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Fina" sheetId="2" r:id="rId2"/>
    <s:sheet name="Consolidated Statements of Fin3" sheetId="3" r:id="rId3"/>
    <s:sheet name="Consolidated Statements of Inco" sheetId="4" r:id="rId4"/>
    <s:sheet name="Consolidated Statements of Comp" sheetId="5" r:id="rId5"/>
    <s:sheet name="Consolidated Statements of Cash" sheetId="6" r:id="rId6"/>
    <s:sheet name="Basis of Presentation" sheetId="7" r:id="rId7"/>
    <s:sheet name="Business Combinations" sheetId="8" r:id="rId8"/>
    <s:sheet name="Earnings Per Common Share" sheetId="9" r:id="rId9"/>
    <s:sheet name="Accumulated Other Comprehensive" sheetId="10" r:id="rId10"/>
    <s:sheet name="New Authoritative Accounting Gu" sheetId="11" r:id="rId11"/>
    <s:sheet name="Fair Value Measurement of Asset" sheetId="12" r:id="rId12"/>
    <s:sheet name="Investment Securities" sheetId="13" r:id="rId13"/>
    <s:sheet name="Loans" sheetId="14" r:id="rId14"/>
    <s:sheet name="Allowance for Credit Losses" sheetId="15" r:id="rId15"/>
    <s:sheet name="Goodwill and Other Intangible A" sheetId="16" r:id="rId16"/>
    <s:sheet name="Stock-Based Compensation" sheetId="17" r:id="rId17"/>
    <s:sheet name="Derivative Instruments and Hedg" sheetId="18" r:id="rId18"/>
    <s:sheet name="Balance Sheet Offsetting" sheetId="19" r:id="rId19"/>
    <s:sheet name="Tax Credit Investments" sheetId="20" r:id="rId20"/>
    <s:sheet name="Business Segments" sheetId="21" r:id="rId21"/>
    <s:sheet name="New Authoritative Accounting 22" sheetId="22" r:id="rId22"/>
    <s:sheet name="Earnings Per Common Share (Tabl" sheetId="23" r:id="rId23"/>
    <s:sheet name="Accumulated Other Comprehensi24" sheetId="24" r:id="rId24"/>
    <s:sheet name="Fair Value Measurement of Ass25" sheetId="25" r:id="rId25"/>
    <s:sheet name="Investment Securities (Tables)" sheetId="26" r:id="rId26"/>
    <s:sheet name="Loans (Tables)" sheetId="27" r:id="rId27"/>
    <s:sheet name="Allowance for Credit Losses (Ta" sheetId="28" r:id="rId28"/>
    <s:sheet name="Goodwill and Other Intangible29" sheetId="29" r:id="rId29"/>
    <s:sheet name="Derivative Instruments and He30" sheetId="30" r:id="rId30"/>
    <s:sheet name="Balance Sheet Offsetting (Table" sheetId="31" r:id="rId31"/>
    <s:sheet name="Tax Credit Investments (Tables)" sheetId="32" r:id="rId32"/>
    <s:sheet name="Business Combinations (Details)" sheetId="33" r:id="rId33"/>
    <s:sheet name="Earnings Per Common Share (Deta" sheetId="34" r:id="rId34"/>
    <s:sheet name="Accumulated Other Comprehensi35" sheetId="35" r:id="rId35"/>
    <s:sheet name="Accumulated Other Comprehensi36" sheetId="36" r:id="rId36"/>
    <s:sheet name="Fair Value Measurement of Ass37" sheetId="37" r:id="rId37"/>
    <s:sheet name="Fair Value Measurement of Ass38" sheetId="38" r:id="rId38"/>
    <s:sheet name="Fair Value Measurement of Ass39" sheetId="39" r:id="rId39"/>
    <s:sheet name="Fair Value Measurement of Ass40" sheetId="40" r:id="rId40"/>
    <s:sheet name="Fair Value Measurement of Ass41" sheetId="41" r:id="rId41"/>
    <s:sheet name="Investment Securities - Additio" sheetId="42" r:id="rId42"/>
    <s:sheet name="Investment Securities - Amortiz" sheetId="43" r:id="rId43"/>
    <s:sheet name="Investment Securities - Age of " sheetId="44" r:id="rId44"/>
    <s:sheet name="Investment Securities - Contrac" sheetId="45" r:id="rId45"/>
    <s:sheet name="Investment Securities - Amort46" sheetId="46" r:id="rId46"/>
    <s:sheet name="Investment Securities - Age o47" sheetId="47" r:id="rId47"/>
    <s:sheet name="Investment Securities - Contr48" sheetId="48" r:id="rId48"/>
    <s:sheet name="Investment Securities - Changes" sheetId="49" r:id="rId49"/>
    <s:sheet name="Investment Securities - Realize" sheetId="50" r:id="rId50"/>
    <s:sheet name="Loans - Schedule of Loan Portfo" sheetId="51" r:id="rId51"/>
    <s:sheet name="Loans - Additional Information " sheetId="52" r:id="rId52"/>
    <s:sheet name="Loans - Changes in Accretable Y" sheetId="53" r:id="rId53"/>
    <s:sheet name="Loans - Past Due, Non-Accrual a" sheetId="54" r:id="rId54"/>
    <s:sheet name="Loans - Impaired Loans (Detail)" sheetId="55" r:id="rId55"/>
    <s:sheet name="Loans - Average Recorded Invest" sheetId="56" r:id="rId56"/>
    <s:sheet name="Loans - Pre-Modification and Po" sheetId="57" r:id="rId57"/>
    <s:sheet name="Loans - Troubled Debt Restructu" sheetId="58" r:id="rId58"/>
    <s:sheet name="Loans - Risk Category of Loans " sheetId="59" r:id="rId59"/>
    <s:sheet name="Loans - Recorded Investment in " sheetId="60" r:id="rId60"/>
    <s:sheet name="Allowance for Credit Losses - S" sheetId="61" r:id="rId61"/>
    <s:sheet name="Allowance for Credit Losses -62" sheetId="62" r:id="rId62"/>
    <s:sheet name="Allowance for Credit Losses -63" sheetId="63" r:id="rId63"/>
    <s:sheet name="Allowance for Credit Losses -64" sheetId="64" r:id="rId64"/>
    <s:sheet name="Goodwill and Other Intangible65" sheetId="65" r:id="rId65"/>
    <s:sheet name="Goodwill and Other Intangible66" sheetId="66" r:id="rId66"/>
    <s:sheet name="Goodwill and Other Intangible67" sheetId="67" r:id="rId67"/>
    <s:sheet name="Goodwill and Other Intangible68" sheetId="68" r:id="rId68"/>
    <s:sheet name="Stock-Based Compensation (Detai" sheetId="69" r:id="rId69"/>
    <s:sheet name="Derivative Instruments and He70" sheetId="70" r:id="rId70"/>
    <s:sheet name="Derivative Instruments and He71" sheetId="71" r:id="rId71"/>
    <s:sheet name="Derivative Instruments and He72" sheetId="72" r:id="rId72"/>
    <s:sheet name="Derivative Instruments and He73" sheetId="73" r:id="rId73"/>
    <s:sheet name="Derivative Instruments and He74" sheetId="74" r:id="rId74"/>
    <s:sheet name="Balance Sheet Offsetting - Gros" sheetId="75" r:id="rId75"/>
    <s:sheet name="Tax Credit Investments Tax Cred" sheetId="76" r:id="rId76"/>
    <s:sheet name="Tax Credit Investments Tax Cr77" sheetId="77" r:id="rId77"/>
  </s:sheets>
  <s:definedNames/>
  <s:calcPr calcId="124519" calcMode="auto" fullCalcOnLoad="1"/>
</s:workbook>
</file>

<file path=xl/sharedStrings.xml><?xml version="1.0" encoding="utf-8"?>
<sst xmlns="http://schemas.openxmlformats.org/spreadsheetml/2006/main" uniqueCount="887">
  <si>
    <t>Document and Entity Information - shares</t>
  </si>
  <si>
    <t>6 Months Ended</t>
  </si>
  <si>
    <t>Jun. 30, 2016</t>
  </si>
  <si>
    <t>Aug. 05, 2016</t>
  </si>
  <si>
    <t>Document And Entity Information [Abstract]</t>
  </si>
  <si>
    <t>Document Type</t>
  </si>
  <si>
    <t>10-Q</t>
  </si>
  <si>
    <t>Amendment Flag</t>
  </si>
  <si>
    <t>false</t>
  </si>
  <si>
    <t>Document Period End Date</t>
  </si>
  <si>
    <t>Jun. 30,
		2016</t>
  </si>
  <si>
    <t>Document Fiscal Year Focus</t>
  </si>
  <si>
    <t>Document Fiscal Period Focus</t>
  </si>
  <si>
    <t>Q2</t>
  </si>
  <si>
    <t>Trading Symbol</t>
  </si>
  <si>
    <t>VLY</t>
  </si>
  <si>
    <t>Entity Registrant Name</t>
  </si>
  <si>
    <t>VALLEY NATIONAL BANCORP</t>
  </si>
  <si>
    <t>Entity Central Index Key</t>
  </si>
  <si>
    <t>Current Fiscal Year End Date</t>
  </si>
  <si>
    <t>--12-31</t>
  </si>
  <si>
    <t>Entity Filer Category</t>
  </si>
  <si>
    <t>Large Accelerated Filer</t>
  </si>
  <si>
    <t>Entity Common Stock, Shares Outstanding</t>
  </si>
  <si>
    <t>Consolidated Statements of Financial Condition - USD ($) $ in Thousands</t>
  </si>
  <si>
    <t>Dec. 31, 2015</t>
  </si>
  <si>
    <t>Assets</t>
  </si>
  <si>
    <t>Cash and due from banks</t>
  </si>
  <si>
    <t>Interest bearing deposits with banks</t>
  </si>
  <si>
    <t>Investment securities:</t>
  </si>
  <si>
    <t>Held to maturity (fair value of $1,803,711 at June 30, 2016 and $1,621,039 at December 31, 2015)</t>
  </si>
  <si>
    <t>Available for sale</t>
  </si>
  <si>
    <t>Total investment securities</t>
  </si>
  <si>
    <t>Loans held for sale, at fair value</t>
  </si>
  <si>
    <t>Loans</t>
  </si>
  <si>
    <t>Less: Allowance for loan losses</t>
  </si>
  <si>
    <t>Net loans</t>
  </si>
  <si>
    <t>Premises and equipment, net</t>
  </si>
  <si>
    <t>Bank owned life insurance</t>
  </si>
  <si>
    <t>Accrued interest receivable</t>
  </si>
  <si>
    <t>Goodwill</t>
  </si>
  <si>
    <t>Other intangible assets, net</t>
  </si>
  <si>
    <t>Other assets</t>
  </si>
  <si>
    <t>Total Assets</t>
  </si>
  <si>
    <t>Liabilities</t>
  </si>
  <si>
    <t>Deposits: Non-interest bearing</t>
  </si>
  <si>
    <t>Deposits: Interest bearing:</t>
  </si>
  <si>
    <t>Savings, NOW and money market</t>
  </si>
  <si>
    <t>Time</t>
  </si>
  <si>
    <t>Total deposits</t>
  </si>
  <si>
    <t>Short-term borrowings</t>
  </si>
  <si>
    <t>Long-term borrowings</t>
  </si>
  <si>
    <t>Junior subordinated debentures issued to capital trusts</t>
  </si>
  <si>
    <t>Accrued expenses and other liabilities</t>
  </si>
  <si>
    <t>Total Liabilities</t>
  </si>
  <si>
    <t>Shareholders’ Equity</t>
  </si>
  <si>
    <t>Preferred stock (no par value, authorized 30,000,000 shares; issued 4,600,000 shares at June 30, 2016 and December 31, 2015)</t>
  </si>
  <si>
    <t>Common stock (no par value, authorized 332,023,233 shares; issued 254,399,394 shares at June 30, 2016 and 253,787,561 shares at December 31, 2015)</t>
  </si>
  <si>
    <t>Surplus</t>
  </si>
  <si>
    <t>Retained earnings</t>
  </si>
  <si>
    <t>Accumulated other comprehensive loss</t>
  </si>
  <si>
    <t>Treasury stock, at cost (37,080 common shares at June 30, 2016)</t>
  </si>
  <si>
    <t>Total Shareholders’ Equity</t>
  </si>
  <si>
    <t>Total Liabilities and Shareholders’ Equity</t>
  </si>
  <si>
    <t>Consolidated Statements of Financial Condition (Parenthetical) - USD ($) $ in Thousands</t>
  </si>
  <si>
    <t>Statement of Financial Position [Abstract]</t>
  </si>
  <si>
    <t>Held to maturity, fair value</t>
  </si>
  <si>
    <t>Preferred stock, par value (in usd per share)</t>
  </si>
  <si>
    <t xml:space="preserve"> </t>
  </si>
  <si>
    <t>Preferred stock, shares authorized (in shares)</t>
  </si>
  <si>
    <t>Preferred stock, shares issued (in shares)</t>
  </si>
  <si>
    <t>Common stock, par value (in usd per share)</t>
  </si>
  <si>
    <t>Common stock, shares authorized (in shares)</t>
  </si>
  <si>
    <t>Common stock, shares issued (in shares)</t>
  </si>
  <si>
    <t>Treasury stock, shares (in shares)</t>
  </si>
  <si>
    <t>Consolidated Statements of Income (Unaudited) - USD ($) $ in Thousands</t>
  </si>
  <si>
    <t>3 Months Ended</t>
  </si>
  <si>
    <t>Jun. 30, 2015</t>
  </si>
  <si>
    <t>Interest Income</t>
  </si>
  <si>
    <t>Interest and fees on loans</t>
  </si>
  <si>
    <t>Interest and dividends on investment securities:</t>
  </si>
  <si>
    <t>Taxable</t>
  </si>
  <si>
    <t>Tax-exempt</t>
  </si>
  <si>
    <t>Dividends</t>
  </si>
  <si>
    <t>Interest on federal funds sold and other short-term investments</t>
  </si>
  <si>
    <t>Total interest income</t>
  </si>
  <si>
    <t>Interest Expense</t>
  </si>
  <si>
    <t>Interest on short-term borrowings</t>
  </si>
  <si>
    <t>Interest on long-term borrowings and junior subordinated debentures</t>
  </si>
  <si>
    <t>Total interest expense</t>
  </si>
  <si>
    <t>Net Interest Income</t>
  </si>
  <si>
    <t>Provision for credit losses</t>
  </si>
  <si>
    <t>Net Interest Income After Provision for Credit Losses</t>
  </si>
  <si>
    <t>Non-Interest Income</t>
  </si>
  <si>
    <t>Trust and investment services</t>
  </si>
  <si>
    <t>Insurance commissions</t>
  </si>
  <si>
    <t>Service charges on deposit accounts</t>
  </si>
  <si>
    <t>(Losses) gains on securities transactions, net</t>
  </si>
  <si>
    <t>Fees from loan servicing</t>
  </si>
  <si>
    <t>Gains on sales of loans, net</t>
  </si>
  <si>
    <t>Gains on sales of assets, net</t>
  </si>
  <si>
    <t>Change in FDIC loss-share receivable</t>
  </si>
  <si>
    <t>Other</t>
  </si>
  <si>
    <t>Total non-interest income</t>
  </si>
  <si>
    <t>Non-Interest Expense</t>
  </si>
  <si>
    <t>Salary and employee benefits expense</t>
  </si>
  <si>
    <t>Net occupancy and equipment expense</t>
  </si>
  <si>
    <t>FDIC insurance assessment</t>
  </si>
  <si>
    <t>Amortization of other intangible assets</t>
  </si>
  <si>
    <t>Professional and legal fees</t>
  </si>
  <si>
    <t>Loss on extinguishment of debt</t>
  </si>
  <si>
    <t>Amortization of tax credit investments</t>
  </si>
  <si>
    <t>Telecommunication expense</t>
  </si>
  <si>
    <t>Total non-interest expense</t>
  </si>
  <si>
    <t>Income Before Income Taxes</t>
  </si>
  <si>
    <t>Income tax expense</t>
  </si>
  <si>
    <t>Net Income</t>
  </si>
  <si>
    <t>Dividends on preferred stock</t>
  </si>
  <si>
    <t>Net Income Available to Common Shareholders</t>
  </si>
  <si>
    <t>Earnings Per Common Share:</t>
  </si>
  <si>
    <t>Basic (in usd per share)</t>
  </si>
  <si>
    <t>Diluted (in usd per share)</t>
  </si>
  <si>
    <t>Cash Dividends Declared per Common Share (in usd per share)</t>
  </si>
  <si>
    <t>Weighted Average Number of Common Shares Outstanding:</t>
  </si>
  <si>
    <t>Basic (in shares)</t>
  </si>
  <si>
    <t>Diluted (in shares)</t>
  </si>
  <si>
    <t>Consolidated Statements of Comprehensive Income (Unaudited) - USD ($) $ in Thousands</t>
  </si>
  <si>
    <t>Statement of Comprehensive Income [Abstract]</t>
  </si>
  <si>
    <t>Net income</t>
  </si>
  <si>
    <t>Other comprehensive (loss) income, net of tax:</t>
  </si>
  <si>
    <t>Net (losses) gains arising during the period</t>
  </si>
  <si>
    <t>Less reclassification adjustment for net losses (gains) included in net income</t>
  </si>
  <si>
    <t>Total</t>
  </si>
  <si>
    <t>Non-credit impairment losses on available for sale securities</t>
  </si>
  <si>
    <t>Net change in non-credit impairment losses on securities</t>
  </si>
  <si>
    <t>Less reclassification adjustment for accretion of credit impairment losses included in net income</t>
  </si>
  <si>
    <t>Unrealized gains and losses on derivatives (cash flow hedges)</t>
  </si>
  <si>
    <t>Net (losses) gains on derivatives arising during the period</t>
  </si>
  <si>
    <t>Less reclassification adjustment for net losses included in net income</t>
  </si>
  <si>
    <t>Defined benefit pension plan</t>
  </si>
  <si>
    <t>Amortization of net loss</t>
  </si>
  <si>
    <t>Total other comprehensive (loss) income</t>
  </si>
  <si>
    <t>Total comprehensive income</t>
  </si>
  <si>
    <t>Consolidated Statements of Cash Flows (Unaudited) - USD ($) $ in Thousands</t>
  </si>
  <si>
    <t>Cash flows from operating activities:</t>
  </si>
  <si>
    <t>Adjustments to reconcile net income to net cash provided by operating activities:</t>
  </si>
  <si>
    <t>Depreciation and amortization</t>
  </si>
  <si>
    <t>Stock-based compensation</t>
  </si>
  <si>
    <t>Net amortization of premiums and accretion of discounts on securities and borrowings</t>
  </si>
  <si>
    <t>Gains on securities transactions, net</t>
  </si>
  <si>
    <t>Proceeds from sales of loans held for sale</t>
  </si>
  <si>
    <t>Originations of loans held for sale</t>
  </si>
  <si>
    <t>FDIC loss-share receivable (excluding reimbursements)</t>
  </si>
  <si>
    <t>Net change in:</t>
  </si>
  <si>
    <t>Trading securities</t>
  </si>
  <si>
    <t>Fair value of borrowings hedged by derivative transactions</t>
  </si>
  <si>
    <t>Cash surrender value of bank owned life insurance</t>
  </si>
  <si>
    <t>Net cash provided by operating activities</t>
  </si>
  <si>
    <t>Cash flows from investing activities:</t>
  </si>
  <si>
    <t>Net loan originations</t>
  </si>
  <si>
    <t>Loans purchased</t>
  </si>
  <si>
    <t>Investment securities held to maturity:</t>
  </si>
  <si>
    <t>Purchases</t>
  </si>
  <si>
    <t>Sales</t>
  </si>
  <si>
    <t>Maturities, calls and principal repayments</t>
  </si>
  <si>
    <t>Investment securities available for sale:</t>
  </si>
  <si>
    <t>Proceeds from sales of real estate property and equipment</t>
  </si>
  <si>
    <t>Purchases of real estate property and equipment</t>
  </si>
  <si>
    <t>Reimbursements from the FDIC</t>
  </si>
  <si>
    <t>Net cash used in investing activities</t>
  </si>
  <si>
    <t>Cash flows from financing activities:</t>
  </si>
  <si>
    <t>Net change in deposits</t>
  </si>
  <si>
    <t>Net change in short-term borrowings</t>
  </si>
  <si>
    <t>Proceeds from issuance of long-term borrowings, net</t>
  </si>
  <si>
    <t>Repayments of long-term borrowings</t>
  </si>
  <si>
    <t>Proceeds from issuance of preferred stock, net</t>
  </si>
  <si>
    <t>Cash dividends paid to preferred shareholders</t>
  </si>
  <si>
    <t>Cash dividends paid to common shareholders</t>
  </si>
  <si>
    <t>Purchase of common shares to treasury</t>
  </si>
  <si>
    <t>Common stock issued, net</t>
  </si>
  <si>
    <t>Net cash provided by financing activities</t>
  </si>
  <si>
    <t>Net change in cash and cash equivalents</t>
  </si>
  <si>
    <t>Cash and cash equivalents at beginning of year</t>
  </si>
  <si>
    <t>Cash and cash equivalents at end of period</t>
  </si>
  <si>
    <t>Supplemental disclosures of cash flow information:</t>
  </si>
  <si>
    <t>Interest on deposits and borrowings</t>
  </si>
  <si>
    <t>Federal and state income taxes</t>
  </si>
  <si>
    <t>Supplemental schedule of non-cash investing activities:</t>
  </si>
  <si>
    <t>Transfer of loans to other real estate owned</t>
  </si>
  <si>
    <t>Basis of Presentation</t>
  </si>
  <si>
    <t>Accounting Policies [Abstract]</t>
  </si>
  <si>
    <t>Basis of Presentation The unaudited consolidated financial statements of Valley National Bancorp, a New Jersey corporation (Valley), include the accounts of its commercial bank subsidiary, Valley National Bank (the “Bank”), and all of Valley’s direct or indirect wholly-owned subsidiaries. All inter-company transactions and balances have been eliminated. The accounting and reporting policies of Valley conform to U.S. generally accepted accounting principles (U.S. GAAP) and general practices within the financial services industry. In accordance with applicable accounting standards, Valley does not consolidate statutory trusts established for the sole purpose of issuing trust preferred securities and related trust common securities. In the opinion of management, all adjustments (which include only normal recurring adjustments) necessary to present fairly Valley’s financial position, results of operations and cash flows at June 30, 2016 and for all periods presented have been made. The results of operations for the three and six months ended June 30, 2016 are not necessarily indicative of the results to be expected for the entire fiscal year. In preparing the unaudited consolidated financial statements in conformity with U.S. GAAP, management has made estimates and assumptions that affect the reported amounts of assets and liabilities as of the date of the consolidated statements of financial condition and results of operations for the periods indicated. Material estimates that are particularly susceptible to change are: the allowance for loan losses; the evaluation of goodwill and other intangible assets, and investment securities for impairment; fair value measurements of assets and liabilities; and income taxes. Estimates and assumptions are reviewed periodically and the effects of revisions are reflected in the consolidated financial statements in the period they are deemed necessary. While management uses its best judgment, actual amounts or results could differ significantly from those estimates. The current economic environment has increased the degree of uncertainty inherent in these material estimates. Certain information and footnote disclosures normally included in financial statements prepared in accordance with U.S. GAAP and industry practice have been condensed or omitted pursuant to rules and regulations of the SEC. These financial statements should be read in conjunction with the consolidated financial statements and notes thereto included in Valley’s Annual Report on Form 10-K for the year ended December 31, 2015 .</t>
  </si>
  <si>
    <t>Business Combinations</t>
  </si>
  <si>
    <t>Business Combinations [Abstract]</t>
  </si>
  <si>
    <t>Business Combinations Acquisitions O n January 4, 2016, Masters Coverage Corp., an all-line insurance agency that is a wholly-owned subsidiary of the Bank, acquired certain assets of an independent insurance agency located in New York. The purchase price totaled approximately $1.4 million in cash and future cash consideration. The transaction generated goodwill and other intangible assets totaling $701 thousand and $660 thousand , respectively. On December 1, 2015, Valley completed its acquisition of CNLBancshares, Inc. (CNL) and its wholly-owned subsidiary, CNLBank, headquartered in Orlando, Florida, a commercial bank with approximately $1.6 billion in assets, $825 million in loans and $1.2 billion in deposits and 16 branch offices on the date of its acquisition by Valley. The common shareholders of CNL received 0.705 of a share of Valley common stock for each CNL share they owned prior to the merger. The total consideration for the acquisition was approximately $230 million , consisting of 20.6 million shares of Valley's common stock. During the first quarter of 2016, Valley revised the estimated fair values of the acquired assets as of the acquisition date as the result of additional information obtained. The adjustments mostly related to the fair value of certain purchased credit-impaired (PCI) loans, core deposit intangibles and time deposits which, on a combined basis, resulted in a $2.5 million increase in goodwill (see Note 10 for amount of goodwill as allocated to Valley's business segments). If additional information (that existed at the date of close) becomes available, the fair value estimates for acquired assets and assumed liabilities are subject to change for up to one year after the closing date of the CNL acquisition.</t>
  </si>
  <si>
    <t>Earnings Per Common Share</t>
  </si>
  <si>
    <t>Earnings Per Share [Abstract]</t>
  </si>
  <si>
    <t>Earnings Per Common Share The following table shows the calculation of both basic and diluted earnings per common share for the three and six months ended June 30, 2016 and 2015 . Three Months Ended Six Months Ended 2016 2015 2016 2015 (in thousands, except for share data) Net income available to common shareholders $ 37,230 $ 31,991 $ 71,620 $ 62,332 Basic weighted average number of common shares outstanding 254,381,170 232,565,404 254,228,260 232,452,716 Plus: Common stock equivalents 390,043 21,212 347,613 5,032 Diluted weighted average number of common shares outstanding 254,771,213 232,586,616 254,575,873 232,457,748 Earnings per common share: Basic $ 0.15 $ 0.14 $ 0.28 $ 0.27 Diluted 0.15 0.14 0.28 0.27 Common stock equivalents represent the dilutive effect of additional common shares issuable upon the assumed vesting or exercise, if applicable, of performance-based restricted stock units, common stock options and warrants to purchase Valley’s common shares. Common stock options and warrants with exercise prices that exceed the average market price of Valley’s common stock during the periods presented have an anti-dilutive effect on the diluted earnings per common share calculation and therefore are excluded from the diluted earnings per share calculation. Anti-dilutive common stock options and warrants equaled approximately 4.6 million shares for both the three and six months ended June 30, 2016 and 6.1 million for both the three and six months ended June 30, 2015 .</t>
  </si>
  <si>
    <t>Accumulated Other Comprehensive Loss</t>
  </si>
  <si>
    <t>Equity [Abstract]</t>
  </si>
  <si>
    <t>Accumulated Other Comprehensive Loss The following table presents the after-tax changes in the balances of each component of accumulated other comprehensive loss for the three and six months ended June 30, 2016 . Components of Accumulated Other Comprehensive Loss Total Accumulated Other Comprehensive Loss Unrealized Gains and Losses on Available for Sale (AFS) Securities Non-credit Impairment Losses on AFS Securities Unrealized Gains and (Losses) on Derivatives Defined Benefit Pension Plan (in thousands) Balance at March 31, 2016 $ 2,777 $ (865 ) $ (22,455 ) $ (22,152 ) $ (42,695 ) Other comprehensive (loss) income before reclassifications (635 ) 301 (2,122 ) — (2,456 ) Amounts reclassified from other comprehensive (loss) income 2 — 2,107 43 2,152 Other comprehensive (loss) income, net (633 ) 301 (15 ) 43 (304 ) Balance at June 30, 2016 $ 2,144 $ (564 ) $ (22,470 ) $ (22,109 ) $ (42,999 ) Components of Accumulated Other Comprehensive Loss Total Accumulated Other Comprehensive Loss Unrealized Gains and Losses on Available for Sale (AFS) Securities Non-credit Impairment Losses on AFS Securities Unrealized Gains and (Losses) on Derivatives Defined Benefit Pension Plan (in thousands) Balance at December 31, 2015 $ (5,336 ) $ (520 ) $ (17,644 ) $ (22,195 ) $ (45,695 ) Other comprehensive income (loss) before reclassifications 7,648 242 (8,674 ) — (784 ) Amounts reclassified from other comprehensive income (loss) (168 ) (286 ) 3,848 86 3,480 Other comprehensive income (loss), net 7,480 (44 ) (4,826 ) 86 2,696 Balance at June 30, 2016 $ 2,144 $ (564 ) $ (22,470 ) $ (22,109 ) $ (42,999 ) The following table presents amounts reclassified from each component of accumulated other comprehensive loss on a gross and net of tax basis for the three and six months ended June 30, 2016 and 2015 . Amounts Reclassified from Accumulated Other Comprehensive Loss Three Months Ended Six Months Ended Components of Accumulated Other Comprehensive Loss 2016 2015 2016 2015 Income Statement Line Item (in thousands) Unrealized gains (losses) on AFS securities before tax $ (3 ) $ (92 ) $ 268 $ 2,324 (Losses) gains on securities transactions, net Tax effect 1 37 (100 ) (970 ) Total net of tax (2 ) (55 ) 168 1,354 Non-credit impairment losses on AFS securities before tax: Accretion of credit loss impairment due to an increase in expected cash flows — 34 489 178 Interest and dividends on investment securities (taxable) Tax effect — (14 ) (203 ) (74 ) Total net of tax — 20 286 104 Unrealized losses on derivatives (cash flow hedges) before tax (3,597 ) (1,699 ) (6,568 ) (3,328 ) Interest expense Tax effect 1,490 708 2,720 1,386 Total net of tax (2,107 ) (991 ) (3,848 ) (1,942 ) Defined benefit pension plan: Amortization of net loss (72 ) (205 ) (144 ) (410 ) * Tax effect 29 84 58 170 Total net of tax (43 ) (121 ) (86 ) (240 ) Total reclassifications, net of tax $ (2,152 ) $ (1,147 ) $ (3,480 ) $ (724 ) * Amortization of net loss is included in the computation of net periodic pension cost.</t>
  </si>
  <si>
    <t>New Authoritative Accounting Guidance</t>
  </si>
  <si>
    <t>Accounting Changes and Error Corrections [Abstract]</t>
  </si>
  <si>
    <t>New Authoritative Accounting Guidance Accounting Standards Update (ASU) No. 2016-13, "Financial Instruments - Credit Losses (Topic 326): Measurement of Credit Losses on Financial Instruments" amends the accounting guidance on the impairment of financial instruments. The ASU No. 2016-13 adds to U.S. GAAP an impairment model (known as the current expected credit loss (CECL) model) that is based on expected losses rather than incurred losses. Under the new guidance, an entity is required to measure all expected credit losses for financial assets held at the reporting date based on historical experience, current conditions, and reasonable and supportable forecasts. ASU No. 2016-13 is effective for Valley for reporting periods beginning January 1, 2020. Management is currently evaluating the impact of the ASU No. 2016-13 on Valley’s consolidated financial statements. ASU No. 2016-09, "Compensation - Stock Compensation (Topic 718): Improvements to Employee Share-Based Payment Accounting" simplifies several aspects of the stock compensation guidance in Topic 718 and other related guidance. The amendments focus on income tax accounting upon vesting or exercise of share-based payments, award classification, liability classification exception for statutory tax withholding requirements, estimating forfeitures, and cash flow presentation. ASU No. 2016-09 is effective for annual periods beginning after December 15, 2017, and interim periods within annual periods beginning after December 15, 2018 with an early adoption permitted. ASU No. 2016-09 is not expected to have a significant impact on Valley's consolidated financial statements. ASU No. 2016-02, “Leases (Topic 842)” requires the recognition of a right of use asset and related lease liability by lessees for leases classified as operating leases under current GAAP. Topic 842, which replaces the current guidance under Topic 840, retains a distinction between finance leases and operating leases. The recognition, measurement, and presentation of expenses and cash flows arising from a lease by a lessee also will not significantly change from current GAAP. For leases with a term of 12 months or less, a lessee is permitted to make an accounting policy election by class of underlying asset not to recognize right of use assets and lease liabilities. Topic 842 will be effective for Valley for reporting periods beginning January 1, 2019, with an early adoption permitted. Valley must apply a modified retrospective transition approach for the applicable leases existing at, or entered into after, the beginning of the earliest comparative period presented in the financial statements. The modified retrospective approach would not require any transition accounting for leases that expired before the earliest comparative period presented. Management is currently evaluating the impact of Topic 842 on Valley’s consolidated financial statements. ASU No. 2016-01, “Financial Instruments - Overall (Subtopic 825-10) - Recognition and Measurement of Financial Assets and Financial Liabilities” requires that: (i) equity investments with readily determinable fair values must be measured at fair value with changes in fair value recognized in net income, (2) equity investments without readily determinable fair values must be measured at either fair value or at cost adjusted for changes in observable prices minus impairment. Changes in value under either of these methods would be recognized in net income, (3) entities that record financial liabilities at fair value due to a fair value option election must recognize changes in fair value in other comprehensive income if it is related to instrument-specific credit risk, and (4) entities must assess whether a valuation allowance is required for deferred tax assets related to available-for-sale debt securities. ASU No. 2016-01 is effective for Valley for reporting periods beginning January 1, 2018 and is not expected to have a material effect on Valley’s consolidated financial statements. ASU No. 2015-07, "Fair Value Measurement (Topic 820) - Disclosure for Investments in Certain Entities That Calculate Net Asset Value per Share (or Its Equivalent)", which removes the requirement to categorize within the fair value hierarchy all investments for which the fair value is measured using the net asset value per share practical expedient. ASU No. 2015-07 also removes the requirement to make certain disclosures for all investments that are eligible to be measured at fair value using the net asset value per share practical expedient. ASU No. 2015-07 began effective for Valley for reporting periods after January 1, 2016 and did not have an impact on Valley's fair value measurement disclosures at Note 6. ASU No. 2014-09, “Revenue from Contracts with Customers (Topic 606)" implements a common revenue standard that clarifies the principles for recognizing revenue to depict the transfer of promised goods or services to customers in an amount that reflects the consideration to which the entity expects to be entitled in exchange for those goods or services. In 2016, the Financial Accounting Standards Board issued ASU No. 2016-08, “Revenue from Contracts with Customers (Topic 606) - Principal versus Agent Considerations (Reporting Revenue Gross versus Net)” and ASU No. 2016-10, “Revenue from Contracts with Customers (Topic 606) - Identifying Performance Obligations and Licensing,” to further clarify the new guidance under Topic 606. ASU No. 2014-09 and its aforementioned amendments are effective on January 1, 2018. Management is currently evaluating the new revenue guidance but does not expect it to have a significant impact on Valley’s consolidated financial statements.</t>
  </si>
  <si>
    <t>Fair Value Measurement of Assets and Liabilities</t>
  </si>
  <si>
    <t>Fair Value Disclosures [Abstract]</t>
  </si>
  <si>
    <t>Fair Value Measurement of Assets and Liabilities Accounting Standards Codification (ASC) Topic 820, “Fair Value Measurements and Disclosures,”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described below: Level 1 Unadjusted exchange quoted prices in active markets for identical assets or liabilities, or identical liabilities traded as assets that the reporting entity has the ability to access at the measurement date. Level 2 Quoted prices in markets that are not active, or inputs that are observable either directly or indirectly (i.e., quoted prices on similar assets), for substantially the full term of the asset or liability. Level 3 Prices or valuation techniques that require inputs that are both significant to the fair value measurement and unobservable (i.e., supported by little or no market activity). Assets and Liabilities Measured at Fair Value on a Recurring and Non-recurring Basis The following tables present the assets and liabilities that are measured at fair value on a recurring and nonrecurring basis by level within the fair value hierarchy as reported on the consolidated statements of financial condition at June 30, 2016 and December 31, 2015 . The assets presented under “nonrecurring fair value measurements” in the table below are not measured at fair value on an ongoing basis but are subject to fair value adjustments under certain circumstances (e.g., when an impairment loss is recognized). June 30, Fair Value Measurements at Reporting Date Using: Quoted Prices in Active Markets for Identical Assets (Level 1) Significant Other Observable Inputs (Level 2) Significant Unobservable Inputs (Level 3) (in thousands) Recurring fair value measurements: Assets Investment securities: Available for sale: U.S. Treasury securities $ 51,035 $ 51,035 $ — $ — U.S. government agency securities 25,290 — 25,290 — Obligations of states and political subdivisions 125,746 — 125,746 — Residential mortgage-backed securities 876,153 — 865,170 10,983 Trust preferred securities 8,240 — 6,122 2,118 Corporate and other debt securities 80,373 17,743 62,630 — Equity securities 19,504 727 18,777 — Total available for sale 1,186,341 69,505 1,103,735 13,101 Loans held for sale (1) 4,540 — 4,540 — Other assets (2) 60,843 — 60,843 — Total assets $ 1,251,724 $ 69,505 $ 1,169,118 $ 13,101 Liabilities Other liabilities (2) $ 79,897 $ — $ 79,897 $ — Total liabilities $ 79,897 $ — $ 79,897 $ — Non-recurring fair value measurements: Collateral dependent impaired loans (3) $ 4,612 $ — $ — $ 4,612 Loan servicing rights 5,918 — — 5,918 Foreclosed assets (4) 2,642 — — 2,642 Total $ 13,172 $ — $ — $ 13,172 Fair Value Measurements at Reporting Date Using: December 31, Quoted Prices in Active Markets for Identical Assets (Level 1) Significant Other Observable Inputs (Level 2) Significant Unobservable Inputs (Level 3) (in thousands) Recurring fair value measurements: Assets Investment securities: Available for sale: U.S. Treasury securities $ 549,473 $ 549,473 $ — $ — U.S. government agency securities 29,963 — 29,963 — Obligations of states and political subdivisions 124,966 — 124,966 — Residential mortgage-backed securities 696,428 — 684,777 11,651 Trust preferred securities 8,404 — 6,262 2,142 Corporate and other debt securities 77,552 17,710 59,842 — Equity securities 20,075 1,198 18,877 — Total available for sale 1,506,861 568,381 924,687 13,793 Loans held for sale (1) 16,382 — 16,382 — Other assets (2) 33,774 — 33,774 — Total assets $ 1,557,017 $ 568,381 $ 974,843 $ 13,793 Liabilities Other liabilities (2) $ 50,844 $ — $ 50,844 $ — Total liabilities $ 50,844 $ — $ 50,844 $ — Non-recurring fair value measurements: Collateral dependent impaired loans (3) $ 15,427 $ — $ — $ 15,427 Loan servicing rights 2,571 — — 2,571 Foreclosed assets (4) 16,672 — — 16,672 Total $ 34,670 $ — $ — $ 34,670 (1) Loans held for sale carried at fair value (which consist of residential mortgages) had contractual unpaid principal balances totaling approximately $4.4 million and $16.1 million at June 30, 2016 and December 31, 2015 , respectively. (2) Derivative financial instruments are included in this category. (3) Excludes PCI loans. (4) Includes covered (i.e., subject to loss-sharing agreements with the FDIC) other real estate owned totaling $100 thousand and $4.2 million at June 30, 2016 and December 31, 2015 , respectively. The changes in Level 3 assets measured at fair value on a recurring basis for the three and six months ended June 30, 2016 and 2015 are summarized below: Available for Sale Securities Three Months Ended Six Months Ended 2016 2015 2016 2015 (in thousands) Balance, beginning of the period $ 12,949 $ 15,468 $ 13,793 $ 19,309 Total net gains (losses) included in other comprehensive income for the period 514 (90 ) (71 ) (882 ) Sales — — — (2,675 ) Settlements (362 ) (666 ) (621 ) (1,040 ) Balance, end of the period $ 13,101 $ 14,712 $ 13,101 $ 14,712 No changes in unrealized gains or losses on Level 3 securities were included in earnings during the three and six months ended June 30, 2016 and 2015 . There were no transfers of assets into and out of Level 3, or between Level 1 and Level 2, during the three and six months ended June 30, 2016 and 2015 . There have been no material changes in the valuation methodologies used at June 30, 2016 from December 31, 2015 . Assets and Liabilities Measured at Fair Value on a Recurring Basis The following valuation techniques were used for financial instruments measured at fair value on a recurring basis. All the valuation techniques described below apply to the unpaid principal balance excluding any accrued interest or dividends at the measurement date. Interest income and expense are recorded within the consolidated statements of income depending on the nature of the instrument using the effective interest method based on acquired discount or premium. Available for sale securities. All U.S. Treasury securities, certain corporate and other debt securities, and certain common and preferred equity securities (including certain trust preferred securities) are reported at fair value utilizing Level 1 inputs. The majority of other investment securities are reported at fair value utilizing Level 2 inputs. The prices for these instruments are obtained through an independent pricing service or dealer market participants with whom Valley has historically transacted both purchases and sales of investment securities. Prices obtained from these sources include prices derived from market quotations and matrix pricing. The fair value measurements consider observable data that may include dealer quotes, market spreads, cash flows, the U.S. Treasury yield curve, live trading levels, trade execution data, market consensus prepayment speeds, credit information and the bond’s terms and conditions, among other things. Management reviews the data and assumptions used in pricing the securities by its third party provider to ensure the highest level of significant inputs are derived from market observable data. For certain securities, the inputs used by either dealer market participants or an independent pricing service may be derived from unobservable market information (Level 3 inputs). In these instances, Valley evaluates the appropriateness and quality of the assumption and the resulting price. In addition, Valley reviews the volume and level of activity for all available for sale and trading securities and attempts to identify transactions which may not be orderly or reflective of a significant level of activity and volume. For securities meeting these criteria, the quoted prices received from either market participants or an independent pricing service may be adjusted, as necessary, to estimate fair value and this results in fair values based on Level 3 inputs. In determining fair value, Valley utilizes unobservable inputs which reflect Valley’s own assumptions about the inputs that market participants would use in pricing each security. In developing its assertion of market participant assumptions, Valley utilizes the best information that is both reasonable and available without undue cost and effort. In calculating the fair value for the available for sale securities under Level 3, Valley prepared present value cash flow models for certain private label mortgage-backed securities. The cash flows for the residential mortgage-backed securities incorporated the expected cash flow of each security adjusted for default rates, loss severities and prepayments of the individual loans collateralizing the security. The following table presents quantitative information about Level 3 inputs used to measure the fair value of these securities at June 30, 2016 : Security Type Valuation Technique Unobservable Input Range Weighted Average Private label mortgage-backed securities Discounted cash flow Prepayment rate 0.0-20.2% 10.1 % Default rate 3.6-16.2 7.9 Loss severity 45.4-66.3 60.5 Significant increases or decreases in any of the unobservable inputs in the table above in isolation would result in a significantly lower or higher fair value measurement of the securities. Generally, a change in the assumption used for the default rate is accompanied by a directionally similar change in the assumption used for the loss severity and a directionally opposite change in the assumption used for prepayment rates. For the Level 3 available for sale private label mortgage-backed securities (consisting of 4 securities), cash flow assumptions incorporated independent third party market participant data based on vintage year for each security. The discount rate utilized in determining the present value of cash flows for the mortgage-backed securities was arrived at by combining the yield on orderly transactions for similar maturity government sponsored mortgage-backed securities with (i) the historical average risk premium of similar structured private label securities, (ii) a risk premium reflecting current market conditions, including liquidity risk, and (iii) if applicable, a forecasted loss premium derived from the expected cash flows of each security. The estimated cash flows for each private label mortgage-backed security were then discounted at the aforementioned effective rate to determine the fair value. The quoted prices received from either market participants or independent pricing services are weighted with the internal price estimate to determine the fair value of each instrument. For the Level 3 available for sale one pooled trust preferred security, the resulting estimated future cash flow was discounted at a yield determined by reference to similarly structured securities for which observable orderly transactions occurred. The discount rate was applied using a pricing matrix based on credit, security type and maturity characteristics to determine the fair value. The fair value calculation is received from an independent valuation adviser. In validating the fair value calculation from an independent valuation adviser, Valley reviews the accuracy of the inputs and the appropriateness of the unobservable inputs utilized in the valuation to ensure the fair value calculation is reasonable from a market participant perspective. Loans held for sale. The conforming residential mortgage loans originated for sale are reported at fair value using Level 2 inputs. The fair values were calculated utilizing quoted prices for similar assets in active markets. To determine these fair values, the mortgages held for sale are put into multiple tranches, or pools, based on the coupon rate and maturity of each mortgage. The market prices for each tranche are obtained from both Fannie Mae and Freddie Mac. The market prices represent a delivery price, which reflects the underlying price each institution would pay Valley for an immediate sale of an aggregate pool of mortgages. The market prices received from Fannie Mae and Freddie Mac are then averaged and interpolated or extrapolated, where required, to calculate the fair value of each tranche. Depending upon the time elapsed since the origination of each loan held for sale, non-performance risk and changes therein were addressed in the estimate of fair value based upon the delinquency data provided to both Fannie Mae and Freddie Mac for market pricing and changes in market credit spreads. Non-performance risk did not materially impact the fair value of mortgage loans held for sale at June 30, 2016 and December 31, 2015 based on the short duration these assets were held, and the high credit quality of these loans. Derivatives. Derivatives are reported at fair value utilizing Level 2 inputs. The fair value of Valley’s derivatives are determined using third party prices that are based on discounted cash flow analysis using observed market inputs, such as the LIBOR and Overnight Index Swap rate curves. The fair value of mortgage banking derivatives, consisting of interest rate lock commitments to fund residential mortgage loans and forward commitments for the future delivery of such loans (including certain loans held for sale at June 30, 2016 and December 31, 2015 ), is determined based on the current market prices for similar instruments provided by Fannie Mae and Freddie Mac. The fair values of most of the derivatives incorporate credit valuation adjustments, which consider the impact of any credit enhancements to the contracts, to account for potential nonperformance risk of Valley and its counterparties. The credit valuation adjustments were not significant to the overall valuation of Valley’s derivatives at June 30, 2016 and December 31, 2015 . Assets and Liabilities Measured at Fair Value on a Non-recurring Basis The following valuation techniques were used for certain non-financial assets measured at fair value on a nonrecurring basis, including non-performing loans held for sale carried at estimated fair value (less selling costs) when less than the unamortized cost, impaired loans reported at the fair value of the underlying collateral, loan servicing rights, other real estate owned and other repossessed assets, which are reported at fair value upon initial recognition or subsequent impairment as described below. Impaired loans . Certain impaired loans are reported at the fair value of the underlying collateral if repayment is expected solely from the collateral and are commonly referred to as “collateral dependent impaired loans.” Collateral values are estimated using Level 3 inputs, consisting of individual appraisals that are significantly adjusted based on certain discounting criteria. At June 30, 2016 , appraisals are discounted based on specific market data by location and property type. During the quarter ended June 30, 2016 , collateral dependent impaired loans were individually re-measured and reported at fair value through direct loan charge-offs to the allowance for loan losses and/or a specific valuation allowance allocation based on the fair value of the underlying collateral. The collateral dependent loan charge-offs to the allowance for loan losses totaled $473 thousand and $1.7 million for the three months ended June 30, 2016 and 2015 , respectively, and $952 thousand and $2.6 million for the six months ended June 30, 2016 and 2015 , respectively. At June 30, 2016 , collateral dependent impaired loans with a total recorded investment of $5.1 million were reduced by specific valuation allowance allocations totaling $460 thousand to a reported total net carrying amount of $4.6 million . Loan servicing rights. Fair values for each risk-stratified group of loan servicing rights are calculated using a fair value model from a third party vendor that requires inputs that are both significant to the fair value measurement and unobservable (Level 3). The fair value model is based on various assumptions, including but not limited to, prepayment speeds, internal rate of return (“discount rate”), servicing cost, ancillary income, float rate, tax rate, and inflation. The prepayment speed and the discount rate are considered two of the most significant inputs in the model. At June 30, 2016 , the fair value model used prepayment speeds (stated as constant prepayment rates) from 0 percent up to 24 percent and a discount rate of 8.0 percent for the valuation of the loan servicing rights. A significant degree of judgment is involved in valuing the loan servicing rights using Level 3 inputs. The use of different assumptions could have a significant positive or negative effect on the fair value estimate. Impairment charges are recognized on loan servicing rights when the amortized cost of a risk-stratified group of loan servicing rights exceeds the estimated fair value. Valley recorded net impairment charges on its loan servicing rights totaling $265 thousand and $457 thousand for the three and six months ended June 30, 2016 , respectively, as compared net recoveries of impairment charges totaling $245 thousand and $161 thousand for three and six months ended June 30, 2015 , respectively. Foreclosed assets . Certain foreclosed assets (consisting of other real estate owned and other repossessed assets), upon initial recognition and transfer from loans, are re-measured and reported at fair value through a charge-off to the allowance for loan losses based upon the fair value of the foreclosed assets. The fair value of a foreclosed asset, upon initial recognition, is typically estimated using Level 3 inputs, consisting of an appraisal that is adjusted based on certain discounting criteria, similar to the criteria used for impaired loans described above. The appraisals of foreclosed assets were adjusted up to 2.8 percent at June 30, 2016 . At June 30, 2016 , foreclosed assets included $2.6 million of assets that were measured at fair value upon initial recognition or subsequently re-measured during the quarter ended June 30, 2016 . The foreclosed assets charge-offs to the allowance for loan losses totaled $489 thousand and $434 thousand for the three months ended June 30, 2016 and 2015 , respectively and $922 thousand and $891 thousand for six months ended June 30, 2016 and 2015 , respectively. The re-measurement of foreclosed assets at fair value subsequent to their initial recognition resulted in net loss within non-interest expense of $295 thousand and $470 thousand for the three months ended June 30, 2016 and 2015 , respectively and $912 thousand and $482 thousand for six months ended June 30, 2016 and 2015 , respectively. Other Fair Value Disclosures ASC Topic 825, “Financial Instruments,” requires disclosure of the fair value of financial assets and financial liabilities, including those financial assets and financial liabilities that are not measured and reported at fair value on a recurring basis or non-recurring basis. The fair value estimates presented in the following table were based on pertinent market data and relevant information on the financial instruments available as of the valuation date. These estimates do not reflect any premium or discount that could result from offering for sale at one time the entire portfolio of financial instruments. Because no market exists for a portion of the financial instruments, fair value estimates may be based on judgments regarding future expected loss experience, current economic conditions, risk characteristics of various financial instruments and other factors. These estimates are subjective in nature and involve uncertainties and matters of significant judgment and therefore cannot be determined with precision. Changes in assumptions could significantly affect the estimates. Fair value estimates are based on existing balance sheet financial instruments without attempting to estimate the value of anticipated future business and the value of assets and liabilities that are not considered financial instruments. For instance, Valley has certain fee-generating business lines (e.g., its mortgage servicing operation, trust and investment management departments) that were not considered in these estimates since these activities are not financial instruments. In addition, the tax implications related to the realization of the unrealized gains and losses can have a significant effect on fair value estimates and have not been considered in any of the estimates. The carrying amounts and estimated fair values of financial instruments not measured and not reported at fair value on the consolidated statements of financial condition at June 30, 2016 and December 31, 2015 were as follows: Fair Value Hierarchy June 30, 2016 December 31, 2015 Carrying Amount Fair Value Carrying Amount Fair Value (in thousands) Financial assets Cash and due from banks Level 1 $ 220,156 $ 220,156 $ 243,575 $ 243,575 Interest bearing deposits with banks Level 1 92,975 92,975 170,225 170,225 Investment securities held to maturity: U.S. Treasury securities Level 1 138,904 152,772 138,978 149,483 U.S. government agency securities Level 2 12,076 12,563 12,859 13,130 Obligations of states and political subdivisions Level 2 565,509 591,925 504,865 527,263 Residential mortgage-backed securities Level 2 957,377 967,142 852,289 855,272 Trust preferred securities Level 2 59,795 46,030 59,785 46,437 Corporate and other debt securities Level 2 31,559 33,279 27,609 29,454 Total investment securities held to maturity 1,765,220 1,803,711 1,596,385 1,621,039 Net loans Level 3 16,391,092 16,410,318 15,936,929 15,824,475 Accrued interest receivable Level 1 65,193 65,193 63,554 63,554 Federal Reserve Bank and Federal Home Loan Bank stock (1) Level 1 161,684 161,684 145,068 145,068 Financial liabilities Deposits without stated maturities Level 1 13,291,422 13,291,422 13,095,647 13,095,647 Deposits with stated maturities Level 2 3,064,636 3,103,627 3,157,904 3,203,389 Short-term borrowings Level 1 1,411,844 1,411,844 1,076,991 1,076,991 Long-term borrowings Level 2 1,545,495 1,716,189 1,810,728 1,945,741 Junior subordinated debentures issued to capital trusts Level 2 41,496 43,865 41,414 44,127 Accrued interest payable (2) Level 1 11,434 11,434 13,110 13,110 (1) Included in other assets. (2) Included in accrued expenses and other liabilities. The following methods and assumptions were used to estimate the fair value of other financial assets and financial liabilities in the table above: Cash and due from banks and interest bearing deposits with banks. The carrying amount is considered to be a reasonable estimate of fair value because of the short maturity of these items. Investment securities held to maturity . Fair values are based on prices obtained through an independent pricing service or dealer market participants with whom Valley has historically transacted both purchases and sales of investment securities. Prices obtained from these sources include prices derived from market quotations and matrix pricing. The fair value measurements consider observable data that may include dealer quotes, market spreads, cash flows, the U.S. Treasury yield curve, live trading levels, trade execution data, market consensus prepayment speeds, credit information and the bond’s terms and conditions, among other things (Level 2 inputs). Additionally, Valley reviews the volume and level of activity for all classes of held to maturity securities and attempts to identify transactions which may not be orderly or reflective of a significant level of activity and volume. For securities meeting these criteria, the quoted prices received from either market participants or an independent pricing service may be adjusted, as necessary. If applicable, the adjustment to fair value is derived based on present value cash flow model projections prepared by Valley utilizing assumptions similar to those incorporated by market participants. Loans . Fair values of loans are estimated by discounting the projected future cash flows using market discount rates that reflect the credit and interest-rate risk inherent in the loan. The discount rate is a product of both the applicable index and credit spread, subject to the estimated current new loan interest rates. The credit spread component is static for all maturities and may not necessarily reflect the value of estimating all actual cash flows re-pricing. Projected future cash flows are calculated based upon contractual maturity or call dates, projected repayments and prepayments of principal. Fair values estimated in this manner do not fully incorporate an exit-price approach to fair value, but instead are based on a comparison to current market rates for comparable loans. Accrued interest receivable and payable. The carrying amounts of accrued interest approximate their fair value due to the short-term nature of these items. Federal Reserve Bank and Federal Home Loan Bank stock. Federal Reserve Bank and FHLB stock are non-marketable equity securities and are reported at their redeemable carrying amounts, which approximate fair value. Deposits. The carrying amounts of deposits without stated maturities (i.e., non-interest bearing, savings, NOW, and money market deposits) approximate their estimated fair value. The fair value of time deposits is based on the discounted value of contractual cash flows using estimated rates currently offered for alternative funding sources of similar remaining maturity. Short-term and long-term borrowings. The carrying amounts of certain short-term borrowings, including securities sold under agreements to repurchase (and from time to time, federal funds purchased and FHLB borrowings) approximate their fair values because they frequently re-price to a market rate. The fair values of other short-term and long-term borrowings are estimated by obtaining quoted market prices of the identical or similar financial instruments when available. When quoted prices are unavailable, the fair values of the borrowings are estimated by discounting the estimated future cash flows using current market discount rates of financial instruments with similar characteristics, terms and remaining maturity. Junior subordinated debentures issued to capital trusts. The fair value of debentures issued to capital trusts is estimated utilizing the income approach, whereby the expected cash flows, over the remaining estimated life of the security, are discounted using Valley’s credit spread over the current yield on a similar maturity of U.S. Treasury security or the three-month LIBOR for the variable rate indexed debentures (Level 2 inputs). The credit spread used to discount the expected cash flows was calculated based on the median current spreads for all fixed and variable publicly traded trust preferred securities issued by banks.</t>
  </si>
  <si>
    <t>Investment Securities</t>
  </si>
  <si>
    <t>Investments, Debt and Equity Securities [Abstract]</t>
  </si>
  <si>
    <t>Investment Securities Held to Maturity The amortized cost, gross unrealized gains and losses and fair value of securities held to maturity at June 30, 2016 and December 31, 2015 were as follows: Amortized Cost Gross Unrealized Gains Gross Unrealized Losses Fair Value (in thousands) June 30, 2016 U.S. Treasury securities $ 138,904 $ 13,868 $ — $ 152,772 U.S. government agency securities 12,076 487 — 12,563 Obligations of states and political subdivisions: Obligations of states and state agencies 193,343 13,148 — 206,491 Municipal bonds 372,166 13,268 — 385,434 Total obligations of states and political subdivisions 565,509 26,416 — 591,925 Residential mortgage-backed securities 957,377 14,173 (4,408 ) 967,142 Trust preferred securities 59,795 39 (13,804 ) 46,030 Corporate and other debt securities 31,559 1,720 — 33,279 Total investment securities held to maturity $ 1,765,220 $ 56,703 $ (18,212 ) $ 1,803,711 December 31, 2015 U.S. Treasury securities $ 138,978 $ 10,505 $ — $ 149,483 U.S. government agency securities 12,859 271 — 13,130 Obligations of states and political subdivisions: Obligations of states and state agencies 194,547 10,538 (10 ) 205,075 Municipal bonds 310,318 11,955 (85 ) 322,188 Total obligations of states and political subdivisions 504,865 22,493 (95 ) 527,263 Residential mortgage-backed securities 852,289 11,018 (8,035 ) 855,272 Trust preferred securities 59,785 36 (13,384 ) 46,437 Corporate and other debt securities 27,609 1,894 (49 ) 29,454 Total investment securities held to maturity $ 1,596,385 $ 46,217 $ (21,563 ) $ 1,621,039 The age of unrealized losses and fair value of related securities held to maturity at June 30, 2016 and December 31, 2015 were as follows: Less than Twelve Months More than Twelve Months Total Fair Value Unrealized Losses Fair Value Unrealized Losses Fair Value Unrealized Losses (in thousands) June 30, 2016 Residential mortgage-backed securities $ 225,255 $ (1,340 ) $ 253,047 $ (3,068 ) $ 478,302 $ (4,408 ) Trust preferred securities — — 44,638 (13,804 ) 44,638 (13,804 ) Total $ 225,255 $ (1,340 ) $ 297,685 $ (16,872 ) $ 522,940 $ (18,212 ) December 31, 2015 Obligations of states and political subdivisions: Obligations of states and state agencies $ 6,837 $ (5 ) $ 1,965 $ (5 ) $ 8,802 $ (10 ) Municipal bonds 8,814 (72 ) 10,198 (13 ) 19,012 (85 ) Total obligations of states and political subdivisions 15,651 (77 ) 12,163 (18 ) 27,814 (95 ) Residential mortgage-backed securities 244,440 (2,916 ) 162,756 (5,119 ) 407,196 (8,035 ) Trust preferred securities — — 45,047 (13,384 ) 45,047 (13,384 ) Corporate and other debt securities 2,951 (49 ) — — 2,951 (49 ) Total $ 263,042 $ (3,042 ) $ 219,966 $ (18,521 ) $ 483,008 $ (21,563 ) The unrealized losses on investment securities held to maturity are primarily due to changes in interest rates (including, in certain cases, changes in credit spreads) and, in some cases, lack of liquidity in the marketplace. Within the held to maturity portfolio, the total number of security positions in an unrealized loss position was 74 at both June 30, 2016 and December 31, 2015 . The unrealized losses within the residential mortgage-backed securities category of the held to maturity portfolio at June 30, 2016 mainly related to certain investment grade securities issued by Fannie Mae. The unrealized losses existing for more than twelve months for trust preferred securities at June 30, 2016 primarily related to four non-rated single-issuer trust preferred securities issued by bank holding companies. All single-issuer trust preferred securities classified as held to maturity are paying in accordance with their terms, have no deferrals of interest or defaults and, if applicable, the issuers meet the regulatory capital requirements to be considered “well-capitalized institutions” at June 30, 2016 . Management does not believe that any individual unrealized loss as of June 30, 2016 included in the table above represents other-than-temporary impairment as management mainly attributes the declines in fair value to changes in interest rates and market volatility, not credit quality or other factors. Based on a comparison of the present value of expected cash flows to the amortized cost, management believes there are no credit losses on these securities. Valley does not have the intent to sell, nor is it more likely than not that Valley will be required to sell, the securities contained in the table above before the recovery of their amortized cost basis or maturity. As of June 30, 2016 , the fair value of investments held to maturity that were pledged to secure public deposits, repurchase agreements, lines of credit, and for other purposes required by law, was $916.5 million . The contractual maturities of investments in debt securities held to maturity at June 30, 2016 are set forth in the table below. Maturities may differ from contractual maturities in residential mortgage-backed securities because the mortgages underlying the securities may be prepaid without any penalties. Therefore, residential mortgage-backed securities are not included in the maturity categories in the following summary. June 30, 2016 Amortized Cost Fair Value (in thousands) Due in one year $ 110,870 $ 110,881 Due after one year through five years 169,388 180,766 Due after five years through ten years 310,727 332,730 Due after ten years 216,858 212,192 Residential mortgage-backed securities 957,377 967,142 Total investment securities held to maturity $ 1,765,220 $ 1,803,711 Actual maturities of debt securities may differ from those presented above since certain obligations provide the issuer the right to call or prepay the obligation prior to scheduled maturity without penalty. The weighted-average remaining expected life for residential mortgage-backed securities held to maturity was 6.1 years at June 30, 2016 . Available for Sale The amortized cost, gross unrealized gains and losses and fair value of securities available for sale at June 30, 2016 and December 31, 2015 were as follows: Amortized Cost Gross Unrealized Gains Gross Unrealized Losses Fair Value (in thousands) June 30, 2016 U.S. Treasury securities $ 51,031 $ 53 $ (49 ) $ 51,035 U.S. government agency securities 24,913 397 (20 ) 25,290 Obligations of states and political subdivisions: Obligations of states and state agencies 43,399 873 (101 ) 44,171 Municipal bonds 80,502 1,382 (309 ) 81,575 Total obligations of states and political subdivisions 123,901 2,255 (410 ) 125,746 Residential mortgage-backed securities 873,480 7,300 (4,627 ) 876,153 Trust preferred securities* 10,300 — (2,060 ) 8,240 Corporate and other debt securities 79,501 1,453 (581 ) 80,373 Equity securities 20,522 605 (1,623 ) 19,504 Total investment securities available for sale $ 1,183,648 $ 12,063 $ (9,370 ) $ 1,186,341 December 31, 2015 U.S. Treasury securities $ 551,173 $ 4 $ (1,704 ) $ 549,473 U.S. government agency securities 29,316 665 (18 ) 29,963 Obligations of states and political subdivisions: Obligations of states and state agencies 44,285 196 (67 ) 44,414 Municipal bonds 80,717 209 (374 ) 80,552 Total obligations of states and political subdivisions 125,002 405 (441 ) 124,966 Residential mortgage-backed securities 701,764 3,348 (8,684 ) 696,428 Trust preferred securities* 10,458 — (2,054 ) 8,404 Corporate and other debt securities 78,202 1,239 (1,889 ) 77,552 Equity securities 21,022 575 (1,522 ) 20,075 Total investment securities available for sale $ 1,516,937 $ 6,236 $ (16,312 ) $ 1,506,861 * Includes two pooled trust preferred securities, principally collateralized by securities issued by banks and insurance companies, at June 30, 2016 and December 31, 2015. The age of unrealized losses and fair value of related securities available for sale at June 30, 2016 and December 31, 2015 were as follows: Less than Twelve Months More than Twelve Months Total Fair Value Unrealized Losses Fair Value Unrealized Losses Fair Value Unrealized Losses (in thousands) June 30, 2016 U.S. Treasury securities $ 25,036 $ (49 ) $ — $ — $ 25,036 $ (49 ) U.S. government agency securities — — 4,336 (20 ) 4,336 (20 ) Obligations of states and political subdivisions: Obligations of states and state agencies 3,520 (101 ) — — 3,520 (101 ) Municipal bonds — — 11,015 (309 ) 11,015 (309 ) Total obligations of states and political subdivisions 3,520 (101 ) 11,015 (309 ) 14,535 (410 ) Residential mortgage-backed securities 233,742 (1,354 ) 176,651 (3,273 ) 410,393 (4,627 ) Trust preferred securities — — 8,240 (2,060 ) 8,240 (2,060 ) Corporate and other debt securities 10,003 (12 ) 24,719 (569 ) 34,722 (581 ) Equity securities — — 14,172 (1,623 ) 14,172 (1,623 ) Total $ 272,301 $ (1,516 ) $ 239,133 $ (7,854 ) $ 511,434 $ (9,370 ) December 31, 2015 U.S. Treasury securities $ 548,538 $ (1,704 ) $ — $ — $ 548,538 $ (1,704 ) U.S. government agency securities 3,489 (5 ) 4,736 (13 ) 8,225 (18 ) Obligations of states and political subdivisions: Obligations of states and state agencies 24,359 (67 ) — — 24,359 (67 ) Municipal bonds 38,207 (128 ) 13,551 (246 ) 51,758 (374 ) Total obligations of states and political subdivisions 62,566 (195 ) 13,551 (246 ) 76,117 (441 ) Residential mortgage-backed securities 293,615 (4,147 ) 164,010 (4,537 ) 457,625 (8,684 ) Trust preferred securities — — 8,404 (2,054 ) 8,404 (2,054 ) Corporate and other debt securities 21,203 (471 ) 36,137 (1,418 ) 57,340 (1,889 ) Equity securities — — 14,273 (1,522 ) 14,273 (1,522 ) Total $ 929,411 $ (6,522 ) $ 241,111 $ (9,790 ) $ 1,170,522 $ (16,312 ) The unrealized losses on investment securities available for sale are primarily due to changes in interest rates (including, in certain cases, changes in credit spreads) and, in some cases, lack of liquidity in the marketplace. The total number of security positions in the securities available for sale portfolio in an unrealized loss position at June 30, 2016 was 117 as compared to 291 at December 31, 2015 . The unrealized losses within the residential mortgage-backed securities category of the available for sale portfolio at June 30, 2016 largely related to several investment grade residential mortgage-backed securities mainly issued by Ginnie Mae. The unrealized losses more than twelve months for trust preferred securities at June 30, 2016 in the table above largely relate to 2 pooled trust preferred securities with an amortized cost of $10.3 million and a fair value of $8.3 million . One of the two pooled trust preferred securities had unrealized loss of $1.4 million and an investment grade rating at June 30, 2016 . As of June 30, 2016 , the fair value of securities available for sale that were pledged to secure public deposits, repurchase agreements, lines of credit, and for other purposes required by law, was $401.3 million . The contractual maturities of investment securities available for sale at June 30, 2016 are set forth in the following table. Maturities may differ from contractual maturities in residential mortgage-backed securities because the mortgages underlying the securities may be prepaid without any penalties. Therefore, residential mortgage-backed securities are not included in the maturity categories in the following summary. June 30, 2016 Amortized Cost Fair Value (in thousands) Due in one year $ 10,750 $ 10,749 Due after one year through five years 91,209 92,467 Due after five years through ten years 123,271 124,178 Due after ten years 64,416 63,290 Residential mortgage-backed securities 873,480 876,153 Equity securities 20,522 19,504 Total investment securities available for sale $ 1,183,648 $ 1,186,341 Actual maturities of debt securities may differ from those presented above since certain obligations provide the issuer the right to call or prepay the obligation prior to scheduled maturity without penalty. The weighted average remaining expected life for residential mortgage-backed securities available for sale at June 30, 2016 was 9.7 years . Other-Than-Temporary Impairment Analysis Valley records impairment charges on its investment securities when the decline in fair value is considered other-than-temporary. Numerous factors, including lack of liquidity for re-sales of certain investment securities; decline in the creditworthiness of the issuer; absence of reliable pricing information for investment securities; adverse changes in business climate; adverse actions by regulators; prolonged decline in value of equity investments; or unanticipated changes in the competitive environment could have a negative effect on Valley’s investment portfolio and may result in other-than-temporary impairment on certain investment securities in future periods. Valley’s investment portfolios include private label mortgage-backed securities, trust preferred securities principally issued by bank holding companies (including two pooled trust preferred securities), corporate bonds, and perpetual preferred and common equity securities issued by banks. These investments may pose a higher risk of future impairment charges by Valley as a result of the unpredictable nature of the U.S. economy and its potential negative effect on the future performance of the security issuers and, if applicable, the underlying mortgage loan collateral of the security. There were no other-than-temporary impairment losses on securities recognized in earnings for the six months ended June 30, 2016 and 2015 . At June 30, 2016 , four previously impaired private label mortgage-backed securities (prior to December 31, 2012) had a combined amortized cost and fair value of $11.3 million and $11.0 million , respectively, while one previously impaired pooled trust preferred security had an amortized cost and fair value of $2.8 million and $2.1 million , respectively. The previously impaired pooled trust preferred security was not accruing interest during the three and six months ended June 30, 2016 and 2015 . Additionally, one previously impaired pooled trust preferred security was sold during the first quarter of 2015 for an immaterial gain. See the table and discussion below for additional information. The following table presents the changes in the credit loss component of cumulative other-than-temporary impairment losses on debt securities classified as either held to maturity or available for sale that Valley has previously recognized in earnings, for which a portion of the impairment loss (non-credit factors) was recognized in other comprehensive income for the three and six months ended June 30, 2016 and 2015 : Three Months Ended Six Months Ended 2016 2015 2016 2015 (in thousands) Balance, beginning of period $ 5,348 $ 6,421 $ 5,837 $ 8,947 Accretion of credit loss impairment due to an increase in expected cash flows — (34 ) (489 ) (178 ) Sales — — — (2,382 ) Balance, end of period $ 5,348 $ 6,387 $ 5,348 $ 6,387 The credit loss component of the impairment loss represents the difference between the present value of expected future cash flows and the amortized cost basis of the security prior to considering credit losses. The beginning balance represents the credit loss component for debt securities for which other-than-temporary impairment occurred prior to each period presented. The credit loss component increases if other-than-temporary impairments (initial and subsequent) are recognized in earnings for credit impaired debt securities. The credit loss component is reduced if (i) Valley receives cash flows in excess of what it expected to receive over the remaining life of the credit impaired debt security, (ii) the security matures, (iii) the security is fully written down, or (iv) Valley sells, intends to sell or believes it will be required to sell previously credit impaired debt securities. Realized Gains and Losses Gross gains (losses) realized on sales, maturities and other securities transactions related to investment securities included in earnings for the three and six months ended June 30, 2016 and 2015 were as follows: Three Months Ended Six Months Ended 2016 2015 2016 2015 (in thousands) Sales transactions: Gross gains $ — $ — $ 271 $ 3,274 Gross losses — — — (947 ) — — 271 2,327 Maturities and other securities transactions: Gross gains $ — $ 40 $ — $ 129 Gross losses (3 ) (132 ) (3 ) (132 ) (3 ) (92 ) (3 ) (3 ) Total (losses) gains on securities transactions, net $ (3 ) $ (92 ) $ 268 $ 2,324 Valley recognized gross gains from sales transactions of investment securities totaling $3.3 million for the six months ended June 30, 2015 due to the sale of corporate debt securities and trust preferred securities with amortized cost totaling $25.9 million . These transactions included a corporate debt security classified as held to maturity and a previously impaired pooled trust preferred security with amortized costs of $9.8 million and $2.6 million , respectively. Additionally, Valley recognized $947 thousand of gross losses during the six months ended June 30, 2015 due to the sale of mostly trust preferred securities with a total amortized cost of $8.3 million . The vast majority of the sales of investment securities were due to an investment portfolio re-balancing during the second quarter of 2015 due to changes in our regulatory capital calculation under the new Basel III regulatory capital reform (effective for Valley on January 1, 2015). Under ASC Topic 320, “Investments - Debt and Equity Securities,” the sale of held to maturity securities based upon the change in capital requirements is permitted without tainting the remaining held to maturity investment portfolio.</t>
  </si>
  <si>
    <t>Receivables [Abstract]</t>
  </si>
  <si>
    <t>Loans The detail of the loan portfolio as of June 30, 2016 and December 31, 2015 was as follows: June 30, 2016 December 31, 2015 Non-PCI Loans PCI Loans* Total Non-PCI Loans PCI Loans* Total (in thousands) Loans: Commercial and industrial $ 2,200,838 $ 327,911 $ 2,528,749 $ 2,156,549 $ 383,942 $ 2,540,491 Commercial real estate: Commercial real estate 6,822,650 1,196,144 8,018,794 6,069,532 1,355,104 7,424,636 Construction 632,332 136,515 768,847 607,694 147,253 754,947 Total commercial real estate loans 7,454,982 1,332,659 8,787,641 6,677,226 1,502,357 8,179,583 Residential mortgage 2,857,190 198,163 3,055,353 2,912,079 218,462 3,130,541 Consumer: Home equity 380,200 105,530 485,730 391,809 119,394 511,203 Automobile 1,141,510 283 1,141,793 1,238,826 487 1,239,313 Other consumer 489,059 10,855 499,914 426,147 15,829 441,976 Total consumer loans 2,010,769 116,668 2,127,437 2,056,782 135,710 2,192,492 Total loans $ 14,523,779 $ 1,975,401 $ 16,499,180 $ 13,802,636 $ 2,240,471 $ 16,043,107 ____ * PCI loans include covered loans (mostly consisting of residential mortgage and commercial real estate loans) totaling $81.1 million and $122.3 million at June 30, 2016 and December 31, 2015 , respectively. Total non-covered loans include net unearned premiums and deferred loan costs of $8.3 million and $3.5 million at June 30, 2016 and December 31, 2015 , respectively. The outstanding balances (representing contractual balances owed to Valley) for PCI loans totaled $2.1 billion and $2.4 billion at June 30, 2016 and December 31, 2015 , respectively. There were no sales of loans from the held for investment portfolio during the three and six months ended June 30, 2016 and 2015 . Purchased Credit-Impaired Loans (Including Covered Loans) PCI loans are accounted for in accordance with ASC Subtopic 310-30 and are initially recorded at fair value (as determined by the present value of expected future cash flows) with no valuation allowance (i.e., the allowance for loan losses), and aggregated and accounted for as pools of loans based on common risk characteristics. The difference between the undiscounted cash flows expected at acquisition and the initial carrying amount (fair value) of the PCI loans, or the “accretable yield,” is recognized as interest income utilizing the level-yield method over the life of each pool. Contractually required payments for interest and principal that exceed the undiscounted cash flows expected at acquisition, or the “non-accretable difference,” are not recognized as a yield adjustment, as a loss accrual or a valuation allowance. Reclassifications of the non-accretable difference to the accretable yield may occur subsequent to the loan acquisition dates due to increases in expected cash flows of the loan pools. Valley's PCI loan portfolio included covered loans (i.e., loans in which the Bank will share losses with the FDIC under loss-sharing agreements) totaling $81.1 million and $122.3 million at June 30, 2016 and December 31, 2015 , respectively. The following table presents changes in the accretable yield for PCI loans during the three and six months ended June 30, 2016 and 2015 : Three Months Ended Six Months Ended 2016 2015 2016 2015 (in thousands) Balance, beginning of period $ 387,120 $ 309,858 $ 415,179 $ 336,208 Accretion (31,519 ) (27,757 ) (59,578 ) (54,107 ) Balance, end of period $ 355,601 $ 282,101 $ 355,601 $ 282,101 FDIC Loss-Share Receivable The receivable arising from the loss-sharing agreements with the FDIC is measured separately from the covered loan portfolio because the agreements are not contractually part of the covered loans and are not transferable should the Bank choose to dispose of the covered loans. The FDIC loss share receivable (which is included in other assets on Valley's consolidated statements of financial condition) totaled $7.6 million and $8.3 million at June 30, 2016 and December 31, 2015 , respectively. The aggregate effect of changes in the FDIC loss-share receivable was a net reduction in non-interest income of $559 thousand and $3.3 million for the six months ended June 30, 2016 and 2015, respectively. The larger net reduction during the first half of 2015 was mainly caused by the prospective recognition of the effect of additional cash flows from certain loan pools which were covered by commercial loan loss-sharing agreements that expired in March 2015. Credit Risk Management For all of its loan types Valley adheres to a credit policy designed to minimize credit risk while generating the maximum income given the level of risk. Management reviews and approves these policies and procedures on a regular basis with subsequent approval by the Board of Directors annually. Credit authority relating to a significant dollar percentage of the overall portfolio is centralized and controlled by the Credit Risk Management Division and by the Credit Committee. Valley closely monitors economic conditions and loan performance trends to manage and evaluate its exposure to credit risk. A reporting system supplements the management review process by providing management with frequent reports concerning loan production, loan quality, internal loan classification, concentrations of credit, loan delinquencies, non-performing, and potential problem loans. Loan portfolio diversification is an important factor utilized by Valley to manage its risk across business sectors and through cyclical economic circumstances. Credit Quality The following table presents past due, non-accrual and current loans (excluding PCI loans, which are accounted for on a pool basis, and non-performing loans held for sale) by loan portfolio class at June 30, 2016 and December 31, 2015 : Past Due and Non-Accrual Loans 30-59 Days Past Due Loans 60-89 Days Past Due Loans Accruing Loans 90 Days or More Past Due Non-Accrual Loans Total Past Due Loans Current Non-PCI Loans Total Non-PCI Loans (in thousands) June 30, 2016 Commercial and industrial $ 5,187 $ 5,714 $ 218 $ 6,573 $ 17,692 $ 2,183,146 $ 2,200,838 Commercial real estate: Commercial real estate 5,076 834 131 19,432 25,473 6,797,177 6,822,650 Construction — — — 5,878 5,878 626,454 632,332 Total commercial real estate loans 5,076 834 131 25,310 31,351 7,423,631 7,454,982 Residential mortgage 10,177 2,326 314 14,866 27,683 2,829,507 2,857,190 Consumer loans: Home equity 959 54 — 989 2,002 378,198 380,200 Automobile 1,552 577 127 141 2,397 1,139,113 1,141,510 Other consumer 24 13 12 — 49 489,010 489,059 Total consumer loans 2,535 644 139 1,130 4,448 2,006,321 2,010,769 Total $ 22,975 $ 9,518 $ 802 $ 47,879 $ 81,174 $ 14,442,605 $ 14,523,779 December 31, 2015 Commercial and industrial $ 3,920 $ 524 $ 213 $ 10,913 $ 15,570 $ 2,140,979 $ 2,156,549 Commercial real estate: Commercial real estate 2,684 — 131 24,888 27,703 6,041,829 6,069,532 Construction 1,876 2,799 — 6,163 10,838 596,856 607,694 Total commercial real estate loans 4,560 2,799 131 31,051 38,541 6,638,685 6,677,226 Residential mortgage 6,681 1,626 1,504 17,930 27,741 2,884,338 2,912,079 Consumer loans: Home equity 1,308 111 — 2,088 3,507 388,302 391,809 Automobile 1,969 491 164 118 2,742 1,236,084 1,238,826 Other consumer 71 24 44 — 139 426,008 426,147 Total consumer loans 3,348 626 208 2,206 6,388 2,050,394 2,056,782 Total $ 18,509 $ 5,575 $ 2,056 $ 62,100 $ 88,240 $ 13,714,396 $ 13,802,636 Impaired loans. Impaired loans, consisting of non-accrual commercial and industrial loans and commercial real estate loans over $250 thousand and all loans which were modified in troubled debt restructuring, are individually evaluated for impairment. PCI loans are not classified as impaired loans because they are accounted for on a pool basis. The following table presents the information about impaired loans by loan portfolio class at June 30, 2016 and December 31, 2015 : Recorded Investment With No Related Allowance Recorded Investment With Related Allowance Total Recorded Investment Unpaid Contractual Principal Balance Related Allowance (in thousands) June 30, 2016 Commercial and industrial $ 3,211 $ 19,500 $ 22,711 $ 26,614 $ 3,294 Commercial real estate: Commercial real estate 23,758 46,711 70,469 73,333 4,282 Construction 7,415 1,469 8,884 8,894 57 Total commercial real estate loans 31,173 48,180 79,353 82,227 4,339 Residential mortgage 6,901 15,753 22,654 24,126 1,261 Consumer loans: Home equity 199 2,268 2,467 2,560 397 Total consumer loans 199 2,268 2,467 2,560 397 Total $ 41,484 $ 85,701 $ 127,185 $ 135,527 $ 9,291 December 31, 2015 Commercial and industrial $ 7,863 $ 17,851 $ 25,714 $ 33,071 $ 3,439 Commercial real estate: Commercial real estate 30,113 37,440 67,553 71,263 3,354 Construction 8,847 5,530 14,377 14,387 317 Total commercial real estate loans 38,960 42,970 81,930 85,650 3,671 Residential mortgage 7,842 14,770 22,612 24,528 1,377 Consumer loans: Home equity 263 1,869 2,132 2,224 295 Total consumer loans 263 1,869 2,132 2,224 295 Total $ 54,928 $ 77,460 $ 132,388 $ 145,473 $ 8,782 The following tables present by loan portfolio class, the average recorded investment and interest income recognized on impaired loans for the three and six months ended June 30, 2016 and 2015 : Three Months Ended June 30, 2016 2015 Average Recorded Investment Interest Income Recognized Average Recorded Investment Interest Income Recognized (in thousands) Commercial and industrial $ 24,157 $ 194 $ 25,530 $ 211 Commercial real estate: Commercial real estate 70,194 475 75,688 894 Construction 10,027 53 11,485 126 Total commercial real estate loans 80,221 528 87,173 1,020 Residential mortgage 22,922 234 22,566 249 Consumer loans: Home equity 3,071 20 4,607 38 Total consumer loans 3,071 20 4,607 38 Total $ 130,371 $ 976 $ 139,876 $ 1,518 Six Months Ended June 30, 2016 2015 Average Recorded Investment Interest Income Recognized Average Recorded Investment Interest Income Recognized (in thousands) Commercial and industrial $ 26,244 $ 434 $ 26,898 $ 457 Commercial real estate: Commercial real estate 71,296 1,114 77,098 1,380 Construction 9,915 101 14,063 276 Total commercial real estate loans 81,211 1,215 91,161 1,656 Residential mortgage 23,262 436 22,206 499 Consumer loans: Home equity 2,715 43 4,049 68 Total consumer loans 2,715 43 4,049 68 Total $ 133,432 $ 2,128 $ 144,314 $ 2,680 Interest income recognized on a cash basis (included in the table above) was immaterial for the three and six months ended June 30, 2016 and 2015 . Troubled debt restructured loans . From time to time, Valley may extend, restructure, or otherwise modify the terms of existing loans, on a case-by-case basis, to remain competitive and retain certain customers, as well as assist other customers who may be experiencing financial difficulties. If the borrower is experiencing financial difficulties and a concession has been made at the time of such modification, the loan is classified as a troubled debt restructured loan (TDR). Valley’s PCI loans are excluded from the TDR disclosures below because they are evaluated for impairment on a pool by pool basis. When an individual PCI loan within a pool is modified as a TDR, it is not removed from its pool. All TDRs are classified as impaired loans and are included in the impaired loan disclosures above. The majority of the concessions made for TDRs involve lowering the monthly payments on loans through either a reduction in interest rate below a market rate, an extension of the term of the loan without a corresponding adjustment to the risk premium reflected in the interest rate, or a combination of these two methods. The concessions rarely result in the forgiveness of principal or accrued interest. In addition, Valley frequently obtains additional collateral or guarantor support when modifying such loans. If the borrower has demonstrated performance under the previous terms and Valley’s underwriting process shows the borrower has the capacity to continue to perform under the restructured terms, the loan will continue to accrue interest. Non-accruing restructured loans may be returned to accrual status when there has been a sustained period of repayment performance (generally six consecutive months of payments) and both principal and interest are deemed collectible. Performing TDRs (not reported as non-accrual loans) totaled $82.1 million and $77.6 million as of June 30, 2016 and December 31, 2015 , respectively. Non-performing TDRs totaled $13.7 million and $21.0 million as of June 30, 2016 and December 31, 2015 , respectively. The following tables present loans by loan portfolio class modified as TDRs during the three and six months ended June 30, 2016 and 2015 . The pre-modification and post-modification outstanding recorded investments disclosed in the table below represent the loan carrying amounts immediately prior to the modification and the carrying amounts at June 30, 2016 and 2015 , respectively. Three Months Ended Three Months Ended Troubled Debt Restructurings Number of Contracts Pre-Modification Outstanding Recorded Investment Post-Modification Outstanding Recorded Investment Number of Contracts Pre-Modification Outstanding Recorded Investment Post-Modification Outstanding Recorded Investment ($ in thousands) Commercial and industrial 4 $ 5,079 $ 4,094 6 $ 1,947 $ 1,922 Commercial real estate: Commercial real estate 2 6,111 6,077 3 1,562 1,573 Construction — — — 1 500 1,190 Total commercial real estate 2 6,111 6,077 4 2,062 2,763 Residential mortgage 5 1,830 1,826 2 1,098 1,097 Consumer — — — 1 1,081 1,079 Total 11 $ 13,020 $ 11,997 13 $ 6,188 $ 6,861 Six Months Ended Six Months Ended Troubled Debt Restructurings Number of Contracts Pre-Modification Outstanding Recorded Investment Post-Modification Outstanding Recorded Investment Number of Contracts Pre-Modification Outstanding Recorded Investment Post-Modification Outstanding Recorded Investment ($ in thousands) Commercial and industrial 6 $ 6,456 $ 5,437 12 $ 3,531 $ 3,412 Commercial real estate: Commercial real estate 3 6,658 6,388 4 6,562 6,573 Construction — — — 1 500 1,190 Total commercial real estate 3 6,658 6,388 5 7,062 7,763 Residential mortgage 7 2,222 2,206 3 1,378 1,373 Consumer 1 55 53 1 1,081 1,079 Total 17 $ 15,391 $ 14,084 21 $ 13,052 $ 13,627 The majority of the TDR concessions made during the three and six months ended June 30, 2016 and 2015 involved an extension of the loan term, lowering the monthly payments and interest rate reduction. The total TDRs presented in the above table had allocated specific reserves for loan losses totaling $2.1 million and $1.0 million at June 30, 2016 and 2015 , respectively. These specific reserves are included in the allowance for loan losses for loans individually evaluated for impairment disclosed in Note 9. One commercial and industrial TDR loan totaling $209 thousand was fully charged-off during the six months ended June 30, 2016 . There were no charge-offs related to TDR modifications during the second quarter of 2016 and three and six months ended June 30, 2015 . The following table presents non-PCI loans modified as TDRs within the previous 12 months for which there was a payment default ( 90 days or more past due) during the three and six months ended June 30, 2016 . Three Months Ended Six Months Ended Troubled Debt Restructurings Subsequently Defaulted Number of Contracts Recorded Investment Number of Contracts Recorded Investment ($ in thousands) Commercial real estate 2 $ 1,070 1 $ 214 Residential mortgage 1 74 1 74 Consumer 1 30 1 30 Total 4 $ 1,174 3 $ 318 Credit quality indicators . Valley utilizes an internal loan classification system as a means of reporting problem loans within commercial and industrial, commercial real estate, and construction loan portfolio classes. Under Valley’s internal risk rating system, loan relationships could be classified as “Pass,” “Special Mention,” “Substandard,” “Doubtful,” and “Loss.” Substandard loans include loans that exhibit well-defined weakness and are characterized by the distinct possibility that Valley will sustain some loss if the deficiencies are not corrected. Loans classified as Doubtful have all the weaknesses inherent in those classified as Substandard with the added characteristic that the weaknesses present make collection or liquidation in full, based on currently existing facts, conditions and values, highly questionable and improbable. Loans classified as Loss are those considered uncollectible with insignificant value and are charged-off immediately to the allowance for loan losses, and, therefore, not presented in the table below. Loans that do not currently pose a sufficient risk to warrant classification in one of the aforementioned categories, but pose weaknesses that deserve management’s close attention are deemed Special Mention. Loans rated as Pass do not currently pose any identified risk and can range from the highest to average quality, depending on the degree of potential risk. Risk ratings are updated any time the situation warrants. The following table presents the risk category of loans (excluding PCI loans) by class of loans at June 30, 2016 and December 31, 2015 . Credit exposure - by internally assigned risk rating Pass Special Mention Substandard Doubtful Total Non-PCI Loans (in thousands) June 30, 2016 Commercial and industrial $ 2,114,575 $ 52,028 $ 34,235 $ — $ 2,200,838 Commercial real estate 6,666,210 65,621 90,819 — 6,822,650 Construction 622,721 527 9,084 — 632,332 Total $ 9,403,506 $ 118,176 $ 134,138 $ — $ 9,655,820 December 31, 2015 Commercial and industrial $ 2,049,752 $ 68,243 $ 36,254 $ 2,300 $ 2,156,549 Commercial real estate 5,893,354 79,279 96,899 — 6,069,532 Construction 596,530 1,102 10,062 — 607,694 Total $ 8,539,636 $ 148,624 $ 143,215 $ 2,300 $ 8,833,775 For residential mortgages, automobile, home equity and other consumer loan portfolio classes (excluding PCI loans), Valley also evaluates credit quality based on the aging status of the loan, which was previously presented, and by payment activity. The following table presents the recorded investment in those loan classes based on payment activity as of June 30, 2016 and December 31, 2015 : Credit exposure - by payment activity Performing Loans Non-Performing Loans Total Non-PCI Loans (in thousands) June 30, 2016 Residential mortgage $ 2,842,324 $ 14,866 $ 2,857,190 Home equity 379,211 989 380,200 Automobile 1,141,510 141 1,141,651 Other consumer 489,059 — 489,059 Total $ 4,852,104 $ 15,996 $ 4,868,100 December 31, 2015 Residential mortgage $ 2,894,149 $ 17,930 $ 2,912,079 Home equity 389,721 2,088 391,809 Automobile 1,238,708 118 1,238,826 Other consumer 426,147 — 426,147 Total $ 4,948,725 $ 20,136 $ 4,968,861 Valley evaluates the credit quality of its PCI loan pools based on the expectation of the underlying cash flows of each pool, derived from the aging status and by payment activity of individual loans within the pool. The following table presents the recorded investment in PCI loans by class based on individual loan payment activity as of June 30, 2016 and December 31, 2015 . Credit exposure - by payment activity Performing Loans Non-Performing Loans Total PCI Loans (in thousands) June 30, 2016 Commercial and industrial $ 318,935 $ 8,976 $ 327,911 Commercial real estate 1,185,024 11,120 1,196,144 Construction 135,090 1,425 136,515 Residential mortgage 194,532 3,631 198,163 Consumer 110,545 6,123 116,668 Total $ 1,944,126 $ 31,275 $ 1,975,401 December 31, 2015 Commercial and industrial $ 373,665 $ 10,277 $ 383,942 Commercial real estate 1,342,030 13,074 1,355,104 Construction 141,547 5,706 147,253 Residential mortgage 214,713 3,749 218,462 Consumer 129,891 5,819 135,710 Total $ 2,201,846 $ 38,625 $ 2,240,471 Other real estate owned (OREO) totaled $12.1 million and $19.0 million (including $1.2 million and $5.0 million of OREO properties which are subject to loss-sharing agreements with the FDIC) at June 30, 2016 and December 31, 2015 respectively. OREO included foreclosed residential real estate properties totaling $6.8 million and $7.0 million at June 30, 2016 and December 31, 2015 , respectively. Residential mortgage and consumer loans secured by residential real estate properties for which formal foreclosure proceedings are in process totaled $9.4 million and $12.3 million at June 30, 2016 and December 31, 2015 , respectively.</t>
  </si>
  <si>
    <t>Allowance for Credit Losses</t>
  </si>
  <si>
    <t>Allowance for Credit Losses The allowance for credit losses consists of the allowance for loan losses and the allowance for unfunded letters of credit. Management maintains the allowance for credit losses at a level estimated to absorb probable loan losses of the loan portfolio and unfunded letter of credit commitments at the balance sheet date. The allowance for loan losses is based on ongoing evaluations of the probable estimated losses inherent in the loan portfolio, including unexpected additional credit impairment of PCI loan pools subsequent to acquisition. The following table summarizes the allowance for credit losses at June 30, 2016 and December 31, 2015 : June 30, December 31, (in thousands) Components of allowance for credit losses: Allowance for loan losses $ 108,088 $ 106,178 Allowance for unfunded letters of credit 2,326 2,189 Total allowance for credit losses $ 110,414 $ 108,367 The following table summarizes the provision for credit losses for the periods indicated: Three Months Ended Six Months Ended 2016 2015 2016 2015 (in thousands) Components of provision for credit losses: Provision for loan losses $ 1,363 $ 4,382 $ 2,092 $ 4,382 Provision for unfunded letters of credit 66 118 137 118 Total provision for credit losses $ 1,429 $ 4,500 $ 2,229 $ 4,500 The following tables detail activity in the allowance for loan losses by portfolio segment for the three and six months ended June 30, 2016 and 2015 : Commercial and Industrial Commercial Real Estate Residential Mortgage Consumer Unallocated Total (in thousands) Three Months Ended Allowance for loan losses: Beginning balance $ 48,417 $ 48,454 $ 4,209 $ 4,335 $ — $ 105,415 Loans charged-off (493 ) (414 ) (151 ) (697 ) — (1,755 ) Charged-off loans recovered 990 1,458 94 523 — 3,065 Net recoveries (charge-offs) 497 1,044 (57 ) (174 ) — 1,310 Provision for loan losses (889 ) 2,379 (657 ) 530 — 1,363 Ending balance $ 48,025 $ 51,877 $ 3,495 $ 4,691 $ — $ 108,088 Three Months Ended Allowance for loan losses: Beginning balance $ 44,893 $ 41,656 $ 4,092 $ 4,972 $ 7,018 $ 102,631 Loans charged-off (3,226 ) (2,590 ) (339 ) (1,194 ) — (7,349 ) Charged-off loans recovered 1,986 690 130 365 — 3,171 Net charge-offs (1,240 ) (1,900 ) (209 ) (829 ) — (4,178 ) Provision for loan losses (1,939 ) 4,429 1,172 1,399 (679 ) 4,382 Ending balance $ 41,714 $ 44,185 $ 5,055 $ 5,542 $ 6,339 $ 102,835 Commercial and Industrial Commercial Real Estate Residential Mortgage Consumer Unallocated Total (in thousands) Six Months Ended Allowance for loan losses: Beginning balance $ 48,767 $ 48,006 $ 4,625 $ 4,780 $ — $ 106,178 Loans charged-off (1,744 ) (519 ) (232 ) (1,771 ) — (4,266 ) Charged-off loans recovered 1,516 1,547 109 912 — 4,084 Net (charge-offs) recoveries (228 ) 1,028 (123 ) (859 ) — (182 ) Provision for loan losses (514 ) 2,843 (1,007 ) 770 — 2,092 Ending balance $ 48,025 $ 51,877 $ 3,495 $ 4,691 $ — $ 108,088 Six Months Ended Allowance for loan losses: Beginning balance $ 43,676 $ 42,840 $ 5,093 $ 5,179 $ 5,565 $ 102,353 Loans charged-off (3,979 ) (2,740 ) (388 ) (1,908 ) — (9,015 ) Charged-off loans recovered 3,037 1,150 244 684 — 5,115 Net charge-offs (942 ) (1,590 ) (144 ) (1,224 ) — (3,900 ) Provision for loan losses (1,020 ) 2,935 106 1,587 774 4,382 Ending balance $ 41,714 $ 44,185 $ 5,055 $ 5,542 $ 6,339 $ 102,835 At December 31, 2015 , Valley refined and enhanced its assessment of the adequacy of the allowance for loan losses, including both changes to look-back periods for certain portfolios, as well as enhancements to its qualitative factor framework. The enhancements were meant to increase the level of precision in the allowance for credit losses. As a result, Valley no longer has an “unallocated” segment in its allowance for credit losses, as the risks and uncertainties meant to be captured by the unallocated allowance have been included in the qualitative framework for the respective loan portfolio segment (reported in the tables above) at June 30, 2016 . As such, the unallocated allowance has in essence been reallocated to the applicable portfolios based on the risks and uncertainties it was meant to capture. The following table represents the allocation of the allowance for loan losses and the related loans by loan portfolio segment disaggregated based on the impairment methodology at June 30, 2016 and December 31, 2015 . Commercial and Industrial Commercial Real Estate Residential Mortgage Consumer Total (in thousands) June 30, 2016 Allowance for loan losses: Individually evaluated for impairment $ 3,294 $ 4,339 $ 1,261 $ 397 $ 9,291 Collectively evaluated for impairment 44,731 47,538 2,234 4,294 98,797 Total $ 48,025 $ 51,877 $ 3,495 $ 4,691 $ 108,088 Loans: Individually evaluated for impairment $ 22,711 $ 79,353 $ 22,654 $ 2,467 $ 127,185 Collectively evaluated for impairment 2,178,127 7,375,629 2,834,536 2,008,302 14,396,594 Loans acquired with discounts related to credit quality 327,911 1,332,659 198,163 116,668 1,975,401 Total $ 2,528,749 $ 8,787,641 $ 3,055,353 $ 2,127,437 $ 16,499,180 December 31, 2015 Allowance for loan losses: Individually evaluated for impairment $ 3,439 $ 3,671 $ 1,377 $ 295 $ 8,782 Collectively evaluated for impairment 45,328 44,335 3,248 4,485 97,396 Total $ 48,767 $ 48,006 $ 4,625 $ 4,780 $ 106,178 Loans: Individually evaluated for impairment $ 25,714 $ 81,930 $ 22,612 $ 2,132 $ 132,388 Collectively evaluated for impairment 2,130,835 6,595,296 2,889,467 2,054,650 13,670,248 Loans acquired with discounts related to credit quality 383,942 1,502,357 218,462 135,710 2,240,471 Total $ 2,540,491 $ 8,179,583 $ 3,130,541 $ 2,192,492 $ 16,043,107</t>
  </si>
  <si>
    <t>Goodwill and Other Intangible Assets</t>
  </si>
  <si>
    <t>Goodwill and Intangible Assets Disclosure [Abstract]</t>
  </si>
  <si>
    <t>Goodwill and Other Intangible Assets The changes in the carrying amount of goodwill as allocated to Valley's business segments, or reporting units thereof, for goodwill impairment analysis were: Business Segment / Reporting Unit* Wealth Management Consumer Lending Commercial Lending Investment Management Total (in thousands) Balance at December 31, 2015 $ 20,517 $ 199,119 $ 314,260 $ 152,443 $ 686,339 Goodwill from business combinations 701 697 1,416 436 3,250 Balance at June 30, 2016 $ 21,218 $ 199,816 $ 315,676 $ 152,879 $ 689,589 * Valley’s Wealth Management Division is comprised of trust, asset management, and insurance services. This reporting unit is included in the Consumer Lending segment for financial reporting purposes. Goodwill from business combinations, in the table above, includes the effect of the combined adjustments to the estimated fair values of the acquired assets (including core deposits presented in the table below) and liabilities as of the acquisition date of CNL, and goodwill related to the acquisition of certain assets from an independent insurance agency during the first quarter of 2016 (see Note 2 for further details). There was no impairment of goodwill during the three and six months ended June 30, 2016 and 2015 . The following table summarizes other intangible assets as of June 30, 2016 and December 31, 2015 : Gross Intangible Assets Accumulated Amortization Valuation Allowance Net Intangible Assets (in thousands) June 30, 2016 Loan servicing rights $ 66,793 $ (50,079 ) $ (746 ) $ 15,968 Core deposits 61,504 (34,851 ) — 26,653 Other 4,087 (1,865 ) — 2,222 Total other intangible assets $ 132,384 $ (86,795 ) $ (746 ) $ 44,843 December 31, 2015 Loan servicing rights $ 75,932 $ (59,251 ) $ (289 ) $ 16,392 Core deposits 62,714 (31,934 ) — 30,780 Other 4,374 (2,664 ) — 1,710 Total other intangible assets $ 143,020 $ (93,849 ) $ (289 ) $ 48,882 Loan servicing rights are accounted for using the amortization method. Under this method, Valley amortizes the loan servicing assets in proportion to, and over the period of, estimated net servicing revenues. On a quarterly basis, Valley stratifies its loan servicing assets into groupings based on risk characteristics and assesses each group for impairment based on fair value. Impairment charges on loan servicing rights are recognized in earnings when the book value of a stratified group of loan servicing rights exceeds its estimated fair value. See the "Assets and Liabilities Measured at Fair Value on a Non-recurring Basis" section of Note 6 for additional information regarding the fair valuation and impairment of loan servicing rights. Core deposits are amortized using an accelerated method and have a weighted average amortization period of 11 years . The line item labeled “Other” included in the table above primarily consists of customer lists and covenants not to compete, which are amortized over their expected lives generally using a straight-line method and have a weighted average amortization period of approximately 20 years . Valley evaluates core deposits and other intangibles for impairment when an indication of impairment exists. No impairment was recognized during the three and six months ended June 30, 2016 and 2015 . The following table presents the estimated future amortization expense of other intangible assets for the remainder of 2016 through 2020 : Loan Servicing Rights Core Deposits Other (in thousands) 2016 $ 2,440 $ 2,711 $ 148 2017 3,915 4,842 280 2018 3,050 4,215 249 2019 2,291 3,671 235 2020 1,734 3,127 220 Valley recognized amortization expense on other intangible assets, including net impairment charges on loan servicing rights, totaling approximately $ 2.9 million and $ 2.1 million for the three months ended June 30, 2016 and 2015 , respectively, and $5.8 million and $4.5 million for the six months ended June 30, 2016 and 2015 , respectively.</t>
  </si>
  <si>
    <t>Stock-Based Compensation</t>
  </si>
  <si>
    <t>Disclosure of Compensation Related Costs, Share-based Payments [Abstract]</t>
  </si>
  <si>
    <t>Stock–Based Compensation On April 28, 2016, Valley’s shareholders approved the new 2016 Long-Term Stock Incentive Plan (the "2016 Stock Plan") administered by the Compensation and Human Resources Committee (the “Committee”) appointed by Valley’s Board of Directors. The purpose of the 2016 Stock Plan is to provide incentives to attract, retain and motivate officers and other key employees by providing a direct financial interest in Valley's continued success, and provide the flexibility to grant equity awards to non-employee directors as part of their compensation. The 2016 Stock Plan will also ensure that Valley has sufficient shares to meet its anticipated long-term equity compensation needs. Effective January 1, 2016, the 2.2 million of common shares remaining under Valley's 2009 Long-Term Stock Incentive Plan (the "2009 Stock Plan") became available for future grants under the 2016 Stock Plan. Accordingly, Valley will no longer grant new awards under the 2009 Stock Plan. Under the 2016 Stock Plan, Valley may award shares to its employees and non-employee directors shares of common stock in the form of stock appreciation rights, both incentive and non-qualified stock options, restricted stock and restricted stock units (RSUs). As of June 30, 2016, up to 8.3 million shares of common stock were available for issuance under the 2016 Stock Plan. The essential features of each award are described in the award agreement relating to that award. The grant, exercise, vesting, settlement or payment of an award may be based upon the fair value of Valley’s common stock on the last sale price reported for Valley’s common stock on such date or the last sale price reported preceding such date, except for performance-based awards with a market condition. The grant date fair values of performance-based awards that vest based on a market condition are determined by a third party specialist using a Monte Carlo valuation model. Valley awarded time-based restricted stock totaling 498 thousand shares and 492 thousand shares during the six months ended June 30, 2016 and 2015 , respectively, to both executive officers and key employees of Valley. Time-based restricted stock issued during the three months ended June 30, 2016 and 2015 were immaterial. Valley also awarded 431 thousand and 313 thousand shares of performance-based RSUs under the 2016 Stock Plan during the six months ended June 30, 2016 , respectively, to certain executive officers. There were no awards of the performance-based RSUs during the three months ended June 30, 2016 and 2015 . The RSUs earn dividend equivalents (equal to cash dividends paid on Valley's common stock) over the applicable performance period. Dividend equivalents and accrued interest, per the terms of the agreements, are accumulated and paid to the grantee at the vesting date, or forfeited if the performance conditions are not met. The performance-based awards vest based on (i) growth in tangible book value per share plus dividends ( 75 percent of performance shares) and (ii) total shareholder return as compared to our peer group ( 25 percent of performance shares). The majority of the performance-based awards "cliff" vest after three years based on the cumulative performance of Valley during that time period. The non-performance based awards have vesting periods ranging from three to six years . Generally, the restrictions on such awards lapse at an annual or bi-annual rate of one-third of the total award commencing with the first or second anniversary of the date of grant, respectively. The average grant date fair value of non-performance and performance-based restricted stock awarded during the six months ended June 30, 2016 was $8.56 . Valley recorded stock-based compensation expense of $2.8 million and $2.0 million for the three months ended June 30, 2016 and 2015 , respectively, and $5.2 million and $4.5 million for the six months ended June 30, 2016 and 2015 , respectively. The fair values of stock awards are expensed over the shorter of the vesting or required service period. As of June 30, 2016 , the unrecognized amortization expense for all stock-based employee compensation totaled approximately $19.1 million and will be recognized over an average remaining vesting period of approximately 3 years.</t>
  </si>
  <si>
    <t>Derivative Instruments and Hedging Activities</t>
  </si>
  <si>
    <t>Derivative Instruments and Hedging Activities Disclosure [Abstract]</t>
  </si>
  <si>
    <t>Derivative Instruments and Hedging Activities Valley enters into derivative financial instruments to manage exposures that arise from business activities that result in the payment of future known and uncertain cash amounts, the value of which are determined by interest rates. Cash Flow Hedges of Interest Rate Risk . Valley’s objectives in using interest rate derivatives are to add stability to interest expense and to manage its exposure to interest rate movements. To accomplish this objective, Valley uses interest rate swaps and caps as part of its interest rate risk management strategy. Interest rate swaps designated as cash flow hedges involve the payment of either fixed or variable-rate amounts in exchange for the receipt of variable or fixed-rate amounts from a counterparty. Interest rate caps designated as cash flow hedges involve the receipt of variable-rate amounts from a counterparty if interest rates rise above the strike rate on the contract in exchange for an up-front premium. Fair Value Hedges of Fixed Rate Assets and Liabilities . Valley is exposed to changes in the fair value of certain of its fixed rate assets or liabilities due to changes in benchmark interest rates based on one-month LIBOR. From time to time, Valley uses interest rate swaps to manage its exposure to changes in fair value. Interest rate swaps designated as fair value hedges involve the receipt of variable rate payments from a counterparty in exchange for Valley making fixed rate payments over the life of the agreements without the exchange of the underlying notional amount. For derivatives that are designated and qualify as fair value hedges, the gain or loss on the derivative as well as the loss or gain on the hedged item attributable to the hedged risk are recognized in earnings. Valley includes the gain or loss on the hedged items in the same income statement line item as the loss or gain on the related derivatives. Non-designated Hedges. Derivatives not designated as hedges may be used to manage Valley’s exposure to interest rate movements or to provide service to customers but do not meet the requirements for hedge accounting under U.S. GAAP. Derivatives not designated as hedges are not entered into for speculative purposes. Under a program, Valley executes interest rate swaps with commercial lending customers to facilitate their respective risk management strategies. These interest rate swaps with customers are simultaneously offset by interest rate swaps that Valley executes with a third party, such that Valley minimizes its net risk exposure resulting from such transactions. As the interest rate swaps associated with this program do not meet the strict hedge accounting requirements, changes in the fair value of both the customer swaps and the offsetting swaps are recognized directly in earnings. During the second quarter of 2014, Valley issued $25 million of market linked certificates of deposit through a broker dealer. The rate paid on these hybrid instruments is based on a formula derived from the spread between the long and short ends of the constant maturity swap (CMS) rate curve. This type of instrument is referred to as a "steepener" since it derives its value from the slope of the CMS curve. Valley has determined that these hybrid instruments contain an embedded swap contract which has been bifurcated from the host contract. Valley entered into a swap (with a total notional amount of $25 million ) almost simultaneously with the deposit issuance where the receive rate on the swap mirrors the pay rate on the brokered deposits. The bifurcated derivative and the stand alone swap are both marked to market through other non-interest expense. Although these instruments do not meet the hedge accounting requirements, the change in fair value of both the bifurcated derivative and the stand alone swap tend to move in opposite directions with changes in three-month LIBOR rate and therefore provide an effective economic hedge. Valley regularly enters into mortgage banking derivatives which are non-designated hedges. These derivatives include interest rate lock commitments provided to customers to fund certain residential mortgage loans to be sold into the secondary market and forward commitments for the future delivery of such loans. Valley enters into forward commitments for the future delivery of residential mortgage loans when interest rate lock commitments are entered into in order to economically hedge the effect of future changes in interest rates on Valley’s commitments to fund the loans as well as on its portfolio of mortgage loans held for sale. Amounts included in the consolidated statements of financial condition related to the fair value of Valley’s derivative financial instruments were as follows: June 30, 2016 December 31, 2015 Fair Value Fair Value Other Assets Other Liabilities Notional Amount Other Assets Other Liabilities Notional Amount (in thousands) Derivatives designated as hedging instruments: Cash flow hedge interest rate caps and swaps $ 536 $ 32,367 $ 907,000 $ 1,284 $ 24,823 $ 907,000 Fair value hedge interest rate swaps 14,454 1,403 133,106 7,658 1,306 133,209 Total derivatives designated as hedging instruments $ 14,990 $ 33,770 $ 1,040,106 $ 8,942 $ 26,129 $ 1,040,209 Derivatives not designated as hedging instruments: Interest rate swaps and embedded derivatives $ 44,861 $ 44,858 $ 756,274 $ 24,628 $ 24,623 $ 654,134 Mortgage banking derivatives 992 1,269 273,690 204 92 73,438 Total derivatives not designated as hedging instruments $ 45,853 $ 46,127 $ 1,029,964 $ 24,832 $ 24,715 $ 727,572 Gains (losses) included in the consolidated statements of income and in other comprehensive income, on a pre-tax basis, related to interest rate derivatives designated as hedges of cash flows were as follows: Three Months Ended Six Months Ended 2016 2015 2016 2015 (in thousands) Amount of loss reclassified from accumulated other comprehensive loss to interest expense $ (3,597 ) $ (1,699 ) $ (6,568 ) $ (3,328 ) Amount of (loss) gain recognized in other comprehensive income (3,625 ) 1,895 (14,657 ) (7,016 ) The net gains or losses related to cash flow hedge ineffectiveness were immaterial during the three and six months ended June 30, 2016 and 2015 . The accumulated net after-tax losses related to effective cash flow hedges included in accumulated other comprehensive loss were $22.5 million and $17.6 million at June 30, 2016 and December 31, 2015 , respectively. Amounts reported in accumulated other comprehensive loss related to cash flow interest rate derivatives are reclassified to interest expense as interest payments are made on the hedged variable interest rate liabilities. Valley estimates that $12.7 million will be reclassified as an increase to interest expense over the next 12 months. Gains (losses) included in the consolidated statements of income related to interest rate derivatives designated as hedges of fair value were as follows: Three Months Ended Six Months Ended 2016 2015 2016 2015 (in thousands) Derivative - interest rate swaps: Interest income $ 2 $ 157 $ (97 ) $ 103 Interest expense 2,069 (3,832 ) 6,797 (1,091 ) Hedged item - loans and borrowings: Interest income $ (2 ) $ (157 ) $ 97 $ (103 ) Interest expense (2,060 ) 3,840 (6,779 ) 1,059 The amounts recognized in non-interest expense related to ineffectiveness of fair value hedges were immaterial for the three and six months ended June 30, 2016 and 2015 . The net (losses) gains included in the consolidated statements of income related to derivative instruments not designated as hedging instruments were as follows: Three Months Ended Six Months Ended 2016 2015 2016 2015 (in thousands) Non-designated hedge interest rate derivatives Other non-interest expense $ (92 ) $ 70 $ (389 ) $ 108 Credit Risk Related Contingent Features. By using derivatives, Valley is exposed to credit risk if counterparties to the derivative contracts do not perform as expected. Management attempts to minimize counterparty credit risk through credit approvals, limits, monitoring procedures and obtaining collateral where appropriate. Credit risk exposure associated with derivative contracts is managed at Valley in conjunction with Valley’s consolidated counterparty risk management process. Valley’s counterparties and the risk limits monitored by management are periodically reviewed and approved by the Board of Directors. Valley has agreements with its derivative counterparties providing that if Valley defaults on any of its indebtedness, including default where repayment of the indebtedness has not been accelerated by the lender, then Valley could also be declared in default on its derivative counterparty agreements. Additionally, Valley has an agreement with several of its derivative counterparties that contains provisions that require Valley’s debt to maintain an investment grade credit rating from each of the major credit rating agencies, from which it receives a credit rating. If Valley’s credit rating is reduced below investment grade or such rating is withdrawn or suspended, then the counterparty could terminate the derivative positions, and Valley would be required to settle its obligations under the agreements. As of June 30, 2016 , Valley was in compliance with all of the provisions of its derivative counterparty agreements. As of June 30, 2016 , the fair value of derivatives in a net liability position, which includes accrued interest but excludes any adjustment for nonperformance risk related to these agreements was $60.3 million . Valley has derivative counterparty agreements that require minimum collateral posting thresholds for certain counterparties. At June 30, 2016 , Valley had $75.7 million in collateral posted with its counterparties.</t>
  </si>
  <si>
    <t>Balance Sheet Offsetting</t>
  </si>
  <si>
    <t>Offsetting [Abstract]</t>
  </si>
  <si>
    <t>Balance Sheet Offsetting Certain financial instruments, including derivatives (consisting of interest rate caps and swaps) and repurchase agreements (accounted for as secured long-term borrowings), may be eligible for offset in the consolidated balance sheet and/or subject to master netting arrangements or similar agreements. Valley is party to master netting arrangements with its financial institution counterparties; however, Valley does not offset assets and liabilities under these arrangements for financial statement presentation purposes. The master netting arrangements provide for a single net settlement of all swap agreements, as well as collateral, in the event of default on, or termination of, any one contract. Collateral, usually in the form of cash or marketable investment securities, is posted by the counterparty with net liability positions in accordance with contract thresholds. Master repurchase agreements which include “right of set-off” provisions generally have a legally enforceable right to offset recognized amounts. In such cases, the collateral would be used to settle the fair value of the repurchase agreement should Valley be in default. The table below presents information about Valley’s financial instruments that are eligible for offset in the consolidated statements of financial condition as of June 30, 2016 and December 31, 2015 . Gross Amounts Not Offset Gross Amounts Recognized Gross Amounts Offset Net Amounts Presented Financial Instruments Cash Collateral Net Amount (in thousands) June 30, 2016 Assets: Interest rate caps and swaps $ 59,851 $ — $ 59,851 $ (14,991 ) $ — $ 44,860 Liabilities: Interest rate caps and swaps $ 78,628 $ — $ 78,628 $ (14,991 ) $ (63,637 ) $ — Repurchase agreements 340,000 — 340,000 — (340,000 ) * — Total $ 418,628 $ — $ 418,628 $ (14,991 ) $ (403,637 ) $ — December 31, 2015 Assets: Interest rate caps and swaps $ 33,570 $ — $ 33,570 $ (8,942 ) $ — $ 24,628 Liabilities: Interest rate caps and swaps $ 50,752 $ — $ 50,752 $ (8,942 ) $ (41,810 ) $ — Repurchase agreements 475,000 — 475,000 — (475,000 ) * — Total $ 525,752 $ — $ 525,752 $ (8,942 ) $ (516,810 ) $ — * Represents fair value of non-cash pledged investment securities.</t>
  </si>
  <si>
    <t>Tax Credit Investments</t>
  </si>
  <si>
    <t>Income Tax Disclosure [Abstract]</t>
  </si>
  <si>
    <t>Tax Credit Investments Valley’s tax credit investments are primarily related to investments promoting qualified affordable housing projects, and other investments related to community development and renewable energy sources. Some of these tax-advantaged investments support Valley’s regulatory compliance with the Community Reinvestment Act (CRA). Valley’s investments in these entities generate a return primarily through the realization of federal income tax credits, and other tax benefits, such as tax deductions from operating losses of the investments, over specified time periods. These tax credits and deductions are recognized as a reduction of income tax expense. Valley’s tax credit investments are carried in other assets on the consolidated statements of financial condition. Valley’s unfunded capital and other commitments related to the tax credit investments are carried in accrued expenses and other liabilities on the consolidated statements of financial condition. Valley recognizes amortization of tax credit investments, including impairment losses, within non-interest expense of the consolidated statements of income using the equity method of accounting. An impairment loss is recognized when the fair value of the tax credit investment is less than its carrying value. The following table presents the balances of Valley’s affordable housing tax credit investments, other tax credit investments, and related unfunded commitments at June 30, 2016 and December 31, 2015 . June 30, December 31, (in thousands) Other Assets: Affordable housing tax credit investments, net $ 30,536 $ 32,094 Other tax credit investments, net 57,329 70,681 Total tax credit investments, net $ 87,865 $ 102,775 Other Liabilities: Unfunded affordable housing tax credit commitments $ 6,760 $ 7,330 Unfunded other tax credit commitments 655 12,545 Total unfunded tax credit commitments $ 7,415 $ 19,875 The following table presents other information relating to Valley’s affordable housing tax credit investments and other tax credit investments for the three and six months ended June 30, 2016 and 2015 : Three Months Ended Six Months Ended 2016 2015 2016 2015 (in thousands) Components of Income Tax Expense: Affordable housing tax credits and other tax benefits $ 1,065 $ 1,383 $ 2,130 $ 3,114 Other tax credit investment credits and tax benefits 3,268 4,903 6,536 8,521 Total reduction in income tax expense $ 4,333 $ 6,286 $ 8,666 $ 11,635 Amortization of Tax Credit Investments: Affordable housing tax credit investment losses $ 775 $ 296 $ 1,359 $ 973 Affordable housing tax credit investment impairment losses 60 40 200 528 Other tax credit investment losses 594 493 668 790 Other tax credit investment impairment losses 6,217 3,682 12,683 6,716 Total amortization of tax credit investments recorded in non-interest expense $ 7,646 $ 4,511 $ 14,910 $ 9,007</t>
  </si>
  <si>
    <t>Business Segments</t>
  </si>
  <si>
    <t>Segment Reporting [Abstract]</t>
  </si>
  <si>
    <t>Business Segments The information under the caption “Business Segments” in Management’s Discussion and Analysis of Financial Condition and Results of Operations is incorporated herein by reference.</t>
  </si>
  <si>
    <t>New Authoritative Accounting Guidance (Policies)</t>
  </si>
  <si>
    <t>Earnings Per Common Share (Tables)</t>
  </si>
  <si>
    <t>Schedule of Earnings Per Share, Basic and Diluted</t>
  </si>
  <si>
    <t>The following table shows the calculation of both basic and diluted earnings per common share for the three and six months ended June 30, 2016 and 2015 . Three Months Ended Six Months Ended 2016 2015 2016 2015 (in thousands, except for share data) Net income available to common shareholders $ 37,230 $ 31,991 $ 71,620 $ 62,332 Basic weighted average number of common shares outstanding 254,381,170 232,565,404 254,228,260 232,452,716 Plus: Common stock equivalents 390,043 21,212 347,613 5,032 Diluted weighted average number of common shares outstanding 254,771,213 232,586,616 254,575,873 232,457,748 Earnings per common share: Basic $ 0.15 $ 0.14 $ 0.28 $ 0.27 Diluted 0.15 0.14 0.28 0.27</t>
  </si>
  <si>
    <t>Accumulated Other Comprehensive Loss (Tables)</t>
  </si>
  <si>
    <t>Schedule of Accumulated Other Comprehensive Loss</t>
  </si>
  <si>
    <t>The following table presents the after-tax changes in the balances of each component of accumulated other comprehensive loss for the three and six months ended June 30, 2016 . Components of Accumulated Other Comprehensive Loss Total Accumulated Other Comprehensive Loss Unrealized Gains and Losses on Available for Sale (AFS) Securities Non-credit Impairment Losses on AFS Securities Unrealized Gains and (Losses) on Derivatives Defined Benefit Pension Plan (in thousands) Balance at March 31, 2016 $ 2,777 $ (865 ) $ (22,455 ) $ (22,152 ) $ (42,695 ) Other comprehensive (loss) income before reclassifications (635 ) 301 (2,122 ) — (2,456 ) Amounts reclassified from other comprehensive (loss) income 2 — 2,107 43 2,152 Other comprehensive (loss) income, net (633 ) 301 (15 ) 43 (304 ) Balance at June 30, 2016 $ 2,144 $ (564 ) $ (22,470 ) $ (22,109 ) $ (42,999 ) Components of Accumulated Other Comprehensive Loss Total Accumulated Other Comprehensive Loss Unrealized Gains and Losses on Available for Sale (AFS) Securities Non-credit Impairment Losses on AFS Securities Unrealized Gains and (Losses) on Derivatives Defined Benefit Pension Plan (in thousands) Balance at December 31, 2015 $ (5,336 ) $ (520 ) $ (17,644 ) $ (22,195 ) $ (45,695 ) Other comprehensive income (loss) before reclassifications 7,648 242 (8,674 ) — (784 ) Amounts reclassified from other comprehensive income (loss) (168 ) (286 ) 3,848 86 3,480 Other comprehensive income (loss), net 7,480 (44 ) (4,826 ) 86 2,696 Balance at June 30, 2016 $ 2,144 $ (564 ) $ (22,470 ) $ (22,109 ) $ (42,999 )</t>
  </si>
  <si>
    <t>Reclassification out of Accumulated Other Comprehensive Income</t>
  </si>
  <si>
    <t>The following table presents amounts reclassified from each component of accumulated other comprehensive loss on a gross and net of tax basis for the three and six months ended June 30, 2016 and 2015 . Amounts Reclassified from Accumulated Other Comprehensive Loss Three Months Ended Six Months Ended Components of Accumulated Other Comprehensive Loss 2016 2015 2016 2015 Income Statement Line Item (in thousands) Unrealized gains (losses) on AFS securities before tax $ (3 ) $ (92 ) $ 268 $ 2,324 (Losses) gains on securities transactions, net Tax effect 1 37 (100 ) (970 ) Total net of tax (2 ) (55 ) 168 1,354 Non-credit impairment losses on AFS securities before tax: Accretion of credit loss impairment due to an increase in expected cash flows — 34 489 178 Interest and dividends on investment securities (taxable) Tax effect — (14 ) (203 ) (74 ) Total net of tax — 20 286 104 Unrealized losses on derivatives (cash flow hedges) before tax (3,597 ) (1,699 ) (6,568 ) (3,328 ) Interest expense Tax effect 1,490 708 2,720 1,386 Total net of tax (2,107 ) (991 ) (3,848 ) (1,942 ) Defined benefit pension plan: Amortization of net loss (72 ) (205 ) (144 ) (410 ) * Tax effect 29 84 58 170 Total net of tax (43 ) (121 ) (86 ) (240 ) Total reclassifications, net of tax $ (2,152 ) $ (1,147 ) $ (3,480 ) $ (724 ) * Amortization of net loss is included in the computation of net periodic pension cost.</t>
  </si>
  <si>
    <t>Fair Value Measurement of Assets and Liabilities (Tables)</t>
  </si>
  <si>
    <t>Assets and Liabilities Measured at Fair Value on Recurring and Non-Recurring Basis</t>
  </si>
  <si>
    <t>The following tables present the assets and liabilities that are measured at fair value on a recurring and nonrecurring basis by level within the fair value hierarchy as reported on the consolidated statements of financial condition at June 30, 2016 and December 31, 2015 . The assets presented under “nonrecurring fair value measurements” in the table below are not measured at fair value on an ongoing basis but are subject to fair value adjustments under certain circumstances (e.g., when an impairment loss is recognized). June 30, Fair Value Measurements at Reporting Date Using: Quoted Prices in Active Markets for Identical Assets (Level 1) Significant Other Observable Inputs (Level 2) Significant Unobservable Inputs (Level 3) (in thousands) Recurring fair value measurements: Assets Investment securities: Available for sale: U.S. Treasury securities $ 51,035 $ 51,035 $ — $ — U.S. government agency securities 25,290 — 25,290 — Obligations of states and political subdivisions 125,746 — 125,746 — Residential mortgage-backed securities 876,153 — 865,170 10,983 Trust preferred securities 8,240 — 6,122 2,118 Corporate and other debt securities 80,373 17,743 62,630 — Equity securities 19,504 727 18,777 — Total available for sale 1,186,341 69,505 1,103,735 13,101 Loans held for sale (1) 4,540 — 4,540 — Other assets (2) 60,843 — 60,843 — Total assets $ 1,251,724 $ 69,505 $ 1,169,118 $ 13,101 Liabilities Other liabilities (2) $ 79,897 $ — $ 79,897 $ — Total liabilities $ 79,897 $ — $ 79,897 $ — Non-recurring fair value measurements: Collateral dependent impaired loans (3) $ 4,612 $ — $ — $ 4,612 Loan servicing rights 5,918 — — 5,918 Foreclosed assets (4) 2,642 — — 2,642 Total $ 13,172 $ — $ — $ 13,172 Fair Value Measurements at Reporting Date Using: December 31, Quoted Prices in Active Markets for Identical Assets (Level 1) Significant Other Observable Inputs (Level 2) Significant Unobservable Inputs (Level 3) (in thousands) Recurring fair value measurements: Assets Investment securities: Available for sale: U.S. Treasury securities $ 549,473 $ 549,473 $ — $ — U.S. government agency securities 29,963 — 29,963 — Obligations of states and political subdivisions 124,966 — 124,966 — Residential mortgage-backed securities 696,428 — 684,777 11,651 Trust preferred securities 8,404 — 6,262 2,142 Corporate and other debt securities 77,552 17,710 59,842 — Equity securities 20,075 1,198 18,877 — Total available for sale 1,506,861 568,381 924,687 13,793 Loans held for sale (1) 16,382 — 16,382 — Other assets (2) 33,774 — 33,774 — Total assets $ 1,557,017 $ 568,381 $ 974,843 $ 13,793 Liabilities Other liabilities (2) $ 50,844 $ — $ 50,844 $ — Total liabilities $ 50,844 $ — $ 50,844 $ — Non-recurring fair value measurements: Collateral dependent impaired loans (3) $ 15,427 $ — $ — $ 15,427 Loan servicing rights 2,571 — — 2,571 Foreclosed assets (4) 16,672 — — 16,672 Total $ 34,670 $ — $ — $ 34,670 (1) Loans held for sale carried at fair value (which consist of residential mortgages) had contractual unpaid principal balances totaling approximately $4.4 million and $16.1 million at June 30, 2016 and December 31, 2015 , respectively. (2) Derivative financial instruments are included in this category. (3) Excludes PCI loans. (4) Includes covered (i.e., subject to loss-sharing agreements with the FDIC) other real estate owned totaling $100 thousand and $4.2 million at June 30, 2016 and December 31, 2015 , respectively.</t>
  </si>
  <si>
    <t>Changes in Level 3 Assets Measured at Fair Value on Recurring Basis</t>
  </si>
  <si>
    <t>The changes in Level 3 assets measured at fair value on a recurring basis for the three and six months ended June 30, 2016 and 2015 are summarized below: Available for Sale Securities Three Months Ended Six Months Ended 2016 2015 2016 2015 (in thousands) Balance, beginning of the period $ 12,949 $ 15,468 $ 13,793 $ 19,309 Total net gains (losses) included in other comprehensive income for the period 514 (90 ) (71 ) (882 ) Sales — — — (2,675 ) Settlements (362 ) (666 ) (621 ) (1,040 ) Balance, end of the period $ 13,101 $ 14,712 $ 13,101 $ 14,712</t>
  </si>
  <si>
    <t>Schedule of Quantitative Information about Level 3 Inputs Used to Measure Fair Value of Available for Sale Securities</t>
  </si>
  <si>
    <t>The following table presents quantitative information about Level 3 inputs used to measure the fair value of these securities at June 30, 2016 : Security Type Valuation Technique Unobservable Input Range Weighted Average Private label mortgage-backed securities Discounted cash flow Prepayment rate 0.0-20.2% 10.1 % Default rate 3.6-16.2 7.9 Loss severity 45.4-66.3 60.5</t>
  </si>
  <si>
    <t>Carrying Amounts and Estimated Fair Values of Financial Instruments</t>
  </si>
  <si>
    <t>The carrying amounts and estimated fair values of financial instruments not measured and not reported at fair value on the consolidated statements of financial condition at June 30, 2016 and December 31, 2015 were as follows: Fair Value Hierarchy June 30, 2016 December 31, 2015 Carrying Amount Fair Value Carrying Amount Fair Value (in thousands) Financial assets Cash and due from banks Level 1 $ 220,156 $ 220,156 $ 243,575 $ 243,575 Interest bearing deposits with banks Level 1 92,975 92,975 170,225 170,225 Investment securities held to maturity: U.S. Treasury securities Level 1 138,904 152,772 138,978 149,483 U.S. government agency securities Level 2 12,076 12,563 12,859 13,130 Obligations of states and political subdivisions Level 2 565,509 591,925 504,865 527,263 Residential mortgage-backed securities Level 2 957,377 967,142 852,289 855,272 Trust preferred securities Level 2 59,795 46,030 59,785 46,437 Corporate and other debt securities Level 2 31,559 33,279 27,609 29,454 Total investment securities held to maturity 1,765,220 1,803,711 1,596,385 1,621,039 Net loans Level 3 16,391,092 16,410,318 15,936,929 15,824,475 Accrued interest receivable Level 1 65,193 65,193 63,554 63,554 Federal Reserve Bank and Federal Home Loan Bank stock (1) Level 1 161,684 161,684 145,068 145,068 Financial liabilities Deposits without stated maturities Level 1 13,291,422 13,291,422 13,095,647 13,095,647 Deposits with stated maturities Level 2 3,064,636 3,103,627 3,157,904 3,203,389 Short-term borrowings Level 1 1,411,844 1,411,844 1,076,991 1,076,991 Long-term borrowings Level 2 1,545,495 1,716,189 1,810,728 1,945,741 Junior subordinated debentures issued to capital trusts Level 2 41,496 43,865 41,414 44,127 Accrued interest payable (2) Level 1 11,434 11,434 13,110 13,110 (1) Included in other assets. (2) Included in accrued expenses and other liabilities.</t>
  </si>
  <si>
    <t>Investment Securities (Tables)</t>
  </si>
  <si>
    <t>Amortized Cost, Gross Unrealized Gains and Losses and Fair Value of Securities Held to Maturity</t>
  </si>
  <si>
    <t>The amortized cost, gross unrealized gains and losses and fair value of securities held to maturity at June 30, 2016 and December 31, 2015 were as follows: Amortized Cost Gross Unrealized Gains Gross Unrealized Losses Fair Value (in thousands) June 30, 2016 U.S. Treasury securities $ 138,904 $ 13,868 $ — $ 152,772 U.S. government agency securities 12,076 487 — 12,563 Obligations of states and political subdivisions: Obligations of states and state agencies 193,343 13,148 — 206,491 Municipal bonds 372,166 13,268 — 385,434 Total obligations of states and political subdivisions 565,509 26,416 — 591,925 Residential mortgage-backed securities 957,377 14,173 (4,408 ) 967,142 Trust preferred securities 59,795 39 (13,804 ) 46,030 Corporate and other debt securities 31,559 1,720 — 33,279 Total investment securities held to maturity $ 1,765,220 $ 56,703 $ (18,212 ) $ 1,803,711 December 31, 2015 U.S. Treasury securities $ 138,978 $ 10,505 $ — $ 149,483 U.S. government agency securities 12,859 271 — 13,130 Obligations of states and political subdivisions: Obligations of states and state agencies 194,547 10,538 (10 ) 205,075 Municipal bonds 310,318 11,955 (85 ) 322,188 Total obligations of states and political subdivisions 504,865 22,493 (95 ) 527,263 Residential mortgage-backed securities 852,289 11,018 (8,035 ) 855,272 Trust preferred securities 59,785 36 (13,384 ) 46,437 Corporate and other debt securities 27,609 1,894 (49 ) 29,454 Total investment securities held to maturity $ 1,596,385 $ 46,217 $ (21,563 ) $ 1,621,039</t>
  </si>
  <si>
    <t>Age of Unrealized Losses and Fair Value of Related Securities Held to Maturity</t>
  </si>
  <si>
    <t>The age of unrealized losses and fair value of related securities held to maturity at June 30, 2016 and December 31, 2015 were as follows: Less than Twelve Months More than Twelve Months Total Fair Value Unrealized Losses Fair Value Unrealized Losses Fair Value Unrealized Losses (in thousands) June 30, 2016 Residential mortgage-backed securities $ 225,255 $ (1,340 ) $ 253,047 $ (3,068 ) $ 478,302 $ (4,408 ) Trust preferred securities — — 44,638 (13,804 ) 44,638 (13,804 ) Total $ 225,255 $ (1,340 ) $ 297,685 $ (16,872 ) $ 522,940 $ (18,212 ) December 31, 2015 Obligations of states and political subdivisions: Obligations of states and state agencies $ 6,837 $ (5 ) $ 1,965 $ (5 ) $ 8,802 $ (10 ) Municipal bonds 8,814 (72 ) 10,198 (13 ) 19,012 (85 ) Total obligations of states and political subdivisions 15,651 (77 ) 12,163 (18 ) 27,814 (95 ) Residential mortgage-backed securities 244,440 (2,916 ) 162,756 (5,119 ) 407,196 (8,035 ) Trust preferred securities — — 45,047 (13,384 ) 45,047 (13,384 ) Corporate and other debt securities 2,951 (49 ) — — 2,951 (49 ) Total $ 263,042 $ (3,042 ) $ 219,966 $ (18,521 ) $ 483,008 $ (21,563 )</t>
  </si>
  <si>
    <t>Contractual Maturities of Debt Securities Held to Maturity</t>
  </si>
  <si>
    <t>The contractual maturities of investments in debt securities held to maturity at June 30, 2016 are set forth in the table below. Maturities may differ from contractual maturities in residential mortgage-backed securities because the mortgages underlying the securities may be prepaid without any penalties. Therefore, residential mortgage-backed securities are not included in the maturity categories in the following summary. June 30, 2016 Amortized Cost Fair Value (in thousands) Due in one year $ 110,870 $ 110,881 Due after one year through five years 169,388 180,766 Due after five years through ten years 310,727 332,730 Due after ten years 216,858 212,192 Residential mortgage-backed securities 957,377 967,142 Total investment securities held to maturity $ 1,765,220 $ 1,803,711</t>
  </si>
  <si>
    <t>Amortized Cost, Gross Unrealized Gains and Losses and Fair Value of Securities Available for Sale</t>
  </si>
  <si>
    <t>The amortized cost, gross unrealized gains and losses and fair value of securities available for sale at June 30, 2016 and December 31, 2015 were as follows: Amortized Cost Gross Unrealized Gains Gross Unrealized Losses Fair Value (in thousands) June 30, 2016 U.S. Treasury securities $ 51,031 $ 53 $ (49 ) $ 51,035 U.S. government agency securities 24,913 397 (20 ) 25,290 Obligations of states and political subdivisions: Obligations of states and state agencies 43,399 873 (101 ) 44,171 Municipal bonds 80,502 1,382 (309 ) 81,575 Total obligations of states and political subdivisions 123,901 2,255 (410 ) 125,746 Residential mortgage-backed securities 873,480 7,300 (4,627 ) 876,153 Trust preferred securities* 10,300 — (2,060 ) 8,240 Corporate and other debt securities 79,501 1,453 (581 ) 80,373 Equity securities 20,522 605 (1,623 ) 19,504 Total investment securities available for sale $ 1,183,648 $ 12,063 $ (9,370 ) $ 1,186,341 December 31, 2015 U.S. Treasury securities $ 551,173 $ 4 $ (1,704 ) $ 549,473 U.S. government agency securities 29,316 665 (18 ) 29,963 Obligations of states and political subdivisions: Obligations of states and state agencies 44,285 196 (67 ) 44,414 Municipal bonds 80,717 209 (374 ) 80,552 Total obligations of states and political subdivisions 125,002 405 (441 ) 124,966 Residential mortgage-backed securities 701,764 3,348 (8,684 ) 696,428 Trust preferred securities* 10,458 — (2,054 ) 8,404 Corporate and other debt securities 78,202 1,239 (1,889 ) 77,552 Equity securities 21,022 575 (1,522 ) 20,075 Total investment securities available for sale $ 1,516,937 $ 6,236 $ (16,312 ) $ 1,506,861 * Includes two pooled trust preferred securities, principally collateralized by securities issued by banks and insurance companies, at June 30, 2016 and December 31, 2015.</t>
  </si>
  <si>
    <t>Age of Unrealized Losses and Fair Value of Related Securities</t>
  </si>
  <si>
    <t>The age of unrealized losses and fair value of related securities available for sale at June 30, 2016 and December 31, 2015 were as follows: Less than Twelve Months More than Twelve Months Total Fair Value Unrealized Losses Fair Value Unrealized Losses Fair Value Unrealized Losses (in thousands) June 30, 2016 U.S. Treasury securities $ 25,036 $ (49 ) $ — $ — $ 25,036 $ (49 ) U.S. government agency securities — — 4,336 (20 ) 4,336 (20 ) Obligations of states and political subdivisions: Obligations of states and state agencies 3,520 (101 ) — — 3,520 (101 ) Municipal bonds — — 11,015 (309 ) 11,015 (309 ) Total obligations of states and political subdivisions 3,520 (101 ) 11,015 (309 ) 14,535 (410 ) Residential mortgage-backed securities 233,742 (1,354 ) 176,651 (3,273 ) 410,393 (4,627 ) Trust preferred securities — — 8,240 (2,060 ) 8,240 (2,060 ) Corporate and other debt securities 10,003 (12 ) 24,719 (569 ) 34,722 (581 ) Equity securities — — 14,172 (1,623 ) 14,172 (1,623 ) Total $ 272,301 $ (1,516 ) $ 239,133 $ (7,854 ) $ 511,434 $ (9,370 ) December 31, 2015 U.S. Treasury securities $ 548,538 $ (1,704 ) $ — $ — $ 548,538 $ (1,704 ) U.S. government agency securities 3,489 (5 ) 4,736 (13 ) 8,225 (18 ) Obligations of states and political subdivisions: Obligations of states and state agencies 24,359 (67 ) — — 24,359 (67 ) Municipal bonds 38,207 (128 ) 13,551 (246 ) 51,758 (374 ) Total obligations of states and political subdivisions 62,566 (195 ) 13,551 (246 ) 76,117 (441 ) Residential mortgage-backed securities 293,615 (4,147 ) 164,010 (4,537 ) 457,625 (8,684 ) Trust preferred securities — — 8,404 (2,054 ) 8,404 (2,054 ) Corporate and other debt securities 21,203 (471 ) 36,137 (1,418 ) 57,340 (1,889 ) Equity securities — — 14,273 (1,522 ) 14,273 (1,522 ) Total $ 929,411 $ (6,522 ) $ 241,111 $ (9,790 ) $ 1,170,522 $ (16,312 )</t>
  </si>
  <si>
    <t>Contractual Maturities of Investment Securities Available for Sale</t>
  </si>
  <si>
    <t>The contractual maturities of investment securities available for sale at June 30, 2016 are set forth in the following table. Maturities may differ from contractual maturities in residential mortgage-backed securities because the mortgages underlying the securities may be prepaid without any penalties. Therefore, residential mortgage-backed securities are not included in the maturity categories in the following summary. June 30, 2016 Amortized Cost Fair Value (in thousands) Due in one year $ 10,750 $ 10,749 Due after one year through five years 91,209 92,467 Due after five years through ten years 123,271 124,178 Due after ten years 64,416 63,290 Residential mortgage-backed securities 873,480 876,153 Equity securities 20,522 19,504 Total investment securities available for sale $ 1,183,648 $ 1,186,341</t>
  </si>
  <si>
    <t>Changes in Credit Loss Component of Cumulative Other-than-Temporary Impairment Losses on Debt Securities</t>
  </si>
  <si>
    <t>The following table presents the changes in the credit loss component of cumulative other-than-temporary impairment losses on debt securities classified as either held to maturity or available for sale that Valley has previously recognized in earnings, for which a portion of the impairment loss (non-credit factors) was recognized in other comprehensive income for the three and six months ended June 30, 2016 and 2015 : Three Months Ended Six Months Ended 2016 2015 2016 2015 (in thousands) Balance, beginning of period $ 5,348 $ 6,421 $ 5,837 $ 8,947 Accretion of credit loss impairment due to an increase in expected cash flows — (34 ) (489 ) (178 ) Sales — — — (2,382 ) Balance, end of period $ 5,348 $ 6,387 $ 5,348 $ 6,387</t>
  </si>
  <si>
    <t>Realized Gains and Losses on Sales of Investment Securities</t>
  </si>
  <si>
    <t>Gross gains (losses) realized on sales, maturities and other securities transactions related to investment securities included in earnings for the three and six months ended June 30, 2016 and 2015 were as follows: Three Months Ended Six Months Ended 2016 2015 2016 2015 (in thousands) Sales transactions: Gross gains $ — $ — $ 271 $ 3,274 Gross losses — — — (947 ) — — 271 2,327 Maturities and other securities transactions: Gross gains $ — $ 40 $ — $ 129 Gross losses (3 ) (132 ) (3 ) (132 ) (3 ) (92 ) (3 ) (3 ) Total (losses) gains on securities transactions, net $ (3 ) $ (92 ) $ 268 $ 2,324</t>
  </si>
  <si>
    <t>Loans (Tables)</t>
  </si>
  <si>
    <t>Schedule of Loan Portfolio Non-Covered and Covered PCI Loans and Non-PCI Loans</t>
  </si>
  <si>
    <t>The detail of the loan portfolio as of June 30, 2016 and December 31, 2015 was as follows: June 30, 2016 December 31, 2015 Non-PCI Loans PCI Loans* Total Non-PCI Loans PCI Loans* Total (in thousands) Loans: Commercial and industrial $ 2,200,838 $ 327,911 $ 2,528,749 $ 2,156,549 $ 383,942 $ 2,540,491 Commercial real estate: Commercial real estate 6,822,650 1,196,144 8,018,794 6,069,532 1,355,104 7,424,636 Construction 632,332 136,515 768,847 607,694 147,253 754,947 Total commercial real estate loans 7,454,982 1,332,659 8,787,641 6,677,226 1,502,357 8,179,583 Residential mortgage 2,857,190 198,163 3,055,353 2,912,079 218,462 3,130,541 Consumer: Home equity 380,200 105,530 485,730 391,809 119,394 511,203 Automobile 1,141,510 283 1,141,793 1,238,826 487 1,239,313 Other consumer 489,059 10,855 499,914 426,147 15,829 441,976 Total consumer loans 2,010,769 116,668 2,127,437 2,056,782 135,710 2,192,492 Total loans $ 14,523,779 $ 1,975,401 $ 16,499,180 $ 13,802,636 $ 2,240,471 $ 16,043,107 ____ * PCI loans include covered loans (mostly consisting of residential mortgage and commercial real estate loans) totaling $81.1 million and $122.3 million at June 30, 2016 and December 31, 2015 , respectively.</t>
  </si>
  <si>
    <t>Changes in Accretable Yield for Covered Loans</t>
  </si>
  <si>
    <t>The following table presents changes in the accretable yield for PCI loans during the three and six months ended June 30, 2016 and 2015 : Three Months Ended Six Months Ended 2016 2015 2016 2015 (in thousands) Balance, beginning of period $ 387,120 $ 309,858 $ 415,179 $ 336,208 Accretion (31,519 ) (27,757 ) (59,578 ) (54,107 ) Balance, end of period $ 355,601 $ 282,101 $ 355,601 $ 282,101</t>
  </si>
  <si>
    <t>Past Due, Non-Accrual and Current Non-Covered Loans by Loan Portfolio Class</t>
  </si>
  <si>
    <t>The following table presents past due, non-accrual and current loans (excluding PCI loans, which are accounted for on a pool basis, and non-performing loans held for sale) by loan portfolio class at June 30, 2016 and December 31, 2015 : Past Due and Non-Accrual Loans 30-59 Days Past Due Loans 60-89 Days Past Due Loans Accruing Loans 90 Days or More Past Due Non-Accrual Loans Total Past Due Loans Current Non-PCI Loans Total Non-PCI Loans (in thousands) June 30, 2016 Commercial and industrial $ 5,187 $ 5,714 $ 218 $ 6,573 $ 17,692 $ 2,183,146 $ 2,200,838 Commercial real estate: Commercial real estate 5,076 834 131 19,432 25,473 6,797,177 6,822,650 Construction — — — 5,878 5,878 626,454 632,332 Total commercial real estate loans 5,076 834 131 25,310 31,351 7,423,631 7,454,982 Residential mortgage 10,177 2,326 314 14,866 27,683 2,829,507 2,857,190 Consumer loans: Home equity 959 54 — 989 2,002 378,198 380,200 Automobile 1,552 577 127 141 2,397 1,139,113 1,141,510 Other consumer 24 13 12 — 49 489,010 489,059 Total consumer loans 2,535 644 139 1,130 4,448 2,006,321 2,010,769 Total $ 22,975 $ 9,518 $ 802 $ 47,879 $ 81,174 $ 14,442,605 $ 14,523,779 December 31, 2015 Commercial and industrial $ 3,920 $ 524 $ 213 $ 10,913 $ 15,570 $ 2,140,979 $ 2,156,549 Commercial real estate: Commercial real estate 2,684 — 131 24,888 27,703 6,041,829 6,069,532 Construction 1,876 2,799 — 6,163 10,838 596,856 607,694 Total commercial real estate loans 4,560 2,799 131 31,051 38,541 6,638,685 6,677,226 Residential mortgage 6,681 1,626 1,504 17,930 27,741 2,884,338 2,912,079 Consumer loans: Home equity 1,308 111 — 2,088 3,507 388,302 391,809 Automobile 1,969 491 164 118 2,742 1,236,084 1,238,826 Other consumer 71 24 44 — 139 426,008 426,147 Total consumer loans 3,348 626 208 2,206 6,388 2,050,394 2,056,782 Total $ 18,509 $ 5,575 $ 2,056 $ 62,100 $ 88,240 $ 13,714,396 $ 13,802,636</t>
  </si>
  <si>
    <t>Impaired Loans</t>
  </si>
  <si>
    <t>The following table presents the information about impaired loans by loan portfolio class at June 30, 2016 and December 31, 2015 : Recorded Investment With No Related Allowance Recorded Investment With Related Allowance Total Recorded Investment Unpaid Contractual Principal Balance Related Allowance (in thousands) June 30, 2016 Commercial and industrial $ 3,211 $ 19,500 $ 22,711 $ 26,614 $ 3,294 Commercial real estate: Commercial real estate 23,758 46,711 70,469 73,333 4,282 Construction 7,415 1,469 8,884 8,894 57 Total commercial real estate loans 31,173 48,180 79,353 82,227 4,339 Residential mortgage 6,901 15,753 22,654 24,126 1,261 Consumer loans: Home equity 199 2,268 2,467 2,560 397 Total consumer loans 199 2,268 2,467 2,560 397 Total $ 41,484 $ 85,701 $ 127,185 $ 135,527 $ 9,291 December 31, 2015 Commercial and industrial $ 7,863 $ 17,851 $ 25,714 $ 33,071 $ 3,439 Commercial real estate: Commercial real estate 30,113 37,440 67,553 71,263 3,354 Construction 8,847 5,530 14,377 14,387 317 Total commercial real estate loans 38,960 42,970 81,930 85,650 3,671 Residential mortgage 7,842 14,770 22,612 24,528 1,377 Consumer loans: Home equity 263 1,869 2,132 2,224 295 Total consumer loans 263 1,869 2,132 2,224 295 Total $ 54,928 $ 77,460 $ 132,388 $ 145,473 $ 8,782</t>
  </si>
  <si>
    <t>Average Recorded Investment and Interest Income Recognized on Impaired Loans</t>
  </si>
  <si>
    <t>The following tables present by loan portfolio class, the average recorded investment and interest income recognized on impaired loans for the three and six months ended June 30, 2016 and 2015 : Three Months Ended June 30, 2016 2015 Average Recorded Investment Interest Income Recognized Average Recorded Investment Interest Income Recognized (in thousands) Commercial and industrial $ 24,157 $ 194 $ 25,530 $ 211 Commercial real estate: Commercial real estate 70,194 475 75,688 894 Construction 10,027 53 11,485 126 Total commercial real estate loans 80,221 528 87,173 1,020 Residential mortgage 22,922 234 22,566 249 Consumer loans: Home equity 3,071 20 4,607 38 Total consumer loans 3,071 20 4,607 38 Total $ 130,371 $ 976 $ 139,876 $ 1,518 Six Months Ended June 30, 2016 2015 Average Recorded Investment Interest Income Recognized Average Recorded Investment Interest Income Recognized (in thousands) Commercial and industrial $ 26,244 $ 434 $ 26,898 $ 457 Commercial real estate: Commercial real estate 71,296 1,114 77,098 1,380 Construction 9,915 101 14,063 276 Total commercial real estate loans 81,211 1,215 91,161 1,656 Residential mortgage 23,262 436 22,206 499 Consumer loans: Home equity 2,715 43 4,049 68 Total consumer loans 2,715 43 4,049 68 Total $ 133,432 $ 2,128 $ 144,314 $ 2,680</t>
  </si>
  <si>
    <t>Pre-Modification and Post-Modification Outstanding Recorded Investments and Non-PCI Loans That Subsequently Defaulted</t>
  </si>
  <si>
    <t>The following table presents non-PCI loans modified as TDRs within the previous 12 months for which there was a payment default ( 90 days or more past due) during the three and six months ended June 30, 2016 . Three Months Ended Six Months Ended Troubled Debt Restructurings Subsequently Defaulted Number of Contracts Recorded Investment Number of Contracts Recorded Investment ($ in thousands) Commercial real estate 2 $ 1,070 1 $ 214 Residential mortgage 1 74 1 74 Consumer 1 30 1 30 Total 4 $ 1,174 3 $ 318 The following tables present loans by loan portfolio class modified as TDRs during the three and six months ended June 30, 2016 and 2015 . The pre-modification and post-modification outstanding recorded investments disclosed in the table below represent the loan carrying amounts immediately prior to the modification and the carrying amounts at June 30, 2016 and 2015 , respectively. Three Months Ended Three Months Ended Troubled Debt Restructurings Number of Contracts Pre-Modification Outstanding Recorded Investment Post-Modification Outstanding Recorded Investment Number of Contracts Pre-Modification Outstanding Recorded Investment Post-Modification Outstanding Recorded Investment ($ in thousands) Commercial and industrial 4 $ 5,079 $ 4,094 6 $ 1,947 $ 1,922 Commercial real estate: Commercial real estate 2 6,111 6,077 3 1,562 1,573 Construction — — — 1 500 1,190 Total commercial real estate 2 6,111 6,077 4 2,062 2,763 Residential mortgage 5 1,830 1,826 2 1,098 1,097 Consumer — — — 1 1,081 1,079 Total 11 $ 13,020 $ 11,997 13 $ 6,188 $ 6,861 Six Months Ended Six Months Ended Troubled Debt Restructurings Number of Contracts Pre-Modification Outstanding Recorded Investment Post-Modification Outstanding Recorded Investment Number of Contracts Pre-Modification Outstanding Recorded Investment Post-Modification Outstanding Recorded Investment ($ in thousands) Commercial and industrial 6 $ 6,456 $ 5,437 12 $ 3,531 $ 3,412 Commercial real estate: Commercial real estate 3 6,658 6,388 4 6,562 6,573 Construction — — — 1 500 1,190 Total commercial real estate 3 6,658 6,388 5 7,062 7,763 Residential mortgage 7 2,222 2,206 3 1,378 1,373 Consumer 1 55 53 1 1,081 1,079 Total 17 $ 15,391 $ 14,084 21 $ 13,052 $ 13,627</t>
  </si>
  <si>
    <t>Risk Category of Loans</t>
  </si>
  <si>
    <t>The following table presents the risk category of loans (excluding PCI loans) by class of loans at June 30, 2016 and December 31, 2015 . Credit exposure - by internally assigned risk rating Pass Special Mention Substandard Doubtful Total Non-PCI Loans (in thousands) June 30, 2016 Commercial and industrial $ 2,114,575 $ 52,028 $ 34,235 $ — $ 2,200,838 Commercial real estate 6,666,210 65,621 90,819 — 6,822,650 Construction 622,721 527 9,084 — 632,332 Total $ 9,403,506 $ 118,176 $ 134,138 $ — $ 9,655,820 December 31, 2015 Commercial and industrial $ 2,049,752 $ 68,243 $ 36,254 $ 2,300 $ 2,156,549 Commercial real estate 5,893,354 79,279 96,899 — 6,069,532 Construction 596,530 1,102 10,062 — 607,694 Total $ 8,539,636 $ 148,624 $ 143,215 $ 2,300 $ 8,833,775</t>
  </si>
  <si>
    <t>Recorded Investment in Loan Classes Based on Payment Activity</t>
  </si>
  <si>
    <t>The following table presents the recorded investment in those loan classes based on payment activity as of June 30, 2016 and December 31, 2015 : Credit exposure - by payment activity Performing Loans Non-Performing Loans Total Non-PCI Loans (in thousands) June 30, 2016 Residential mortgage $ 2,842,324 $ 14,866 $ 2,857,190 Home equity 379,211 989 380,200 Automobile 1,141,510 141 1,141,651 Other consumer 489,059 — 489,059 Total $ 4,852,104 $ 15,996 $ 4,868,100 December 31, 2015 Residential mortgage $ 2,894,149 $ 17,930 $ 2,912,079 Home equity 389,721 2,088 391,809 Automobile 1,238,708 118 1,238,826 Other consumer 426,147 — 426,147 Total $ 4,948,725 $ 20,136 $ 4,968,861 The following table presents the recorded investment in PCI loans by class based on individual loan payment activity as of June 30, 2016 and December 31, 2015 . Credit exposure - by payment activity Performing Loans Non-Performing Loans Total PCI Loans (in thousands) June 30, 2016 Commercial and industrial $ 318,935 $ 8,976 $ 327,911 Commercial real estate 1,185,024 11,120 1,196,144 Construction 135,090 1,425 136,515 Residential mortgage 194,532 3,631 198,163 Consumer 110,545 6,123 116,668 Total $ 1,944,126 $ 31,275 $ 1,975,401 December 31, 2015 Commercial and industrial $ 373,665 $ 10,277 $ 383,942 Commercial real estate 1,342,030 13,074 1,355,104 Construction 141,547 5,706 147,253 Residential mortgage 214,713 3,749 218,462 Consumer 129,891 5,819 135,710 Total $ 2,201,846 $ 38,625 $ 2,240,471</t>
  </si>
  <si>
    <t>Allowance for Credit Losses (Tables)</t>
  </si>
  <si>
    <t>Summary of Allowance for Credit Losses</t>
  </si>
  <si>
    <t>The following table summarizes the allowance for credit losses at June 30, 2016 and December 31, 2015 : June 30, December 31, (in thousands) Components of allowance for credit losses: Allowance for loan losses $ 108,088 $ 106,178 Allowance for unfunded letters of credit 2,326 2,189 Total allowance for credit losses $ 110,414 $ 108,367</t>
  </si>
  <si>
    <t>Summary of Provision for Credit Losses</t>
  </si>
  <si>
    <t>The following table summarizes the provision for credit losses for the periods indicated: Three Months Ended Six Months Ended 2016 2015 2016 2015 (in thousands) Components of provision for credit losses: Provision for loan losses $ 1,363 $ 4,382 $ 2,092 $ 4,382 Provision for unfunded letters of credit 66 118 137 118 Total provision for credit losses $ 1,429 $ 4,500 $ 2,229 $ 4,500</t>
  </si>
  <si>
    <t>Summary of Activity in Allowance for Loan Losses</t>
  </si>
  <si>
    <t>The following tables detail activity in the allowance for loan losses by portfolio segment for the three and six months ended June 30, 2016 and 2015 : Commercial and Industrial Commercial Real Estate Residential Mortgage Consumer Unallocated Total (in thousands) Three Months Ended Allowance for loan losses: Beginning balance $ 48,417 $ 48,454 $ 4,209 $ 4,335 $ — $ 105,415 Loans charged-off (493 ) (414 ) (151 ) (697 ) — (1,755 ) Charged-off loans recovered 990 1,458 94 523 — 3,065 Net recoveries (charge-offs) 497 1,044 (57 ) (174 ) — 1,310 Provision for loan losses (889 ) 2,379 (657 ) 530 — 1,363 Ending balance $ 48,025 $ 51,877 $ 3,495 $ 4,691 $ — $ 108,088 Three Months Ended Allowance for loan losses: Beginning balance $ 44,893 $ 41,656 $ 4,092 $ 4,972 $ 7,018 $ 102,631 Loans charged-off (3,226 ) (2,590 ) (339 ) (1,194 ) — (7,349 ) Charged-off loans recovered 1,986 690 130 365 — 3,171 Net charge-offs (1,240 ) (1,900 ) (209 ) (829 ) — (4,178 ) Provision for loan losses (1,939 ) 4,429 1,172 1,399 (679 ) 4,382 Ending balance $ 41,714 $ 44,185 $ 5,055 $ 5,542 $ 6,339 $ 102,835 Commercial and Industrial Commercial Real Estate Residential Mortgage Consumer Unallocated Total (in thousands) Six Months Ended Allowance for loan losses: Beginning balance $ 48,767 $ 48,006 $ 4,625 $ 4,780 $ — $ 106,178 Loans charged-off (1,744 ) (519 ) (232 ) (1,771 ) — (4,266 ) Charged-off loans recovered 1,516 1,547 109 912 — 4,084 Net (charge-offs) recoveries (228 ) 1,028 (123 ) (859 ) — (182 ) Provision for loan losses (514 ) 2,843 (1,007 ) 770 — 2,092 Ending balance $ 48,025 $ 51,877 $ 3,495 $ 4,691 $ — $ 108,088 Six Months Ended Allowance for loan losses: Beginning balance $ 43,676 $ 42,840 $ 5,093 $ 5,179 $ 5,565 $ 102,353 Loans charged-off (3,979 ) (2,740 ) (388 ) (1,908 ) — (9,015 ) Charged-off loans recovered 3,037 1,150 244 684 — 5,115 Net charge-offs (942 ) (1,590 ) (144 ) (1,224 ) — (3,900 ) Provision for loan losses (1,020 ) 2,935 106 1,587 774 4,382 Ending balance $ 41,714 $ 44,185 $ 5,055 $ 5,542 $ 6,339 $ 102,835</t>
  </si>
  <si>
    <t>Summary of Allocation of Allowance for Loan Losses and Related Loans by Loan Portfolio Segment Disaggregated Based on Impairment Methodology</t>
  </si>
  <si>
    <t>The following table represents the allocation of the allowance for loan losses and the related loans by loan portfolio segment disaggregated based on the impairment methodology at June 30, 2016 and December 31, 2015 . Commercial and Industrial Commercial Real Estate Residential Mortgage Consumer Total (in thousands) June 30, 2016 Allowance for loan losses: Individually evaluated for impairment $ 3,294 $ 4,339 $ 1,261 $ 397 $ 9,291 Collectively evaluated for impairment 44,731 47,538 2,234 4,294 98,797 Total $ 48,025 $ 51,877 $ 3,495 $ 4,691 $ 108,088 Loans: Individually evaluated for impairment $ 22,711 $ 79,353 $ 22,654 $ 2,467 $ 127,185 Collectively evaluated for impairment 2,178,127 7,375,629 2,834,536 2,008,302 14,396,594 Loans acquired with discounts related to credit quality 327,911 1,332,659 198,163 116,668 1,975,401 Total $ 2,528,749 $ 8,787,641 $ 3,055,353 $ 2,127,437 $ 16,499,180 December 31, 2015 Allowance for loan losses: Individually evaluated for impairment $ 3,439 $ 3,671 $ 1,377 $ 295 $ 8,782 Collectively evaluated for impairment 45,328 44,335 3,248 4,485 97,396 Total $ 48,767 $ 48,006 $ 4,625 $ 4,780 $ 106,178 Loans: Individually evaluated for impairment $ 25,714 $ 81,930 $ 22,612 $ 2,132 $ 132,388 Collectively evaluated for impairment 2,130,835 6,595,296 2,889,467 2,054,650 13,670,248 Loans acquired with discounts related to credit quality 383,942 1,502,357 218,462 135,710 2,240,471 Total $ 2,540,491 $ 8,179,583 $ 3,130,541 $ 2,192,492 $ 16,043,107</t>
  </si>
  <si>
    <t>Goodwill and Other Intangible Assets (Tables)</t>
  </si>
  <si>
    <t>Changes in the Carrying Amount of Goodwill</t>
  </si>
  <si>
    <t>The changes in the carrying amount of goodwill as allocated to Valley's business segments, or reporting units thereof, for goodwill impairment analysis were: Business Segment / Reporting Unit* Wealth Management Consumer Lending Commercial Lending Investment Management Total (in thousands) Balance at December 31, 2015 $ 20,517 $ 199,119 $ 314,260 $ 152,443 $ 686,339 Goodwill from business combinations 701 697 1,416 436 3,250 Balance at June 30, 2016 $ 21,218 $ 199,816 $ 315,676 $ 152,879 $ 689,589 * Valley’s Wealth Management Division is comprised of trust, asset management, and insurance services. This reporting unit is included in the Consumer Lending segment for financial reporting purposes.</t>
  </si>
  <si>
    <t>Other Intangible Assets</t>
  </si>
  <si>
    <t>The following table summarizes other intangible assets as of June 30, 2016 and December 31, 2015 : Gross Intangible Assets Accumulated Amortization Valuation Allowance Net Intangible Assets (in thousands) June 30, 2016 Loan servicing rights $ 66,793 $ (50,079 ) $ (746 ) $ 15,968 Core deposits 61,504 (34,851 ) — 26,653 Other 4,087 (1,865 ) — 2,222 Total other intangible assets $ 132,384 $ (86,795 ) $ (746 ) $ 44,843 December 31, 2015 Loan servicing rights $ 75,932 $ (59,251 ) $ (289 ) $ 16,392 Core deposits 62,714 (31,934 ) — 30,780 Other 4,374 (2,664 ) — 1,710 Total other intangible assets $ 143,020 $ (93,849 ) $ (289 ) $ 48,882</t>
  </si>
  <si>
    <t>Estimated Future Amortization Expense</t>
  </si>
  <si>
    <t>The following table presents the estimated future amortization expense of other intangible assets for the remainder of 2016 through 2020 : Loan Servicing Rights Core Deposits Other (in thousands) 2016 $ 2,440 $ 2,711 $ 148 2017 3,915 4,842 280 2018 3,050 4,215 249 2019 2,291 3,671 235 2020 1,734 3,127 220</t>
  </si>
  <si>
    <t>Derivative Instruments and Hedging Activities (Tables)</t>
  </si>
  <si>
    <t>Consolidated Statements of Financial Condition Related to Fair Value of Derivative Financial Instruments</t>
  </si>
  <si>
    <t>Amounts included in the consolidated statements of financial condition related to the fair value of Valley’s derivative financial instruments were as follows: June 30, 2016 December 31, 2015 Fair Value Fair Value Other Assets Other Liabilities Notional Amount Other Assets Other Liabilities Notional Amount (in thousands) Derivatives designated as hedging instruments: Cash flow hedge interest rate caps and swaps $ 536 $ 32,367 $ 907,000 $ 1,284 $ 24,823 $ 907,000 Fair value hedge interest rate swaps 14,454 1,403 133,106 7,658 1,306 133,209 Total derivatives designated as hedging instruments $ 14,990 $ 33,770 $ 1,040,106 $ 8,942 $ 26,129 $ 1,040,209 Derivatives not designated as hedging instruments: Interest rate swaps and embedded derivatives $ 44,861 $ 44,858 $ 756,274 $ 24,628 $ 24,623 $ 654,134 Mortgage banking derivatives 992 1,269 273,690 204 92 73,438 Total derivatives not designated as hedging instruments $ 45,853 $ 46,127 $ 1,029,964 $ 24,832 $ 24,715 $ 727,572</t>
  </si>
  <si>
    <t>Losses Related to Interest Rate Derivatives Designated as Hedges of Cash Flows</t>
  </si>
  <si>
    <t>Gains (losses) included in the consolidated statements of income and in other comprehensive income, on a pre-tax basis, related to interest rate derivatives designated as hedges of cash flows were as follows: Three Months Ended Six Months Ended 2016 2015 2016 2015 (in thousands) Amount of loss reclassified from accumulated other comprehensive loss to interest expense $ (3,597 ) $ (1,699 ) $ (6,568 ) $ (3,328 ) Amount of (loss) gain recognized in other comprehensive income (3,625 ) 1,895 (14,657 ) (7,016 )</t>
  </si>
  <si>
    <t>Gains (Losses) Related to Interest Rate Derivatives Designated as Hedges of Fair Value</t>
  </si>
  <si>
    <t>Gains (losses) included in the consolidated statements of income related to interest rate derivatives designated as hedges of fair value were as follows: Three Months Ended Six Months Ended 2016 2015 2016 2015 (in thousands) Derivative - interest rate swaps: Interest income $ 2 $ 157 $ (97 ) $ 103 Interest expense 2,069 (3,832 ) 6,797 (1,091 ) Hedged item - loans and borrowings: Interest income $ (2 ) $ (157 ) $ 97 $ (103 ) Interest expense (2,060 ) 3,840 (6,779 ) 1,059</t>
  </si>
  <si>
    <t>Gains (Losses) Related to Derivative Instruments Not Designated as Hedging Instruments</t>
  </si>
  <si>
    <t>The net (losses) gains included in the consolidated statements of income related to derivative instruments not designated as hedging instruments were as follows: Three Months Ended Six Months Ended 2016 2015 2016 2015 (in thousands) Non-designated hedge interest rate derivatives Other non-interest expense $ (92 ) $ 70 $ (389 ) $ 108</t>
  </si>
  <si>
    <t>Balance Sheet Offsetting (Tables)</t>
  </si>
  <si>
    <t>Gross Presentation Effects of Offsetting and Net Presentation of Valley's Financial Instruments</t>
  </si>
  <si>
    <t>The table below presents information about Valley’s financial instruments that are eligible for offset in the consolidated statements of financial condition as of June 30, 2016 and December 31, 2015 . Gross Amounts Not Offset Gross Amounts Recognized Gross Amounts Offset Net Amounts Presented Financial Instruments Cash Collateral Net Amount (in thousands) June 30, 2016 Assets: Interest rate caps and swaps $ 59,851 $ — $ 59,851 $ (14,991 ) $ — $ 44,860 Liabilities: Interest rate caps and swaps $ 78,628 $ — $ 78,628 $ (14,991 ) $ (63,637 ) $ — Repurchase agreements 340,000 — 340,000 — (340,000 ) * — Total $ 418,628 $ — $ 418,628 $ (14,991 ) $ (403,637 ) $ — December 31, 2015 Assets: Interest rate caps and swaps $ 33,570 $ — $ 33,570 $ (8,942 ) $ — $ 24,628 Liabilities: Interest rate caps and swaps $ 50,752 $ — $ 50,752 $ (8,942 ) $ (41,810 ) $ — Repurchase agreements 475,000 — 475,000 — (475,000 ) * — Total $ 525,752 $ — $ 525,752 $ (8,942 ) $ (516,810 ) $ — * Represents fair value of non-cash pledged investment securities.</t>
  </si>
  <si>
    <t>Tax Credit Investments (Tables)</t>
  </si>
  <si>
    <t>Affordable Housing Tax Credit Investments, Other Tax Credit Investments, and Related Unfunded Commitments</t>
  </si>
  <si>
    <t>The following table presents the balances of Valley’s affordable housing tax credit investments, other tax credit investments, and related unfunded commitments at June 30, 2016 and December 31, 2015 . June 30, December 31, (in thousands) Other Assets: Affordable housing tax credit investments, net $ 30,536 $ 32,094 Other tax credit investments, net 57,329 70,681 Total tax credit investments, net $ 87,865 $ 102,775 Other Liabilities: Unfunded affordable housing tax credit commitments $ 6,760 $ 7,330 Unfunded other tax credit commitments 655 12,545 Total unfunded tax credit commitments $ 7,415 $ 19,875</t>
  </si>
  <si>
    <t>Affordable Housing Tax Credit Investments and Other Tax Credit Investments</t>
  </si>
  <si>
    <t>The following table presents other information relating to Valley’s affordable housing tax credit investments and other tax credit investments for the three and six months ended June 30, 2016 and 2015 : Three Months Ended Six Months Ended 2016 2015 2016 2015 (in thousands) Components of Income Tax Expense: Affordable housing tax credits and other tax benefits $ 1,065 $ 1,383 $ 2,130 $ 3,114 Other tax credit investment credits and tax benefits 3,268 4,903 6,536 8,521 Total reduction in income tax expense $ 4,333 $ 6,286 $ 8,666 $ 11,635 Amortization of Tax Credit Investments: Affordable housing tax credit investment losses $ 775 $ 296 $ 1,359 $ 973 Affordable housing tax credit investment impairment losses 60 40 200 528 Other tax credit investment losses 594 493 668 790 Other tax credit investment impairment losses 6,217 3,682 12,683 6,716 Total amortization of tax credit investments recorded in non-interest expense $ 7,646 $ 4,511 $ 14,910 $ 9,007</t>
  </si>
  <si>
    <t>Business Combinations (Details) $ in Thousands</t>
  </si>
  <si>
    <t>Jan. 04, 2016USD ($)</t>
  </si>
  <si>
    <t>Dec. 01, 2015USD ($)Branch</t>
  </si>
  <si>
    <t>Mar. 31, 2016USD ($)</t>
  </si>
  <si>
    <t>Jun. 30, 2016USD ($)</t>
  </si>
  <si>
    <t>Dec. 31, 2015USD ($)</t>
  </si>
  <si>
    <t>Business Acquisition [Line Items]</t>
  </si>
  <si>
    <t>Masters Coverage Corp.</t>
  </si>
  <si>
    <t>Purchase price</t>
  </si>
  <si>
    <t>Other intangible assets acquired</t>
  </si>
  <si>
    <t>CNL Bancshares, Inc.</t>
  </si>
  <si>
    <t>Assets acquired</t>
  </si>
  <si>
    <t>Loans acquired</t>
  </si>
  <si>
    <t>Deposits acquired</t>
  </si>
  <si>
    <t>Number of branches acquired (in branch) | Branch</t>
  </si>
  <si>
    <t>Common stock issued per share held (in shares)</t>
  </si>
  <si>
    <t>Consideration given in stock</t>
  </si>
  <si>
    <t>Increase in goodwill</t>
  </si>
  <si>
    <t>Earnings Per Common Share (Detail) - USD ($) $ / shares in Units, $ in Thousands</t>
  </si>
  <si>
    <t>Earnings Per Share Reconciliation</t>
  </si>
  <si>
    <t>Net income available to common shareholders</t>
  </si>
  <si>
    <t>Basic weighted average number of common shares outstanding (in shares)</t>
  </si>
  <si>
    <t>Plus: Common stock equivalents (in shares)</t>
  </si>
  <si>
    <t>Diluted weighted average number of common shares outstanding (in shares)</t>
  </si>
  <si>
    <t>Earnings per common share:</t>
  </si>
  <si>
    <t>Anti-dilutive common stock options and warrants (in shares)</t>
  </si>
  <si>
    <t>Accumulated Other Comprehensive Loss - Schedule of Changes in Accumulated Other Comprehensive Loss After Tax (Detail) - USD ($) $ in Thousands</t>
  </si>
  <si>
    <t>Accumulated Other Comprehensive Income (Loss)</t>
  </si>
  <si>
    <t>Beginning balance</t>
  </si>
  <si>
    <t>Other comprehensive income (loss) before reclassifications</t>
  </si>
  <si>
    <t>Amounts reclassified from other comprehensive income (loss)</t>
  </si>
  <si>
    <t>Total other comprehensive income (loss)</t>
  </si>
  <si>
    <t>Ending balance</t>
  </si>
  <si>
    <t>Unrealized Gains and Losses on Available for Sale (AFS) Securities</t>
  </si>
  <si>
    <t>Non-credit Impairment Losses on AFS Securities</t>
  </si>
  <si>
    <t>Unrealized Gains and (Losses) on Derivatives</t>
  </si>
  <si>
    <t>Total Accumulated Other Comprehensive Loss</t>
  </si>
  <si>
    <t>Defined Benefit Pension Plan</t>
  </si>
  <si>
    <t>Accumulated Other Comprehensive Loss - Schedule of Accumulated Other Comprehensive Loss (Detail) - USD ($) $ in Thousands</t>
  </si>
  <si>
    <t>Reclassification Out Of Accumulated Other Comprehensive Loss</t>
  </si>
  <si>
    <t>Interest and dividends on investment securities (taxable)</t>
  </si>
  <si>
    <t>Interest expense</t>
  </si>
  <si>
    <t>Tax effect</t>
  </si>
  <si>
    <t>Total reclassifications, net of tax</t>
  </si>
  <si>
    <t>Unrealized gains on AFS securities before tax</t>
  </si>
  <si>
    <t>Non-credit impairment losses on AFS securities before tax</t>
  </si>
  <si>
    <t>Unrealized losses on derivatives (cash flow hedges) before tax</t>
  </si>
  <si>
    <t>Reclassification Out of Accumulated Other Comprehensive Income (Loss)</t>
  </si>
  <si>
    <t>Reclassification Out of Accumulated Other Comprehensive Income (Loss) | Unrealized gains on AFS securities before tax</t>
  </si>
  <si>
    <t>Reclassification Out of Accumulated Other Comprehensive Income (Loss) | Non-credit impairment losses on AFS securities before tax</t>
  </si>
  <si>
    <t>Reclassification Out of Accumulated Other Comprehensive Income (Loss) | Unrealized losses on derivatives (cash flow hedges) before tax</t>
  </si>
  <si>
    <t>Fair Value Measurement of Assets and Liabilities - Assets and Liabilities Measured at Fair Value on Recurring and Non-Recurring Basis (Detail) - USD ($) $ in Thousands</t>
  </si>
  <si>
    <t>Fair Value, Balance Sheet Grouping, Financial Statement Captions [Line Items]</t>
  </si>
  <si>
    <t>Unpaid principal balances of loans held for sale</t>
  </si>
  <si>
    <t>Covered real estate owned</t>
  </si>
  <si>
    <t>U.S. Treasury securities</t>
  </si>
  <si>
    <t>U.S. government agency securities</t>
  </si>
  <si>
    <t>Obligations of states and political subdivisions</t>
  </si>
  <si>
    <t>Residential mortgage-backed securities</t>
  </si>
  <si>
    <t>Trust preferred securities</t>
  </si>
  <si>
    <t>Corporate and other debt securities</t>
  </si>
  <si>
    <t>Equity securities</t>
  </si>
  <si>
    <t>Non-Recurring Fair Value Measurements</t>
  </si>
  <si>
    <t>Quoted Prices in Active Markets for Identical Assets (Level 1) | Recurring Fair Value Measurements</t>
  </si>
  <si>
    <t>Loans held for sale</t>
  </si>
  <si>
    <t>Total assets</t>
  </si>
  <si>
    <t>Other liabilities</t>
  </si>
  <si>
    <t>Total liabilities</t>
  </si>
  <si>
    <t>Quoted Prices in Active Markets for Identical Assets (Level 1) | Recurring Fair Value Measurements | U.S. Treasury securities</t>
  </si>
  <si>
    <t>Quoted Prices in Active Markets for Identical Assets (Level 1) | Recurring Fair Value Measurements | U.S. government agency securities</t>
  </si>
  <si>
    <t>Quoted Prices in Active Markets for Identical Assets (Level 1) | Recurring Fair Value Measurements | Obligations of states and political subdivisions</t>
  </si>
  <si>
    <t>Quoted Prices in Active Markets for Identical Assets (Level 1) | Recurring Fair Value Measurements | Residential mortgage-backed securities</t>
  </si>
  <si>
    <t>Quoted Prices in Active Markets for Identical Assets (Level 1) | Recurring Fair Value Measurements | Trust preferred securities</t>
  </si>
  <si>
    <t>Quoted Prices in Active Markets for Identical Assets (Level 1) | Recurring Fair Value Measurements | Corporate and other debt securities</t>
  </si>
  <si>
    <t>Quoted Prices in Active Markets for Identical Assets (Level 1) | Recurring Fair Value Measurements | Equity securities</t>
  </si>
  <si>
    <t>Quoted Prices in Active Markets for Identical Assets (Level 1) | Non-Recurring Fair Value Measurements</t>
  </si>
  <si>
    <t>Collateral dependent impaired loans</t>
  </si>
  <si>
    <t>Loan servicing rights</t>
  </si>
  <si>
    <t>Foreclosed assets</t>
  </si>
  <si>
    <t>Significant Other Observable Inputs (Level 2) | Recurring Fair Value Measurements</t>
  </si>
  <si>
    <t>Significant Other Observable Inputs (Level 2) | Recurring Fair Value Measurements | U.S. Treasury securities</t>
  </si>
  <si>
    <t>Significant Other Observable Inputs (Level 2) | Recurring Fair Value Measurements | U.S. government agency securities</t>
  </si>
  <si>
    <t>Significant Other Observable Inputs (Level 2) | Recurring Fair Value Measurements | Obligations of states and political subdivisions</t>
  </si>
  <si>
    <t>Significant Other Observable Inputs (Level 2) | Recurring Fair Value Measurements | Residential mortgage-backed securities</t>
  </si>
  <si>
    <t>Significant Other Observable Inputs (Level 2) | Recurring Fair Value Measurements | Trust preferred securities</t>
  </si>
  <si>
    <t>Significant Other Observable Inputs (Level 2) | Recurring Fair Value Measurements | Corporate and other debt securities</t>
  </si>
  <si>
    <t>Significant Other Observable Inputs (Level 2) | Recurring Fair Value Measurements | Equity securities</t>
  </si>
  <si>
    <t>Significant Other Observable Inputs (Level 2) | Non-Recurring Fair Value Measurements</t>
  </si>
  <si>
    <t>Significant Unobservable Inputs (Level 3) | Recurring Fair Value Measurements</t>
  </si>
  <si>
    <t>Significant Unobservable Inputs (Level 3) | Recurring Fair Value Measurements | U.S. Treasury securities</t>
  </si>
  <si>
    <t>Significant Unobservable Inputs (Level 3) | Recurring Fair Value Measurements | U.S. government agency securities</t>
  </si>
  <si>
    <t>Significant Unobservable Inputs (Level 3) | Recurring Fair Value Measurements | Obligations of states and political subdivisions</t>
  </si>
  <si>
    <t>Significant Unobservable Inputs (Level 3) | Recurring Fair Value Measurements | Residential mortgage-backed securities</t>
  </si>
  <si>
    <t>Significant Unobservable Inputs (Level 3) | Recurring Fair Value Measurements | Trust preferred securities</t>
  </si>
  <si>
    <t>Significant Unobservable Inputs (Level 3) | Recurring Fair Value Measurements | Corporate and other debt securities</t>
  </si>
  <si>
    <t>Significant Unobservable Inputs (Level 3) | Recurring Fair Value Measurements | Equity securities</t>
  </si>
  <si>
    <t>Significant Unobservable Inputs (Level 3) | Non-Recurring Fair Value Measurements</t>
  </si>
  <si>
    <t>Fair Value | Recurring Fair Value Measurements</t>
  </si>
  <si>
    <t>Fair Value | Recurring Fair Value Measurements | U.S. Treasury securities</t>
  </si>
  <si>
    <t>Fair Value | Recurring Fair Value Measurements | U.S. government agency securities</t>
  </si>
  <si>
    <t>Fair Value | Recurring Fair Value Measurements | Obligations of states and political subdivisions</t>
  </si>
  <si>
    <t>Fair Value | Recurring Fair Value Measurements | Residential mortgage-backed securities</t>
  </si>
  <si>
    <t>Fair Value | Recurring Fair Value Measurements | Trust preferred securities</t>
  </si>
  <si>
    <t>Fair Value | Recurring Fair Value Measurements | Corporate and other debt securities</t>
  </si>
  <si>
    <t>Fair Value | Recurring Fair Value Measurements | Equity securities</t>
  </si>
  <si>
    <t>Fair Value | Non-Recurring Fair Value Measurements</t>
  </si>
  <si>
    <t>Fair Value Measurement of Assets and Liabilities - Changes in Level 3 Assets Measured at Fair Value on Recurring Basis (Detail) - Available-for-sale Securities - USD ($) $ in Thousands</t>
  </si>
  <si>
    <t>Changes in Level 3 Assets</t>
  </si>
  <si>
    <t>Balance, beginning of the period</t>
  </si>
  <si>
    <t>Total net gains (losses) included in other comprehensive income for the period</t>
  </si>
  <si>
    <t>Settlements</t>
  </si>
  <si>
    <t>Balance, end of the period</t>
  </si>
  <si>
    <t>Fair Value Measurement of Assets and Liabilities - Additional Information (Detail) - USD ($)</t>
  </si>
  <si>
    <t>Fair Value Assets Measured On Recurring Basis</t>
  </si>
  <si>
    <t>Impaired collateral dependent loans, charge-offs</t>
  </si>
  <si>
    <t>Collateral dependent impaired loans, recorded investment</t>
  </si>
  <si>
    <t>Specific valuation allowance allocations</t>
  </si>
  <si>
    <t>Reported net carrying amount of impaired loans</t>
  </si>
  <si>
    <t>Valuation of loan servicing rights, discount rate</t>
  </si>
  <si>
    <t>8.00%</t>
  </si>
  <si>
    <t>Net impairment charges (recoveries) on its loan servicing rights</t>
  </si>
  <si>
    <t>Maximum discount on foreclosed assets</t>
  </si>
  <si>
    <t>2.80%</t>
  </si>
  <si>
    <t>Foreclosed assets measured at fair value upon initial recognition</t>
  </si>
  <si>
    <t>Allowance for loan losses, charge-offs</t>
  </si>
  <si>
    <t>Loss due to re-measurement of repossessed assets</t>
  </si>
  <si>
    <t>Minimum</t>
  </si>
  <si>
    <t>Valuation of loan servicing rights, prepayment rate</t>
  </si>
  <si>
    <t>0.00%</t>
  </si>
  <si>
    <t>Maximum</t>
  </si>
  <si>
    <t>24.00%</t>
  </si>
  <si>
    <t>Available-for-sale Securities</t>
  </si>
  <si>
    <t>Changes in unrealized losses on Level 3 securities</t>
  </si>
  <si>
    <t>Fair Value Measurement of Assets and Liabilities - Schedule of Quantitative Information about Level 3 Inputs Used to Measure Fair Value of Available for Sale Securities (Detail) - Significant Unobservable Inputs (Level 3) - Residential mortgage-backed securities</t>
  </si>
  <si>
    <t>Valuation technique to measure fair value</t>
  </si>
  <si>
    <t>Discounted cash flow</t>
  </si>
  <si>
    <t>Prepayment rate, Weighted Average of unobservable inputs</t>
  </si>
  <si>
    <t>10.10%</t>
  </si>
  <si>
    <t>Default rate, Weighted Average of unobservable inputs</t>
  </si>
  <si>
    <t>7.90%</t>
  </si>
  <si>
    <t>Loss severity, Weighted Average of unobservable inputs</t>
  </si>
  <si>
    <t>60.50%</t>
  </si>
  <si>
    <t>Prepayment rate, Range of unobservable inputs</t>
  </si>
  <si>
    <t>Default rate, Range of unobservable inputs</t>
  </si>
  <si>
    <t>3.60%</t>
  </si>
  <si>
    <t>Loss severity, Range of unobservable inputs</t>
  </si>
  <si>
    <t>45.40%</t>
  </si>
  <si>
    <t>20.20%</t>
  </si>
  <si>
    <t>16.20%</t>
  </si>
  <si>
    <t>66.30%</t>
  </si>
  <si>
    <t>Fair Value Measurement of Assets and Liabilities - Carrying Amounts and Estimated Fair Values of Financial Instruments (Detail) - USD ($) $ in Thousands</t>
  </si>
  <si>
    <t>Fair value and carrying amounts of assets and liabilities not measured and not reported at fair value on the consolidated statement of financial condition</t>
  </si>
  <si>
    <t>Total investment securities held to maturity</t>
  </si>
  <si>
    <t>Deposits with stated maturities</t>
  </si>
  <si>
    <t>Carrying Amount</t>
  </si>
  <si>
    <t>Carrying Amount | Quoted Prices in Active Markets for Identical Assets (Level 1)</t>
  </si>
  <si>
    <t>Federal Reserve Bank and Federal Home Loan Bank stock</t>
  </si>
  <si>
    <t>Deposits without stated maturities</t>
  </si>
  <si>
    <t>Accrued interest payable</t>
  </si>
  <si>
    <t>Carrying Amount | Quoted Prices in Active Markets for Identical Assets (Level 1) | U.S. Treasury securities</t>
  </si>
  <si>
    <t>Carrying Amount | Significant Other Observable Inputs (Level 2)</t>
  </si>
  <si>
    <t>Carrying Amount | Significant Other Observable Inputs (Level 2) | U.S. government agency securities</t>
  </si>
  <si>
    <t>Carrying Amount | Significant Other Observable Inputs (Level 2) | Obligations of states and political subdivisions</t>
  </si>
  <si>
    <t>Carrying Amount | Significant Other Observable Inputs (Level 2) | Residential mortgage-backed securities</t>
  </si>
  <si>
    <t>Carrying Amount | Significant Other Observable Inputs (Level 2) | Trust preferred securities</t>
  </si>
  <si>
    <t>Carrying Amount | Significant Other Observable Inputs (Level 2) | Corporate and other debt securities</t>
  </si>
  <si>
    <t>Carrying Amount | Significant Unobservable Inputs (Level 3)</t>
  </si>
  <si>
    <t>Fair Value</t>
  </si>
  <si>
    <t>Fair Value | Quoted Prices in Active Markets for Identical Assets (Level 1)</t>
  </si>
  <si>
    <t>Fair Value | Quoted Prices in Active Markets for Identical Assets (Level 1) | U.S. Treasury securities</t>
  </si>
  <si>
    <t>Fair Value | Significant Other Observable Inputs (Level 2)</t>
  </si>
  <si>
    <t>Fair Value | Significant Other Observable Inputs (Level 2) | U.S. government agency securities</t>
  </si>
  <si>
    <t>Fair Value | Significant Other Observable Inputs (Level 2) | Obligations of states and political subdivisions</t>
  </si>
  <si>
    <t>Fair Value | Significant Other Observable Inputs (Level 2) | Residential mortgage-backed securities</t>
  </si>
  <si>
    <t>Fair Value | Significant Other Observable Inputs (Level 2) | Trust preferred securities</t>
  </si>
  <si>
    <t>Fair Value | Significant Other Observable Inputs (Level 2) | Corporate and other debt securities</t>
  </si>
  <si>
    <t>Fair Value | Significant Unobservable Inputs (Level 3)</t>
  </si>
  <si>
    <t>Investment Securities - Additional Information (Detail) $ in Thousands</t>
  </si>
  <si>
    <t>Jun. 30, 2016USD ($)Security</t>
  </si>
  <si>
    <t>Jun. 30, 2015USD ($)</t>
  </si>
  <si>
    <t>Dec. 31, 2015USD ($)Security</t>
  </si>
  <si>
    <t>Investment Securities [Line Items]</t>
  </si>
  <si>
    <t>Number of security positions in the securities held to maturity portfolio in an unrealized loss position (in security) | Security</t>
  </si>
  <si>
    <t>Fair value of investments held to maturity pledged as collateral</t>
  </si>
  <si>
    <t>Weighted-average remaining expected life of residential mortgage-backed securities held to maturity, years</t>
  </si>
  <si>
    <t>6 years 1 month</t>
  </si>
  <si>
    <t>Number of security positions in the securities available for sale portfolio in an unrealized loss position (in security) | Security</t>
  </si>
  <si>
    <t>Held to Maturity, Amortized Cost</t>
  </si>
  <si>
    <t>Amortized cost</t>
  </si>
  <si>
    <t>Gross unrealized losses</t>
  </si>
  <si>
    <t>Fair value of securities available for sale pledged as collateral</t>
  </si>
  <si>
    <t>Weighted-average remaining expected life of residential mortgage-backed securities available for sale, years</t>
  </si>
  <si>
    <t>9 years 8 months 28 days</t>
  </si>
  <si>
    <t>Gross gains, Sales transactions</t>
  </si>
  <si>
    <t>Amortized Cost</t>
  </si>
  <si>
    <t>Loss on Sale of Investments</t>
  </si>
  <si>
    <t>Trust Preferred Securities Subject to Mandatory Redemption</t>
  </si>
  <si>
    <t>Pooled Trust Preferred Securities</t>
  </si>
  <si>
    <t>Pooled Trust Preferred Securities | Investment Grade</t>
  </si>
  <si>
    <t>Four Private Label Mortgage-Backed Securities</t>
  </si>
  <si>
    <t>Pooled Trust Preferred Securities Sold</t>
  </si>
  <si>
    <t>Trust Preferred Securities Subject to Mandatory Redemption | Previously Other-Than-Temporarily Impaired Securities</t>
  </si>
  <si>
    <t>Trust Preferred Securities | Non-Rated</t>
  </si>
  <si>
    <t>Investment Securities - Amortized Cost, Gross Unrealized Gains and Losses and Fair Value of Securities Held to Maturity (Detail) - USD ($) $ in Thousands</t>
  </si>
  <si>
    <t>Schedule of Held-to-Maturity Securities [Line Items]</t>
  </si>
  <si>
    <t>Gross Unrealized Gains</t>
  </si>
  <si>
    <t>Gross Unrealized Losses</t>
  </si>
  <si>
    <t>Obligations of states and state agencies</t>
  </si>
  <si>
    <t>Municipal bonds</t>
  </si>
  <si>
    <t>Investment Securities - Age of Unrealized Losses and Fair Value of Related Securities Held to Maturity (Detail) - USD ($) $ in Thousands</t>
  </si>
  <si>
    <t>Schedule of Available-for-sale Securities [Line Items]</t>
  </si>
  <si>
    <t>Less than Twelve Months, Fair Value</t>
  </si>
  <si>
    <t>Less than Twelve Months, Unrealized Losses</t>
  </si>
  <si>
    <t>More than Twelve Months, Fair Value</t>
  </si>
  <si>
    <t>More than Twelve Months, Unrealized Losses</t>
  </si>
  <si>
    <t>Total, Fair Value</t>
  </si>
  <si>
    <t>Total, Unrealized Losses</t>
  </si>
  <si>
    <t>Investment Securities - Contractual Maturities of Debt Securities Held to Maturity (Detail) - USD ($) $ in Thousands</t>
  </si>
  <si>
    <t>Due in one year, Amortized Cost</t>
  </si>
  <si>
    <t>Due after one year through five years, Amortized Cost</t>
  </si>
  <si>
    <t>Due after five years through ten years, Amortized Cost</t>
  </si>
  <si>
    <t>Due after ten years, Amortized Cost</t>
  </si>
  <si>
    <t>Residential mortgage-backed securities, Amortized Cost</t>
  </si>
  <si>
    <t>Due in one year, Fair Value</t>
  </si>
  <si>
    <t>Due after one year through five years, Fair Value</t>
  </si>
  <si>
    <t>Due after five years through ten years, Fair Value</t>
  </si>
  <si>
    <t>Due after ten years, Fair Value</t>
  </si>
  <si>
    <t>Residential mortgage-backed securities, Fair Value</t>
  </si>
  <si>
    <t>Investment Securities - Amortized Cost, Gross Unrealized Gains and Losses and Fair Value of Securities Available for Sale (Detail) $ in Thousands</t>
  </si>
  <si>
    <t>Number of available for sale securities (in security) | Security</t>
  </si>
  <si>
    <t>Investment Securities - Age of Unrealized Losses and Fair Value of Related Securities (Detail) - USD ($) $ in Thousands</t>
  </si>
  <si>
    <t>Investment Securities - Contractual Maturities of Investment Securities Available for Sale (Detail) $ in Thousands</t>
  </si>
  <si>
    <t>Total investment securities available for sale, Amortized Cost</t>
  </si>
  <si>
    <t>Total investment securities available for sale, Fair Value</t>
  </si>
  <si>
    <t>Securities without a single maturity date, Amortized Cost</t>
  </si>
  <si>
    <t>Securities without a single maturity date, Fair Value</t>
  </si>
  <si>
    <t>Investment Securities - Changes in Credit Loss Component of Cumulative Other-than-Temporary Impairment Losses on Debt Securities (Detail) - USD ($) $ in Thousands</t>
  </si>
  <si>
    <t>Other than Temporary Impairment, Credit Losses Recognized in Earnings [Roll Forward]</t>
  </si>
  <si>
    <t>Balance, beginning of period</t>
  </si>
  <si>
    <t>Accretion of credit loss impairment due to an increase in expected cash flows</t>
  </si>
  <si>
    <t>Balance, end of period</t>
  </si>
  <si>
    <t>Investment Securities - Realized Gains and Losses on Sales of Investment Securities (Detail) - USD ($) $ in Thousands</t>
  </si>
  <si>
    <t>Gross losses, sales transactions</t>
  </si>
  <si>
    <t>Gains (losses) on Sales transactions, net</t>
  </si>
  <si>
    <t>Gross gains, Maturities and other securities transactions</t>
  </si>
  <si>
    <t>Gross losses, Maturities and other securities transactions</t>
  </si>
  <si>
    <t>Gross gains (losses), Maturities and other securities transactions</t>
  </si>
  <si>
    <t>Total (losses) gains on securities transactions, net</t>
  </si>
  <si>
    <t>Loans - Schedule of Loan Portfolio Non-Covered and Covered PCI Loans and Non-PCI Loans (Detail) - USD ($) $ in Thousands</t>
  </si>
  <si>
    <t>Accounts, Notes, Loans and Financing Receivable</t>
  </si>
  <si>
    <t>Commercial and industrial</t>
  </si>
  <si>
    <t>Commercial real estate loans</t>
  </si>
  <si>
    <t>Commercial real estate loans | Commercial real estate</t>
  </si>
  <si>
    <t>Commercial real estate loans | Construction</t>
  </si>
  <si>
    <t>Residential mortgage</t>
  </si>
  <si>
    <t>Consumer</t>
  </si>
  <si>
    <t>Consumer | Home equity</t>
  </si>
  <si>
    <t>Consumer | Automobile</t>
  </si>
  <si>
    <t>Consumer | Other consumer</t>
  </si>
  <si>
    <t>PCI Loans</t>
  </si>
  <si>
    <t>Covered loans</t>
  </si>
  <si>
    <t>PCI Loans | Commercial and industrial</t>
  </si>
  <si>
    <t>PCI Loans | Commercial real estate loans</t>
  </si>
  <si>
    <t>PCI Loans | Commercial real estate loans | Commercial real estate</t>
  </si>
  <si>
    <t>PCI Loans | Commercial real estate loans | Construction</t>
  </si>
  <si>
    <t>PCI Loans | Residential mortgage</t>
  </si>
  <si>
    <t>PCI Loans | Consumer</t>
  </si>
  <si>
    <t>PCI Loans | Consumer | Home equity</t>
  </si>
  <si>
    <t>PCI Loans | Consumer | Automobile</t>
  </si>
  <si>
    <t>PCI Loans | Consumer | Other consumer</t>
  </si>
  <si>
    <t>Non-PCI Loans</t>
  </si>
  <si>
    <t>Non-PCI Loans | Commercial and industrial</t>
  </si>
  <si>
    <t>Non-PCI Loans | Commercial real estate loans</t>
  </si>
  <si>
    <t>Non-PCI Loans | Commercial real estate loans | Commercial real estate</t>
  </si>
  <si>
    <t>Non-PCI Loans | Commercial real estate loans | Construction</t>
  </si>
  <si>
    <t>Non-PCI Loans | Residential mortgage</t>
  </si>
  <si>
    <t>Non-PCI Loans | Consumer</t>
  </si>
  <si>
    <t>Non-PCI Loans | Consumer | Home equity</t>
  </si>
  <si>
    <t>Non-PCI Loans | Consumer | Automobile</t>
  </si>
  <si>
    <t>Non-PCI Loans | Consumer | Other consumer</t>
  </si>
  <si>
    <t>Loans - Additional Information (Detail) - USD ($)</t>
  </si>
  <si>
    <t>Non-covered loans net of unearned premiums, discounts and deferred loan fees</t>
  </si>
  <si>
    <t>Outstanding balances for PCI loans</t>
  </si>
  <si>
    <t>Sales of loans</t>
  </si>
  <si>
    <t>FDIC loss-share receivable</t>
  </si>
  <si>
    <t>Number of consecutive months for performing restructured loans to be put on accrual status</t>
  </si>
  <si>
    <t>6 months</t>
  </si>
  <si>
    <t>TDRs not reported as non-accrual loans</t>
  </si>
  <si>
    <t>Non-performing TDRs</t>
  </si>
  <si>
    <t>Specific reserves for loan losses</t>
  </si>
  <si>
    <t>Partial loan charge-offs related to loans modified as TDRs</t>
  </si>
  <si>
    <t>Other real estate owned</t>
  </si>
  <si>
    <t>Other real estate owned covered by loss sharing agreements</t>
  </si>
  <si>
    <t>Number Of Days Loans Placed On Non Accrual Status</t>
  </si>
  <si>
    <t>90 days</t>
  </si>
  <si>
    <t>Residential real estate properties</t>
  </si>
  <si>
    <t>In formal foreclosure proceedings</t>
  </si>
  <si>
    <t>Residential mortgage and consumer loans secured by residential real estate properties</t>
  </si>
  <si>
    <t>Commercial and industrial | Commercial and industrial</t>
  </si>
  <si>
    <t>Impaired loans</t>
  </si>
  <si>
    <t>Total PCI Loans including covered loans</t>
  </si>
  <si>
    <t>Loans - Changes in Accretable Yield for Covered Loans (Detail) - USD ($) $ in Thousands</t>
  </si>
  <si>
    <t>Certain Loans Acquired in Transfer Not Accounted for as Debt Securities, Accretable Yield Movement Schedule [Roll Forward]</t>
  </si>
  <si>
    <t>Accretion</t>
  </si>
  <si>
    <t>Loans - Past Due, Non-Accrual and Current Non-Covered Loans by Loan Portfolio Class (Detail) - USD ($) $ in Thousands</t>
  </si>
  <si>
    <t>Financing Receivable, Recorded Investment, Past Due [Line Items]</t>
  </si>
  <si>
    <t>Non-Accrual Loans</t>
  </si>
  <si>
    <t>Total Past Due Loans</t>
  </si>
  <si>
    <t>Current Non-PCI Loans</t>
  </si>
  <si>
    <t>Total Non-PCI Loans</t>
  </si>
  <si>
    <t>30-59 Days Past Due Loans</t>
  </si>
  <si>
    <t>Past Due Loans</t>
  </si>
  <si>
    <t>60-89 Days Past Due Loans</t>
  </si>
  <si>
    <t>Accruing Loans 90 Days or More Past Due</t>
  </si>
  <si>
    <t>Commercial and industrial | 30-59 Days Past Due Loans</t>
  </si>
  <si>
    <t>Commercial and industrial | 60-89 Days Past Due Loans</t>
  </si>
  <si>
    <t>Commercial and industrial | Accruing Loans 90 Days or More Past Due</t>
  </si>
  <si>
    <t>Commercial real estate loans | 30-59 Days Past Due Loans</t>
  </si>
  <si>
    <t>Commercial real estate loans | 30-59 Days Past Due Loans | Commercial real estate</t>
  </si>
  <si>
    <t>Commercial real estate loans | 30-59 Days Past Due Loans | Construction</t>
  </si>
  <si>
    <t>Commercial real estate loans | 60-89 Days Past Due Loans</t>
  </si>
  <si>
    <t>Commercial real estate loans | 60-89 Days Past Due Loans | Commercial real estate</t>
  </si>
  <si>
    <t>Commercial real estate loans | 60-89 Days Past Due Loans | Construction</t>
  </si>
  <si>
    <t>Commercial real estate loans | Accruing Loans 90 Days or More Past Due</t>
  </si>
  <si>
    <t>Commercial real estate loans | Accruing Loans 90 Days or More Past Due | Commercial real estate</t>
  </si>
  <si>
    <t>Commercial real estate loans | Accruing Loans 90 Days or More Past Due | Construction</t>
  </si>
  <si>
    <t>Residential mortgage | 30-59 Days Past Due Loans</t>
  </si>
  <si>
    <t>Residential mortgage | 60-89 Days Past Due Loans</t>
  </si>
  <si>
    <t>Residential mortgage | Accruing Loans 90 Days or More Past Due</t>
  </si>
  <si>
    <t>Consumer | 30-59 Days Past Due Loans</t>
  </si>
  <si>
    <t>Consumer | 30-59 Days Past Due Loans | Home equity</t>
  </si>
  <si>
    <t>Consumer | 30-59 Days Past Due Loans | Automobile</t>
  </si>
  <si>
    <t>Consumer | 30-59 Days Past Due Loans | Other consumer</t>
  </si>
  <si>
    <t>Consumer | 60-89 Days Past Due Loans</t>
  </si>
  <si>
    <t>Consumer | 60-89 Days Past Due Loans | Home equity</t>
  </si>
  <si>
    <t>Consumer | 60-89 Days Past Due Loans | Automobile</t>
  </si>
  <si>
    <t>Consumer | 60-89 Days Past Due Loans | Other consumer</t>
  </si>
  <si>
    <t>Consumer | Accruing Loans 90 Days or More Past Due</t>
  </si>
  <si>
    <t>Consumer | Accruing Loans 90 Days or More Past Due | Home equity</t>
  </si>
  <si>
    <t>Consumer | Accruing Loans 90 Days or More Past Due | Automobile</t>
  </si>
  <si>
    <t>Consumer | Accruing Loans 90 Days or More Past Due | Other consumer</t>
  </si>
  <si>
    <t>Loans - Impaired Loans (Detail) - USD ($) $ in Thousands</t>
  </si>
  <si>
    <t>Financing Receivable, Impaired [Line Items]</t>
  </si>
  <si>
    <t>Recorded Investment With No Related Allowance</t>
  </si>
  <si>
    <t>Recorded Investment With Related Allowance</t>
  </si>
  <si>
    <t>Total Recorded Investment</t>
  </si>
  <si>
    <t>Unpaid Contractual Principal Balance</t>
  </si>
  <si>
    <t>Related Allowance</t>
  </si>
  <si>
    <t>Loans - Average Recorded Investment and Interest Income Recognized on Impaired Loans (Detail) - USD ($) $ in Thousands</t>
  </si>
  <si>
    <t>Average Recorded Investment</t>
  </si>
  <si>
    <t>Interest Income Recognized</t>
  </si>
  <si>
    <t>Loans - Pre-Modification and Post-Modification Outstanding Recorded Investments (Detail) $ in Thousands</t>
  </si>
  <si>
    <t>Jun. 30, 2016USD ($)Contract</t>
  </si>
  <si>
    <t>Jun. 30, 2015USD ($)Contract</t>
  </si>
  <si>
    <t>Troubled Debt Restructurings, Number of Contracts (in contract) | Contract</t>
  </si>
  <si>
    <t>Troubled Debt Restructurings, Pre-Modification Outstanding Recorded Investment</t>
  </si>
  <si>
    <t>Troubled Debt Restructurings, Post-Modification Outstanding Recorded Investment</t>
  </si>
  <si>
    <t>Loans - Troubled Debt Restructurings Subsequently Defaulted (Details) $ in Thousands</t>
  </si>
  <si>
    <t>Financing Receivable, Modifications [Line Items]</t>
  </si>
  <si>
    <t>Number of Contracts (in contract) | Contract</t>
  </si>
  <si>
    <t>Recorded Investment | $</t>
  </si>
  <si>
    <t>Loans - Risk Category of Loans (Detail) - Non-PCI Loans - USD ($) $ in Thousands</t>
  </si>
  <si>
    <t>Pass</t>
  </si>
  <si>
    <t>Pass | Commercial and industrial</t>
  </si>
  <si>
    <t>Pass | Commercial real estate loans | Commercial real estate</t>
  </si>
  <si>
    <t>Pass | Commercial real estate loans | Construction</t>
  </si>
  <si>
    <t>Special Mention</t>
  </si>
  <si>
    <t>Special Mention | Commercial and industrial</t>
  </si>
  <si>
    <t>Special Mention | Commercial real estate loans | Commercial real estate</t>
  </si>
  <si>
    <t>Special Mention | Commercial real estate loans | Construction</t>
  </si>
  <si>
    <t>Substandard</t>
  </si>
  <si>
    <t>Substandard | Commercial and industrial</t>
  </si>
  <si>
    <t>Substandard | Commercial real estate loans | Commercial real estate</t>
  </si>
  <si>
    <t>Substandard | Commercial real estate loans | Construction</t>
  </si>
  <si>
    <t>Doubtful</t>
  </si>
  <si>
    <t>Doubtful | Commercial and industrial</t>
  </si>
  <si>
    <t>Doubtful | Commercial real estate loans | Commercial real estate</t>
  </si>
  <si>
    <t>Doubtful | Commercial real estate loans | Construction</t>
  </si>
  <si>
    <t>Loans - Recorded Investment in Loan Classes Based on Payment Activity (Detail) - USD ($) $ in Thousands</t>
  </si>
  <si>
    <t>Financing Receivable, Credit Quality Indicator [Line Items]</t>
  </si>
  <si>
    <t>Total Loans</t>
  </si>
  <si>
    <t>Performing Loans | Non-PCI Loans</t>
  </si>
  <si>
    <t>Performing Loans | PCI Loans</t>
  </si>
  <si>
    <t>Non-Performing Loans | Non-PCI Loans</t>
  </si>
  <si>
    <t>Non-Performing Loans | PCI Loans</t>
  </si>
  <si>
    <t>Commercial and industrial | PCI Loans</t>
  </si>
  <si>
    <t>Commercial and industrial | Performing Loans | PCI Loans</t>
  </si>
  <si>
    <t>Commercial and industrial | Non-Performing Loans | PCI Loans</t>
  </si>
  <si>
    <t>Commercial real estate loans | PCI Loans | Commercial real estate</t>
  </si>
  <si>
    <t>Commercial real estate loans | PCI Loans | Construction</t>
  </si>
  <si>
    <t>Commercial real estate loans | Performing Loans | PCI Loans | Commercial real estate</t>
  </si>
  <si>
    <t>Commercial real estate loans | Performing Loans | PCI Loans | Construction</t>
  </si>
  <si>
    <t>Commercial real estate loans | Non-Performing Loans | PCI Loans | Commercial real estate</t>
  </si>
  <si>
    <t>Commercial real estate loans | Non-Performing Loans | PCI Loans | Construction</t>
  </si>
  <si>
    <t>Residential mortgage | Non-PCI Loans</t>
  </si>
  <si>
    <t>Residential mortgage | PCI Loans</t>
  </si>
  <si>
    <t>Residential mortgage | Performing Loans | Non-PCI Loans</t>
  </si>
  <si>
    <t>Residential mortgage | Performing Loans | PCI Loans</t>
  </si>
  <si>
    <t>Residential mortgage | Non-Performing Loans | Non-PCI Loans</t>
  </si>
  <si>
    <t>Residential mortgage | Non-Performing Loans | PCI Loans</t>
  </si>
  <si>
    <t>Consumer | Non-PCI Loans | Home equity</t>
  </si>
  <si>
    <t>Consumer | Non-PCI Loans | Automobile</t>
  </si>
  <si>
    <t>Consumer | Non-PCI Loans | Other consumer</t>
  </si>
  <si>
    <t>Consumer | PCI Loans</t>
  </si>
  <si>
    <t>Consumer | Performing Loans | Non-PCI Loans | Home equity</t>
  </si>
  <si>
    <t>Consumer | Performing Loans | Non-PCI Loans | Automobile</t>
  </si>
  <si>
    <t>Consumer | Performing Loans | Non-PCI Loans | Other consumer</t>
  </si>
  <si>
    <t>Consumer | Performing Loans | PCI Loans</t>
  </si>
  <si>
    <t>Consumer | Non-Performing Loans | Non-PCI Loans | Home equity</t>
  </si>
  <si>
    <t>Consumer | Non-Performing Loans | Non-PCI Loans | Automobile</t>
  </si>
  <si>
    <t>Consumer | Non-Performing Loans | Non-PCI Loans | Other consumer</t>
  </si>
  <si>
    <t>Consumer | Non-Performing Loans | PCI Loans</t>
  </si>
  <si>
    <t>Allowance for Credit Losses - Summary of Allowance for Credit Losses (Detail) - USD ($) $ in Thousands</t>
  </si>
  <si>
    <t>Mar. 31, 2016</t>
  </si>
  <si>
    <t>Mar. 31, 2015</t>
  </si>
  <si>
    <t>Dec. 31, 2014</t>
  </si>
  <si>
    <t>Allowance for loans</t>
  </si>
  <si>
    <t>Allowance for unfunded letters of credit</t>
  </si>
  <si>
    <t>Total allowance for credit losses</t>
  </si>
  <si>
    <t>Allowance for Credit Losses - Summary of Provision for Credit Losses (Detail) - USD ($) $ in Thousands</t>
  </si>
  <si>
    <t>Provision for loans</t>
  </si>
  <si>
    <t>Provision for unfunded letters of credit</t>
  </si>
  <si>
    <t>Total provision for credit losses</t>
  </si>
  <si>
    <t>Allowance for Credit Losses - Summary of Activity in Allowance for Loan Losses (Detail) - USD ($) $ in Thousands</t>
  </si>
  <si>
    <t>Financing Receivable, Allowance for Credit Losses [Roll Forward]</t>
  </si>
  <si>
    <t>Loans charged-off</t>
  </si>
  <si>
    <t>Charged-off loans recovered</t>
  </si>
  <si>
    <t>Net (charge-offs) recoveries</t>
  </si>
  <si>
    <t>Provision for loan losses</t>
  </si>
  <si>
    <t>Unallocated</t>
  </si>
  <si>
    <t>Allowance for Credit Losses - Summary of Allocation of Allowance for Loan Losses and Related Loans by Loan Portfolio Segment Disaggregated Based on Impairment Methodology (Detail) - USD ($) $ in Thousands</t>
  </si>
  <si>
    <t>Allowance for Loan Losses:</t>
  </si>
  <si>
    <t>Financing Receivable, Allowance for Credit Losses [Line Items]</t>
  </si>
  <si>
    <t>Individually evaluated for impairment</t>
  </si>
  <si>
    <t>Collectively evaluated for impairment</t>
  </si>
  <si>
    <t>Loans:</t>
  </si>
  <si>
    <t>Loans acquired with discounts related to credit quality | Loans:</t>
  </si>
  <si>
    <t>Commercial and industrial | Allowance for Loan Losses:</t>
  </si>
  <si>
    <t>Commercial and industrial | Loans:</t>
  </si>
  <si>
    <t>Commercial and industrial | Loans acquired with discounts related to credit quality | Loans:</t>
  </si>
  <si>
    <t>Commercial real estate loans | Allowance for Loan Losses:</t>
  </si>
  <si>
    <t>Commercial real estate loans | Loans:</t>
  </si>
  <si>
    <t>Commercial real estate loans | Loans acquired with discounts related to credit quality | Loans:</t>
  </si>
  <si>
    <t>Residential mortgage | Allowance for Loan Losses:</t>
  </si>
  <si>
    <t>Residential mortgage | Loans:</t>
  </si>
  <si>
    <t>Residential mortgage | Loans acquired with discounts related to credit quality | Loans:</t>
  </si>
  <si>
    <t>Consumer | Allowance for Loan Losses:</t>
  </si>
  <si>
    <t>Consumer | Loans:</t>
  </si>
  <si>
    <t>Consumer | Loans acquired with discounts related to credit quality | Loans:</t>
  </si>
  <si>
    <t>Goodwill and Other Intangible Assets - Additional Information (Detail) - USD ($)</t>
  </si>
  <si>
    <t>Finite-Lived Intangible Assets [Line Items]</t>
  </si>
  <si>
    <t>Goodwill impairment</t>
  </si>
  <si>
    <t>Core Deposits</t>
  </si>
  <si>
    <t>Weighted average amortization period, years</t>
  </si>
  <si>
    <t>11 years</t>
  </si>
  <si>
    <t>20 years</t>
  </si>
  <si>
    <t>Core Deposits and Other</t>
  </si>
  <si>
    <t>Impairment of core deposits and intangibles</t>
  </si>
  <si>
    <t>Goodwill and Other Intangible Assets Goodwill and Other Intangible Assets - Carrying Amount of Goodwill (Details) $ in Thousands</t>
  </si>
  <si>
    <t>Goodwill [Roll Forward]</t>
  </si>
  <si>
    <t>Goodwill, beginning balance</t>
  </si>
  <si>
    <t>Goodwill from business combinations</t>
  </si>
  <si>
    <t>Goodwill, ending balance</t>
  </si>
  <si>
    <t>Wealth Management</t>
  </si>
  <si>
    <t>Consumer Lending</t>
  </si>
  <si>
    <t>Commercial Lending</t>
  </si>
  <si>
    <t>Investment Management</t>
  </si>
  <si>
    <t>Goodwill and Other Intangible Assets - Other Intangible Assets (Detail) - USD ($) $ in Thousands</t>
  </si>
  <si>
    <t>12 Months Ended</t>
  </si>
  <si>
    <t>Gross Intangible Assets</t>
  </si>
  <si>
    <t>Accumulated Amortization</t>
  </si>
  <si>
    <t>Valuation Allowance</t>
  </si>
  <si>
    <t>Net Intangible Assets</t>
  </si>
  <si>
    <t>Loan Servicing Rights</t>
  </si>
  <si>
    <t>Goodwill and Other Intangible Assets - Estimated Future Amortization Expense (Detail) $ in Thousands</t>
  </si>
  <si>
    <t>Stock-Based Compensation (Detail) - USD ($) $ / shares in Units, $ in Millions</t>
  </si>
  <si>
    <t>Share-based Compensation Arrangement by Share-based Payment Award [Line Items]</t>
  </si>
  <si>
    <t>Average grant date fair value (usd per share)</t>
  </si>
  <si>
    <t>Stock-based compensation expense</t>
  </si>
  <si>
    <t>Stock-based compensation amortization expense unrecognized</t>
  </si>
  <si>
    <t>Average remaining vesting, years</t>
  </si>
  <si>
    <t>3 years</t>
  </si>
  <si>
    <t>Performance Shares</t>
  </si>
  <si>
    <t>Number of shares, awarded during the period</t>
  </si>
  <si>
    <t>Incentive stock option's maximum term, years</t>
  </si>
  <si>
    <t>Performance Shares | Growth in Tangible Book Value per Share Plus Dividends</t>
  </si>
  <si>
    <t>Award vesting rights as a percentage</t>
  </si>
  <si>
    <t>75.00%</t>
  </si>
  <si>
    <t>Performance Shares | Total Shareholder Return as Compared to Our Peer Group</t>
  </si>
  <si>
    <t>25.00%</t>
  </si>
  <si>
    <t>Non-Performance Shares</t>
  </si>
  <si>
    <t>33.33%</t>
  </si>
  <si>
    <t>Non-Performance Shares | Minimum</t>
  </si>
  <si>
    <t>Non-Performance Shares | Maximum</t>
  </si>
  <si>
    <t>6 years</t>
  </si>
  <si>
    <t>2009 Employee Stock Incentive Plan</t>
  </si>
  <si>
    <t>Number of shares, available for grant</t>
  </si>
  <si>
    <t>2016 Employee Stock Incentive Plan</t>
  </si>
  <si>
    <t>Derivative Instruments and Hedging Activities - Additional Information (Detail) - USD ($) $ in Millions</t>
  </si>
  <si>
    <t>Derivative [Line Items]</t>
  </si>
  <si>
    <t>Derivative instruments not designated as hedging instruments, liability</t>
  </si>
  <si>
    <t>Aggregate fair value of net liability position</t>
  </si>
  <si>
    <t>Collateral posted with counterparties</t>
  </si>
  <si>
    <t>Interest Rate Swaps</t>
  </si>
  <si>
    <t>Accumulated net after-tax losses related to effective cash flow hedges</t>
  </si>
  <si>
    <t>Estimated amount of interest rate derivatives to be reclassified to interest expense</t>
  </si>
  <si>
    <t>Derivative Instruments and Hedging Activities - Consolidated Statements of Financial Condition Related to Fair Value of Derivative Financial Instruments (Detail) - USD ($) $ in Thousands</t>
  </si>
  <si>
    <t>Interest Rate Caps and Swaps</t>
  </si>
  <si>
    <t>Other Assets</t>
  </si>
  <si>
    <t>Other Liabilities</t>
  </si>
  <si>
    <t>Derivatives designated as hedging instruments:</t>
  </si>
  <si>
    <t>Notional Amount</t>
  </si>
  <si>
    <t>Derivatives designated as hedging instruments: | Cash Flow Hedge | Interest Rate Caps and Swaps</t>
  </si>
  <si>
    <t>Derivatives designated as hedging instruments: | Fair Value Hedge | Interest Rate Swaps</t>
  </si>
  <si>
    <t>Derivatives not designated as hedging instruments:</t>
  </si>
  <si>
    <t>Derivatives not designated as hedging instruments: | Interest Rate Swaps</t>
  </si>
  <si>
    <t>Derivatives not designated as hedging instruments: | Mortgage Banking Derivatives</t>
  </si>
  <si>
    <t>Derivative Instruments and Hedging Activities - Losses Related to Interest Rate Derivatives Designated as Hedges of Cash Flows (Detail) - USD ($) $ in Thousands</t>
  </si>
  <si>
    <t>Amounts Related To Interest Rate Derivatives Included In Income Designated As Hedges Of Cash Flows [Line Items]</t>
  </si>
  <si>
    <t>Amount of loss reclassified from accumulated other comprehensive loss to interest expense</t>
  </si>
  <si>
    <t>Amount of (loss) gain recognized in other comprehensive income</t>
  </si>
  <si>
    <t>Derivative Instruments and Hedging Activities - Gains (Losses) Related to Interest Rate Derivatives Designated as Hedges of Fair Value (Detail) - USD ($) $ in Thousands</t>
  </si>
  <si>
    <t>Gain Loss On Fair Value Hedges Recognized In Earnings [Line Items]</t>
  </si>
  <si>
    <t>Gains (losses) on derivatives</t>
  </si>
  <si>
    <t>Designated as Fair Value Hedge | Interest Income | Interest Rate Swaps</t>
  </si>
  <si>
    <t>Designated as Fair Value Hedge | Interest Income | Loans and Long-term Borrowings | Derivatives designated as hedging instruments:</t>
  </si>
  <si>
    <t>Designated as Fair Value Hedge | Interest Expense | Interest Rate Swaps</t>
  </si>
  <si>
    <t>Designated as Fair Value Hedge | Interest Expense | Loans and Long-term Borrowings | Derivatives designated as hedging instruments:</t>
  </si>
  <si>
    <t>Derivative Instruments and Hedging Activities - (Losses) Gains Related to Derivative Instruments Not Designated as Hedging Instruments (Detail) - USD ($) $ in Thousands</t>
  </si>
  <si>
    <t>Non-designated hedge interest rate derivatives</t>
  </si>
  <si>
    <t>Other non-interest expense</t>
  </si>
  <si>
    <t>Balance Sheet Offsetting - Gross Presentation Effects of Offsetting and Net Presentation of Valley's Financial Instruments (Detail) - USD ($) $ in Thousands</t>
  </si>
  <si>
    <t>Offsetting Liabilities</t>
  </si>
  <si>
    <t>Gross Amounts Recognized, Total Liabilities</t>
  </si>
  <si>
    <t>Gross Amounts Offset, Total Liabilities</t>
  </si>
  <si>
    <t>Net Amounts Presented, Total Liabilities</t>
  </si>
  <si>
    <t>Gross Amounts Not Offset, Financial Instruments</t>
  </si>
  <si>
    <t>Gross Amounts Not Offset, Cash Collateral</t>
  </si>
  <si>
    <t>Net Amount, Total</t>
  </si>
  <si>
    <t>Repurchase Agreements</t>
  </si>
  <si>
    <t>Gross Amounts Recognized, Liabilities</t>
  </si>
  <si>
    <t>Gross Amounts Offset, Liabilities</t>
  </si>
  <si>
    <t>Net Amounts Presented, Liabilities</t>
  </si>
  <si>
    <t>Gross Amounts Not Offset, Liabilities</t>
  </si>
  <si>
    <t>Net Amount, Liabilities</t>
  </si>
  <si>
    <t>Offsetting Assets</t>
  </si>
  <si>
    <t>Gross Amounts Recognized, Assets</t>
  </si>
  <si>
    <t>Gross Amounts Offset, Assets</t>
  </si>
  <si>
    <t>Net Amounts Presented, Assets</t>
  </si>
  <si>
    <t>Net Amount, Assets</t>
  </si>
  <si>
    <t>Tax Credit Investments Tax Credit Investments - Affordable Housing Tax Credit Investments, Other Tax Credit Investments, and Related Unfunded Commitments (Detail) - USD ($) $ in Thousands</t>
  </si>
  <si>
    <t>Other Assets [Abstract]</t>
  </si>
  <si>
    <t>Affordable housing tax credit investments, net</t>
  </si>
  <si>
    <t>Other tax credit investments, net</t>
  </si>
  <si>
    <t>Total tax credit investments, net</t>
  </si>
  <si>
    <t>Other Liabilities [Abstract]</t>
  </si>
  <si>
    <t>Unfunded affordable housing tax credit commitments</t>
  </si>
  <si>
    <t>Unfunded other tax credit commitments</t>
  </si>
  <si>
    <t>Total unfunded tax credit commitments</t>
  </si>
  <si>
    <t>Tax Credit Investments Tax Credit Investments -  Affordable Housing Tax Credit Investments and Other Tax Credit Investments (Detail) - USD ($) $ in Thousands</t>
  </si>
  <si>
    <t>Schedule of Equity Method Investments [Line Items]</t>
  </si>
  <si>
    <t>Affordable housing tax credits and other tax benefits</t>
  </si>
  <si>
    <t>Other tax credit investment credits and tax benefits</t>
  </si>
  <si>
    <t>Total reduction in income tax expense</t>
  </si>
  <si>
    <t>Non-Interest Expenses [Member]</t>
  </si>
  <si>
    <t>Affordable housing tax credit investment losses</t>
  </si>
  <si>
    <t>Affordable housing tax credit investment impairment losses</t>
  </si>
  <si>
    <t>Other tax credit investment losses</t>
  </si>
  <si>
    <t>Other tax credit investment impairment losses</t>
  </si>
  <si>
    <t>Total amortization of tax credit investments recorded in non-interest expense</t>
  </si>
</sst>
</file>

<file path=xl/styles.xml><?xml version="1.0" encoding="utf-8"?>
<styleSheet xmlns="http://schemas.openxmlformats.org/spreadsheetml/2006/main">
  <numFmts count="5">
    <numFmt formatCode="_(&quot;$ &quot;#,##0_);_(&quot;$ &quot;(#,##0)" numFmtId="165"/>
    <numFmt formatCode="_(&quot;$ &quot;#,##0.00_);_(&quot;$ &quot;(#,##0.00)" numFmtId="166"/>
    <numFmt formatCode="#,##0.000_);(#,##0.000)" numFmtId="167"/>
    <numFmt formatCode="_(&quot;$ &quot;#,##0.0_);_(&quot;$ &quot;(#,##0.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sharedStrings.xml" Type="http://schemas.openxmlformats.org/officeDocument/2006/relationships/sharedStrings"/><ns0:Relationship Id="rId79" Target="styles.xml" Type="http://schemas.openxmlformats.org/officeDocument/2006/relationships/styles"/><ns0:Relationship Id="rId8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4"/>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n" s="6" r="B7">
        <v>2016</v>
      </c>
    </row>
    <row spans="1:3" r="8">
      <c t="s" s="4" r="A8">
        <v>12</v>
      </c>
      <c t="s" s="5" r="B8">
        <v>13</v>
      </c>
    </row>
    <row spans="1:3" r="9">
      <c t="s" s="4" r="A9">
        <v>14</v>
      </c>
      <c t="s" s="4" r="B9">
        <v>15</v>
      </c>
    </row>
    <row spans="1:3" r="10">
      <c t="s" s="4" r="A10">
        <v>16</v>
      </c>
      <c t="s" s="4" r="B10">
        <v>17</v>
      </c>
    </row>
    <row spans="1:3" r="11">
      <c t="s" s="4" r="A11">
        <v>18</v>
      </c>
      <c t="n" s="6" r="B11">
        <v>714310</v>
      </c>
    </row>
    <row spans="1:3" r="12">
      <c t="s" s="4" r="A12">
        <v>19</v>
      </c>
      <c t="s" s="4" r="B12">
        <v>20</v>
      </c>
    </row>
    <row spans="1:3" r="13">
      <c t="s" s="4" r="A13">
        <v>21</v>
      </c>
      <c t="s" s="4" r="B13">
        <v>22</v>
      </c>
    </row>
    <row spans="1:3" r="14">
      <c t="s" s="4" r="A14">
        <v>23</v>
      </c>
      <c t="n" s="6" r="C14">
        <v>25447512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198</v>
      </c>
      <c t="s" s="2" r="B1">
        <v>1</v>
      </c>
    </row>
    <row spans="1:2" r="2">
      <c t="s" s="2" r="B2">
        <v>2</v>
      </c>
    </row>
    <row spans="1:2" r="3">
      <c t="s" s="3" r="A3">
        <v>199</v>
      </c>
    </row>
    <row spans="1:2" r="4">
      <c t="s" s="4" r="A4">
        <v>198</v>
      </c>
      <c t="s" s="4" r="B4">
        <v>20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01</v>
      </c>
      <c t="s" s="2" r="B1">
        <v>1</v>
      </c>
    </row>
    <row spans="1:2" r="2">
      <c t="s" s="2" r="B2">
        <v>2</v>
      </c>
    </row>
    <row spans="1:2" r="3">
      <c t="s" s="3" r="A3">
        <v>202</v>
      </c>
    </row>
    <row spans="1:2" r="4">
      <c t="s" s="4" r="A4">
        <v>201</v>
      </c>
      <c t="s" s="4" r="B4">
        <v>20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s="1" r="A1">
        <v>204</v>
      </c>
      <c t="s" s="2" r="B1">
        <v>1</v>
      </c>
    </row>
    <row spans="1:2" r="2">
      <c t="s" s="2" r="B2">
        <v>2</v>
      </c>
    </row>
    <row spans="1:2" r="3">
      <c t="s" s="3" r="A3">
        <v>205</v>
      </c>
    </row>
    <row spans="1:2" r="4">
      <c t="s" s="4" r="A4">
        <v>204</v>
      </c>
      <c t="s" s="4" r="B4">
        <v>20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207</v>
      </c>
      <c t="s" s="2" r="B1">
        <v>1</v>
      </c>
    </row>
    <row spans="1:2" r="2">
      <c t="s" s="2" r="B2">
        <v>2</v>
      </c>
    </row>
    <row spans="1:2" r="3">
      <c t="s" s="3" r="A3">
        <v>208</v>
      </c>
    </row>
    <row spans="1:2" r="4">
      <c t="s" s="4" r="A4">
        <v>207</v>
      </c>
      <c t="s" s="4" r="B4">
        <v>20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34</v>
      </c>
      <c t="s" s="2" r="B1">
        <v>1</v>
      </c>
    </row>
    <row spans="1:2" r="2">
      <c t="s" s="2" r="B2">
        <v>2</v>
      </c>
    </row>
    <row spans="1:2" r="3">
      <c t="s" s="3" r="A3">
        <v>210</v>
      </c>
    </row>
    <row spans="1:2" r="4">
      <c t="s" s="4" r="A4">
        <v>34</v>
      </c>
      <c t="s" s="4" r="B4">
        <v>21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t="s" s="1" r="A1">
        <v>212</v>
      </c>
      <c t="s" s="2" r="B1">
        <v>1</v>
      </c>
    </row>
    <row spans="1:2" r="2">
      <c t="s" s="2" r="B2">
        <v>2</v>
      </c>
    </row>
    <row spans="1:2" r="3">
      <c t="s" s="3" r="A3">
        <v>210</v>
      </c>
    </row>
    <row spans="1:2" r="4">
      <c t="s" s="4" r="A4">
        <v>212</v>
      </c>
      <c t="s" s="4" r="B4">
        <v>21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214</v>
      </c>
      <c t="s" s="2" r="B1">
        <v>1</v>
      </c>
    </row>
    <row spans="1:2" r="2">
      <c t="s" s="2" r="B2">
        <v>2</v>
      </c>
    </row>
    <row spans="1:2" r="3">
      <c t="s" s="3" r="A3">
        <v>215</v>
      </c>
    </row>
    <row spans="1:2" r="4">
      <c t="s" s="4" r="A4">
        <v>214</v>
      </c>
      <c t="s" s="4" r="B4">
        <v>21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217</v>
      </c>
      <c t="s" s="2" r="B1">
        <v>1</v>
      </c>
    </row>
    <row spans="1:2" r="2">
      <c t="s" s="2" r="B2">
        <v>2</v>
      </c>
    </row>
    <row spans="1:2" r="3">
      <c t="s" s="3" r="A3">
        <v>218</v>
      </c>
    </row>
    <row spans="1:2" r="4">
      <c t="s" s="4" r="A4">
        <v>217</v>
      </c>
      <c t="s" s="4" r="B4">
        <v>21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220</v>
      </c>
      <c t="s" s="2" r="B1">
        <v>1</v>
      </c>
    </row>
    <row spans="1:2" r="2">
      <c t="s" s="2" r="B2">
        <v>2</v>
      </c>
    </row>
    <row spans="1:2" r="3">
      <c t="s" s="3" r="A3">
        <v>221</v>
      </c>
    </row>
    <row spans="1:2" r="4">
      <c t="s" s="4" r="A4">
        <v>220</v>
      </c>
      <c t="s" s="4" r="B4">
        <v>22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s="1" r="A1">
        <v>223</v>
      </c>
      <c t="s" s="2" r="B1">
        <v>1</v>
      </c>
    </row>
    <row spans="1:2" r="2">
      <c t="s" s="2" r="B2">
        <v>2</v>
      </c>
    </row>
    <row spans="1:2" r="3">
      <c t="s" s="3" r="A3">
        <v>224</v>
      </c>
    </row>
    <row spans="1:2" r="4">
      <c t="s" s="4" r="A4">
        <v>223</v>
      </c>
      <c t="s" s="4" r="B4">
        <v>22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v>
      </c>
      <c t="s" s="2" r="B1">
        <v>2</v>
      </c>
      <c t="s" s="2" r="C1">
        <v>25</v>
      </c>
    </row>
    <row spans="1:3" r="2">
      <c t="s" s="3" r="A2">
        <v>26</v>
      </c>
    </row>
    <row spans="1:3" r="3">
      <c t="s" s="4" r="A3">
        <v>27</v>
      </c>
      <c t="n" s="7" r="B3">
        <v>220156</v>
      </c>
      <c t="n" s="7" r="C3">
        <v>243575</v>
      </c>
    </row>
    <row spans="1:3" r="4">
      <c t="s" s="4" r="A4">
        <v>28</v>
      </c>
      <c t="n" s="6" r="B4">
        <v>92975</v>
      </c>
      <c t="n" s="6" r="C4">
        <v>170225</v>
      </c>
    </row>
    <row spans="1:3" r="5">
      <c t="s" s="3" r="A5">
        <v>29</v>
      </c>
    </row>
    <row spans="1:3" r="6">
      <c t="s" s="4" r="A6">
        <v>30</v>
      </c>
      <c t="n" s="6" r="B6">
        <v>1765220</v>
      </c>
      <c t="n" s="6" r="C6">
        <v>1596385</v>
      </c>
    </row>
    <row spans="1:3" r="7">
      <c t="s" s="4" r="A7">
        <v>31</v>
      </c>
      <c t="n" s="6" r="B7">
        <v>1186341</v>
      </c>
      <c t="n" s="6" r="C7">
        <v>1506861</v>
      </c>
    </row>
    <row spans="1:3" r="8">
      <c t="s" s="4" r="A8">
        <v>32</v>
      </c>
      <c t="n" s="6" r="B8">
        <v>2951561</v>
      </c>
      <c t="n" s="6" r="C8">
        <v>3103246</v>
      </c>
    </row>
    <row spans="1:3" r="9">
      <c t="s" s="4" r="A9">
        <v>33</v>
      </c>
      <c t="n" s="6" r="B9">
        <v>4540</v>
      </c>
      <c t="n" s="6" r="C9">
        <v>16382</v>
      </c>
    </row>
    <row spans="1:3" r="10">
      <c t="s" s="4" r="A10">
        <v>34</v>
      </c>
      <c t="n" s="6" r="B10">
        <v>16499180</v>
      </c>
      <c t="n" s="6" r="C10">
        <v>16043107</v>
      </c>
    </row>
    <row spans="1:3" r="11">
      <c t="s" s="4" r="A11">
        <v>35</v>
      </c>
      <c t="n" s="6" r="B11">
        <v>-108088</v>
      </c>
      <c t="n" s="6" r="C11">
        <v>-106178</v>
      </c>
    </row>
    <row spans="1:3" r="12">
      <c t="s" s="4" r="A12">
        <v>36</v>
      </c>
      <c t="n" s="6" r="B12">
        <v>16391092</v>
      </c>
      <c t="n" s="6" r="C12">
        <v>15936929</v>
      </c>
    </row>
    <row spans="1:3" r="13">
      <c t="s" s="4" r="A13">
        <v>37</v>
      </c>
      <c t="n" s="6" r="B13">
        <v>301852</v>
      </c>
      <c t="n" s="6" r="C13">
        <v>298943</v>
      </c>
    </row>
    <row spans="1:3" r="14">
      <c t="s" s="4" r="A14">
        <v>38</v>
      </c>
      <c t="n" s="6" r="B14">
        <v>391323</v>
      </c>
      <c t="n" s="6" r="C14">
        <v>387542</v>
      </c>
    </row>
    <row spans="1:3" r="15">
      <c t="s" s="4" r="A15">
        <v>39</v>
      </c>
      <c t="n" s="6" r="B15">
        <v>65193</v>
      </c>
      <c t="n" s="6" r="C15">
        <v>63554</v>
      </c>
    </row>
    <row spans="1:3" r="16">
      <c t="s" s="4" r="A16">
        <v>40</v>
      </c>
      <c t="n" s="6" r="B16">
        <v>689589</v>
      </c>
      <c t="n" s="6" r="C16">
        <v>686339</v>
      </c>
    </row>
    <row spans="1:3" r="17">
      <c t="s" s="4" r="A17">
        <v>41</v>
      </c>
      <c t="n" s="6" r="B17">
        <v>44843</v>
      </c>
      <c t="n" s="6" r="C17">
        <v>48882</v>
      </c>
    </row>
    <row spans="1:3" r="18">
      <c t="s" s="4" r="A18">
        <v>42</v>
      </c>
      <c t="n" s="6" r="B18">
        <v>656614</v>
      </c>
      <c t="n" s="6" r="C18">
        <v>656999</v>
      </c>
    </row>
    <row spans="1:3" r="19">
      <c t="s" s="4" r="A19">
        <v>43</v>
      </c>
      <c t="n" s="6" r="B19">
        <v>21809738</v>
      </c>
      <c t="n" s="6" r="C19">
        <v>21612616</v>
      </c>
    </row>
    <row spans="1:3" r="20">
      <c t="s" s="3" r="A20">
        <v>44</v>
      </c>
    </row>
    <row spans="1:3" r="21">
      <c t="s" s="4" r="A21">
        <v>45</v>
      </c>
      <c t="n" s="6" r="B21">
        <v>5048115</v>
      </c>
      <c t="n" s="6" r="C21">
        <v>4914285</v>
      </c>
    </row>
    <row spans="1:3" r="22">
      <c t="s" s="3" r="A22">
        <v>46</v>
      </c>
    </row>
    <row spans="1:3" r="23">
      <c t="s" s="4" r="A23">
        <v>47</v>
      </c>
      <c t="n" s="6" r="B23">
        <v>8243307</v>
      </c>
      <c t="n" s="6" r="C23">
        <v>8181362</v>
      </c>
    </row>
    <row spans="1:3" r="24">
      <c t="s" s="4" r="A24">
        <v>48</v>
      </c>
      <c t="n" s="6" r="B24">
        <v>3064636</v>
      </c>
      <c t="n" s="6" r="C24">
        <v>3157904</v>
      </c>
    </row>
    <row spans="1:3" r="25">
      <c t="s" s="4" r="A25">
        <v>49</v>
      </c>
      <c t="n" s="6" r="B25">
        <v>16356058</v>
      </c>
      <c t="n" s="6" r="C25">
        <v>16253551</v>
      </c>
    </row>
    <row spans="1:3" r="26">
      <c t="s" s="4" r="A26">
        <v>50</v>
      </c>
      <c t="n" s="6" r="B26">
        <v>1411844</v>
      </c>
      <c t="n" s="6" r="C26">
        <v>1076991</v>
      </c>
    </row>
    <row spans="1:3" r="27">
      <c t="s" s="4" r="A27">
        <v>51</v>
      </c>
      <c t="n" s="6" r="B27">
        <v>1545495</v>
      </c>
      <c t="n" s="6" r="C27">
        <v>1810728</v>
      </c>
    </row>
    <row spans="1:3" r="28">
      <c t="s" s="4" r="A28">
        <v>52</v>
      </c>
      <c t="n" s="6" r="B28">
        <v>41496</v>
      </c>
      <c t="n" s="6" r="C28">
        <v>41414</v>
      </c>
    </row>
    <row spans="1:3" r="29">
      <c t="s" s="4" r="A29">
        <v>53</v>
      </c>
      <c t="n" s="6" r="B29">
        <v>222633</v>
      </c>
      <c t="n" s="6" r="C29">
        <v>222841</v>
      </c>
    </row>
    <row spans="1:3" r="30">
      <c t="s" s="4" r="A30">
        <v>54</v>
      </c>
      <c t="n" s="6" r="B30">
        <v>19577526</v>
      </c>
      <c t="n" s="6" r="C30">
        <v>19405525</v>
      </c>
    </row>
    <row spans="1:3" r="31">
      <c t="s" s="3" r="A31">
        <v>55</v>
      </c>
    </row>
    <row spans="1:3" r="32">
      <c t="s" s="4" r="A32">
        <v>56</v>
      </c>
      <c t="n" s="6" r="B32">
        <v>111590</v>
      </c>
      <c t="n" s="6" r="C32">
        <v>111590</v>
      </c>
    </row>
    <row spans="1:3" r="33">
      <c t="s" s="4" r="A33">
        <v>57</v>
      </c>
      <c t="n" s="6" r="B33">
        <v>88912</v>
      </c>
      <c t="n" s="6" r="C33">
        <v>88626</v>
      </c>
    </row>
    <row spans="1:3" r="34">
      <c t="s" s="4" r="A34">
        <v>58</v>
      </c>
      <c t="n" s="6" r="B34">
        <v>1934469</v>
      </c>
      <c t="n" s="6" r="C34">
        <v>1927399</v>
      </c>
    </row>
    <row spans="1:3" r="35">
      <c t="s" s="4" r="A35">
        <v>59</v>
      </c>
      <c t="n" s="6" r="B35">
        <v>140591</v>
      </c>
      <c t="n" s="6" r="C35">
        <v>125171</v>
      </c>
    </row>
    <row spans="1:3" r="36">
      <c t="s" s="4" r="A36">
        <v>60</v>
      </c>
      <c t="n" s="6" r="B36">
        <v>-42999</v>
      </c>
      <c t="n" s="6" r="C36">
        <v>-45695</v>
      </c>
    </row>
    <row spans="1:3" r="37">
      <c t="s" s="4" r="A37">
        <v>61</v>
      </c>
      <c t="n" s="6" r="B37">
        <v>-351</v>
      </c>
      <c t="n" s="6" r="C37">
        <v>0</v>
      </c>
    </row>
    <row spans="1:3" r="38">
      <c t="s" s="4" r="A38">
        <v>62</v>
      </c>
      <c t="n" s="6" r="B38">
        <v>2232212</v>
      </c>
      <c t="n" s="6" r="C38">
        <v>2207091</v>
      </c>
    </row>
    <row spans="1:3" r="39">
      <c t="s" s="4" r="A39">
        <v>63</v>
      </c>
      <c t="n" s="7" r="B39">
        <v>21809738</v>
      </c>
      <c t="n" s="7" r="C39">
        <v>2161261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26</v>
      </c>
      <c t="s" s="2" r="B1">
        <v>1</v>
      </c>
    </row>
    <row spans="1:2" r="2">
      <c t="s" s="2" r="B2">
        <v>2</v>
      </c>
    </row>
    <row spans="1:2" r="3">
      <c t="s" s="3" r="A3">
        <v>227</v>
      </c>
    </row>
    <row spans="1:2" r="4">
      <c t="s" s="4" r="A4">
        <v>226</v>
      </c>
      <c t="s" s="4" r="B4">
        <v>22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29</v>
      </c>
      <c t="s" s="2" r="B1">
        <v>1</v>
      </c>
    </row>
    <row spans="1:2" r="2">
      <c t="s" s="2" r="B2">
        <v>2</v>
      </c>
    </row>
    <row spans="1:2" r="3">
      <c t="s" s="3" r="A3">
        <v>230</v>
      </c>
    </row>
    <row spans="1:2" r="4">
      <c t="s" s="4" r="A4">
        <v>229</v>
      </c>
      <c t="s" s="4" r="B4">
        <v>23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32</v>
      </c>
      <c t="s" s="2" r="B1">
        <v>1</v>
      </c>
    </row>
    <row spans="1:2" r="2">
      <c t="s" s="2" r="B2">
        <v>2</v>
      </c>
    </row>
    <row spans="1:2" r="3">
      <c t="s" s="3" r="A3">
        <v>202</v>
      </c>
    </row>
    <row spans="1:2" r="4">
      <c t="s" s="4" r="A4">
        <v>201</v>
      </c>
      <c t="s" s="4" r="B4">
        <v>20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33</v>
      </c>
      <c t="s" s="2" r="B1">
        <v>1</v>
      </c>
    </row>
    <row spans="1:2" r="2">
      <c t="s" s="2" r="B2">
        <v>2</v>
      </c>
    </row>
    <row spans="1:2" r="3">
      <c t="s" s="3" r="A3">
        <v>196</v>
      </c>
    </row>
    <row spans="1:2" r="4">
      <c t="s" s="4" r="A4">
        <v>234</v>
      </c>
      <c t="s" s="4" r="B4">
        <v>23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3"/>
    <col customWidth="1" max="2" min="2" width="80"/>
  </cols>
  <sheetData>
    <row spans="1:2" r="1">
      <c t="s" s="1" r="A1">
        <v>236</v>
      </c>
      <c t="s" s="2" r="B1">
        <v>1</v>
      </c>
    </row>
    <row spans="1:2" r="2">
      <c t="s" s="2" r="B2">
        <v>2</v>
      </c>
    </row>
    <row spans="1:2" r="3">
      <c t="s" s="3" r="A3">
        <v>199</v>
      </c>
    </row>
    <row spans="1:2" r="4">
      <c t="s" s="4" r="A4">
        <v>237</v>
      </c>
      <c t="s" s="4" r="B4">
        <v>238</v>
      </c>
    </row>
    <row spans="1:2" r="5">
      <c t="s" s="4" r="A5">
        <v>239</v>
      </c>
      <c t="s" s="4" r="B5">
        <v>24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241</v>
      </c>
      <c t="s" s="2" r="B1">
        <v>1</v>
      </c>
    </row>
    <row spans="1:2" r="2">
      <c t="s" s="2" r="B2">
        <v>2</v>
      </c>
    </row>
    <row spans="1:2" r="3">
      <c t="s" s="3" r="A3">
        <v>205</v>
      </c>
    </row>
    <row spans="1:2" r="4">
      <c t="s" s="4" r="A4">
        <v>242</v>
      </c>
      <c t="s" s="4" r="B4">
        <v>243</v>
      </c>
    </row>
    <row spans="1:2" r="5">
      <c t="s" s="4" r="A5">
        <v>244</v>
      </c>
      <c t="s" s="4" r="B5">
        <v>245</v>
      </c>
    </row>
    <row spans="1:2" r="6">
      <c t="s" s="4" r="A6">
        <v>246</v>
      </c>
      <c t="s" s="4" r="B6">
        <v>247</v>
      </c>
    </row>
    <row spans="1:2" r="7">
      <c t="s" s="4" r="A7">
        <v>248</v>
      </c>
      <c t="s" s="4" r="B7">
        <v>24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spans="1:2" r="1">
      <c t="s" s="1" r="A1">
        <v>250</v>
      </c>
      <c t="s" s="2" r="B1">
        <v>1</v>
      </c>
    </row>
    <row spans="1:2" r="2">
      <c t="s" s="2" r="B2">
        <v>2</v>
      </c>
    </row>
    <row spans="1:2" r="3">
      <c t="s" s="3" r="A3">
        <v>208</v>
      </c>
    </row>
    <row spans="1:2" r="4">
      <c t="s" s="4" r="A4">
        <v>251</v>
      </c>
      <c t="s" s="4" r="B4">
        <v>252</v>
      </c>
    </row>
    <row spans="1:2" r="5">
      <c t="s" s="4" r="A5">
        <v>253</v>
      </c>
      <c t="s" s="4" r="B5">
        <v>254</v>
      </c>
    </row>
    <row spans="1:2" r="6">
      <c t="s" s="4" r="A6">
        <v>255</v>
      </c>
      <c t="s" s="4" r="B6">
        <v>256</v>
      </c>
    </row>
    <row spans="1:2" r="7">
      <c t="s" s="4" r="A7">
        <v>257</v>
      </c>
      <c t="s" s="4" r="B7">
        <v>258</v>
      </c>
    </row>
    <row spans="1:2" r="8">
      <c t="s" s="4" r="A8">
        <v>259</v>
      </c>
      <c t="s" s="4" r="B8">
        <v>260</v>
      </c>
    </row>
    <row spans="1:2" r="9">
      <c t="s" s="4" r="A9">
        <v>261</v>
      </c>
      <c t="s" s="4" r="B9">
        <v>262</v>
      </c>
    </row>
    <row spans="1:2" r="10">
      <c t="s" s="4" r="A10">
        <v>263</v>
      </c>
      <c t="s" s="4" r="B10">
        <v>264</v>
      </c>
    </row>
    <row spans="1:2" r="11">
      <c t="s" s="4" r="A11">
        <v>265</v>
      </c>
      <c t="s" s="4" r="B11">
        <v>26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spans="1:2" r="1">
      <c t="s" s="1" r="A1">
        <v>267</v>
      </c>
      <c t="s" s="2" r="B1">
        <v>1</v>
      </c>
    </row>
    <row spans="1:2" r="2">
      <c t="s" s="2" r="B2">
        <v>2</v>
      </c>
    </row>
    <row spans="1:2" r="3">
      <c t="s" s="3" r="A3">
        <v>210</v>
      </c>
    </row>
    <row spans="1:2" r="4">
      <c t="s" s="4" r="A4">
        <v>268</v>
      </c>
      <c t="s" s="4" r="B4">
        <v>269</v>
      </c>
    </row>
    <row spans="1:2" r="5">
      <c t="s" s="4" r="A5">
        <v>270</v>
      </c>
      <c t="s" s="4" r="B5">
        <v>271</v>
      </c>
    </row>
    <row spans="1:2" r="6">
      <c t="s" s="4" r="A6">
        <v>272</v>
      </c>
      <c t="s" s="4" r="B6">
        <v>273</v>
      </c>
    </row>
    <row spans="1:2" r="7">
      <c t="s" s="4" r="A7">
        <v>274</v>
      </c>
      <c t="s" s="4" r="B7">
        <v>275</v>
      </c>
    </row>
    <row spans="1:2" r="8">
      <c t="s" s="4" r="A8">
        <v>276</v>
      </c>
      <c t="s" s="4" r="B8">
        <v>277</v>
      </c>
    </row>
    <row spans="1:2" r="9">
      <c t="s" s="4" r="A9">
        <v>278</v>
      </c>
      <c t="s" s="4" r="B9">
        <v>279</v>
      </c>
    </row>
    <row spans="1:2" r="10">
      <c t="s" s="4" r="A10">
        <v>280</v>
      </c>
      <c t="s" s="4" r="B10">
        <v>281</v>
      </c>
    </row>
    <row spans="1:2" r="11">
      <c t="s" s="4" r="A11">
        <v>282</v>
      </c>
      <c t="s" s="4" r="B11">
        <v>28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284</v>
      </c>
      <c t="s" s="2" r="B1">
        <v>1</v>
      </c>
    </row>
    <row spans="1:2" r="2">
      <c t="s" s="2" r="B2">
        <v>2</v>
      </c>
    </row>
    <row spans="1:2" r="3">
      <c t="s" s="3" r="A3">
        <v>210</v>
      </c>
    </row>
    <row spans="1:2" r="4">
      <c t="s" s="4" r="A4">
        <v>285</v>
      </c>
      <c t="s" s="4" r="B4">
        <v>286</v>
      </c>
    </row>
    <row spans="1:2" r="5">
      <c t="s" s="4" r="A5">
        <v>287</v>
      </c>
      <c t="s" s="4" r="B5">
        <v>288</v>
      </c>
    </row>
    <row spans="1:2" r="6">
      <c t="s" s="4" r="A6">
        <v>289</v>
      </c>
      <c t="s" s="4" r="B6">
        <v>290</v>
      </c>
    </row>
    <row spans="1:2" r="7">
      <c t="s" s="4" r="A7">
        <v>291</v>
      </c>
      <c t="s" s="4" r="B7">
        <v>29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3"/>
    <col customWidth="1" max="2" min="2" width="80"/>
  </cols>
  <sheetData>
    <row spans="1:2" r="1">
      <c t="s" s="1" r="A1">
        <v>293</v>
      </c>
      <c t="s" s="2" r="B1">
        <v>1</v>
      </c>
    </row>
    <row spans="1:2" r="2">
      <c t="s" s="2" r="B2">
        <v>2</v>
      </c>
    </row>
    <row spans="1:2" r="3">
      <c t="s" s="3" r="A3">
        <v>215</v>
      </c>
    </row>
    <row spans="1:2" r="4">
      <c t="s" s="4" r="A4">
        <v>294</v>
      </c>
      <c t="s" s="4" r="B4">
        <v>295</v>
      </c>
    </row>
    <row spans="1:2" r="5">
      <c t="s" s="4" r="A5">
        <v>296</v>
      </c>
      <c t="s" s="4" r="B5">
        <v>297</v>
      </c>
    </row>
    <row spans="1:2" r="6">
      <c t="s" s="4" r="A6">
        <v>298</v>
      </c>
      <c t="s" s="4" r="B6">
        <v>29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4</v>
      </c>
      <c t="s" s="2" r="B1">
        <v>2</v>
      </c>
      <c t="s" s="2" r="C1">
        <v>25</v>
      </c>
    </row>
    <row spans="1:3" r="2">
      <c t="s" s="3" r="A2">
        <v>65</v>
      </c>
    </row>
    <row spans="1:3" r="3">
      <c t="s" s="4" r="A3">
        <v>66</v>
      </c>
      <c t="n" s="7" r="B3">
        <v>1803711</v>
      </c>
      <c t="n" s="7" r="C3">
        <v>1621039</v>
      </c>
    </row>
    <row spans="1:3" r="4">
      <c t="s" s="4" r="A4">
        <v>67</v>
      </c>
      <c t="s" s="4" r="B4">
        <v>68</v>
      </c>
      <c t="s" s="4" r="C4">
        <v>68</v>
      </c>
    </row>
    <row spans="1:3" r="5">
      <c t="s" s="4" r="A5">
        <v>69</v>
      </c>
      <c t="n" s="6" r="B5">
        <v>30000000</v>
      </c>
      <c t="n" s="6" r="C5">
        <v>30000000</v>
      </c>
    </row>
    <row spans="1:3" r="6">
      <c t="s" s="4" r="A6">
        <v>70</v>
      </c>
      <c t="n" s="6" r="B6">
        <v>4600000</v>
      </c>
      <c t="n" s="6" r="C6">
        <v>4600000</v>
      </c>
    </row>
    <row spans="1:3" r="7">
      <c t="s" s="4" r="A7">
        <v>71</v>
      </c>
      <c t="s" s="4" r="B7">
        <v>68</v>
      </c>
      <c t="s" s="4" r="C7">
        <v>68</v>
      </c>
    </row>
    <row spans="1:3" r="8">
      <c t="s" s="4" r="A8">
        <v>72</v>
      </c>
      <c t="n" s="6" r="B8">
        <v>332023233</v>
      </c>
      <c t="n" s="6" r="C8">
        <v>332023233</v>
      </c>
    </row>
    <row spans="1:3" r="9">
      <c t="s" s="4" r="A9">
        <v>73</v>
      </c>
      <c t="n" s="6" r="B9">
        <v>254399394</v>
      </c>
      <c t="n" s="6" r="C9">
        <v>253787561</v>
      </c>
    </row>
    <row spans="1:3" r="10">
      <c t="s" s="4" r="A10">
        <v>74</v>
      </c>
      <c t="n" s="6" r="B10">
        <v>37080</v>
      </c>
      <c t="n" s="6" r="C10">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300</v>
      </c>
      <c t="s" s="2" r="B1">
        <v>1</v>
      </c>
    </row>
    <row spans="1:2" r="2">
      <c t="s" s="2" r="B2">
        <v>2</v>
      </c>
    </row>
    <row spans="1:2" r="3">
      <c t="s" s="3" r="A3">
        <v>221</v>
      </c>
    </row>
    <row spans="1:2" r="4">
      <c t="s" s="4" r="A4">
        <v>301</v>
      </c>
      <c t="s" s="4" r="B4">
        <v>302</v>
      </c>
    </row>
    <row spans="1:2" r="5">
      <c t="s" s="4" r="A5">
        <v>303</v>
      </c>
      <c t="s" s="4" r="B5">
        <v>304</v>
      </c>
    </row>
    <row spans="1:2" r="6">
      <c t="s" s="4" r="A6">
        <v>305</v>
      </c>
      <c t="s" s="4" r="B6">
        <v>306</v>
      </c>
    </row>
    <row spans="1:2" r="7">
      <c t="s" s="4" r="A7">
        <v>307</v>
      </c>
      <c t="s" s="4" r="B7">
        <v>30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309</v>
      </c>
      <c t="s" s="2" r="B1">
        <v>1</v>
      </c>
    </row>
    <row spans="1:2" r="2">
      <c t="s" s="2" r="B2">
        <v>2</v>
      </c>
    </row>
    <row spans="1:2" r="3">
      <c t="s" s="3" r="A3">
        <v>224</v>
      </c>
    </row>
    <row spans="1:2" r="4">
      <c t="s" s="4" r="A4">
        <v>310</v>
      </c>
      <c t="s" s="4" r="B4">
        <v>31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312</v>
      </c>
      <c t="s" s="2" r="B1">
        <v>1</v>
      </c>
    </row>
    <row spans="1:2" r="2">
      <c t="s" s="2" r="B2">
        <v>2</v>
      </c>
    </row>
    <row spans="1:2" r="3">
      <c t="s" s="3" r="A3">
        <v>227</v>
      </c>
    </row>
    <row spans="1:2" r="4">
      <c t="s" s="4" r="A4">
        <v>313</v>
      </c>
      <c t="s" s="4" r="B4">
        <v>314</v>
      </c>
    </row>
    <row spans="1:2" r="5">
      <c t="s" s="4" r="A5">
        <v>315</v>
      </c>
      <c t="s" s="4" r="B5">
        <v>31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49"/>
    <col customWidth="1" max="2" min="2" width="21"/>
    <col customWidth="1" max="3" min="3" width="27"/>
    <col customWidth="1" max="4" min="4" width="21"/>
    <col customWidth="1" max="5" min="5" width="21"/>
    <col customWidth="1" max="6" min="6" width="21"/>
  </cols>
  <sheetData>
    <row spans="1:6" r="1">
      <c t="s" s="1" r="A1">
        <v>317</v>
      </c>
      <c t="s" s="2" r="B1">
        <v>318</v>
      </c>
      <c t="s" s="2" r="C1">
        <v>319</v>
      </c>
      <c t="s" s="2" r="D1">
        <v>320</v>
      </c>
      <c t="s" s="2" r="E1">
        <v>321</v>
      </c>
      <c t="s" s="2" r="F1">
        <v>322</v>
      </c>
    </row>
    <row spans="1:6" r="2">
      <c t="s" s="3" r="A2">
        <v>323</v>
      </c>
    </row>
    <row spans="1:6" r="3">
      <c t="s" s="4" r="A3">
        <v>40</v>
      </c>
      <c t="n" s="7" r="E3">
        <v>689589</v>
      </c>
      <c t="n" s="7" r="F3">
        <v>686339</v>
      </c>
    </row>
    <row spans="1:6" r="4">
      <c t="s" s="4" r="A4">
        <v>324</v>
      </c>
    </row>
    <row spans="1:6" r="5">
      <c t="s" s="3" r="A5">
        <v>323</v>
      </c>
    </row>
    <row spans="1:6" r="6">
      <c t="s" s="4" r="A6">
        <v>325</v>
      </c>
      <c t="n" s="7" r="B6">
        <v>1400</v>
      </c>
    </row>
    <row spans="1:6" r="7">
      <c t="s" s="4" r="A7">
        <v>40</v>
      </c>
      <c t="n" s="6" r="B7">
        <v>701</v>
      </c>
    </row>
    <row spans="1:6" r="8">
      <c t="s" s="4" r="A8">
        <v>326</v>
      </c>
      <c t="n" s="7" r="B8">
        <v>660</v>
      </c>
    </row>
    <row spans="1:6" r="9">
      <c t="s" s="4" r="A9">
        <v>327</v>
      </c>
    </row>
    <row spans="1:6" r="10">
      <c t="s" s="3" r="A10">
        <v>323</v>
      </c>
    </row>
    <row spans="1:6" r="11">
      <c t="s" s="4" r="A11">
        <v>325</v>
      </c>
      <c t="n" s="7" r="C11">
        <v>230000</v>
      </c>
    </row>
    <row spans="1:6" r="12">
      <c t="s" s="4" r="A12">
        <v>328</v>
      </c>
      <c t="n" s="6" r="C12">
        <v>1600000</v>
      </c>
    </row>
    <row spans="1:6" r="13">
      <c t="s" s="4" r="A13">
        <v>329</v>
      </c>
      <c t="n" s="6" r="C13">
        <v>825000</v>
      </c>
    </row>
    <row spans="1:6" r="14">
      <c t="s" s="4" r="A14">
        <v>330</v>
      </c>
      <c t="n" s="7" r="C14">
        <v>1200000</v>
      </c>
    </row>
    <row spans="1:6" r="15">
      <c t="s" s="4" r="A15">
        <v>331</v>
      </c>
      <c t="n" s="6" r="C15">
        <v>16</v>
      </c>
    </row>
    <row spans="1:6" r="16">
      <c t="s" s="4" r="A16">
        <v>332</v>
      </c>
      <c t="n" s="10" r="C16">
        <v>0.705</v>
      </c>
    </row>
    <row spans="1:6" r="17">
      <c t="s" s="4" r="A17">
        <v>333</v>
      </c>
      <c t="n" s="7" r="C17">
        <v>20600</v>
      </c>
    </row>
    <row spans="1:6" r="18">
      <c t="s" s="4" r="A18">
        <v>334</v>
      </c>
      <c t="n" s="7" r="D18">
        <v>250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35</v>
      </c>
      <c t="s" s="2" r="B1">
        <v>76</v>
      </c>
      <c t="s" s="2" r="D1">
        <v>1</v>
      </c>
    </row>
    <row spans="1:5" r="2">
      <c t="s" s="2" r="B2">
        <v>2</v>
      </c>
      <c t="s" s="2" r="C2">
        <v>77</v>
      </c>
      <c t="s" s="2" r="D2">
        <v>2</v>
      </c>
      <c t="s" s="2" r="E2">
        <v>77</v>
      </c>
    </row>
    <row spans="1:5" r="3">
      <c t="s" s="3" r="A3">
        <v>336</v>
      </c>
    </row>
    <row spans="1:5" r="4">
      <c t="s" s="4" r="A4">
        <v>337</v>
      </c>
      <c t="n" s="7" r="B4">
        <v>37230</v>
      </c>
      <c t="n" s="7" r="C4">
        <v>31991</v>
      </c>
      <c t="n" s="7" r="D4">
        <v>71620</v>
      </c>
      <c t="n" s="7" r="E4">
        <v>62332</v>
      </c>
    </row>
    <row spans="1:5" r="5">
      <c t="s" s="4" r="A5">
        <v>338</v>
      </c>
      <c t="n" s="6" r="B5">
        <v>254381170</v>
      </c>
      <c t="n" s="6" r="C5">
        <v>232565404</v>
      </c>
      <c t="n" s="6" r="D5">
        <v>254228260</v>
      </c>
      <c t="n" s="6" r="E5">
        <v>232452716</v>
      </c>
    </row>
    <row spans="1:5" r="6">
      <c t="s" s="4" r="A6">
        <v>339</v>
      </c>
      <c t="n" s="6" r="B6">
        <v>390043</v>
      </c>
      <c t="n" s="6" r="C6">
        <v>21212</v>
      </c>
      <c t="n" s="6" r="D6">
        <v>347613</v>
      </c>
      <c t="n" s="6" r="E6">
        <v>5032</v>
      </c>
    </row>
    <row spans="1:5" r="7">
      <c t="s" s="4" r="A7">
        <v>340</v>
      </c>
      <c t="n" s="6" r="B7">
        <v>254771213</v>
      </c>
      <c t="n" s="6" r="C7">
        <v>232586616</v>
      </c>
      <c t="n" s="6" r="D7">
        <v>254575873</v>
      </c>
      <c t="n" s="6" r="E7">
        <v>232457748</v>
      </c>
    </row>
    <row spans="1:5" r="8">
      <c t="s" s="3" r="A8">
        <v>341</v>
      </c>
    </row>
    <row spans="1:5" r="9">
      <c t="s" s="4" r="A9">
        <v>120</v>
      </c>
      <c t="n" s="8" r="B9">
        <v>0.15</v>
      </c>
      <c t="n" s="8" r="C9">
        <v>0.14</v>
      </c>
      <c t="n" s="8" r="D9">
        <v>0.28</v>
      </c>
      <c t="n" s="8" r="E9">
        <v>0.27</v>
      </c>
    </row>
    <row spans="1:5" r="10">
      <c t="s" s="4" r="A10">
        <v>121</v>
      </c>
      <c t="n" s="8" r="B10">
        <v>0.15</v>
      </c>
      <c t="n" s="8" r="C10">
        <v>0.14</v>
      </c>
      <c t="n" s="8" r="D10">
        <v>0.28</v>
      </c>
      <c t="n" s="8" r="E10">
        <v>0.27</v>
      </c>
    </row>
    <row spans="1:5" r="11">
      <c t="s" s="4" r="A11">
        <v>342</v>
      </c>
      <c t="n" s="6" r="B11">
        <v>4600000</v>
      </c>
      <c t="n" s="6" r="C11">
        <v>6100000</v>
      </c>
      <c t="n" s="6" r="D11">
        <v>4600000</v>
      </c>
      <c t="n" s="6" r="E11">
        <v>6100000</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4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43</v>
      </c>
      <c t="s" s="2" r="B1">
        <v>76</v>
      </c>
      <c t="s" s="2" r="D1">
        <v>1</v>
      </c>
    </row>
    <row spans="1:5" r="2">
      <c t="s" s="2" r="B2">
        <v>2</v>
      </c>
      <c t="s" s="2" r="C2">
        <v>77</v>
      </c>
      <c t="s" s="2" r="D2">
        <v>2</v>
      </c>
      <c t="s" s="2" r="E2">
        <v>77</v>
      </c>
    </row>
    <row spans="1:5" r="3">
      <c t="s" s="3" r="A3">
        <v>344</v>
      </c>
    </row>
    <row spans="1:5" r="4">
      <c t="s" s="4" r="A4">
        <v>345</v>
      </c>
      <c t="n" s="7" r="D4">
        <v>2207091</v>
      </c>
    </row>
    <row spans="1:5" r="5">
      <c t="s" s="4" r="A5">
        <v>346</v>
      </c>
      <c t="n" s="7" r="B5">
        <v>-2456</v>
      </c>
      <c t="n" s="6" r="D5">
        <v>-784</v>
      </c>
    </row>
    <row spans="1:5" r="6">
      <c t="s" s="4" r="A6">
        <v>347</v>
      </c>
      <c t="n" s="6" r="B6">
        <v>2152</v>
      </c>
      <c t="n" s="7" r="C6">
        <v>1147</v>
      </c>
      <c t="n" s="6" r="D6">
        <v>3480</v>
      </c>
      <c t="n" s="7" r="E6">
        <v>724</v>
      </c>
    </row>
    <row spans="1:5" r="7">
      <c t="s" s="4" r="A7">
        <v>348</v>
      </c>
      <c t="n" s="6" r="B7">
        <v>-304</v>
      </c>
      <c t="n" s="6" r="D7">
        <v>2696</v>
      </c>
    </row>
    <row spans="1:5" r="8">
      <c t="s" s="4" r="A8">
        <v>349</v>
      </c>
      <c t="n" s="6" r="B8">
        <v>2232212</v>
      </c>
      <c t="n" s="6" r="D8">
        <v>2232212</v>
      </c>
    </row>
    <row spans="1:5" r="9">
      <c t="s" s="4" r="A9">
        <v>350</v>
      </c>
    </row>
    <row spans="1:5" r="10">
      <c t="s" s="3" r="A10">
        <v>344</v>
      </c>
    </row>
    <row spans="1:5" r="11">
      <c t="s" s="4" r="A11">
        <v>345</v>
      </c>
      <c t="n" s="6" r="B11">
        <v>2777</v>
      </c>
      <c t="n" s="6" r="D11">
        <v>-5336</v>
      </c>
    </row>
    <row spans="1:5" r="12">
      <c t="s" s="4" r="A12">
        <v>346</v>
      </c>
      <c t="n" s="6" r="B12">
        <v>-635</v>
      </c>
      <c t="n" s="6" r="D12">
        <v>7648</v>
      </c>
    </row>
    <row spans="1:5" r="13">
      <c t="s" s="4" r="A13">
        <v>347</v>
      </c>
      <c t="n" s="6" r="B13">
        <v>2</v>
      </c>
      <c t="n" s="6" r="D13">
        <v>-168</v>
      </c>
    </row>
    <row spans="1:5" r="14">
      <c t="s" s="4" r="A14">
        <v>348</v>
      </c>
      <c t="n" s="6" r="B14">
        <v>-633</v>
      </c>
      <c t="n" s="6" r="D14">
        <v>7480</v>
      </c>
    </row>
    <row spans="1:5" r="15">
      <c t="s" s="4" r="A15">
        <v>349</v>
      </c>
      <c t="n" s="6" r="B15">
        <v>2144</v>
      </c>
      <c t="n" s="6" r="D15">
        <v>2144</v>
      </c>
    </row>
    <row spans="1:5" r="16">
      <c t="s" s="4" r="A16">
        <v>351</v>
      </c>
    </row>
    <row spans="1:5" r="17">
      <c t="s" s="3" r="A17">
        <v>344</v>
      </c>
    </row>
    <row spans="1:5" r="18">
      <c t="s" s="4" r="A18">
        <v>345</v>
      </c>
      <c t="n" s="6" r="B18">
        <v>-865</v>
      </c>
      <c t="n" s="6" r="D18">
        <v>-520</v>
      </c>
    </row>
    <row spans="1:5" r="19">
      <c t="s" s="4" r="A19">
        <v>346</v>
      </c>
      <c t="n" s="6" r="B19">
        <v>301</v>
      </c>
      <c t="n" s="6" r="D19">
        <v>242</v>
      </c>
    </row>
    <row spans="1:5" r="20">
      <c t="s" s="4" r="A20">
        <v>347</v>
      </c>
      <c t="n" s="6" r="B20">
        <v>0</v>
      </c>
      <c t="n" s="6" r="D20">
        <v>-286</v>
      </c>
    </row>
    <row spans="1:5" r="21">
      <c t="s" s="4" r="A21">
        <v>348</v>
      </c>
      <c t="n" s="6" r="B21">
        <v>301</v>
      </c>
      <c t="n" s="6" r="D21">
        <v>-44</v>
      </c>
    </row>
    <row spans="1:5" r="22">
      <c t="s" s="4" r="A22">
        <v>349</v>
      </c>
      <c t="n" s="6" r="B22">
        <v>-564</v>
      </c>
      <c t="n" s="6" r="D22">
        <v>-564</v>
      </c>
    </row>
    <row spans="1:5" r="23">
      <c t="s" s="4" r="A23">
        <v>352</v>
      </c>
    </row>
    <row spans="1:5" r="24">
      <c t="s" s="3" r="A24">
        <v>344</v>
      </c>
    </row>
    <row spans="1:5" r="25">
      <c t="s" s="4" r="A25">
        <v>345</v>
      </c>
      <c t="n" s="6" r="B25">
        <v>-22455</v>
      </c>
      <c t="n" s="6" r="D25">
        <v>-17644</v>
      </c>
    </row>
    <row spans="1:5" r="26">
      <c t="s" s="4" r="A26">
        <v>346</v>
      </c>
      <c t="n" s="6" r="B26">
        <v>-2122</v>
      </c>
      <c t="n" s="6" r="D26">
        <v>-8674</v>
      </c>
    </row>
    <row spans="1:5" r="27">
      <c t="s" s="4" r="A27">
        <v>347</v>
      </c>
      <c t="n" s="6" r="B27">
        <v>2107</v>
      </c>
      <c t="n" s="6" r="D27">
        <v>3848</v>
      </c>
    </row>
    <row spans="1:5" r="28">
      <c t="s" s="4" r="A28">
        <v>348</v>
      </c>
      <c t="n" s="6" r="B28">
        <v>-15</v>
      </c>
      <c t="n" s="6" r="D28">
        <v>-4826</v>
      </c>
    </row>
    <row spans="1:5" r="29">
      <c t="s" s="4" r="A29">
        <v>349</v>
      </c>
      <c t="n" s="6" r="B29">
        <v>-22470</v>
      </c>
      <c t="n" s="6" r="D29">
        <v>-22470</v>
      </c>
    </row>
    <row spans="1:5" r="30">
      <c t="s" s="4" r="A30">
        <v>353</v>
      </c>
    </row>
    <row spans="1:5" r="31">
      <c t="s" s="3" r="A31">
        <v>344</v>
      </c>
    </row>
    <row spans="1:5" r="32">
      <c t="s" s="4" r="A32">
        <v>345</v>
      </c>
      <c t="n" s="6" r="B32">
        <v>-42695</v>
      </c>
      <c t="n" s="6" r="D32">
        <v>-45695</v>
      </c>
    </row>
    <row spans="1:5" r="33">
      <c t="s" s="4" r="A33">
        <v>349</v>
      </c>
      <c t="n" s="6" r="B33">
        <v>-42999</v>
      </c>
      <c t="n" s="6" r="D33">
        <v>-42999</v>
      </c>
    </row>
    <row spans="1:5" r="34">
      <c t="s" s="4" r="A34">
        <v>354</v>
      </c>
    </row>
    <row spans="1:5" r="35">
      <c t="s" s="3" r="A35">
        <v>344</v>
      </c>
    </row>
    <row spans="1:5" r="36">
      <c t="s" s="4" r="A36">
        <v>345</v>
      </c>
      <c t="n" s="6" r="B36">
        <v>-22152</v>
      </c>
      <c t="n" s="6" r="D36">
        <v>-22195</v>
      </c>
    </row>
    <row spans="1:5" r="37">
      <c t="s" s="4" r="A37">
        <v>346</v>
      </c>
      <c t="n" s="6" r="B37">
        <v>0</v>
      </c>
      <c t="n" s="6" r="D37">
        <v>0</v>
      </c>
    </row>
    <row spans="1:5" r="38">
      <c t="s" s="4" r="A38">
        <v>347</v>
      </c>
      <c t="n" s="6" r="B38">
        <v>43</v>
      </c>
      <c t="n" s="7" r="C38">
        <v>121</v>
      </c>
      <c t="n" s="6" r="D38">
        <v>86</v>
      </c>
      <c t="n" s="7" r="E38">
        <v>240</v>
      </c>
    </row>
    <row spans="1:5" r="39">
      <c t="s" s="4" r="A39">
        <v>348</v>
      </c>
      <c t="n" s="6" r="B39">
        <v>43</v>
      </c>
      <c t="n" s="6" r="D39">
        <v>86</v>
      </c>
    </row>
    <row spans="1:5" r="40">
      <c t="s" s="4" r="A40">
        <v>349</v>
      </c>
      <c t="n" s="7" r="B40">
        <v>-22109</v>
      </c>
      <c t="n" s="7" r="D40">
        <v>-22109</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4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55</v>
      </c>
      <c t="s" s="2" r="B1">
        <v>76</v>
      </c>
      <c t="s" s="2" r="D1">
        <v>1</v>
      </c>
    </row>
    <row spans="1:5" r="2">
      <c t="s" s="2" r="B2">
        <v>2</v>
      </c>
      <c t="s" s="2" r="C2">
        <v>77</v>
      </c>
      <c t="s" s="2" r="D2">
        <v>2</v>
      </c>
      <c t="s" s="2" r="E2">
        <v>77</v>
      </c>
    </row>
    <row spans="1:5" r="3">
      <c t="s" s="3" r="A3">
        <v>356</v>
      </c>
    </row>
    <row spans="1:5" r="4">
      <c t="s" s="4" r="A4">
        <v>357</v>
      </c>
      <c t="n" s="7" r="B4">
        <v>0</v>
      </c>
      <c t="n" s="7" r="C4">
        <v>34</v>
      </c>
      <c t="n" s="7" r="D4">
        <v>489</v>
      </c>
      <c t="n" s="7" r="E4">
        <v>178</v>
      </c>
    </row>
    <row spans="1:5" r="5">
      <c t="s" s="4" r="A5">
        <v>358</v>
      </c>
      <c t="n" s="6" r="B5">
        <v>-37573</v>
      </c>
      <c t="n" s="6" r="C5">
        <v>-39577</v>
      </c>
      <c t="n" s="6" r="D5">
        <v>-75017</v>
      </c>
      <c t="n" s="6" r="E5">
        <v>-78476</v>
      </c>
    </row>
    <row spans="1:5" r="6">
      <c t="s" s="4" r="A6">
        <v>359</v>
      </c>
      <c t="n" s="6" r="B6">
        <v>-15460</v>
      </c>
      <c t="n" s="6" r="C6">
        <v>-12474</v>
      </c>
      <c t="n" s="6" r="D6">
        <v>-29849</v>
      </c>
      <c t="n" s="6" r="E6">
        <v>-24746</v>
      </c>
    </row>
    <row spans="1:5" r="7">
      <c t="s" s="4" r="A7">
        <v>116</v>
      </c>
      <c t="n" s="6" r="B7">
        <v>39027</v>
      </c>
      <c t="n" s="6" r="C7">
        <v>31991</v>
      </c>
      <c t="n" s="6" r="D7">
        <v>75214</v>
      </c>
      <c t="n" s="6" r="E7">
        <v>62332</v>
      </c>
    </row>
    <row spans="1:5" r="8">
      <c t="s" s="4" r="A8">
        <v>360</v>
      </c>
      <c t="n" s="6" r="B8">
        <v>-2152</v>
      </c>
      <c t="n" s="6" r="C8">
        <v>-1147</v>
      </c>
      <c t="n" s="6" r="D8">
        <v>-3480</v>
      </c>
      <c t="n" s="6" r="E8">
        <v>-724</v>
      </c>
    </row>
    <row spans="1:5" r="9">
      <c t="s" s="4" r="A9">
        <v>361</v>
      </c>
    </row>
    <row spans="1:5" r="10">
      <c t="s" s="3" r="A10">
        <v>356</v>
      </c>
    </row>
    <row spans="1:5" r="11">
      <c t="s" s="4" r="A11">
        <v>360</v>
      </c>
      <c t="n" s="6" r="B11">
        <v>-2</v>
      </c>
      <c t="n" s="6" r="D11">
        <v>168</v>
      </c>
    </row>
    <row spans="1:5" r="12">
      <c t="s" s="4" r="A12">
        <v>362</v>
      </c>
    </row>
    <row spans="1:5" r="13">
      <c t="s" s="3" r="A13">
        <v>356</v>
      </c>
    </row>
    <row spans="1:5" r="14">
      <c t="s" s="4" r="A14">
        <v>360</v>
      </c>
      <c t="n" s="6" r="B14">
        <v>0</v>
      </c>
      <c t="n" s="6" r="D14">
        <v>286</v>
      </c>
    </row>
    <row spans="1:5" r="15">
      <c t="s" s="4" r="A15">
        <v>363</v>
      </c>
    </row>
    <row spans="1:5" r="16">
      <c t="s" s="3" r="A16">
        <v>356</v>
      </c>
    </row>
    <row spans="1:5" r="17">
      <c t="s" s="4" r="A17">
        <v>360</v>
      </c>
      <c t="n" s="6" r="B17">
        <v>-2107</v>
      </c>
      <c t="n" s="6" r="D17">
        <v>-3848</v>
      </c>
    </row>
    <row spans="1:5" r="18">
      <c t="s" s="4" r="A18">
        <v>139</v>
      </c>
    </row>
    <row spans="1:5" r="19">
      <c t="s" s="3" r="A19">
        <v>356</v>
      </c>
    </row>
    <row spans="1:5" r="20">
      <c t="s" s="4" r="A20">
        <v>140</v>
      </c>
      <c t="n" s="6" r="B20">
        <v>-72</v>
      </c>
      <c t="n" s="6" r="C20">
        <v>-205</v>
      </c>
      <c t="n" s="6" r="D20">
        <v>-144</v>
      </c>
      <c t="n" s="6" r="E20">
        <v>-410</v>
      </c>
    </row>
    <row spans="1:5" r="21">
      <c t="s" s="4" r="A21">
        <v>359</v>
      </c>
      <c t="n" s="6" r="B21">
        <v>29</v>
      </c>
      <c t="n" s="6" r="C21">
        <v>84</v>
      </c>
      <c t="n" s="6" r="D21">
        <v>58</v>
      </c>
      <c t="n" s="6" r="E21">
        <v>170</v>
      </c>
    </row>
    <row spans="1:5" r="22">
      <c t="s" s="4" r="A22">
        <v>360</v>
      </c>
      <c t="n" s="6" r="B22">
        <v>-43</v>
      </c>
      <c t="n" s="6" r="C22">
        <v>-121</v>
      </c>
      <c t="n" s="6" r="D22">
        <v>-86</v>
      </c>
      <c t="n" s="6" r="E22">
        <v>-240</v>
      </c>
    </row>
    <row spans="1:5" r="23">
      <c t="s" s="4" r="A23">
        <v>364</v>
      </c>
    </row>
    <row spans="1:5" r="24">
      <c t="s" s="3" r="A24">
        <v>356</v>
      </c>
    </row>
    <row spans="1:5" r="25">
      <c t="s" s="4" r="A25">
        <v>358</v>
      </c>
      <c t="n" s="6" r="B25">
        <v>-3597</v>
      </c>
      <c t="n" s="6" r="C25">
        <v>-1699</v>
      </c>
      <c t="n" s="6" r="D25">
        <v>-6568</v>
      </c>
      <c t="n" s="6" r="E25">
        <v>-3328</v>
      </c>
    </row>
    <row spans="1:5" r="26">
      <c t="s" s="4" r="A26">
        <v>365</v>
      </c>
    </row>
    <row spans="1:5" r="27">
      <c t="s" s="3" r="A27">
        <v>356</v>
      </c>
    </row>
    <row spans="1:5" r="28">
      <c t="s" s="4" r="A28">
        <v>97</v>
      </c>
      <c t="n" s="6" r="B28">
        <v>-3</v>
      </c>
      <c t="n" s="6" r="C28">
        <v>-92</v>
      </c>
      <c t="n" s="6" r="D28">
        <v>268</v>
      </c>
      <c t="n" s="6" r="E28">
        <v>2324</v>
      </c>
    </row>
    <row spans="1:5" r="29">
      <c t="s" s="4" r="A29">
        <v>359</v>
      </c>
      <c t="n" s="6" r="B29">
        <v>1</v>
      </c>
      <c t="n" s="6" r="C29">
        <v>37</v>
      </c>
      <c t="n" s="6" r="D29">
        <v>-100</v>
      </c>
      <c t="n" s="6" r="E29">
        <v>-970</v>
      </c>
    </row>
    <row spans="1:5" r="30">
      <c t="s" s="4" r="A30">
        <v>116</v>
      </c>
      <c t="n" s="6" r="B30">
        <v>-2</v>
      </c>
      <c t="n" s="6" r="C30">
        <v>-55</v>
      </c>
      <c t="n" s="6" r="D30">
        <v>168</v>
      </c>
      <c t="n" s="6" r="E30">
        <v>1354</v>
      </c>
    </row>
    <row spans="1:5" r="31">
      <c t="s" s="4" r="A31">
        <v>366</v>
      </c>
    </row>
    <row spans="1:5" r="32">
      <c t="s" s="3" r="A32">
        <v>356</v>
      </c>
    </row>
    <row spans="1:5" r="33">
      <c t="s" s="4" r="A33">
        <v>357</v>
      </c>
      <c t="n" s="6" r="B33">
        <v>0</v>
      </c>
      <c t="n" s="6" r="C33">
        <v>34</v>
      </c>
      <c t="n" s="6" r="D33">
        <v>489</v>
      </c>
      <c t="n" s="6" r="E33">
        <v>178</v>
      </c>
    </row>
    <row spans="1:5" r="34">
      <c t="s" s="4" r="A34">
        <v>359</v>
      </c>
      <c t="n" s="6" r="B34">
        <v>0</v>
      </c>
      <c t="n" s="6" r="C34">
        <v>-14</v>
      </c>
      <c t="n" s="6" r="D34">
        <v>-203</v>
      </c>
      <c t="n" s="6" r="E34">
        <v>-74</v>
      </c>
    </row>
    <row spans="1:5" r="35">
      <c t="s" s="4" r="A35">
        <v>116</v>
      </c>
      <c t="n" s="6" r="B35">
        <v>0</v>
      </c>
      <c t="n" s="6" r="C35">
        <v>20</v>
      </c>
      <c t="n" s="6" r="D35">
        <v>286</v>
      </c>
      <c t="n" s="6" r="E35">
        <v>104</v>
      </c>
    </row>
    <row spans="1:5" r="36">
      <c t="s" s="4" r="A36">
        <v>367</v>
      </c>
    </row>
    <row spans="1:5" r="37">
      <c t="s" s="3" r="A37">
        <v>356</v>
      </c>
    </row>
    <row spans="1:5" r="38">
      <c t="s" s="4" r="A38">
        <v>358</v>
      </c>
      <c t="n" s="6" r="B38">
        <v>-3597</v>
      </c>
      <c t="n" s="6" r="C38">
        <v>-1699</v>
      </c>
      <c t="n" s="6" r="D38">
        <v>-6568</v>
      </c>
      <c t="n" s="6" r="E38">
        <v>-3328</v>
      </c>
    </row>
    <row spans="1:5" r="39">
      <c t="s" s="4" r="A39">
        <v>359</v>
      </c>
      <c t="n" s="6" r="B39">
        <v>1490</v>
      </c>
      <c t="n" s="6" r="C39">
        <v>708</v>
      </c>
      <c t="n" s="6" r="D39">
        <v>2720</v>
      </c>
      <c t="n" s="6" r="E39">
        <v>1386</v>
      </c>
    </row>
    <row spans="1:5" r="40">
      <c t="s" s="4" r="A40">
        <v>116</v>
      </c>
      <c t="n" s="7" r="B40">
        <v>-2107</v>
      </c>
      <c t="n" s="7" r="C40">
        <v>-991</v>
      </c>
      <c t="n" s="7" r="D40">
        <v>-3848</v>
      </c>
      <c t="n" s="7" r="E40">
        <v>-1942</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16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68</v>
      </c>
      <c t="s" s="2" r="B1">
        <v>2</v>
      </c>
      <c t="s" s="2" r="C1">
        <v>25</v>
      </c>
    </row>
    <row spans="1:3" r="2">
      <c t="s" s="3" r="A2">
        <v>369</v>
      </c>
    </row>
    <row spans="1:3" r="3">
      <c t="s" s="4" r="A3">
        <v>31</v>
      </c>
      <c t="n" s="7" r="B3">
        <v>1186341</v>
      </c>
      <c t="n" s="7" r="C3">
        <v>1506861</v>
      </c>
    </row>
    <row spans="1:3" r="4">
      <c t="s" s="4" r="A4">
        <v>370</v>
      </c>
      <c t="n" s="6" r="B4">
        <v>4400</v>
      </c>
      <c t="n" s="6" r="C4">
        <v>16100</v>
      </c>
    </row>
    <row spans="1:3" r="5">
      <c t="s" s="4" r="A5">
        <v>371</v>
      </c>
      <c t="n" s="6" r="B5">
        <v>1200</v>
      </c>
      <c t="n" s="6" r="C5">
        <v>5000</v>
      </c>
    </row>
    <row spans="1:3" r="6">
      <c t="s" s="4" r="A6">
        <v>372</v>
      </c>
    </row>
    <row spans="1:3" r="7">
      <c t="s" s="3" r="A7">
        <v>369</v>
      </c>
    </row>
    <row spans="1:3" r="8">
      <c t="s" s="4" r="A8">
        <v>31</v>
      </c>
      <c t="n" s="6" r="B8">
        <v>51035</v>
      </c>
      <c t="n" s="6" r="C8">
        <v>549473</v>
      </c>
    </row>
    <row spans="1:3" r="9">
      <c t="s" s="4" r="A9">
        <v>373</v>
      </c>
    </row>
    <row spans="1:3" r="10">
      <c t="s" s="3" r="A10">
        <v>369</v>
      </c>
    </row>
    <row spans="1:3" r="11">
      <c t="s" s="4" r="A11">
        <v>31</v>
      </c>
      <c t="n" s="6" r="B11">
        <v>25290</v>
      </c>
      <c t="n" s="6" r="C11">
        <v>29963</v>
      </c>
    </row>
    <row spans="1:3" r="12">
      <c t="s" s="4" r="A12">
        <v>374</v>
      </c>
    </row>
    <row spans="1:3" r="13">
      <c t="s" s="3" r="A13">
        <v>369</v>
      </c>
    </row>
    <row spans="1:3" r="14">
      <c t="s" s="4" r="A14">
        <v>31</v>
      </c>
      <c t="n" s="6" r="B14">
        <v>125746</v>
      </c>
      <c t="n" s="6" r="C14">
        <v>124966</v>
      </c>
    </row>
    <row spans="1:3" r="15">
      <c t="s" s="4" r="A15">
        <v>375</v>
      </c>
    </row>
    <row spans="1:3" r="16">
      <c t="s" s="3" r="A16">
        <v>369</v>
      </c>
    </row>
    <row spans="1:3" r="17">
      <c t="s" s="4" r="A17">
        <v>31</v>
      </c>
      <c t="n" s="6" r="B17">
        <v>876153</v>
      </c>
      <c t="n" s="6" r="C17">
        <v>696428</v>
      </c>
    </row>
    <row spans="1:3" r="18">
      <c t="s" s="4" r="A18">
        <v>376</v>
      </c>
    </row>
    <row spans="1:3" r="19">
      <c t="s" s="3" r="A19">
        <v>369</v>
      </c>
    </row>
    <row spans="1:3" r="20">
      <c t="s" s="4" r="A20">
        <v>31</v>
      </c>
      <c t="n" s="6" r="B20">
        <v>8240</v>
      </c>
      <c t="n" s="6" r="C20">
        <v>8404</v>
      </c>
    </row>
    <row spans="1:3" r="21">
      <c t="s" s="4" r="A21">
        <v>377</v>
      </c>
    </row>
    <row spans="1:3" r="22">
      <c t="s" s="3" r="A22">
        <v>369</v>
      </c>
    </row>
    <row spans="1:3" r="23">
      <c t="s" s="4" r="A23">
        <v>31</v>
      </c>
      <c t="n" s="6" r="B23">
        <v>80373</v>
      </c>
      <c t="n" s="6" r="C23">
        <v>77552</v>
      </c>
    </row>
    <row spans="1:3" r="24">
      <c t="s" s="4" r="A24">
        <v>378</v>
      </c>
    </row>
    <row spans="1:3" r="25">
      <c t="s" s="3" r="A25">
        <v>369</v>
      </c>
    </row>
    <row spans="1:3" r="26">
      <c t="s" s="4" r="A26">
        <v>31</v>
      </c>
      <c t="n" s="6" r="B26">
        <v>19504</v>
      </c>
      <c t="n" s="6" r="C26">
        <v>20075</v>
      </c>
    </row>
    <row spans="1:3" r="27">
      <c t="s" s="4" r="A27">
        <v>379</v>
      </c>
    </row>
    <row spans="1:3" r="28">
      <c t="s" s="3" r="A28">
        <v>369</v>
      </c>
    </row>
    <row spans="1:3" r="29">
      <c t="s" s="4" r="A29">
        <v>371</v>
      </c>
      <c t="n" s="6" r="B29">
        <v>100</v>
      </c>
      <c t="n" s="6" r="C29">
        <v>4200</v>
      </c>
    </row>
    <row spans="1:3" r="30">
      <c t="s" s="4" r="A30">
        <v>380</v>
      </c>
    </row>
    <row spans="1:3" r="31">
      <c t="s" s="3" r="A31">
        <v>369</v>
      </c>
    </row>
    <row spans="1:3" r="32">
      <c t="s" s="4" r="A32">
        <v>31</v>
      </c>
      <c t="n" s="6" r="B32">
        <v>69505</v>
      </c>
      <c t="n" s="6" r="C32">
        <v>568381</v>
      </c>
    </row>
    <row spans="1:3" r="33">
      <c t="s" s="4" r="A33">
        <v>381</v>
      </c>
      <c t="n" s="6" r="B33">
        <v>0</v>
      </c>
      <c t="n" s="6" r="C33">
        <v>0</v>
      </c>
    </row>
    <row spans="1:3" r="34">
      <c t="s" s="4" r="A34">
        <v>42</v>
      </c>
      <c t="n" s="6" r="B34">
        <v>0</v>
      </c>
      <c t="n" s="6" r="C34">
        <v>0</v>
      </c>
    </row>
    <row spans="1:3" r="35">
      <c t="s" s="4" r="A35">
        <v>382</v>
      </c>
      <c t="n" s="6" r="B35">
        <v>69505</v>
      </c>
      <c t="n" s="6" r="C35">
        <v>568381</v>
      </c>
    </row>
    <row spans="1:3" r="36">
      <c t="s" s="4" r="A36">
        <v>383</v>
      </c>
      <c t="n" s="6" r="B36">
        <v>0</v>
      </c>
      <c t="n" s="6" r="C36">
        <v>0</v>
      </c>
    </row>
    <row spans="1:3" r="37">
      <c t="s" s="4" r="A37">
        <v>384</v>
      </c>
      <c t="n" s="6" r="B37">
        <v>0</v>
      </c>
      <c t="n" s="6" r="C37">
        <v>0</v>
      </c>
    </row>
    <row spans="1:3" r="38">
      <c t="s" s="4" r="A38">
        <v>385</v>
      </c>
    </row>
    <row spans="1:3" r="39">
      <c t="s" s="3" r="A39">
        <v>369</v>
      </c>
    </row>
    <row spans="1:3" r="40">
      <c t="s" s="4" r="A40">
        <v>31</v>
      </c>
      <c t="n" s="6" r="B40">
        <v>51035</v>
      </c>
      <c t="n" s="6" r="C40">
        <v>549473</v>
      </c>
    </row>
    <row spans="1:3" r="41">
      <c t="s" s="4" r="A41">
        <v>386</v>
      </c>
    </row>
    <row spans="1:3" r="42">
      <c t="s" s="3" r="A42">
        <v>369</v>
      </c>
    </row>
    <row spans="1:3" r="43">
      <c t="s" s="4" r="A43">
        <v>31</v>
      </c>
      <c t="n" s="6" r="B43">
        <v>0</v>
      </c>
      <c t="n" s="6" r="C43">
        <v>0</v>
      </c>
    </row>
    <row spans="1:3" r="44">
      <c t="s" s="4" r="A44">
        <v>387</v>
      </c>
    </row>
    <row spans="1:3" r="45">
      <c t="s" s="3" r="A45">
        <v>369</v>
      </c>
    </row>
    <row spans="1:3" r="46">
      <c t="s" s="4" r="A46">
        <v>31</v>
      </c>
      <c t="n" s="6" r="B46">
        <v>0</v>
      </c>
      <c t="n" s="6" r="C46">
        <v>0</v>
      </c>
    </row>
    <row spans="1:3" r="47">
      <c t="s" s="4" r="A47">
        <v>388</v>
      </c>
    </row>
    <row spans="1:3" r="48">
      <c t="s" s="3" r="A48">
        <v>369</v>
      </c>
    </row>
    <row spans="1:3" r="49">
      <c t="s" s="4" r="A49">
        <v>31</v>
      </c>
      <c t="n" s="6" r="B49">
        <v>0</v>
      </c>
      <c t="n" s="6" r="C49">
        <v>0</v>
      </c>
    </row>
    <row spans="1:3" r="50">
      <c t="s" s="4" r="A50">
        <v>389</v>
      </c>
    </row>
    <row spans="1:3" r="51">
      <c t="s" s="3" r="A51">
        <v>369</v>
      </c>
    </row>
    <row spans="1:3" r="52">
      <c t="s" s="4" r="A52">
        <v>31</v>
      </c>
      <c t="n" s="6" r="B52">
        <v>0</v>
      </c>
      <c t="n" s="6" r="C52">
        <v>0</v>
      </c>
    </row>
    <row spans="1:3" r="53">
      <c t="s" s="4" r="A53">
        <v>390</v>
      </c>
    </row>
    <row spans="1:3" r="54">
      <c t="s" s="3" r="A54">
        <v>369</v>
      </c>
    </row>
    <row spans="1:3" r="55">
      <c t="s" s="4" r="A55">
        <v>31</v>
      </c>
      <c t="n" s="6" r="B55">
        <v>17743</v>
      </c>
      <c t="n" s="6" r="C55">
        <v>17710</v>
      </c>
    </row>
    <row spans="1:3" r="56">
      <c t="s" s="4" r="A56">
        <v>391</v>
      </c>
    </row>
    <row spans="1:3" r="57">
      <c t="s" s="3" r="A57">
        <v>369</v>
      </c>
    </row>
    <row spans="1:3" r="58">
      <c t="s" s="4" r="A58">
        <v>31</v>
      </c>
      <c t="n" s="6" r="B58">
        <v>727</v>
      </c>
      <c t="n" s="6" r="C58">
        <v>1198</v>
      </c>
    </row>
    <row spans="1:3" r="59">
      <c t="s" s="4" r="A59">
        <v>392</v>
      </c>
    </row>
    <row spans="1:3" r="60">
      <c t="s" s="3" r="A60">
        <v>369</v>
      </c>
    </row>
    <row spans="1:3" r="61">
      <c t="s" s="4" r="A61">
        <v>393</v>
      </c>
      <c t="n" s="6" r="B61">
        <v>0</v>
      </c>
      <c t="n" s="6" r="C61">
        <v>0</v>
      </c>
    </row>
    <row spans="1:3" r="62">
      <c t="s" s="4" r="A62">
        <v>394</v>
      </c>
      <c t="n" s="6" r="B62">
        <v>0</v>
      </c>
      <c t="n" s="6" r="C62">
        <v>0</v>
      </c>
    </row>
    <row spans="1:3" r="63">
      <c t="s" s="4" r="A63">
        <v>395</v>
      </c>
      <c t="n" s="6" r="B63">
        <v>0</v>
      </c>
      <c t="n" s="6" r="C63">
        <v>0</v>
      </c>
    </row>
    <row spans="1:3" r="64">
      <c t="s" s="4" r="A64">
        <v>132</v>
      </c>
      <c t="n" s="6" r="B64">
        <v>0</v>
      </c>
      <c t="n" s="6" r="C64">
        <v>0</v>
      </c>
    </row>
    <row spans="1:3" r="65">
      <c t="s" s="4" r="A65">
        <v>396</v>
      </c>
    </row>
    <row spans="1:3" r="66">
      <c t="s" s="3" r="A66">
        <v>369</v>
      </c>
    </row>
    <row spans="1:3" r="67">
      <c t="s" s="4" r="A67">
        <v>31</v>
      </c>
      <c t="n" s="6" r="B67">
        <v>1103735</v>
      </c>
      <c t="n" s="6" r="C67">
        <v>924687</v>
      </c>
    </row>
    <row spans="1:3" r="68">
      <c t="s" s="4" r="A68">
        <v>381</v>
      </c>
      <c t="n" s="6" r="B68">
        <v>4540</v>
      </c>
      <c t="n" s="6" r="C68">
        <v>16382</v>
      </c>
    </row>
    <row spans="1:3" r="69">
      <c t="s" s="4" r="A69">
        <v>42</v>
      </c>
      <c t="n" s="6" r="B69">
        <v>60843</v>
      </c>
      <c t="n" s="6" r="C69">
        <v>33774</v>
      </c>
    </row>
    <row spans="1:3" r="70">
      <c t="s" s="4" r="A70">
        <v>382</v>
      </c>
      <c t="n" s="6" r="B70">
        <v>1169118</v>
      </c>
      <c t="n" s="6" r="C70">
        <v>974843</v>
      </c>
    </row>
    <row spans="1:3" r="71">
      <c t="s" s="4" r="A71">
        <v>383</v>
      </c>
      <c t="n" s="6" r="B71">
        <v>79897</v>
      </c>
      <c t="n" s="6" r="C71">
        <v>50844</v>
      </c>
    </row>
    <row spans="1:3" r="72">
      <c t="s" s="4" r="A72">
        <v>384</v>
      </c>
      <c t="n" s="6" r="B72">
        <v>79897</v>
      </c>
      <c t="n" s="6" r="C72">
        <v>50844</v>
      </c>
    </row>
    <row spans="1:3" r="73">
      <c t="s" s="4" r="A73">
        <v>397</v>
      </c>
    </row>
    <row spans="1:3" r="74">
      <c t="s" s="3" r="A74">
        <v>369</v>
      </c>
    </row>
    <row spans="1:3" r="75">
      <c t="s" s="4" r="A75">
        <v>31</v>
      </c>
      <c t="n" s="6" r="B75">
        <v>0</v>
      </c>
      <c t="n" s="6" r="C75">
        <v>0</v>
      </c>
    </row>
    <row spans="1:3" r="76">
      <c t="s" s="4" r="A76">
        <v>398</v>
      </c>
    </row>
    <row spans="1:3" r="77">
      <c t="s" s="3" r="A77">
        <v>369</v>
      </c>
    </row>
    <row spans="1:3" r="78">
      <c t="s" s="4" r="A78">
        <v>31</v>
      </c>
      <c t="n" s="6" r="B78">
        <v>25290</v>
      </c>
      <c t="n" s="6" r="C78">
        <v>29963</v>
      </c>
    </row>
    <row spans="1:3" r="79">
      <c t="s" s="4" r="A79">
        <v>399</v>
      </c>
    </row>
    <row spans="1:3" r="80">
      <c t="s" s="3" r="A80">
        <v>369</v>
      </c>
    </row>
    <row spans="1:3" r="81">
      <c t="s" s="4" r="A81">
        <v>31</v>
      </c>
      <c t="n" s="6" r="B81">
        <v>125746</v>
      </c>
      <c t="n" s="6" r="C81">
        <v>124966</v>
      </c>
    </row>
    <row spans="1:3" r="82">
      <c t="s" s="4" r="A82">
        <v>400</v>
      </c>
    </row>
    <row spans="1:3" r="83">
      <c t="s" s="3" r="A83">
        <v>369</v>
      </c>
    </row>
    <row spans="1:3" r="84">
      <c t="s" s="4" r="A84">
        <v>31</v>
      </c>
      <c t="n" s="6" r="B84">
        <v>865170</v>
      </c>
      <c t="n" s="6" r="C84">
        <v>684777</v>
      </c>
    </row>
    <row spans="1:3" r="85">
      <c t="s" s="4" r="A85">
        <v>401</v>
      </c>
    </row>
    <row spans="1:3" r="86">
      <c t="s" s="3" r="A86">
        <v>369</v>
      </c>
    </row>
    <row spans="1:3" r="87">
      <c t="s" s="4" r="A87">
        <v>31</v>
      </c>
      <c t="n" s="6" r="B87">
        <v>6122</v>
      </c>
      <c t="n" s="6" r="C87">
        <v>6262</v>
      </c>
    </row>
    <row spans="1:3" r="88">
      <c t="s" s="4" r="A88">
        <v>402</v>
      </c>
    </row>
    <row spans="1:3" r="89">
      <c t="s" s="3" r="A89">
        <v>369</v>
      </c>
    </row>
    <row spans="1:3" r="90">
      <c t="s" s="4" r="A90">
        <v>31</v>
      </c>
      <c t="n" s="6" r="B90">
        <v>62630</v>
      </c>
      <c t="n" s="6" r="C90">
        <v>59842</v>
      </c>
    </row>
    <row spans="1:3" r="91">
      <c t="s" s="4" r="A91">
        <v>403</v>
      </c>
    </row>
    <row spans="1:3" r="92">
      <c t="s" s="3" r="A92">
        <v>369</v>
      </c>
    </row>
    <row spans="1:3" r="93">
      <c t="s" s="4" r="A93">
        <v>31</v>
      </c>
      <c t="n" s="6" r="B93">
        <v>18777</v>
      </c>
      <c t="n" s="6" r="C93">
        <v>18877</v>
      </c>
    </row>
    <row spans="1:3" r="94">
      <c t="s" s="4" r="A94">
        <v>404</v>
      </c>
    </row>
    <row spans="1:3" r="95">
      <c t="s" s="3" r="A95">
        <v>369</v>
      </c>
    </row>
    <row spans="1:3" r="96">
      <c t="s" s="4" r="A96">
        <v>393</v>
      </c>
      <c t="n" s="6" r="B96">
        <v>0</v>
      </c>
      <c t="n" s="6" r="C96">
        <v>0</v>
      </c>
    </row>
    <row spans="1:3" r="97">
      <c t="s" s="4" r="A97">
        <v>394</v>
      </c>
      <c t="n" s="6" r="B97">
        <v>0</v>
      </c>
      <c t="n" s="6" r="C97">
        <v>0</v>
      </c>
    </row>
    <row spans="1:3" r="98">
      <c t="s" s="4" r="A98">
        <v>395</v>
      </c>
      <c t="n" s="6" r="B98">
        <v>0</v>
      </c>
      <c t="n" s="6" r="C98">
        <v>0</v>
      </c>
    </row>
    <row spans="1:3" r="99">
      <c t="s" s="4" r="A99">
        <v>132</v>
      </c>
      <c t="n" s="6" r="B99">
        <v>0</v>
      </c>
      <c t="n" s="6" r="C99">
        <v>0</v>
      </c>
    </row>
    <row spans="1:3" r="100">
      <c t="s" s="4" r="A100">
        <v>405</v>
      </c>
    </row>
    <row spans="1:3" r="101">
      <c t="s" s="3" r="A101">
        <v>369</v>
      </c>
    </row>
    <row spans="1:3" r="102">
      <c t="s" s="4" r="A102">
        <v>31</v>
      </c>
      <c t="n" s="6" r="B102">
        <v>13101</v>
      </c>
      <c t="n" s="6" r="C102">
        <v>13793</v>
      </c>
    </row>
    <row spans="1:3" r="103">
      <c t="s" s="4" r="A103">
        <v>381</v>
      </c>
      <c t="n" s="6" r="B103">
        <v>0</v>
      </c>
      <c t="n" s="6" r="C103">
        <v>0</v>
      </c>
    </row>
    <row spans="1:3" r="104">
      <c t="s" s="4" r="A104">
        <v>42</v>
      </c>
      <c t="n" s="6" r="B104">
        <v>0</v>
      </c>
      <c t="n" s="6" r="C104">
        <v>0</v>
      </c>
    </row>
    <row spans="1:3" r="105">
      <c t="s" s="4" r="A105">
        <v>382</v>
      </c>
      <c t="n" s="6" r="B105">
        <v>13101</v>
      </c>
      <c t="n" s="6" r="C105">
        <v>13793</v>
      </c>
    </row>
    <row spans="1:3" r="106">
      <c t="s" s="4" r="A106">
        <v>383</v>
      </c>
      <c t="n" s="6" r="B106">
        <v>0</v>
      </c>
      <c t="n" s="6" r="C106">
        <v>0</v>
      </c>
    </row>
    <row spans="1:3" r="107">
      <c t="s" s="4" r="A107">
        <v>384</v>
      </c>
      <c t="n" s="6" r="B107">
        <v>0</v>
      </c>
      <c t="n" s="6" r="C107">
        <v>0</v>
      </c>
    </row>
    <row spans="1:3" r="108">
      <c t="s" s="4" r="A108">
        <v>406</v>
      </c>
    </row>
    <row spans="1:3" r="109">
      <c t="s" s="3" r="A109">
        <v>369</v>
      </c>
    </row>
    <row spans="1:3" r="110">
      <c t="s" s="4" r="A110">
        <v>31</v>
      </c>
      <c t="n" s="6" r="B110">
        <v>0</v>
      </c>
      <c t="n" s="6" r="C110">
        <v>0</v>
      </c>
    </row>
    <row spans="1:3" r="111">
      <c t="s" s="4" r="A111">
        <v>407</v>
      </c>
    </row>
    <row spans="1:3" r="112">
      <c t="s" s="3" r="A112">
        <v>369</v>
      </c>
    </row>
    <row spans="1:3" r="113">
      <c t="s" s="4" r="A113">
        <v>31</v>
      </c>
      <c t="n" s="6" r="B113">
        <v>0</v>
      </c>
      <c t="n" s="6" r="C113">
        <v>0</v>
      </c>
    </row>
    <row spans="1:3" r="114">
      <c t="s" s="4" r="A114">
        <v>408</v>
      </c>
    </row>
    <row spans="1:3" r="115">
      <c t="s" s="3" r="A115">
        <v>369</v>
      </c>
    </row>
    <row spans="1:3" r="116">
      <c t="s" s="4" r="A116">
        <v>31</v>
      </c>
      <c t="n" s="6" r="B116">
        <v>0</v>
      </c>
      <c t="n" s="6" r="C116">
        <v>0</v>
      </c>
    </row>
    <row spans="1:3" r="117">
      <c t="s" s="4" r="A117">
        <v>409</v>
      </c>
    </row>
    <row spans="1:3" r="118">
      <c t="s" s="3" r="A118">
        <v>369</v>
      </c>
    </row>
    <row spans="1:3" r="119">
      <c t="s" s="4" r="A119">
        <v>31</v>
      </c>
      <c t="n" s="6" r="B119">
        <v>10983</v>
      </c>
      <c t="n" s="6" r="C119">
        <v>11651</v>
      </c>
    </row>
    <row spans="1:3" r="120">
      <c t="s" s="4" r="A120">
        <v>410</v>
      </c>
    </row>
    <row spans="1:3" r="121">
      <c t="s" s="3" r="A121">
        <v>369</v>
      </c>
    </row>
    <row spans="1:3" r="122">
      <c t="s" s="4" r="A122">
        <v>31</v>
      </c>
      <c t="n" s="6" r="B122">
        <v>2118</v>
      </c>
      <c t="n" s="6" r="C122">
        <v>2142</v>
      </c>
    </row>
    <row spans="1:3" r="123">
      <c t="s" s="4" r="A123">
        <v>411</v>
      </c>
    </row>
    <row spans="1:3" r="124">
      <c t="s" s="3" r="A124">
        <v>369</v>
      </c>
    </row>
    <row spans="1:3" r="125">
      <c t="s" s="4" r="A125">
        <v>31</v>
      </c>
      <c t="n" s="6" r="B125">
        <v>0</v>
      </c>
      <c t="n" s="6" r="C125">
        <v>0</v>
      </c>
    </row>
    <row spans="1:3" r="126">
      <c t="s" s="4" r="A126">
        <v>412</v>
      </c>
    </row>
    <row spans="1:3" r="127">
      <c t="s" s="3" r="A127">
        <v>369</v>
      </c>
    </row>
    <row spans="1:3" r="128">
      <c t="s" s="4" r="A128">
        <v>31</v>
      </c>
      <c t="n" s="6" r="B128">
        <v>0</v>
      </c>
      <c t="n" s="6" r="C128">
        <v>0</v>
      </c>
    </row>
    <row spans="1:3" r="129">
      <c t="s" s="4" r="A129">
        <v>413</v>
      </c>
    </row>
    <row spans="1:3" r="130">
      <c t="s" s="3" r="A130">
        <v>369</v>
      </c>
    </row>
    <row spans="1:3" r="131">
      <c t="s" s="4" r="A131">
        <v>393</v>
      </c>
      <c t="n" s="6" r="B131">
        <v>4612</v>
      </c>
      <c t="n" s="6" r="C131">
        <v>15427</v>
      </c>
    </row>
    <row spans="1:3" r="132">
      <c t="s" s="4" r="A132">
        <v>394</v>
      </c>
      <c t="n" s="6" r="B132">
        <v>5918</v>
      </c>
      <c t="n" s="6" r="C132">
        <v>2571</v>
      </c>
    </row>
    <row spans="1:3" r="133">
      <c t="s" s="4" r="A133">
        <v>395</v>
      </c>
      <c t="n" s="6" r="B133">
        <v>2642</v>
      </c>
      <c t="n" s="6" r="C133">
        <v>16672</v>
      </c>
    </row>
    <row spans="1:3" r="134">
      <c t="s" s="4" r="A134">
        <v>132</v>
      </c>
      <c t="n" s="6" r="B134">
        <v>13172</v>
      </c>
      <c t="n" s="6" r="C134">
        <v>34670</v>
      </c>
    </row>
    <row spans="1:3" r="135">
      <c t="s" s="4" r="A135">
        <v>414</v>
      </c>
    </row>
    <row spans="1:3" r="136">
      <c t="s" s="3" r="A136">
        <v>369</v>
      </c>
    </row>
    <row spans="1:3" r="137">
      <c t="s" s="4" r="A137">
        <v>31</v>
      </c>
      <c t="n" s="6" r="B137">
        <v>1186341</v>
      </c>
      <c t="n" s="6" r="C137">
        <v>1506861</v>
      </c>
    </row>
    <row spans="1:3" r="138">
      <c t="s" s="4" r="A138">
        <v>381</v>
      </c>
      <c t="n" s="6" r="B138">
        <v>4540</v>
      </c>
      <c t="n" s="6" r="C138">
        <v>16382</v>
      </c>
    </row>
    <row spans="1:3" r="139">
      <c t="s" s="4" r="A139">
        <v>42</v>
      </c>
      <c t="n" s="6" r="B139">
        <v>60843</v>
      </c>
      <c t="n" s="6" r="C139">
        <v>33774</v>
      </c>
    </row>
    <row spans="1:3" r="140">
      <c t="s" s="4" r="A140">
        <v>382</v>
      </c>
      <c t="n" s="6" r="B140">
        <v>1251724</v>
      </c>
      <c t="n" s="6" r="C140">
        <v>1557017</v>
      </c>
    </row>
    <row spans="1:3" r="141">
      <c t="s" s="4" r="A141">
        <v>383</v>
      </c>
      <c t="n" s="6" r="B141">
        <v>79897</v>
      </c>
      <c t="n" s="6" r="C141">
        <v>50844</v>
      </c>
    </row>
    <row spans="1:3" r="142">
      <c t="s" s="4" r="A142">
        <v>384</v>
      </c>
      <c t="n" s="6" r="B142">
        <v>79897</v>
      </c>
      <c t="n" s="6" r="C142">
        <v>50844</v>
      </c>
    </row>
    <row spans="1:3" r="143">
      <c t="s" s="4" r="A143">
        <v>415</v>
      </c>
    </row>
    <row spans="1:3" r="144">
      <c t="s" s="3" r="A144">
        <v>369</v>
      </c>
    </row>
    <row spans="1:3" r="145">
      <c t="s" s="4" r="A145">
        <v>31</v>
      </c>
      <c t="n" s="6" r="B145">
        <v>51035</v>
      </c>
      <c t="n" s="6" r="C145">
        <v>549473</v>
      </c>
    </row>
    <row spans="1:3" r="146">
      <c t="s" s="4" r="A146">
        <v>416</v>
      </c>
    </row>
    <row spans="1:3" r="147">
      <c t="s" s="3" r="A147">
        <v>369</v>
      </c>
    </row>
    <row spans="1:3" r="148">
      <c t="s" s="4" r="A148">
        <v>31</v>
      </c>
      <c t="n" s="6" r="B148">
        <v>25290</v>
      </c>
      <c t="n" s="6" r="C148">
        <v>29963</v>
      </c>
    </row>
    <row spans="1:3" r="149">
      <c t="s" s="4" r="A149">
        <v>417</v>
      </c>
    </row>
    <row spans="1:3" r="150">
      <c t="s" s="3" r="A150">
        <v>369</v>
      </c>
    </row>
    <row spans="1:3" r="151">
      <c t="s" s="4" r="A151">
        <v>31</v>
      </c>
      <c t="n" s="6" r="B151">
        <v>125746</v>
      </c>
      <c t="n" s="6" r="C151">
        <v>124966</v>
      </c>
    </row>
    <row spans="1:3" r="152">
      <c t="s" s="4" r="A152">
        <v>418</v>
      </c>
    </row>
    <row spans="1:3" r="153">
      <c t="s" s="3" r="A153">
        <v>369</v>
      </c>
    </row>
    <row spans="1:3" r="154">
      <c t="s" s="4" r="A154">
        <v>31</v>
      </c>
      <c t="n" s="6" r="B154">
        <v>876153</v>
      </c>
      <c t="n" s="6" r="C154">
        <v>696428</v>
      </c>
    </row>
    <row spans="1:3" r="155">
      <c t="s" s="4" r="A155">
        <v>419</v>
      </c>
    </row>
    <row spans="1:3" r="156">
      <c t="s" s="3" r="A156">
        <v>369</v>
      </c>
    </row>
    <row spans="1:3" r="157">
      <c t="s" s="4" r="A157">
        <v>31</v>
      </c>
      <c t="n" s="6" r="B157">
        <v>8240</v>
      </c>
      <c t="n" s="6" r="C157">
        <v>8404</v>
      </c>
    </row>
    <row spans="1:3" r="158">
      <c t="s" s="4" r="A158">
        <v>420</v>
      </c>
    </row>
    <row spans="1:3" r="159">
      <c t="s" s="3" r="A159">
        <v>369</v>
      </c>
    </row>
    <row spans="1:3" r="160">
      <c t="s" s="4" r="A160">
        <v>31</v>
      </c>
      <c t="n" s="6" r="B160">
        <v>80373</v>
      </c>
      <c t="n" s="6" r="C160">
        <v>77552</v>
      </c>
    </row>
    <row spans="1:3" r="161">
      <c t="s" s="4" r="A161">
        <v>421</v>
      </c>
    </row>
    <row spans="1:3" r="162">
      <c t="s" s="3" r="A162">
        <v>369</v>
      </c>
    </row>
    <row spans="1:3" r="163">
      <c t="s" s="4" r="A163">
        <v>31</v>
      </c>
      <c t="n" s="6" r="B163">
        <v>19504</v>
      </c>
      <c t="n" s="6" r="C163">
        <v>20075</v>
      </c>
    </row>
    <row spans="1:3" r="164">
      <c t="s" s="4" r="A164">
        <v>422</v>
      </c>
    </row>
    <row spans="1:3" r="165">
      <c t="s" s="3" r="A165">
        <v>369</v>
      </c>
    </row>
    <row spans="1:3" r="166">
      <c t="s" s="4" r="A166">
        <v>393</v>
      </c>
      <c t="n" s="6" r="B166">
        <v>4612</v>
      </c>
      <c t="n" s="6" r="C166">
        <v>15427</v>
      </c>
    </row>
    <row spans="1:3" r="167">
      <c t="s" s="4" r="A167">
        <v>394</v>
      </c>
      <c t="n" s="6" r="B167">
        <v>5918</v>
      </c>
      <c t="n" s="6" r="C167">
        <v>2571</v>
      </c>
    </row>
    <row spans="1:3" r="168">
      <c t="s" s="4" r="A168">
        <v>395</v>
      </c>
      <c t="n" s="6" r="B168">
        <v>2642</v>
      </c>
      <c t="n" s="6" r="C168">
        <v>16672</v>
      </c>
    </row>
    <row spans="1:3" r="169">
      <c t="s" s="4" r="A169">
        <v>132</v>
      </c>
      <c t="n" s="7" r="B169">
        <v>13172</v>
      </c>
      <c t="n" s="7" r="C169">
        <v>3467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23</v>
      </c>
      <c t="s" s="2" r="B1">
        <v>76</v>
      </c>
      <c t="s" s="2" r="D1">
        <v>1</v>
      </c>
    </row>
    <row spans="1:5" r="2">
      <c t="s" s="2" r="B2">
        <v>2</v>
      </c>
      <c t="s" s="2" r="C2">
        <v>77</v>
      </c>
      <c t="s" s="2" r="D2">
        <v>2</v>
      </c>
      <c t="s" s="2" r="E2">
        <v>77</v>
      </c>
    </row>
    <row spans="1:5" r="3">
      <c t="s" s="3" r="A3">
        <v>424</v>
      </c>
    </row>
    <row spans="1:5" r="4">
      <c t="s" s="4" r="A4">
        <v>425</v>
      </c>
      <c t="n" s="7" r="B4">
        <v>12949</v>
      </c>
      <c t="n" s="7" r="C4">
        <v>15468</v>
      </c>
      <c t="n" s="7" r="D4">
        <v>13793</v>
      </c>
      <c t="n" s="7" r="E4">
        <v>19309</v>
      </c>
    </row>
    <row spans="1:5" r="5">
      <c t="s" s="4" r="A5">
        <v>426</v>
      </c>
      <c t="n" s="6" r="B5">
        <v>514</v>
      </c>
      <c t="n" s="6" r="C5">
        <v>-90</v>
      </c>
      <c t="n" s="6" r="D5">
        <v>-71</v>
      </c>
      <c t="n" s="6" r="E5">
        <v>-882</v>
      </c>
    </row>
    <row spans="1:5" r="6">
      <c t="s" s="4" r="A6">
        <v>163</v>
      </c>
      <c t="n" s="6" r="B6">
        <v>0</v>
      </c>
      <c t="n" s="6" r="C6">
        <v>0</v>
      </c>
      <c t="n" s="6" r="D6">
        <v>0</v>
      </c>
      <c t="n" s="6" r="E6">
        <v>-2675</v>
      </c>
    </row>
    <row spans="1:5" r="7">
      <c t="s" s="4" r="A7">
        <v>427</v>
      </c>
      <c t="n" s="6" r="B7">
        <v>-362</v>
      </c>
      <c t="n" s="6" r="C7">
        <v>-666</v>
      </c>
      <c t="n" s="6" r="D7">
        <v>-621</v>
      </c>
      <c t="n" s="6" r="E7">
        <v>-1040</v>
      </c>
    </row>
    <row spans="1:5" r="8">
      <c t="s" s="4" r="A8">
        <v>428</v>
      </c>
      <c t="n" s="7" r="B8">
        <v>13101</v>
      </c>
      <c t="n" s="7" r="C8">
        <v>14712</v>
      </c>
      <c t="n" s="7" r="D8">
        <v>13101</v>
      </c>
      <c t="n" s="7" r="E8">
        <v>14712</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29</v>
      </c>
      <c t="s" s="2" r="B1">
        <v>76</v>
      </c>
      <c t="s" s="2" r="D1">
        <v>1</v>
      </c>
    </row>
    <row spans="1:5" r="2">
      <c t="s" s="2" r="B2">
        <v>2</v>
      </c>
      <c t="s" s="2" r="C2">
        <v>77</v>
      </c>
      <c t="s" s="2" r="D2">
        <v>2</v>
      </c>
      <c t="s" s="2" r="E2">
        <v>77</v>
      </c>
    </row>
    <row spans="1:5" r="3">
      <c t="s" s="3" r="A3">
        <v>430</v>
      </c>
    </row>
    <row spans="1:5" r="4">
      <c t="s" s="4" r="A4">
        <v>431</v>
      </c>
      <c t="n" s="7" r="B4">
        <v>473000</v>
      </c>
      <c t="n" s="7" r="C4">
        <v>1700000</v>
      </c>
      <c t="n" s="7" r="D4">
        <v>952000</v>
      </c>
      <c t="n" s="7" r="E4">
        <v>2600000</v>
      </c>
    </row>
    <row spans="1:5" r="5">
      <c t="s" s="4" r="A5">
        <v>432</v>
      </c>
      <c t="n" s="6" r="B5">
        <v>5100000</v>
      </c>
      <c t="n" s="6" r="D5">
        <v>5100000</v>
      </c>
    </row>
    <row spans="1:5" r="6">
      <c t="s" s="4" r="A6">
        <v>433</v>
      </c>
      <c t="n" s="6" r="B6">
        <v>460000</v>
      </c>
      <c t="n" s="6" r="D6">
        <v>460000</v>
      </c>
    </row>
    <row spans="1:5" r="7">
      <c t="s" s="4" r="A7">
        <v>434</v>
      </c>
      <c t="n" s="6" r="B7">
        <v>4600000</v>
      </c>
      <c t="n" s="7" r="D7">
        <v>4600000</v>
      </c>
    </row>
    <row spans="1:5" r="8">
      <c t="s" s="4" r="A8">
        <v>435</v>
      </c>
      <c t="s" s="4" r="D8">
        <v>436</v>
      </c>
    </row>
    <row spans="1:5" r="9">
      <c t="s" s="4" r="A9">
        <v>437</v>
      </c>
      <c t="n" s="6" r="B9">
        <v>265000</v>
      </c>
      <c t="n" s="6" r="C9">
        <v>-245000</v>
      </c>
      <c t="n" s="7" r="D9">
        <v>457000</v>
      </c>
      <c t="n" s="6" r="E9">
        <v>-161000</v>
      </c>
    </row>
    <row spans="1:5" r="10">
      <c t="s" s="4" r="A10">
        <v>438</v>
      </c>
      <c t="s" s="4" r="D10">
        <v>439</v>
      </c>
    </row>
    <row spans="1:5" r="11">
      <c t="s" s="4" r="A11">
        <v>440</v>
      </c>
      <c t="n" s="6" r="B11">
        <v>2600000</v>
      </c>
    </row>
    <row spans="1:5" r="12">
      <c t="s" s="4" r="A12">
        <v>441</v>
      </c>
      <c t="n" s="6" r="B12">
        <v>489000</v>
      </c>
      <c t="n" s="6" r="C12">
        <v>434000</v>
      </c>
      <c t="n" s="7" r="D12">
        <v>922000</v>
      </c>
      <c t="n" s="6" r="E12">
        <v>891000</v>
      </c>
    </row>
    <row spans="1:5" r="13">
      <c t="s" s="4" r="A13">
        <v>442</v>
      </c>
      <c t="n" s="6" r="B13">
        <v>295000</v>
      </c>
      <c t="n" s="6" r="C13">
        <v>470000</v>
      </c>
      <c t="n" s="7" r="D13">
        <v>912000</v>
      </c>
      <c t="n" s="6" r="E13">
        <v>482000</v>
      </c>
    </row>
    <row spans="1:5" r="14">
      <c t="s" s="4" r="A14">
        <v>443</v>
      </c>
    </row>
    <row spans="1:5" r="15">
      <c t="s" s="3" r="A15">
        <v>430</v>
      </c>
    </row>
    <row spans="1:5" r="16">
      <c t="s" s="4" r="A16">
        <v>444</v>
      </c>
      <c t="s" s="4" r="D16">
        <v>445</v>
      </c>
    </row>
    <row spans="1:5" r="17">
      <c t="s" s="4" r="A17">
        <v>446</v>
      </c>
    </row>
    <row spans="1:5" r="18">
      <c t="s" s="3" r="A18">
        <v>430</v>
      </c>
    </row>
    <row spans="1:5" r="19">
      <c t="s" s="4" r="A19">
        <v>444</v>
      </c>
      <c t="s" s="4" r="D19">
        <v>447</v>
      </c>
    </row>
    <row spans="1:5" r="20">
      <c t="s" s="4" r="A20">
        <v>448</v>
      </c>
    </row>
    <row spans="1:5" r="21">
      <c t="s" s="3" r="A21">
        <v>430</v>
      </c>
    </row>
    <row spans="1:5" r="22">
      <c t="s" s="4" r="A22">
        <v>449</v>
      </c>
      <c t="n" s="7" r="B22">
        <v>0</v>
      </c>
      <c t="n" s="7" r="C22">
        <v>0</v>
      </c>
      <c t="n" s="7" r="D22">
        <v>0</v>
      </c>
      <c t="n" s="7" r="E22">
        <v>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54"/>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s>
  <sheetData>
    <row spans="1:5" r="1">
      <c t="s" s="1" r="A1">
        <v>75</v>
      </c>
      <c t="s" s="2" r="B1">
        <v>76</v>
      </c>
      <c t="s" s="2" r="D1">
        <v>1</v>
      </c>
    </row>
    <row spans="1:5" r="2">
      <c t="s" s="2" r="B2">
        <v>2</v>
      </c>
      <c t="s" s="2" r="C2">
        <v>77</v>
      </c>
      <c t="s" s="2" r="D2">
        <v>2</v>
      </c>
      <c t="s" s="2" r="E2">
        <v>77</v>
      </c>
    </row>
    <row spans="1:5" r="3">
      <c t="s" s="3" r="A3">
        <v>78</v>
      </c>
    </row>
    <row spans="1:5" r="4">
      <c t="s" s="4" r="A4">
        <v>79</v>
      </c>
      <c t="n" s="7" r="B4">
        <v>169426</v>
      </c>
      <c t="n" s="7" r="C4">
        <v>158164</v>
      </c>
      <c t="n" s="7" r="D4">
        <v>335497</v>
      </c>
      <c t="n" s="7" r="E4">
        <v>308646</v>
      </c>
    </row>
    <row spans="1:5" r="5">
      <c t="s" s="3" r="A5">
        <v>80</v>
      </c>
    </row>
    <row spans="1:5" r="6">
      <c t="s" s="4" r="A6">
        <v>81</v>
      </c>
      <c t="n" s="6" r="B6">
        <v>14256</v>
      </c>
      <c t="n" s="6" r="C6">
        <v>12233</v>
      </c>
      <c t="n" s="6" r="D6">
        <v>28255</v>
      </c>
      <c t="n" s="6" r="E6">
        <v>27165</v>
      </c>
    </row>
    <row spans="1:5" r="7">
      <c t="s" s="4" r="A7">
        <v>82</v>
      </c>
      <c t="n" s="6" r="B7">
        <v>3734</v>
      </c>
      <c t="n" s="6" r="C7">
        <v>3595</v>
      </c>
      <c t="n" s="6" r="D7">
        <v>7424</v>
      </c>
      <c t="n" s="6" r="E7">
        <v>7207</v>
      </c>
    </row>
    <row spans="1:5" r="8">
      <c t="s" s="4" r="A8">
        <v>83</v>
      </c>
      <c t="n" s="6" r="B8">
        <v>1316</v>
      </c>
      <c t="n" s="6" r="C8">
        <v>1616</v>
      </c>
      <c t="n" s="6" r="D8">
        <v>2796</v>
      </c>
      <c t="n" s="6" r="E8">
        <v>3355</v>
      </c>
    </row>
    <row spans="1:5" r="9">
      <c t="s" s="4" r="A9">
        <v>84</v>
      </c>
      <c t="n" s="6" r="B9">
        <v>296</v>
      </c>
      <c t="n" s="6" r="C9">
        <v>146</v>
      </c>
      <c t="n" s="6" r="D9">
        <v>653</v>
      </c>
      <c t="n" s="6" r="E9">
        <v>366</v>
      </c>
    </row>
    <row spans="1:5" r="10">
      <c t="s" s="4" r="A10">
        <v>85</v>
      </c>
      <c t="n" s="6" r="B10">
        <v>189028</v>
      </c>
      <c t="n" s="6" r="C10">
        <v>175754</v>
      </c>
      <c t="n" s="6" r="D10">
        <v>374625</v>
      </c>
      <c t="n" s="6" r="E10">
        <v>346739</v>
      </c>
    </row>
    <row spans="1:5" r="11">
      <c t="s" s="3" r="A11">
        <v>86</v>
      </c>
    </row>
    <row spans="1:5" r="12">
      <c t="s" s="4" r="A12">
        <v>47</v>
      </c>
      <c t="n" s="6" r="B12">
        <v>9961</v>
      </c>
      <c t="n" s="6" r="C12">
        <v>5911</v>
      </c>
      <c t="n" s="6" r="D12">
        <v>19204</v>
      </c>
      <c t="n" s="6" r="E12">
        <v>11906</v>
      </c>
    </row>
    <row spans="1:5" r="13">
      <c t="s" s="4" r="A13">
        <v>48</v>
      </c>
      <c t="n" s="6" r="B13">
        <v>9223</v>
      </c>
      <c t="n" s="6" r="C13">
        <v>8128</v>
      </c>
      <c t="n" s="6" r="D13">
        <v>18808</v>
      </c>
      <c t="n" s="6" r="E13">
        <v>16102</v>
      </c>
    </row>
    <row spans="1:5" r="14">
      <c t="s" s="4" r="A14">
        <v>87</v>
      </c>
      <c t="n" s="6" r="B14">
        <v>3120</v>
      </c>
      <c t="n" s="6" r="C14">
        <v>207</v>
      </c>
      <c t="n" s="6" r="D14">
        <v>4992</v>
      </c>
      <c t="n" s="6" r="E14">
        <v>301</v>
      </c>
    </row>
    <row spans="1:5" r="15">
      <c t="s" s="4" r="A15">
        <v>88</v>
      </c>
      <c t="n" s="6" r="B15">
        <v>15269</v>
      </c>
      <c t="n" s="6" r="C15">
        <v>25331</v>
      </c>
      <c t="n" s="6" r="D15">
        <v>32013</v>
      </c>
      <c t="n" s="6" r="E15">
        <v>50167</v>
      </c>
    </row>
    <row spans="1:5" r="16">
      <c t="s" s="4" r="A16">
        <v>89</v>
      </c>
      <c t="n" s="6" r="B16">
        <v>37573</v>
      </c>
      <c t="n" s="6" r="C16">
        <v>39577</v>
      </c>
      <c t="n" s="6" r="D16">
        <v>75017</v>
      </c>
      <c t="n" s="6" r="E16">
        <v>78476</v>
      </c>
    </row>
    <row spans="1:5" r="17">
      <c t="s" s="4" r="A17">
        <v>90</v>
      </c>
      <c t="n" s="6" r="B17">
        <v>151455</v>
      </c>
      <c t="n" s="6" r="C17">
        <v>136177</v>
      </c>
      <c t="n" s="6" r="D17">
        <v>299608</v>
      </c>
      <c t="n" s="6" r="E17">
        <v>268263</v>
      </c>
    </row>
    <row spans="1:5" r="18">
      <c t="s" s="4" r="A18">
        <v>91</v>
      </c>
      <c t="n" s="6" r="B18">
        <v>1429</v>
      </c>
      <c t="n" s="6" r="C18">
        <v>4500</v>
      </c>
      <c t="n" s="6" r="D18">
        <v>2229</v>
      </c>
      <c t="n" s="6" r="E18">
        <v>4500</v>
      </c>
    </row>
    <row spans="1:5" r="19">
      <c t="s" s="4" r="A19">
        <v>92</v>
      </c>
      <c t="n" s="6" r="B19">
        <v>150026</v>
      </c>
      <c t="n" s="6" r="C19">
        <v>131677</v>
      </c>
      <c t="n" s="6" r="D19">
        <v>297379</v>
      </c>
      <c t="n" s="6" r="E19">
        <v>263763</v>
      </c>
    </row>
    <row spans="1:5" r="20">
      <c t="s" s="3" r="A20">
        <v>93</v>
      </c>
    </row>
    <row spans="1:5" r="21">
      <c t="s" s="4" r="A21">
        <v>94</v>
      </c>
      <c t="n" s="6" r="B21">
        <v>2544</v>
      </c>
      <c t="n" s="6" r="C21">
        <v>2576</v>
      </c>
      <c t="n" s="6" r="D21">
        <v>4984</v>
      </c>
      <c t="n" s="6" r="E21">
        <v>5070</v>
      </c>
    </row>
    <row spans="1:5" r="22">
      <c t="s" s="4" r="A22">
        <v>95</v>
      </c>
      <c t="n" s="6" r="B22">
        <v>4845</v>
      </c>
      <c t="n" s="6" r="C22">
        <v>4130</v>
      </c>
      <c t="n" s="6" r="D22">
        <v>9553</v>
      </c>
      <c t="n" s="6" r="E22">
        <v>8335</v>
      </c>
    </row>
    <row spans="1:5" r="23">
      <c t="s" s="4" r="A23">
        <v>96</v>
      </c>
      <c t="n" s="6" r="B23">
        <v>5094</v>
      </c>
      <c t="n" s="6" r="C23">
        <v>5263</v>
      </c>
      <c t="n" s="6" r="D23">
        <v>10197</v>
      </c>
      <c t="n" s="6" r="E23">
        <v>10553</v>
      </c>
    </row>
    <row spans="1:5" r="24">
      <c t="s" s="4" r="A24">
        <v>97</v>
      </c>
      <c t="n" s="6" r="B24">
        <v>-3</v>
      </c>
      <c t="n" s="6" r="C24">
        <v>-92</v>
      </c>
      <c t="n" s="6" r="D24">
        <v>268</v>
      </c>
      <c t="n" s="6" r="E24">
        <v>2324</v>
      </c>
    </row>
    <row spans="1:5" r="25">
      <c t="s" s="4" r="A25">
        <v>98</v>
      </c>
      <c t="n" s="6" r="B25">
        <v>1561</v>
      </c>
      <c t="n" s="6" r="C25">
        <v>1642</v>
      </c>
      <c t="n" s="6" r="D25">
        <v>3155</v>
      </c>
      <c t="n" s="6" r="E25">
        <v>3245</v>
      </c>
    </row>
    <row spans="1:5" r="26">
      <c t="s" s="4" r="A26">
        <v>99</v>
      </c>
      <c t="n" s="6" r="B26">
        <v>3105</v>
      </c>
      <c t="n" s="6" r="C26">
        <v>422</v>
      </c>
      <c t="n" s="6" r="D26">
        <v>4900</v>
      </c>
      <c t="n" s="6" r="E26">
        <v>1020</v>
      </c>
    </row>
    <row spans="1:5" r="27">
      <c t="s" s="4" r="A27">
        <v>100</v>
      </c>
      <c t="n" s="6" r="B27">
        <v>709</v>
      </c>
      <c t="n" s="6" r="C27">
        <v>200</v>
      </c>
      <c t="n" s="6" r="D27">
        <v>699</v>
      </c>
      <c t="n" s="6" r="E27">
        <v>481</v>
      </c>
    </row>
    <row spans="1:5" r="28">
      <c t="s" s="4" r="A28">
        <v>38</v>
      </c>
      <c t="n" s="6" r="B28">
        <v>1818</v>
      </c>
      <c t="n" s="6" r="C28">
        <v>1618</v>
      </c>
      <c t="n" s="6" r="D28">
        <v>3781</v>
      </c>
      <c t="n" s="6" r="E28">
        <v>3382</v>
      </c>
    </row>
    <row spans="1:5" r="29">
      <c t="s" s="4" r="A29">
        <v>101</v>
      </c>
      <c t="n" s="6" r="B29">
        <v>1</v>
      </c>
      <c t="n" s="6" r="C29">
        <v>595</v>
      </c>
      <c t="n" s="6" r="D29">
        <v>-559</v>
      </c>
      <c t="n" s="6" r="E29">
        <v>-3325</v>
      </c>
    </row>
    <row spans="1:5" r="30">
      <c t="s" s="4" r="A30">
        <v>102</v>
      </c>
      <c t="n" s="6" r="B30">
        <v>4590</v>
      </c>
      <c t="n" s="6" r="C30">
        <v>3846</v>
      </c>
      <c t="n" s="6" r="D30">
        <v>8734</v>
      </c>
      <c t="n" s="6" r="E30">
        <v>7760</v>
      </c>
    </row>
    <row spans="1:5" r="31">
      <c t="s" s="4" r="A31">
        <v>103</v>
      </c>
      <c t="n" s="6" r="B31">
        <v>24264</v>
      </c>
      <c t="n" s="6" r="C31">
        <v>20200</v>
      </c>
      <c t="n" s="6" r="D31">
        <v>45712</v>
      </c>
      <c t="n" s="6" r="E31">
        <v>38845</v>
      </c>
    </row>
    <row spans="1:5" r="32">
      <c t="s" s="3" r="A32">
        <v>104</v>
      </c>
    </row>
    <row spans="1:5" r="33">
      <c t="s" s="4" r="A33">
        <v>105</v>
      </c>
      <c t="n" s="6" r="B33">
        <v>56072</v>
      </c>
      <c t="n" s="6" r="C33">
        <v>54574</v>
      </c>
      <c t="n" s="6" r="D33">
        <v>116331</v>
      </c>
      <c t="n" s="6" r="E33">
        <v>111286</v>
      </c>
    </row>
    <row spans="1:5" r="34">
      <c t="s" s="4" r="A34">
        <v>106</v>
      </c>
      <c t="n" s="6" r="B34">
        <v>22168</v>
      </c>
      <c t="n" s="6" r="C34">
        <v>22132</v>
      </c>
      <c t="n" s="6" r="D34">
        <v>44957</v>
      </c>
      <c t="n" s="6" r="E34">
        <v>44332</v>
      </c>
    </row>
    <row spans="1:5" r="35">
      <c t="s" s="4" r="A35">
        <v>107</v>
      </c>
      <c t="n" s="6" r="B35">
        <v>5095</v>
      </c>
      <c t="n" s="6" r="C35">
        <v>4012</v>
      </c>
      <c t="n" s="6" r="D35">
        <v>10194</v>
      </c>
      <c t="n" s="6" r="E35">
        <v>7804</v>
      </c>
    </row>
    <row spans="1:5" r="36">
      <c t="s" s="4" r="A36">
        <v>108</v>
      </c>
      <c t="n" s="6" r="B36">
        <v>2928</v>
      </c>
      <c t="n" s="6" r="C36">
        <v>2096</v>
      </c>
      <c t="n" s="6" r="D36">
        <v>5777</v>
      </c>
      <c t="n" s="6" r="E36">
        <v>4489</v>
      </c>
    </row>
    <row spans="1:5" r="37">
      <c t="s" s="4" r="A37">
        <v>109</v>
      </c>
      <c t="n" s="6" r="B37">
        <v>5472</v>
      </c>
      <c t="n" s="6" r="C37">
        <v>4059</v>
      </c>
      <c t="n" s="6" r="D37">
        <v>9367</v>
      </c>
      <c t="n" s="6" r="E37">
        <v>7400</v>
      </c>
    </row>
    <row spans="1:5" r="38">
      <c t="s" s="4" r="A38">
        <v>110</v>
      </c>
      <c t="n" s="6" r="B38">
        <v>315</v>
      </c>
      <c t="n" s="6" r="C38">
        <v>0</v>
      </c>
      <c t="n" s="6" r="D38">
        <v>315</v>
      </c>
      <c t="n" s="6" r="E38">
        <v>0</v>
      </c>
    </row>
    <row spans="1:5" r="39">
      <c t="s" s="4" r="A39">
        <v>111</v>
      </c>
      <c t="n" s="6" r="B39">
        <v>7646</v>
      </c>
      <c t="n" s="6" r="C39">
        <v>4511</v>
      </c>
      <c t="n" s="6" r="D39">
        <v>14910</v>
      </c>
      <c t="n" s="6" r="E39">
        <v>9007</v>
      </c>
    </row>
    <row spans="1:5" r="40">
      <c t="s" s="4" r="A40">
        <v>112</v>
      </c>
      <c t="n" s="6" r="B40">
        <v>2294</v>
      </c>
      <c t="n" s="6" r="C40">
        <v>2045</v>
      </c>
      <c t="n" s="6" r="D40">
        <v>4680</v>
      </c>
      <c t="n" s="6" r="E40">
        <v>4051</v>
      </c>
    </row>
    <row spans="1:5" r="41">
      <c t="s" s="4" r="A41">
        <v>102</v>
      </c>
      <c t="n" s="6" r="B41">
        <v>17813</v>
      </c>
      <c t="n" s="6" r="C41">
        <v>13983</v>
      </c>
      <c t="n" s="6" r="D41">
        <v>31497</v>
      </c>
      <c t="n" s="6" r="E41">
        <v>27161</v>
      </c>
    </row>
    <row spans="1:5" r="42">
      <c t="s" s="4" r="A42">
        <v>113</v>
      </c>
      <c t="n" s="6" r="B42">
        <v>119803</v>
      </c>
      <c t="n" s="6" r="C42">
        <v>107412</v>
      </c>
      <c t="n" s="6" r="D42">
        <v>238028</v>
      </c>
      <c t="n" s="6" r="E42">
        <v>215530</v>
      </c>
    </row>
    <row spans="1:5" r="43">
      <c t="s" s="4" r="A43">
        <v>114</v>
      </c>
      <c t="n" s="6" r="B43">
        <v>54487</v>
      </c>
      <c t="n" s="6" r="C43">
        <v>44465</v>
      </c>
      <c t="n" s="6" r="D43">
        <v>105063</v>
      </c>
      <c t="n" s="6" r="E43">
        <v>87078</v>
      </c>
    </row>
    <row spans="1:5" r="44">
      <c t="s" s="4" r="A44">
        <v>115</v>
      </c>
      <c t="n" s="6" r="B44">
        <v>15460</v>
      </c>
      <c t="n" s="6" r="C44">
        <v>12474</v>
      </c>
      <c t="n" s="6" r="D44">
        <v>29849</v>
      </c>
      <c t="n" s="6" r="E44">
        <v>24746</v>
      </c>
    </row>
    <row spans="1:5" r="45">
      <c t="s" s="4" r="A45">
        <v>116</v>
      </c>
      <c t="n" s="6" r="B45">
        <v>39027</v>
      </c>
      <c t="n" s="6" r="C45">
        <v>31991</v>
      </c>
      <c t="n" s="6" r="D45">
        <v>75214</v>
      </c>
      <c t="n" s="6" r="E45">
        <v>62332</v>
      </c>
    </row>
    <row spans="1:5" r="46">
      <c t="s" s="4" r="A46">
        <v>117</v>
      </c>
      <c t="n" s="6" r="B46">
        <v>1797</v>
      </c>
      <c t="n" s="6" r="C46">
        <v>0</v>
      </c>
      <c t="n" s="6" r="D46">
        <v>3594</v>
      </c>
      <c t="n" s="6" r="E46">
        <v>0</v>
      </c>
    </row>
    <row spans="1:5" r="47">
      <c t="s" s="4" r="A47">
        <v>118</v>
      </c>
      <c t="n" s="7" r="B47">
        <v>37230</v>
      </c>
      <c t="n" s="7" r="C47">
        <v>31991</v>
      </c>
      <c t="n" s="7" r="D47">
        <v>71620</v>
      </c>
      <c t="n" s="7" r="E47">
        <v>62332</v>
      </c>
    </row>
    <row spans="1:5" r="48">
      <c t="s" s="3" r="A48">
        <v>119</v>
      </c>
    </row>
    <row spans="1:5" r="49">
      <c t="s" s="4" r="A49">
        <v>120</v>
      </c>
      <c t="n" s="8" r="B49">
        <v>0.15</v>
      </c>
      <c t="n" s="8" r="C49">
        <v>0.14</v>
      </c>
      <c t="n" s="8" r="D49">
        <v>0.28</v>
      </c>
      <c t="n" s="8" r="E49">
        <v>0.27</v>
      </c>
    </row>
    <row spans="1:5" r="50">
      <c t="s" s="4" r="A50">
        <v>121</v>
      </c>
      <c t="n" s="9" r="B50">
        <v>0.15</v>
      </c>
      <c t="n" s="9" r="C50">
        <v>0.14</v>
      </c>
      <c t="n" s="9" r="D50">
        <v>0.28</v>
      </c>
      <c t="n" s="9" r="E50">
        <v>0.27</v>
      </c>
    </row>
    <row spans="1:5" r="51">
      <c t="s" s="4" r="A51">
        <v>122</v>
      </c>
      <c t="n" s="8" r="B51">
        <v>0.11</v>
      </c>
      <c t="n" s="8" r="C51">
        <v>0.11</v>
      </c>
      <c t="n" s="8" r="D51">
        <v>0.22</v>
      </c>
      <c t="n" s="8" r="E51">
        <v>0.22</v>
      </c>
    </row>
    <row spans="1:5" r="52">
      <c t="s" s="3" r="A52">
        <v>123</v>
      </c>
    </row>
    <row spans="1:5" r="53">
      <c t="s" s="4" r="A53">
        <v>124</v>
      </c>
      <c t="n" s="6" r="B53">
        <v>254381170</v>
      </c>
      <c t="n" s="6" r="C53">
        <v>232565404</v>
      </c>
      <c t="n" s="6" r="D53">
        <v>254228260</v>
      </c>
      <c t="n" s="6" r="E53">
        <v>232452716</v>
      </c>
    </row>
    <row spans="1:5" r="54">
      <c t="s" s="4" r="A54">
        <v>125</v>
      </c>
      <c t="n" s="6" r="B54">
        <v>254771213</v>
      </c>
      <c t="n" s="6" r="C54">
        <v>232586616</v>
      </c>
      <c t="n" s="6" r="D54">
        <v>254575873</v>
      </c>
      <c t="n" s="6" r="E54">
        <v>23245774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21"/>
  </cols>
  <sheetData>
    <row spans="1:2" r="1">
      <c t="s" s="1" r="A1">
        <v>450</v>
      </c>
      <c t="s" s="2" r="B1">
        <v>1</v>
      </c>
    </row>
    <row spans="1:2" r="2">
      <c t="s" s="2" r="B2">
        <v>2</v>
      </c>
    </row>
    <row spans="1:2" r="3">
      <c t="s" s="3" r="A3">
        <v>430</v>
      </c>
    </row>
    <row spans="1:2" r="4">
      <c t="s" s="4" r="A4">
        <v>451</v>
      </c>
      <c t="s" s="4" r="B4">
        <v>452</v>
      </c>
    </row>
    <row spans="1:2" r="5">
      <c t="s" s="4" r="A5">
        <v>453</v>
      </c>
      <c t="s" s="4" r="B5">
        <v>454</v>
      </c>
    </row>
    <row spans="1:2" r="6">
      <c t="s" s="4" r="A6">
        <v>455</v>
      </c>
      <c t="s" s="4" r="B6">
        <v>456</v>
      </c>
    </row>
    <row spans="1:2" r="7">
      <c t="s" s="4" r="A7">
        <v>457</v>
      </c>
      <c t="s" s="4" r="B7">
        <v>458</v>
      </c>
    </row>
    <row spans="1:2" r="8">
      <c t="s" s="4" r="A8">
        <v>443</v>
      </c>
    </row>
    <row spans="1:2" r="9">
      <c t="s" s="3" r="A9">
        <v>430</v>
      </c>
    </row>
    <row spans="1:2" r="10">
      <c t="s" s="4" r="A10">
        <v>459</v>
      </c>
      <c t="s" s="4" r="B10">
        <v>445</v>
      </c>
    </row>
    <row spans="1:2" r="11">
      <c t="s" s="4" r="A11">
        <v>460</v>
      </c>
      <c t="s" s="4" r="B11">
        <v>461</v>
      </c>
    </row>
    <row spans="1:2" r="12">
      <c t="s" s="4" r="A12">
        <v>462</v>
      </c>
      <c t="s" s="4" r="B12">
        <v>463</v>
      </c>
    </row>
    <row spans="1:2" r="13">
      <c t="s" s="4" r="A13">
        <v>446</v>
      </c>
    </row>
    <row spans="1:2" r="14">
      <c t="s" s="3" r="A14">
        <v>430</v>
      </c>
    </row>
    <row spans="1:2" r="15">
      <c t="s" s="4" r="A15">
        <v>459</v>
      </c>
      <c t="s" s="4" r="B15">
        <v>464</v>
      </c>
    </row>
    <row spans="1:2" r="16">
      <c t="s" s="4" r="A16">
        <v>460</v>
      </c>
      <c t="s" s="4" r="B16">
        <v>465</v>
      </c>
    </row>
    <row spans="1:2" r="17">
      <c t="s" s="4" r="A17">
        <v>462</v>
      </c>
      <c t="s" s="4" r="B17">
        <v>46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8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67</v>
      </c>
      <c t="s" s="2" r="B1">
        <v>2</v>
      </c>
      <c t="s" s="2" r="C1">
        <v>25</v>
      </c>
    </row>
    <row spans="1:3" r="2">
      <c t="s" s="3" r="A2">
        <v>468</v>
      </c>
    </row>
    <row spans="1:3" r="3">
      <c t="s" s="4" r="A3">
        <v>28</v>
      </c>
      <c t="n" s="7" r="B3">
        <v>92975</v>
      </c>
      <c t="n" s="7" r="C3">
        <v>170225</v>
      </c>
    </row>
    <row spans="1:3" r="4">
      <c t="s" s="4" r="A4">
        <v>469</v>
      </c>
      <c t="n" s="6" r="B4">
        <v>1803711</v>
      </c>
      <c t="n" s="6" r="C4">
        <v>1621039</v>
      </c>
    </row>
    <row spans="1:3" r="5">
      <c t="s" s="4" r="A5">
        <v>39</v>
      </c>
      <c t="n" s="6" r="B5">
        <v>65193</v>
      </c>
      <c t="n" s="6" r="C5">
        <v>63554</v>
      </c>
    </row>
    <row spans="1:3" r="6">
      <c t="s" s="4" r="A6">
        <v>470</v>
      </c>
      <c t="n" s="6" r="B6">
        <v>3064636</v>
      </c>
      <c t="n" s="6" r="C6">
        <v>3157904</v>
      </c>
    </row>
    <row spans="1:3" r="7">
      <c t="s" s="4" r="A7">
        <v>471</v>
      </c>
    </row>
    <row spans="1:3" r="8">
      <c t="s" s="3" r="A8">
        <v>468</v>
      </c>
    </row>
    <row spans="1:3" r="9">
      <c t="s" s="4" r="A9">
        <v>469</v>
      </c>
      <c t="n" s="6" r="B9">
        <v>1765220</v>
      </c>
      <c t="n" s="6" r="C9">
        <v>1596385</v>
      </c>
    </row>
    <row spans="1:3" r="10">
      <c t="s" s="4" r="A10">
        <v>472</v>
      </c>
    </row>
    <row spans="1:3" r="11">
      <c t="s" s="3" r="A11">
        <v>468</v>
      </c>
    </row>
    <row spans="1:3" r="12">
      <c t="s" s="4" r="A12">
        <v>27</v>
      </c>
      <c t="n" s="6" r="B12">
        <v>220156</v>
      </c>
      <c t="n" s="6" r="C12">
        <v>243575</v>
      </c>
    </row>
    <row spans="1:3" r="13">
      <c t="s" s="4" r="A13">
        <v>28</v>
      </c>
      <c t="n" s="6" r="B13">
        <v>92975</v>
      </c>
      <c t="n" s="6" r="C13">
        <v>170225</v>
      </c>
    </row>
    <row spans="1:3" r="14">
      <c t="s" s="4" r="A14">
        <v>39</v>
      </c>
      <c t="n" s="6" r="B14">
        <v>65193</v>
      </c>
      <c t="n" s="6" r="C14">
        <v>63554</v>
      </c>
    </row>
    <row spans="1:3" r="15">
      <c t="s" s="4" r="A15">
        <v>473</v>
      </c>
      <c t="n" s="6" r="B15">
        <v>161684</v>
      </c>
      <c t="n" s="6" r="C15">
        <v>145068</v>
      </c>
    </row>
    <row spans="1:3" r="16">
      <c t="s" s="4" r="A16">
        <v>474</v>
      </c>
      <c t="n" s="6" r="B16">
        <v>13291422</v>
      </c>
      <c t="n" s="6" r="C16">
        <v>13095647</v>
      </c>
    </row>
    <row spans="1:3" r="17">
      <c t="s" s="4" r="A17">
        <v>50</v>
      </c>
      <c t="n" s="6" r="B17">
        <v>1411844</v>
      </c>
      <c t="n" s="6" r="C17">
        <v>1076991</v>
      </c>
    </row>
    <row spans="1:3" r="18">
      <c t="s" s="4" r="A18">
        <v>475</v>
      </c>
      <c t="n" s="6" r="B18">
        <v>11434</v>
      </c>
      <c t="n" s="6" r="C18">
        <v>13110</v>
      </c>
    </row>
    <row spans="1:3" r="19">
      <c t="s" s="4" r="A19">
        <v>476</v>
      </c>
    </row>
    <row spans="1:3" r="20">
      <c t="s" s="3" r="A20">
        <v>468</v>
      </c>
    </row>
    <row spans="1:3" r="21">
      <c t="s" s="4" r="A21">
        <v>469</v>
      </c>
      <c t="n" s="6" r="B21">
        <v>138904</v>
      </c>
      <c t="n" s="6" r="C21">
        <v>138978</v>
      </c>
    </row>
    <row spans="1:3" r="22">
      <c t="s" s="4" r="A22">
        <v>477</v>
      </c>
    </row>
    <row spans="1:3" r="23">
      <c t="s" s="3" r="A23">
        <v>468</v>
      </c>
    </row>
    <row spans="1:3" r="24">
      <c t="s" s="4" r="A24">
        <v>470</v>
      </c>
      <c t="n" s="6" r="B24">
        <v>3064636</v>
      </c>
      <c t="n" s="6" r="C24">
        <v>3157904</v>
      </c>
    </row>
    <row spans="1:3" r="25">
      <c t="s" s="4" r="A25">
        <v>51</v>
      </c>
      <c t="n" s="6" r="B25">
        <v>1545495</v>
      </c>
      <c t="n" s="6" r="C25">
        <v>1810728</v>
      </c>
    </row>
    <row spans="1:3" r="26">
      <c t="s" s="4" r="A26">
        <v>52</v>
      </c>
      <c t="n" s="6" r="B26">
        <v>41496</v>
      </c>
      <c t="n" s="6" r="C26">
        <v>41414</v>
      </c>
    </row>
    <row spans="1:3" r="27">
      <c t="s" s="4" r="A27">
        <v>478</v>
      </c>
    </row>
    <row spans="1:3" r="28">
      <c t="s" s="3" r="A28">
        <v>468</v>
      </c>
    </row>
    <row spans="1:3" r="29">
      <c t="s" s="4" r="A29">
        <v>469</v>
      </c>
      <c t="n" s="6" r="B29">
        <v>12076</v>
      </c>
      <c t="n" s="6" r="C29">
        <v>12859</v>
      </c>
    </row>
    <row spans="1:3" r="30">
      <c t="s" s="4" r="A30">
        <v>479</v>
      </c>
    </row>
    <row spans="1:3" r="31">
      <c t="s" s="3" r="A31">
        <v>468</v>
      </c>
    </row>
    <row spans="1:3" r="32">
      <c t="s" s="4" r="A32">
        <v>469</v>
      </c>
      <c t="n" s="6" r="B32">
        <v>565509</v>
      </c>
      <c t="n" s="6" r="C32">
        <v>504865</v>
      </c>
    </row>
    <row spans="1:3" r="33">
      <c t="s" s="4" r="A33">
        <v>480</v>
      </c>
    </row>
    <row spans="1:3" r="34">
      <c t="s" s="3" r="A34">
        <v>468</v>
      </c>
    </row>
    <row spans="1:3" r="35">
      <c t="s" s="4" r="A35">
        <v>469</v>
      </c>
      <c t="n" s="6" r="B35">
        <v>957377</v>
      </c>
      <c t="n" s="6" r="C35">
        <v>852289</v>
      </c>
    </row>
    <row spans="1:3" r="36">
      <c t="s" s="4" r="A36">
        <v>481</v>
      </c>
    </row>
    <row spans="1:3" r="37">
      <c t="s" s="3" r="A37">
        <v>468</v>
      </c>
    </row>
    <row spans="1:3" r="38">
      <c t="s" s="4" r="A38">
        <v>469</v>
      </c>
      <c t="n" s="6" r="B38">
        <v>59795</v>
      </c>
      <c t="n" s="6" r="C38">
        <v>59785</v>
      </c>
    </row>
    <row spans="1:3" r="39">
      <c t="s" s="4" r="A39">
        <v>482</v>
      </c>
    </row>
    <row spans="1:3" r="40">
      <c t="s" s="3" r="A40">
        <v>468</v>
      </c>
    </row>
    <row spans="1:3" r="41">
      <c t="s" s="4" r="A41">
        <v>469</v>
      </c>
      <c t="n" s="6" r="B41">
        <v>31559</v>
      </c>
      <c t="n" s="6" r="C41">
        <v>27609</v>
      </c>
    </row>
    <row spans="1:3" r="42">
      <c t="s" s="4" r="A42">
        <v>483</v>
      </c>
    </row>
    <row spans="1:3" r="43">
      <c t="s" s="3" r="A43">
        <v>468</v>
      </c>
    </row>
    <row spans="1:3" r="44">
      <c t="s" s="4" r="A44">
        <v>36</v>
      </c>
      <c t="n" s="6" r="B44">
        <v>16391092</v>
      </c>
      <c t="n" s="6" r="C44">
        <v>15936929</v>
      </c>
    </row>
    <row spans="1:3" r="45">
      <c t="s" s="4" r="A45">
        <v>484</v>
      </c>
    </row>
    <row spans="1:3" r="46">
      <c t="s" s="3" r="A46">
        <v>468</v>
      </c>
    </row>
    <row spans="1:3" r="47">
      <c t="s" s="4" r="A47">
        <v>469</v>
      </c>
      <c t="n" s="6" r="B47">
        <v>1803711</v>
      </c>
      <c t="n" s="6" r="C47">
        <v>1621039</v>
      </c>
    </row>
    <row spans="1:3" r="48">
      <c t="s" s="4" r="A48">
        <v>485</v>
      </c>
    </row>
    <row spans="1:3" r="49">
      <c t="s" s="3" r="A49">
        <v>468</v>
      </c>
    </row>
    <row spans="1:3" r="50">
      <c t="s" s="4" r="A50">
        <v>27</v>
      </c>
      <c t="n" s="6" r="B50">
        <v>220156</v>
      </c>
      <c t="n" s="6" r="C50">
        <v>243575</v>
      </c>
    </row>
    <row spans="1:3" r="51">
      <c t="s" s="4" r="A51">
        <v>28</v>
      </c>
      <c t="n" s="6" r="B51">
        <v>92975</v>
      </c>
      <c t="n" s="6" r="C51">
        <v>170225</v>
      </c>
    </row>
    <row spans="1:3" r="52">
      <c t="s" s="4" r="A52">
        <v>39</v>
      </c>
      <c t="n" s="6" r="B52">
        <v>65193</v>
      </c>
      <c t="n" s="6" r="C52">
        <v>63554</v>
      </c>
    </row>
    <row spans="1:3" r="53">
      <c t="s" s="4" r="A53">
        <v>473</v>
      </c>
      <c t="n" s="6" r="B53">
        <v>161684</v>
      </c>
      <c t="n" s="6" r="C53">
        <v>145068</v>
      </c>
    </row>
    <row spans="1:3" r="54">
      <c t="s" s="4" r="A54">
        <v>474</v>
      </c>
      <c t="n" s="6" r="B54">
        <v>13291422</v>
      </c>
      <c t="n" s="6" r="C54">
        <v>13095647</v>
      </c>
    </row>
    <row spans="1:3" r="55">
      <c t="s" s="4" r="A55">
        <v>50</v>
      </c>
      <c t="n" s="6" r="B55">
        <v>1411844</v>
      </c>
      <c t="n" s="6" r="C55">
        <v>1076991</v>
      </c>
    </row>
    <row spans="1:3" r="56">
      <c t="s" s="4" r="A56">
        <v>475</v>
      </c>
      <c t="n" s="6" r="B56">
        <v>11434</v>
      </c>
      <c t="n" s="6" r="C56">
        <v>13110</v>
      </c>
    </row>
    <row spans="1:3" r="57">
      <c t="s" s="4" r="A57">
        <v>486</v>
      </c>
    </row>
    <row spans="1:3" r="58">
      <c t="s" s="3" r="A58">
        <v>468</v>
      </c>
    </row>
    <row spans="1:3" r="59">
      <c t="s" s="4" r="A59">
        <v>469</v>
      </c>
      <c t="n" s="6" r="B59">
        <v>152772</v>
      </c>
      <c t="n" s="6" r="C59">
        <v>149483</v>
      </c>
    </row>
    <row spans="1:3" r="60">
      <c t="s" s="4" r="A60">
        <v>487</v>
      </c>
    </row>
    <row spans="1:3" r="61">
      <c t="s" s="3" r="A61">
        <v>468</v>
      </c>
    </row>
    <row spans="1:3" r="62">
      <c t="s" s="4" r="A62">
        <v>470</v>
      </c>
      <c t="n" s="6" r="B62">
        <v>3103627</v>
      </c>
      <c t="n" s="6" r="C62">
        <v>3203389</v>
      </c>
    </row>
    <row spans="1:3" r="63">
      <c t="s" s="4" r="A63">
        <v>51</v>
      </c>
      <c t="n" s="6" r="B63">
        <v>1716189</v>
      </c>
      <c t="n" s="6" r="C63">
        <v>1945741</v>
      </c>
    </row>
    <row spans="1:3" r="64">
      <c t="s" s="4" r="A64">
        <v>52</v>
      </c>
      <c t="n" s="6" r="B64">
        <v>43865</v>
      </c>
      <c t="n" s="6" r="C64">
        <v>44127</v>
      </c>
    </row>
    <row spans="1:3" r="65">
      <c t="s" s="4" r="A65">
        <v>488</v>
      </c>
    </row>
    <row spans="1:3" r="66">
      <c t="s" s="3" r="A66">
        <v>468</v>
      </c>
    </row>
    <row spans="1:3" r="67">
      <c t="s" s="4" r="A67">
        <v>469</v>
      </c>
      <c t="n" s="6" r="B67">
        <v>12563</v>
      </c>
      <c t="n" s="6" r="C67">
        <v>13130</v>
      </c>
    </row>
    <row spans="1:3" r="68">
      <c t="s" s="4" r="A68">
        <v>489</v>
      </c>
    </row>
    <row spans="1:3" r="69">
      <c t="s" s="3" r="A69">
        <v>468</v>
      </c>
    </row>
    <row spans="1:3" r="70">
      <c t="s" s="4" r="A70">
        <v>469</v>
      </c>
      <c t="n" s="6" r="B70">
        <v>591925</v>
      </c>
      <c t="n" s="6" r="C70">
        <v>527263</v>
      </c>
    </row>
    <row spans="1:3" r="71">
      <c t="s" s="4" r="A71">
        <v>490</v>
      </c>
    </row>
    <row spans="1:3" r="72">
      <c t="s" s="3" r="A72">
        <v>468</v>
      </c>
    </row>
    <row spans="1:3" r="73">
      <c t="s" s="4" r="A73">
        <v>469</v>
      </c>
      <c t="n" s="6" r="B73">
        <v>967142</v>
      </c>
      <c t="n" s="6" r="C73">
        <v>855272</v>
      </c>
    </row>
    <row spans="1:3" r="74">
      <c t="s" s="4" r="A74">
        <v>491</v>
      </c>
    </row>
    <row spans="1:3" r="75">
      <c t="s" s="3" r="A75">
        <v>468</v>
      </c>
    </row>
    <row spans="1:3" r="76">
      <c t="s" s="4" r="A76">
        <v>469</v>
      </c>
      <c t="n" s="6" r="B76">
        <v>46030</v>
      </c>
      <c t="n" s="6" r="C76">
        <v>46437</v>
      </c>
    </row>
    <row spans="1:3" r="77">
      <c t="s" s="4" r="A77">
        <v>492</v>
      </c>
    </row>
    <row spans="1:3" r="78">
      <c t="s" s="3" r="A78">
        <v>468</v>
      </c>
    </row>
    <row spans="1:3" r="79">
      <c t="s" s="4" r="A79">
        <v>469</v>
      </c>
      <c t="n" s="6" r="B79">
        <v>33279</v>
      </c>
      <c t="n" s="6" r="C79">
        <v>29454</v>
      </c>
    </row>
    <row spans="1:3" r="80">
      <c t="s" s="4" r="A80">
        <v>493</v>
      </c>
    </row>
    <row spans="1:3" r="81">
      <c t="s" s="3" r="A81">
        <v>468</v>
      </c>
    </row>
    <row spans="1:3" r="82">
      <c t="s" s="4" r="A82">
        <v>36</v>
      </c>
      <c t="n" s="7" r="B82">
        <v>16410318</v>
      </c>
      <c t="n" s="7" r="C82">
        <v>15824475</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F56"/>
  <sheetViews>
    <sheetView workbookViewId="0">
      <selection activeCell="A1" sqref="A1"/>
    </sheetView>
  </sheetViews>
  <sheetFormatPr baseColWidth="10" defaultRowHeight="15"/>
  <cols>
    <col customWidth="1" max="1" min="1" width="80"/>
    <col customWidth="1" max="2" min="2" width="29"/>
    <col customWidth="1" max="3" min="3" width="21"/>
    <col customWidth="1" max="4" min="4" width="29"/>
    <col customWidth="1" max="5" min="5" width="21"/>
    <col customWidth="1" max="6" min="6" width="29"/>
  </cols>
  <sheetData>
    <row spans="1:6" r="1">
      <c t="s" s="1" r="A1">
        <v>494</v>
      </c>
      <c t="s" s="2" r="B1">
        <v>76</v>
      </c>
      <c t="s" s="2" r="D1">
        <v>1</v>
      </c>
    </row>
    <row spans="1:6" r="2">
      <c t="s" s="2" r="B2">
        <v>495</v>
      </c>
      <c t="s" s="2" r="C2">
        <v>496</v>
      </c>
      <c t="s" s="2" r="D2">
        <v>495</v>
      </c>
      <c t="s" s="2" r="E2">
        <v>496</v>
      </c>
      <c t="s" s="2" r="F2">
        <v>497</v>
      </c>
    </row>
    <row spans="1:6" r="3">
      <c t="s" s="3" r="A3">
        <v>498</v>
      </c>
    </row>
    <row spans="1:6" r="4">
      <c t="s" s="4" r="A4">
        <v>499</v>
      </c>
      <c t="n" s="6" r="B4">
        <v>74</v>
      </c>
      <c t="n" s="6" r="D4">
        <v>74</v>
      </c>
      <c t="n" s="6" r="F4">
        <v>74</v>
      </c>
    </row>
    <row spans="1:6" r="5">
      <c t="s" s="4" r="A5">
        <v>500</v>
      </c>
      <c t="n" s="7" r="B5">
        <v>916500</v>
      </c>
      <c t="n" s="7" r="D5">
        <v>916500</v>
      </c>
    </row>
    <row spans="1:6" r="6">
      <c t="s" s="4" r="A6">
        <v>501</v>
      </c>
      <c t="s" s="4" r="D6">
        <v>502</v>
      </c>
    </row>
    <row spans="1:6" r="7">
      <c t="s" s="4" r="A7">
        <v>503</v>
      </c>
      <c t="n" s="6" r="B7">
        <v>117</v>
      </c>
      <c t="n" s="6" r="D7">
        <v>117</v>
      </c>
      <c t="n" s="6" r="F7">
        <v>291</v>
      </c>
    </row>
    <row spans="1:6" r="8">
      <c t="s" s="4" r="A8">
        <v>504</v>
      </c>
      <c t="n" s="7" r="B8">
        <v>1765220</v>
      </c>
      <c t="n" s="7" r="D8">
        <v>1765220</v>
      </c>
      <c t="n" s="7" r="F8">
        <v>1596385</v>
      </c>
    </row>
    <row spans="1:6" r="9">
      <c t="s" s="4" r="A9">
        <v>505</v>
      </c>
      <c t="n" s="6" r="B9">
        <v>1183648</v>
      </c>
      <c t="n" s="6" r="D9">
        <v>1183648</v>
      </c>
      <c t="n" s="6" r="F9">
        <v>1516937</v>
      </c>
    </row>
    <row spans="1:6" r="10">
      <c t="s" s="4" r="A10">
        <v>506</v>
      </c>
      <c t="n" s="6" r="B10">
        <v>9370</v>
      </c>
      <c t="n" s="6" r="D10">
        <v>9370</v>
      </c>
      <c t="n" s="6" r="F10">
        <v>16312</v>
      </c>
    </row>
    <row spans="1:6" r="11">
      <c t="s" s="4" r="A11">
        <v>507</v>
      </c>
      <c t="n" s="6" r="B11">
        <v>401300</v>
      </c>
      <c t="n" s="7" r="D11">
        <v>401300</v>
      </c>
    </row>
    <row spans="1:6" r="12">
      <c t="s" s="4" r="A12">
        <v>508</v>
      </c>
      <c t="s" s="4" r="D12">
        <v>509</v>
      </c>
    </row>
    <row spans="1:6" r="13">
      <c t="s" s="4" r="A13">
        <v>31</v>
      </c>
      <c t="n" s="6" r="B13">
        <v>1186341</v>
      </c>
      <c t="n" s="7" r="D13">
        <v>1186341</v>
      </c>
      <c t="n" s="6" r="F13">
        <v>1506861</v>
      </c>
    </row>
    <row spans="1:6" r="14">
      <c t="s" s="4" r="A14">
        <v>510</v>
      </c>
      <c t="n" s="6" r="B14">
        <v>0</v>
      </c>
      <c t="n" s="7" r="C14">
        <v>0</v>
      </c>
      <c t="n" s="6" r="D14">
        <v>271</v>
      </c>
      <c t="n" s="7" r="E14">
        <v>3274</v>
      </c>
    </row>
    <row spans="1:6" r="15">
      <c t="s" s="4" r="A15">
        <v>511</v>
      </c>
      <c t="n" s="6" r="E15">
        <v>25900</v>
      </c>
    </row>
    <row spans="1:6" r="16">
      <c t="s" s="4" r="A16">
        <v>512</v>
      </c>
      <c t="n" s="7" r="B16">
        <v>0</v>
      </c>
      <c t="n" s="6" r="C16">
        <v>0</v>
      </c>
      <c t="n" s="7" r="D16">
        <v>0</v>
      </c>
      <c t="n" s="6" r="E16">
        <v>-947</v>
      </c>
    </row>
    <row spans="1:6" r="17">
      <c t="s" s="4" r="A17">
        <v>513</v>
      </c>
    </row>
    <row spans="1:6" r="18">
      <c t="s" s="3" r="A18">
        <v>498</v>
      </c>
    </row>
    <row spans="1:6" r="19">
      <c t="s" s="4" r="A19">
        <v>31</v>
      </c>
      <c t="n" s="6" r="C19">
        <v>8300</v>
      </c>
      <c t="n" s="6" r="E19">
        <v>8300</v>
      </c>
    </row>
    <row spans="1:6" r="20">
      <c t="s" s="4" r="A20">
        <v>377</v>
      </c>
    </row>
    <row spans="1:6" r="21">
      <c t="s" s="3" r="A21">
        <v>498</v>
      </c>
    </row>
    <row spans="1:6" r="22">
      <c t="s" s="4" r="A22">
        <v>504</v>
      </c>
      <c t="n" s="6" r="C22">
        <v>9800</v>
      </c>
      <c t="n" s="6" r="E22">
        <v>9800</v>
      </c>
    </row>
    <row spans="1:6" r="23">
      <c t="s" s="4" r="A23">
        <v>514</v>
      </c>
    </row>
    <row spans="1:6" r="24">
      <c t="s" s="3" r="A24">
        <v>498</v>
      </c>
    </row>
    <row spans="1:6" r="25">
      <c t="s" s="4" r="A25">
        <v>503</v>
      </c>
      <c t="n" s="6" r="B25">
        <v>2</v>
      </c>
      <c t="n" s="6" r="D25">
        <v>2</v>
      </c>
    </row>
    <row spans="1:6" r="26">
      <c t="s" s="4" r="A26">
        <v>505</v>
      </c>
      <c t="n" s="7" r="B26">
        <v>10300</v>
      </c>
      <c t="n" s="7" r="D26">
        <v>10300</v>
      </c>
    </row>
    <row spans="1:6" r="27">
      <c t="s" s="4" r="A27">
        <v>31</v>
      </c>
      <c t="n" s="6" r="B27">
        <v>8300</v>
      </c>
      <c t="n" s="6" r="D27">
        <v>8300</v>
      </c>
    </row>
    <row spans="1:6" r="28">
      <c t="s" s="4" r="A28">
        <v>515</v>
      </c>
    </row>
    <row spans="1:6" r="29">
      <c t="s" s="3" r="A29">
        <v>498</v>
      </c>
    </row>
    <row spans="1:6" r="30">
      <c t="s" s="4" r="A30">
        <v>506</v>
      </c>
      <c t="n" s="6" r="B30">
        <v>1400</v>
      </c>
      <c t="n" s="6" r="D30">
        <v>1400</v>
      </c>
    </row>
    <row spans="1:6" r="31">
      <c t="s" s="4" r="A31">
        <v>516</v>
      </c>
    </row>
    <row spans="1:6" r="32">
      <c t="s" s="3" r="A32">
        <v>498</v>
      </c>
    </row>
    <row spans="1:6" r="33">
      <c t="s" s="4" r="A33">
        <v>505</v>
      </c>
      <c t="n" s="6" r="B33">
        <v>11300</v>
      </c>
      <c t="n" s="6" r="D33">
        <v>11300</v>
      </c>
    </row>
    <row spans="1:6" r="34">
      <c t="s" s="4" r="A34">
        <v>31</v>
      </c>
      <c t="n" s="6" r="B34">
        <v>11000</v>
      </c>
      <c t="n" s="6" r="D34">
        <v>11000</v>
      </c>
    </row>
    <row spans="1:6" r="35">
      <c t="s" s="4" r="A35">
        <v>374</v>
      </c>
    </row>
    <row spans="1:6" r="36">
      <c t="s" s="3" r="A36">
        <v>498</v>
      </c>
    </row>
    <row spans="1:6" r="37">
      <c t="s" s="4" r="A37">
        <v>504</v>
      </c>
      <c t="n" s="6" r="B37">
        <v>565509</v>
      </c>
      <c t="n" s="6" r="D37">
        <v>565509</v>
      </c>
      <c t="n" s="6" r="F37">
        <v>504865</v>
      </c>
    </row>
    <row spans="1:6" r="38">
      <c t="s" s="4" r="A38">
        <v>505</v>
      </c>
      <c t="n" s="6" r="B38">
        <v>123901</v>
      </c>
      <c t="n" s="6" r="D38">
        <v>123901</v>
      </c>
      <c t="n" s="6" r="F38">
        <v>125002</v>
      </c>
    </row>
    <row spans="1:6" r="39">
      <c t="s" s="4" r="A39">
        <v>506</v>
      </c>
      <c t="n" s="6" r="B39">
        <v>410</v>
      </c>
      <c t="n" s="6" r="D39">
        <v>410</v>
      </c>
      <c t="n" s="6" r="F39">
        <v>441</v>
      </c>
    </row>
    <row spans="1:6" r="40">
      <c t="s" s="4" r="A40">
        <v>31</v>
      </c>
      <c t="n" s="6" r="B40">
        <v>125746</v>
      </c>
      <c t="n" s="6" r="D40">
        <v>125746</v>
      </c>
      <c t="n" s="6" r="F40">
        <v>124966</v>
      </c>
    </row>
    <row spans="1:6" r="41">
      <c t="s" s="4" r="A41">
        <v>375</v>
      </c>
    </row>
    <row spans="1:6" r="42">
      <c t="s" s="3" r="A42">
        <v>498</v>
      </c>
    </row>
    <row spans="1:6" r="43">
      <c t="s" s="4" r="A43">
        <v>504</v>
      </c>
      <c t="n" s="6" r="B43">
        <v>957377</v>
      </c>
      <c t="n" s="6" r="D43">
        <v>957377</v>
      </c>
      <c t="n" s="6" r="F43">
        <v>852289</v>
      </c>
    </row>
    <row spans="1:6" r="44">
      <c t="s" s="4" r="A44">
        <v>505</v>
      </c>
      <c t="n" s="6" r="B44">
        <v>873480</v>
      </c>
      <c t="n" s="6" r="D44">
        <v>873480</v>
      </c>
      <c t="n" s="6" r="F44">
        <v>701764</v>
      </c>
    </row>
    <row spans="1:6" r="45">
      <c t="s" s="4" r="A45">
        <v>506</v>
      </c>
      <c t="n" s="6" r="B45">
        <v>4627</v>
      </c>
      <c t="n" s="6" r="D45">
        <v>4627</v>
      </c>
      <c t="n" s="6" r="F45">
        <v>8684</v>
      </c>
    </row>
    <row spans="1:6" r="46">
      <c t="s" s="4" r="A46">
        <v>31</v>
      </c>
      <c t="n" s="6" r="B46">
        <v>876153</v>
      </c>
      <c t="n" s="6" r="D46">
        <v>876153</v>
      </c>
      <c t="n" s="7" r="F46">
        <v>696428</v>
      </c>
    </row>
    <row spans="1:6" r="47">
      <c t="s" s="4" r="A47">
        <v>517</v>
      </c>
    </row>
    <row spans="1:6" r="48">
      <c t="s" s="3" r="A48">
        <v>498</v>
      </c>
    </row>
    <row spans="1:6" r="49">
      <c t="s" s="4" r="A49">
        <v>31</v>
      </c>
      <c t="n" s="7" r="C49">
        <v>2600</v>
      </c>
      <c t="n" s="7" r="E49">
        <v>2600</v>
      </c>
    </row>
    <row spans="1:6" r="50">
      <c t="s" s="4" r="A50">
        <v>518</v>
      </c>
    </row>
    <row spans="1:6" r="51">
      <c t="s" s="3" r="A51">
        <v>498</v>
      </c>
    </row>
    <row spans="1:6" r="52">
      <c t="s" s="4" r="A52">
        <v>505</v>
      </c>
      <c t="n" s="6" r="B52">
        <v>2800</v>
      </c>
      <c t="n" s="6" r="D52">
        <v>2800</v>
      </c>
    </row>
    <row spans="1:6" r="53">
      <c t="s" s="4" r="A53">
        <v>31</v>
      </c>
      <c t="n" s="7" r="B53">
        <v>2100</v>
      </c>
      <c t="n" s="7" r="D53">
        <v>2100</v>
      </c>
    </row>
    <row spans="1:6" r="54">
      <c t="s" s="4" r="A54">
        <v>519</v>
      </c>
    </row>
    <row spans="1:6" r="55">
      <c t="s" s="3" r="A55">
        <v>498</v>
      </c>
    </row>
    <row spans="1:6" r="56">
      <c t="s" s="4" r="A56">
        <v>499</v>
      </c>
      <c t="n" s="6" r="B56">
        <v>4</v>
      </c>
      <c t="n" s="6" r="D56">
        <v>4</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5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20</v>
      </c>
      <c t="s" s="2" r="B1">
        <v>2</v>
      </c>
      <c t="s" s="2" r="C1">
        <v>25</v>
      </c>
    </row>
    <row spans="1:3" r="2">
      <c t="s" s="3" r="A2">
        <v>521</v>
      </c>
    </row>
    <row spans="1:3" r="3">
      <c t="s" s="4" r="A3">
        <v>504</v>
      </c>
      <c t="n" s="7" r="B3">
        <v>1765220</v>
      </c>
      <c t="n" s="7" r="C3">
        <v>1596385</v>
      </c>
    </row>
    <row spans="1:3" r="4">
      <c t="s" s="4" r="A4">
        <v>522</v>
      </c>
      <c t="n" s="6" r="B4">
        <v>56703</v>
      </c>
      <c t="n" s="6" r="C4">
        <v>46217</v>
      </c>
    </row>
    <row spans="1:3" r="5">
      <c t="s" s="4" r="A5">
        <v>523</v>
      </c>
      <c t="n" s="6" r="B5">
        <v>-18212</v>
      </c>
      <c t="n" s="6" r="C5">
        <v>-21563</v>
      </c>
    </row>
    <row spans="1:3" r="6">
      <c t="s" s="4" r="A6">
        <v>66</v>
      </c>
      <c t="n" s="6" r="B6">
        <v>1803711</v>
      </c>
      <c t="n" s="6" r="C6">
        <v>1621039</v>
      </c>
    </row>
    <row spans="1:3" r="7">
      <c t="s" s="4" r="A7">
        <v>372</v>
      </c>
    </row>
    <row spans="1:3" r="8">
      <c t="s" s="3" r="A8">
        <v>521</v>
      </c>
    </row>
    <row spans="1:3" r="9">
      <c t="s" s="4" r="A9">
        <v>504</v>
      </c>
      <c t="n" s="6" r="B9">
        <v>138904</v>
      </c>
      <c t="n" s="6" r="C9">
        <v>138978</v>
      </c>
    </row>
    <row spans="1:3" r="10">
      <c t="s" s="4" r="A10">
        <v>522</v>
      </c>
      <c t="n" s="6" r="B10">
        <v>13868</v>
      </c>
      <c t="n" s="6" r="C10">
        <v>10505</v>
      </c>
    </row>
    <row spans="1:3" r="11">
      <c t="s" s="4" r="A11">
        <v>523</v>
      </c>
      <c t="n" s="6" r="B11">
        <v>0</v>
      </c>
      <c t="n" s="6" r="C11">
        <v>0</v>
      </c>
    </row>
    <row spans="1:3" r="12">
      <c t="s" s="4" r="A12">
        <v>66</v>
      </c>
      <c t="n" s="6" r="B12">
        <v>152772</v>
      </c>
      <c t="n" s="6" r="C12">
        <v>149483</v>
      </c>
    </row>
    <row spans="1:3" r="13">
      <c t="s" s="4" r="A13">
        <v>373</v>
      </c>
    </row>
    <row spans="1:3" r="14">
      <c t="s" s="3" r="A14">
        <v>521</v>
      </c>
    </row>
    <row spans="1:3" r="15">
      <c t="s" s="4" r="A15">
        <v>504</v>
      </c>
      <c t="n" s="6" r="B15">
        <v>12076</v>
      </c>
      <c t="n" s="6" r="C15">
        <v>12859</v>
      </c>
    </row>
    <row spans="1:3" r="16">
      <c t="s" s="4" r="A16">
        <v>522</v>
      </c>
      <c t="n" s="6" r="B16">
        <v>487</v>
      </c>
      <c t="n" s="6" r="C16">
        <v>271</v>
      </c>
    </row>
    <row spans="1:3" r="17">
      <c t="s" s="4" r="A17">
        <v>523</v>
      </c>
      <c t="n" s="6" r="B17">
        <v>0</v>
      </c>
      <c t="n" s="6" r="C17">
        <v>0</v>
      </c>
    </row>
    <row spans="1:3" r="18">
      <c t="s" s="4" r="A18">
        <v>66</v>
      </c>
      <c t="n" s="6" r="B18">
        <v>12563</v>
      </c>
      <c t="n" s="6" r="C18">
        <v>13130</v>
      </c>
    </row>
    <row spans="1:3" r="19">
      <c t="s" s="4" r="A19">
        <v>524</v>
      </c>
    </row>
    <row spans="1:3" r="20">
      <c t="s" s="3" r="A20">
        <v>521</v>
      </c>
    </row>
    <row spans="1:3" r="21">
      <c t="s" s="4" r="A21">
        <v>504</v>
      </c>
      <c t="n" s="6" r="B21">
        <v>193343</v>
      </c>
      <c t="n" s="6" r="C21">
        <v>194547</v>
      </c>
    </row>
    <row spans="1:3" r="22">
      <c t="s" s="4" r="A22">
        <v>522</v>
      </c>
      <c t="n" s="6" r="B22">
        <v>13148</v>
      </c>
      <c t="n" s="6" r="C22">
        <v>10538</v>
      </c>
    </row>
    <row spans="1:3" r="23">
      <c t="s" s="4" r="A23">
        <v>523</v>
      </c>
      <c t="n" s="6" r="B23">
        <v>0</v>
      </c>
      <c t="n" s="6" r="C23">
        <v>-10</v>
      </c>
    </row>
    <row spans="1:3" r="24">
      <c t="s" s="4" r="A24">
        <v>66</v>
      </c>
      <c t="n" s="6" r="B24">
        <v>206491</v>
      </c>
      <c t="n" s="6" r="C24">
        <v>205075</v>
      </c>
    </row>
    <row spans="1:3" r="25">
      <c t="s" s="4" r="A25">
        <v>525</v>
      </c>
    </row>
    <row spans="1:3" r="26">
      <c t="s" s="3" r="A26">
        <v>521</v>
      </c>
    </row>
    <row spans="1:3" r="27">
      <c t="s" s="4" r="A27">
        <v>504</v>
      </c>
      <c t="n" s="6" r="B27">
        <v>372166</v>
      </c>
      <c t="n" s="6" r="C27">
        <v>310318</v>
      </c>
    </row>
    <row spans="1:3" r="28">
      <c t="s" s="4" r="A28">
        <v>522</v>
      </c>
      <c t="n" s="6" r="B28">
        <v>13268</v>
      </c>
      <c t="n" s="6" r="C28">
        <v>11955</v>
      </c>
    </row>
    <row spans="1:3" r="29">
      <c t="s" s="4" r="A29">
        <v>523</v>
      </c>
      <c t="n" s="6" r="B29">
        <v>0</v>
      </c>
      <c t="n" s="6" r="C29">
        <v>-85</v>
      </c>
    </row>
    <row spans="1:3" r="30">
      <c t="s" s="4" r="A30">
        <v>66</v>
      </c>
      <c t="n" s="6" r="B30">
        <v>385434</v>
      </c>
      <c t="n" s="6" r="C30">
        <v>322188</v>
      </c>
    </row>
    <row spans="1:3" r="31">
      <c t="s" s="4" r="A31">
        <v>374</v>
      </c>
    </row>
    <row spans="1:3" r="32">
      <c t="s" s="3" r="A32">
        <v>521</v>
      </c>
    </row>
    <row spans="1:3" r="33">
      <c t="s" s="4" r="A33">
        <v>504</v>
      </c>
      <c t="n" s="6" r="B33">
        <v>565509</v>
      </c>
      <c t="n" s="6" r="C33">
        <v>504865</v>
      </c>
    </row>
    <row spans="1:3" r="34">
      <c t="s" s="4" r="A34">
        <v>522</v>
      </c>
      <c t="n" s="6" r="B34">
        <v>26416</v>
      </c>
      <c t="n" s="6" r="C34">
        <v>22493</v>
      </c>
    </row>
    <row spans="1:3" r="35">
      <c t="s" s="4" r="A35">
        <v>523</v>
      </c>
      <c t="n" s="6" r="B35">
        <v>0</v>
      </c>
      <c t="n" s="6" r="C35">
        <v>-95</v>
      </c>
    </row>
    <row spans="1:3" r="36">
      <c t="s" s="4" r="A36">
        <v>66</v>
      </c>
      <c t="n" s="6" r="B36">
        <v>591925</v>
      </c>
      <c t="n" s="6" r="C36">
        <v>527263</v>
      </c>
    </row>
    <row spans="1:3" r="37">
      <c t="s" s="4" r="A37">
        <v>375</v>
      </c>
    </row>
    <row spans="1:3" r="38">
      <c t="s" s="3" r="A38">
        <v>521</v>
      </c>
    </row>
    <row spans="1:3" r="39">
      <c t="s" s="4" r="A39">
        <v>504</v>
      </c>
      <c t="n" s="6" r="B39">
        <v>957377</v>
      </c>
      <c t="n" s="6" r="C39">
        <v>852289</v>
      </c>
    </row>
    <row spans="1:3" r="40">
      <c t="s" s="4" r="A40">
        <v>522</v>
      </c>
      <c t="n" s="6" r="B40">
        <v>14173</v>
      </c>
      <c t="n" s="6" r="C40">
        <v>11018</v>
      </c>
    </row>
    <row spans="1:3" r="41">
      <c t="s" s="4" r="A41">
        <v>523</v>
      </c>
      <c t="n" s="6" r="B41">
        <v>-4408</v>
      </c>
      <c t="n" s="6" r="C41">
        <v>-8035</v>
      </c>
    </row>
    <row spans="1:3" r="42">
      <c t="s" s="4" r="A42">
        <v>66</v>
      </c>
      <c t="n" s="6" r="B42">
        <v>967142</v>
      </c>
      <c t="n" s="6" r="C42">
        <v>855272</v>
      </c>
    </row>
    <row spans="1:3" r="43">
      <c t="s" s="4" r="A43">
        <v>376</v>
      </c>
    </row>
    <row spans="1:3" r="44">
      <c t="s" s="3" r="A44">
        <v>521</v>
      </c>
    </row>
    <row spans="1:3" r="45">
      <c t="s" s="4" r="A45">
        <v>504</v>
      </c>
      <c t="n" s="6" r="B45">
        <v>59795</v>
      </c>
      <c t="n" s="6" r="C45">
        <v>59785</v>
      </c>
    </row>
    <row spans="1:3" r="46">
      <c t="s" s="4" r="A46">
        <v>522</v>
      </c>
      <c t="n" s="6" r="B46">
        <v>39</v>
      </c>
      <c t="n" s="6" r="C46">
        <v>36</v>
      </c>
    </row>
    <row spans="1:3" r="47">
      <c t="s" s="4" r="A47">
        <v>523</v>
      </c>
      <c t="n" s="6" r="B47">
        <v>-13804</v>
      </c>
      <c t="n" s="6" r="C47">
        <v>-13384</v>
      </c>
    </row>
    <row spans="1:3" r="48">
      <c t="s" s="4" r="A48">
        <v>66</v>
      </c>
      <c t="n" s="6" r="B48">
        <v>46030</v>
      </c>
      <c t="n" s="6" r="C48">
        <v>46437</v>
      </c>
    </row>
    <row spans="1:3" r="49">
      <c t="s" s="4" r="A49">
        <v>377</v>
      </c>
    </row>
    <row spans="1:3" r="50">
      <c t="s" s="3" r="A50">
        <v>521</v>
      </c>
    </row>
    <row spans="1:3" r="51">
      <c t="s" s="4" r="A51">
        <v>504</v>
      </c>
      <c t="n" s="6" r="B51">
        <v>31559</v>
      </c>
      <c t="n" s="6" r="C51">
        <v>27609</v>
      </c>
    </row>
    <row spans="1:3" r="52">
      <c t="s" s="4" r="A52">
        <v>522</v>
      </c>
      <c t="n" s="6" r="B52">
        <v>1720</v>
      </c>
      <c t="n" s="6" r="C52">
        <v>1894</v>
      </c>
    </row>
    <row spans="1:3" r="53">
      <c t="s" s="4" r="A53">
        <v>523</v>
      </c>
      <c t="n" s="6" r="B53">
        <v>0</v>
      </c>
      <c t="n" s="6" r="C53">
        <v>-49</v>
      </c>
    </row>
    <row spans="1:3" r="54">
      <c t="s" s="4" r="A54">
        <v>66</v>
      </c>
      <c t="n" s="7" r="B54">
        <v>33279</v>
      </c>
      <c t="n" s="7" r="C54">
        <v>29454</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5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26</v>
      </c>
      <c t="s" s="2" r="B1">
        <v>2</v>
      </c>
      <c t="s" s="2" r="C1">
        <v>25</v>
      </c>
    </row>
    <row spans="1:3" r="2">
      <c t="s" s="3" r="A2">
        <v>527</v>
      </c>
    </row>
    <row spans="1:3" r="3">
      <c t="s" s="4" r="A3">
        <v>528</v>
      </c>
      <c t="n" s="7" r="B3">
        <v>225255</v>
      </c>
      <c t="n" s="7" r="C3">
        <v>263042</v>
      </c>
    </row>
    <row spans="1:3" r="4">
      <c t="s" s="4" r="A4">
        <v>529</v>
      </c>
      <c t="n" s="6" r="B4">
        <v>-1340</v>
      </c>
      <c t="n" s="6" r="C4">
        <v>-3042</v>
      </c>
    </row>
    <row spans="1:3" r="5">
      <c t="s" s="4" r="A5">
        <v>530</v>
      </c>
      <c t="n" s="6" r="B5">
        <v>297685</v>
      </c>
      <c t="n" s="6" r="C5">
        <v>219966</v>
      </c>
    </row>
    <row spans="1:3" r="6">
      <c t="s" s="4" r="A6">
        <v>531</v>
      </c>
      <c t="n" s="6" r="B6">
        <v>-16872</v>
      </c>
      <c t="n" s="6" r="C6">
        <v>-18521</v>
      </c>
    </row>
    <row spans="1:3" r="7">
      <c t="s" s="4" r="A7">
        <v>532</v>
      </c>
      <c t="n" s="6" r="B7">
        <v>522940</v>
      </c>
      <c t="n" s="6" r="C7">
        <v>483008</v>
      </c>
    </row>
    <row spans="1:3" r="8">
      <c t="s" s="4" r="A8">
        <v>533</v>
      </c>
      <c t="n" s="6" r="B8">
        <v>-18212</v>
      </c>
      <c t="n" s="6" r="C8">
        <v>-21563</v>
      </c>
    </row>
    <row spans="1:3" r="9">
      <c t="s" s="4" r="A9">
        <v>524</v>
      </c>
    </row>
    <row spans="1:3" r="10">
      <c t="s" s="3" r="A10">
        <v>527</v>
      </c>
    </row>
    <row spans="1:3" r="11">
      <c t="s" s="4" r="A11">
        <v>528</v>
      </c>
      <c t="n" s="6" r="C11">
        <v>6837</v>
      </c>
    </row>
    <row spans="1:3" r="12">
      <c t="s" s="4" r="A12">
        <v>529</v>
      </c>
      <c t="n" s="6" r="C12">
        <v>-5</v>
      </c>
    </row>
    <row spans="1:3" r="13">
      <c t="s" s="4" r="A13">
        <v>530</v>
      </c>
      <c t="n" s="6" r="C13">
        <v>1965</v>
      </c>
    </row>
    <row spans="1:3" r="14">
      <c t="s" s="4" r="A14">
        <v>531</v>
      </c>
      <c t="n" s="6" r="C14">
        <v>-5</v>
      </c>
    </row>
    <row spans="1:3" r="15">
      <c t="s" s="4" r="A15">
        <v>532</v>
      </c>
      <c t="n" s="6" r="C15">
        <v>8802</v>
      </c>
    </row>
    <row spans="1:3" r="16">
      <c t="s" s="4" r="A16">
        <v>533</v>
      </c>
      <c t="n" s="6" r="C16">
        <v>-10</v>
      </c>
    </row>
    <row spans="1:3" r="17">
      <c t="s" s="4" r="A17">
        <v>525</v>
      </c>
    </row>
    <row spans="1:3" r="18">
      <c t="s" s="3" r="A18">
        <v>527</v>
      </c>
    </row>
    <row spans="1:3" r="19">
      <c t="s" s="4" r="A19">
        <v>528</v>
      </c>
      <c t="n" s="6" r="C19">
        <v>8814</v>
      </c>
    </row>
    <row spans="1:3" r="20">
      <c t="s" s="4" r="A20">
        <v>529</v>
      </c>
      <c t="n" s="6" r="C20">
        <v>-72</v>
      </c>
    </row>
    <row spans="1:3" r="21">
      <c t="s" s="4" r="A21">
        <v>530</v>
      </c>
      <c t="n" s="6" r="C21">
        <v>10198</v>
      </c>
    </row>
    <row spans="1:3" r="22">
      <c t="s" s="4" r="A22">
        <v>531</v>
      </c>
      <c t="n" s="6" r="C22">
        <v>-13</v>
      </c>
    </row>
    <row spans="1:3" r="23">
      <c t="s" s="4" r="A23">
        <v>532</v>
      </c>
      <c t="n" s="6" r="C23">
        <v>19012</v>
      </c>
    </row>
    <row spans="1:3" r="24">
      <c t="s" s="4" r="A24">
        <v>533</v>
      </c>
      <c t="n" s="6" r="C24">
        <v>-85</v>
      </c>
    </row>
    <row spans="1:3" r="25">
      <c t="s" s="4" r="A25">
        <v>374</v>
      </c>
    </row>
    <row spans="1:3" r="26">
      <c t="s" s="3" r="A26">
        <v>527</v>
      </c>
    </row>
    <row spans="1:3" r="27">
      <c t="s" s="4" r="A27">
        <v>528</v>
      </c>
      <c t="n" s="6" r="C27">
        <v>15651</v>
      </c>
    </row>
    <row spans="1:3" r="28">
      <c t="s" s="4" r="A28">
        <v>529</v>
      </c>
      <c t="n" s="6" r="C28">
        <v>-77</v>
      </c>
    </row>
    <row spans="1:3" r="29">
      <c t="s" s="4" r="A29">
        <v>530</v>
      </c>
      <c t="n" s="6" r="C29">
        <v>12163</v>
      </c>
    </row>
    <row spans="1:3" r="30">
      <c t="s" s="4" r="A30">
        <v>531</v>
      </c>
      <c t="n" s="6" r="C30">
        <v>-18</v>
      </c>
    </row>
    <row spans="1:3" r="31">
      <c t="s" s="4" r="A31">
        <v>532</v>
      </c>
      <c t="n" s="6" r="C31">
        <v>27814</v>
      </c>
    </row>
    <row spans="1:3" r="32">
      <c t="s" s="4" r="A32">
        <v>533</v>
      </c>
      <c t="n" s="6" r="C32">
        <v>-95</v>
      </c>
    </row>
    <row spans="1:3" r="33">
      <c t="s" s="4" r="A33">
        <v>375</v>
      </c>
    </row>
    <row spans="1:3" r="34">
      <c t="s" s="3" r="A34">
        <v>527</v>
      </c>
    </row>
    <row spans="1:3" r="35">
      <c t="s" s="4" r="A35">
        <v>528</v>
      </c>
      <c t="n" s="6" r="B35">
        <v>225255</v>
      </c>
      <c t="n" s="6" r="C35">
        <v>244440</v>
      </c>
    </row>
    <row spans="1:3" r="36">
      <c t="s" s="4" r="A36">
        <v>529</v>
      </c>
      <c t="n" s="6" r="B36">
        <v>-1340</v>
      </c>
      <c t="n" s="6" r="C36">
        <v>-2916</v>
      </c>
    </row>
    <row spans="1:3" r="37">
      <c t="s" s="4" r="A37">
        <v>530</v>
      </c>
      <c t="n" s="6" r="B37">
        <v>253047</v>
      </c>
      <c t="n" s="6" r="C37">
        <v>162756</v>
      </c>
    </row>
    <row spans="1:3" r="38">
      <c t="s" s="4" r="A38">
        <v>531</v>
      </c>
      <c t="n" s="6" r="B38">
        <v>-3068</v>
      </c>
      <c t="n" s="6" r="C38">
        <v>-5119</v>
      </c>
    </row>
    <row spans="1:3" r="39">
      <c t="s" s="4" r="A39">
        <v>532</v>
      </c>
      <c t="n" s="6" r="B39">
        <v>478302</v>
      </c>
      <c t="n" s="6" r="C39">
        <v>407196</v>
      </c>
    </row>
    <row spans="1:3" r="40">
      <c t="s" s="4" r="A40">
        <v>533</v>
      </c>
      <c t="n" s="6" r="B40">
        <v>-4408</v>
      </c>
      <c t="n" s="6" r="C40">
        <v>-8035</v>
      </c>
    </row>
    <row spans="1:3" r="41">
      <c t="s" s="4" r="A41">
        <v>376</v>
      </c>
    </row>
    <row spans="1:3" r="42">
      <c t="s" s="3" r="A42">
        <v>527</v>
      </c>
    </row>
    <row spans="1:3" r="43">
      <c t="s" s="4" r="A43">
        <v>528</v>
      </c>
      <c t="n" s="6" r="B43">
        <v>0</v>
      </c>
      <c t="n" s="6" r="C43">
        <v>0</v>
      </c>
    </row>
    <row spans="1:3" r="44">
      <c t="s" s="4" r="A44">
        <v>529</v>
      </c>
      <c t="n" s="6" r="B44">
        <v>0</v>
      </c>
      <c t="n" s="6" r="C44">
        <v>0</v>
      </c>
    </row>
    <row spans="1:3" r="45">
      <c t="s" s="4" r="A45">
        <v>530</v>
      </c>
      <c t="n" s="6" r="B45">
        <v>44638</v>
      </c>
      <c t="n" s="6" r="C45">
        <v>45047</v>
      </c>
    </row>
    <row spans="1:3" r="46">
      <c t="s" s="4" r="A46">
        <v>531</v>
      </c>
      <c t="n" s="6" r="B46">
        <v>-13804</v>
      </c>
      <c t="n" s="6" r="C46">
        <v>-13384</v>
      </c>
    </row>
    <row spans="1:3" r="47">
      <c t="s" s="4" r="A47">
        <v>532</v>
      </c>
      <c t="n" s="6" r="B47">
        <v>44638</v>
      </c>
      <c t="n" s="6" r="C47">
        <v>45047</v>
      </c>
    </row>
    <row spans="1:3" r="48">
      <c t="s" s="4" r="A48">
        <v>533</v>
      </c>
      <c t="n" s="7" r="B48">
        <v>-13804</v>
      </c>
      <c t="n" s="6" r="C48">
        <v>-13384</v>
      </c>
    </row>
    <row spans="1:3" r="49">
      <c t="s" s="4" r="A49">
        <v>377</v>
      </c>
    </row>
    <row spans="1:3" r="50">
      <c t="s" s="3" r="A50">
        <v>527</v>
      </c>
    </row>
    <row spans="1:3" r="51">
      <c t="s" s="4" r="A51">
        <v>528</v>
      </c>
      <c t="n" s="6" r="C51">
        <v>2951</v>
      </c>
    </row>
    <row spans="1:3" r="52">
      <c t="s" s="4" r="A52">
        <v>529</v>
      </c>
      <c t="n" s="6" r="C52">
        <v>-49</v>
      </c>
    </row>
    <row spans="1:3" r="53">
      <c t="s" s="4" r="A53">
        <v>530</v>
      </c>
      <c t="n" s="6" r="C53">
        <v>0</v>
      </c>
    </row>
    <row spans="1:3" r="54">
      <c t="s" s="4" r="A54">
        <v>531</v>
      </c>
      <c t="n" s="6" r="C54">
        <v>0</v>
      </c>
    </row>
    <row spans="1:3" r="55">
      <c t="s" s="4" r="A55">
        <v>532</v>
      </c>
      <c t="n" s="6" r="C55">
        <v>2951</v>
      </c>
    </row>
    <row spans="1:3" r="56">
      <c t="s" s="4" r="A56">
        <v>533</v>
      </c>
      <c t="n" s="7" r="C56">
        <v>-49</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34</v>
      </c>
      <c t="s" s="2" r="B1">
        <v>2</v>
      </c>
      <c t="s" s="2" r="C1">
        <v>25</v>
      </c>
    </row>
    <row spans="1:3" r="2">
      <c t="s" s="3" r="A2">
        <v>208</v>
      </c>
    </row>
    <row spans="1:3" r="3">
      <c t="s" s="4" r="A3">
        <v>535</v>
      </c>
      <c t="n" s="7" r="B3">
        <v>110870</v>
      </c>
    </row>
    <row spans="1:3" r="4">
      <c t="s" s="4" r="A4">
        <v>536</v>
      </c>
      <c t="n" s="6" r="B4">
        <v>169388</v>
      </c>
    </row>
    <row spans="1:3" r="5">
      <c t="s" s="4" r="A5">
        <v>537</v>
      </c>
      <c t="n" s="6" r="B5">
        <v>310727</v>
      </c>
    </row>
    <row spans="1:3" r="6">
      <c t="s" s="4" r="A6">
        <v>538</v>
      </c>
      <c t="n" s="6" r="B6">
        <v>216858</v>
      </c>
    </row>
    <row spans="1:3" r="7">
      <c t="s" s="4" r="A7">
        <v>539</v>
      </c>
      <c t="n" s="6" r="B7">
        <v>957377</v>
      </c>
    </row>
    <row spans="1:3" r="8">
      <c t="s" s="4" r="A8">
        <v>504</v>
      </c>
      <c t="n" s="6" r="B8">
        <v>1765220</v>
      </c>
      <c t="n" s="7" r="C8">
        <v>1596385</v>
      </c>
    </row>
    <row spans="1:3" r="9">
      <c t="s" s="4" r="A9">
        <v>540</v>
      </c>
      <c t="n" s="6" r="B9">
        <v>110881</v>
      </c>
    </row>
    <row spans="1:3" r="10">
      <c t="s" s="4" r="A10">
        <v>541</v>
      </c>
      <c t="n" s="6" r="B10">
        <v>180766</v>
      </c>
    </row>
    <row spans="1:3" r="11">
      <c t="s" s="4" r="A11">
        <v>542</v>
      </c>
      <c t="n" s="6" r="B11">
        <v>332730</v>
      </c>
    </row>
    <row spans="1:3" r="12">
      <c t="s" s="4" r="A12">
        <v>543</v>
      </c>
      <c t="n" s="6" r="B12">
        <v>212192</v>
      </c>
    </row>
    <row spans="1:3" r="13">
      <c t="s" s="4" r="A13">
        <v>544</v>
      </c>
      <c t="n" s="6" r="B13">
        <v>967142</v>
      </c>
    </row>
    <row spans="1:3" r="14">
      <c t="s" s="4" r="A14">
        <v>484</v>
      </c>
      <c t="n" s="7" r="B14">
        <v>1803711</v>
      </c>
      <c t="n" s="7" r="C14">
        <v>1621039</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65"/>
  <sheetViews>
    <sheetView workbookViewId="0">
      <selection activeCell="A1" sqref="A1"/>
    </sheetView>
  </sheetViews>
  <sheetFormatPr baseColWidth="10" defaultRowHeight="15"/>
  <cols>
    <col customWidth="1" max="1" min="1" width="80"/>
    <col customWidth="1" max="2" min="2" width="29"/>
    <col customWidth="1" max="3" min="3" width="29"/>
  </cols>
  <sheetData>
    <row spans="1:3" r="1">
      <c t="s" s="1" r="A1">
        <v>545</v>
      </c>
      <c t="s" s="2" r="B1">
        <v>495</v>
      </c>
      <c t="s" s="2" r="C1">
        <v>497</v>
      </c>
    </row>
    <row spans="1:3" r="2">
      <c t="s" s="3" r="A2">
        <v>527</v>
      </c>
    </row>
    <row spans="1:3" r="3">
      <c t="s" s="4" r="A3">
        <v>505</v>
      </c>
      <c t="n" s="7" r="B3">
        <v>1183648</v>
      </c>
      <c t="n" s="7" r="C3">
        <v>1516937</v>
      </c>
    </row>
    <row spans="1:3" r="4">
      <c t="s" s="4" r="A4">
        <v>522</v>
      </c>
      <c t="n" s="6" r="B4">
        <v>12063</v>
      </c>
      <c t="n" s="6" r="C4">
        <v>6236</v>
      </c>
    </row>
    <row spans="1:3" r="5">
      <c t="s" s="4" r="A5">
        <v>523</v>
      </c>
      <c t="n" s="6" r="B5">
        <v>-9370</v>
      </c>
      <c t="n" s="6" r="C5">
        <v>-16312</v>
      </c>
    </row>
    <row spans="1:3" r="6">
      <c t="s" s="4" r="A6">
        <v>484</v>
      </c>
      <c t="n" s="6" r="B6">
        <v>1186341</v>
      </c>
      <c t="n" s="6" r="C6">
        <v>1506861</v>
      </c>
    </row>
    <row spans="1:3" r="7">
      <c t="s" s="4" r="A7">
        <v>372</v>
      </c>
    </row>
    <row spans="1:3" r="8">
      <c t="s" s="3" r="A8">
        <v>527</v>
      </c>
    </row>
    <row spans="1:3" r="9">
      <c t="s" s="4" r="A9">
        <v>505</v>
      </c>
      <c t="n" s="6" r="B9">
        <v>51031</v>
      </c>
      <c t="n" s="6" r="C9">
        <v>551173</v>
      </c>
    </row>
    <row spans="1:3" r="10">
      <c t="s" s="4" r="A10">
        <v>522</v>
      </c>
      <c t="n" s="6" r="B10">
        <v>53</v>
      </c>
      <c t="n" s="6" r="C10">
        <v>4</v>
      </c>
    </row>
    <row spans="1:3" r="11">
      <c t="s" s="4" r="A11">
        <v>523</v>
      </c>
      <c t="n" s="6" r="B11">
        <v>-49</v>
      </c>
      <c t="n" s="6" r="C11">
        <v>-1704</v>
      </c>
    </row>
    <row spans="1:3" r="12">
      <c t="s" s="4" r="A12">
        <v>484</v>
      </c>
      <c t="n" s="6" r="B12">
        <v>51035</v>
      </c>
      <c t="n" s="6" r="C12">
        <v>549473</v>
      </c>
    </row>
    <row spans="1:3" r="13">
      <c t="s" s="4" r="A13">
        <v>373</v>
      </c>
    </row>
    <row spans="1:3" r="14">
      <c t="s" s="3" r="A14">
        <v>527</v>
      </c>
    </row>
    <row spans="1:3" r="15">
      <c t="s" s="4" r="A15">
        <v>505</v>
      </c>
      <c t="n" s="6" r="B15">
        <v>24913</v>
      </c>
      <c t="n" s="6" r="C15">
        <v>29316</v>
      </c>
    </row>
    <row spans="1:3" r="16">
      <c t="s" s="4" r="A16">
        <v>522</v>
      </c>
      <c t="n" s="6" r="B16">
        <v>397</v>
      </c>
      <c t="n" s="6" r="C16">
        <v>665</v>
      </c>
    </row>
    <row spans="1:3" r="17">
      <c t="s" s="4" r="A17">
        <v>523</v>
      </c>
      <c t="n" s="6" r="B17">
        <v>-20</v>
      </c>
      <c t="n" s="6" r="C17">
        <v>-18</v>
      </c>
    </row>
    <row spans="1:3" r="18">
      <c t="s" s="4" r="A18">
        <v>484</v>
      </c>
      <c t="n" s="6" r="B18">
        <v>25290</v>
      </c>
      <c t="n" s="6" r="C18">
        <v>29963</v>
      </c>
    </row>
    <row spans="1:3" r="19">
      <c t="s" s="4" r="A19">
        <v>524</v>
      </c>
    </row>
    <row spans="1:3" r="20">
      <c t="s" s="3" r="A20">
        <v>527</v>
      </c>
    </row>
    <row spans="1:3" r="21">
      <c t="s" s="4" r="A21">
        <v>505</v>
      </c>
      <c t="n" s="6" r="B21">
        <v>43399</v>
      </c>
      <c t="n" s="6" r="C21">
        <v>44285</v>
      </c>
    </row>
    <row spans="1:3" r="22">
      <c t="s" s="4" r="A22">
        <v>522</v>
      </c>
      <c t="n" s="6" r="B22">
        <v>873</v>
      </c>
      <c t="n" s="6" r="C22">
        <v>196</v>
      </c>
    </row>
    <row spans="1:3" r="23">
      <c t="s" s="4" r="A23">
        <v>523</v>
      </c>
      <c t="n" s="6" r="B23">
        <v>-101</v>
      </c>
      <c t="n" s="6" r="C23">
        <v>-67</v>
      </c>
    </row>
    <row spans="1:3" r="24">
      <c t="s" s="4" r="A24">
        <v>484</v>
      </c>
      <c t="n" s="6" r="B24">
        <v>44171</v>
      </c>
      <c t="n" s="6" r="C24">
        <v>44414</v>
      </c>
    </row>
    <row spans="1:3" r="25">
      <c t="s" s="4" r="A25">
        <v>525</v>
      </c>
    </row>
    <row spans="1:3" r="26">
      <c t="s" s="3" r="A26">
        <v>527</v>
      </c>
    </row>
    <row spans="1:3" r="27">
      <c t="s" s="4" r="A27">
        <v>505</v>
      </c>
      <c t="n" s="6" r="B27">
        <v>80502</v>
      </c>
      <c t="n" s="6" r="C27">
        <v>80717</v>
      </c>
    </row>
    <row spans="1:3" r="28">
      <c t="s" s="4" r="A28">
        <v>522</v>
      </c>
      <c t="n" s="6" r="B28">
        <v>1382</v>
      </c>
      <c t="n" s="6" r="C28">
        <v>209</v>
      </c>
    </row>
    <row spans="1:3" r="29">
      <c t="s" s="4" r="A29">
        <v>523</v>
      </c>
      <c t="n" s="6" r="B29">
        <v>-309</v>
      </c>
      <c t="n" s="6" r="C29">
        <v>-374</v>
      </c>
    </row>
    <row spans="1:3" r="30">
      <c t="s" s="4" r="A30">
        <v>484</v>
      </c>
      <c t="n" s="6" r="B30">
        <v>81575</v>
      </c>
      <c t="n" s="6" r="C30">
        <v>80552</v>
      </c>
    </row>
    <row spans="1:3" r="31">
      <c t="s" s="4" r="A31">
        <v>374</v>
      </c>
    </row>
    <row spans="1:3" r="32">
      <c t="s" s="3" r="A32">
        <v>527</v>
      </c>
    </row>
    <row spans="1:3" r="33">
      <c t="s" s="4" r="A33">
        <v>505</v>
      </c>
      <c t="n" s="6" r="B33">
        <v>123901</v>
      </c>
      <c t="n" s="6" r="C33">
        <v>125002</v>
      </c>
    </row>
    <row spans="1:3" r="34">
      <c t="s" s="4" r="A34">
        <v>522</v>
      </c>
      <c t="n" s="6" r="B34">
        <v>2255</v>
      </c>
      <c t="n" s="6" r="C34">
        <v>405</v>
      </c>
    </row>
    <row spans="1:3" r="35">
      <c t="s" s="4" r="A35">
        <v>523</v>
      </c>
      <c t="n" s="6" r="B35">
        <v>-410</v>
      </c>
      <c t="n" s="6" r="C35">
        <v>-441</v>
      </c>
    </row>
    <row spans="1:3" r="36">
      <c t="s" s="4" r="A36">
        <v>484</v>
      </c>
      <c t="n" s="6" r="B36">
        <v>125746</v>
      </c>
      <c t="n" s="6" r="C36">
        <v>124966</v>
      </c>
    </row>
    <row spans="1:3" r="37">
      <c t="s" s="4" r="A37">
        <v>375</v>
      </c>
    </row>
    <row spans="1:3" r="38">
      <c t="s" s="3" r="A38">
        <v>527</v>
      </c>
    </row>
    <row spans="1:3" r="39">
      <c t="s" s="4" r="A39">
        <v>505</v>
      </c>
      <c t="n" s="6" r="B39">
        <v>873480</v>
      </c>
      <c t="n" s="6" r="C39">
        <v>701764</v>
      </c>
    </row>
    <row spans="1:3" r="40">
      <c t="s" s="4" r="A40">
        <v>522</v>
      </c>
      <c t="n" s="6" r="B40">
        <v>7300</v>
      </c>
      <c t="n" s="6" r="C40">
        <v>3348</v>
      </c>
    </row>
    <row spans="1:3" r="41">
      <c t="s" s="4" r="A41">
        <v>523</v>
      </c>
      <c t="n" s="6" r="B41">
        <v>-4627</v>
      </c>
      <c t="n" s="6" r="C41">
        <v>-8684</v>
      </c>
    </row>
    <row spans="1:3" r="42">
      <c t="s" s="4" r="A42">
        <v>484</v>
      </c>
      <c t="n" s="6" r="B42">
        <v>876153</v>
      </c>
      <c t="n" s="6" r="C42">
        <v>696428</v>
      </c>
    </row>
    <row spans="1:3" r="43">
      <c t="s" s="4" r="A43">
        <v>376</v>
      </c>
    </row>
    <row spans="1:3" r="44">
      <c t="s" s="3" r="A44">
        <v>527</v>
      </c>
    </row>
    <row spans="1:3" r="45">
      <c t="s" s="4" r="A45">
        <v>505</v>
      </c>
      <c t="n" s="6" r="B45">
        <v>10300</v>
      </c>
      <c t="n" s="6" r="C45">
        <v>10458</v>
      </c>
    </row>
    <row spans="1:3" r="46">
      <c t="s" s="4" r="A46">
        <v>522</v>
      </c>
      <c t="n" s="6" r="B46">
        <v>0</v>
      </c>
      <c t="n" s="6" r="C46">
        <v>0</v>
      </c>
    </row>
    <row spans="1:3" r="47">
      <c t="s" s="4" r="A47">
        <v>523</v>
      </c>
      <c t="n" s="6" r="B47">
        <v>-2060</v>
      </c>
      <c t="n" s="6" r="C47">
        <v>-2054</v>
      </c>
    </row>
    <row spans="1:3" r="48">
      <c t="s" s="4" r="A48">
        <v>484</v>
      </c>
      <c t="n" s="6" r="B48">
        <v>8240</v>
      </c>
      <c t="n" s="6" r="C48">
        <v>8404</v>
      </c>
    </row>
    <row spans="1:3" r="49">
      <c t="s" s="4" r="A49">
        <v>377</v>
      </c>
    </row>
    <row spans="1:3" r="50">
      <c t="s" s="3" r="A50">
        <v>527</v>
      </c>
    </row>
    <row spans="1:3" r="51">
      <c t="s" s="4" r="A51">
        <v>505</v>
      </c>
      <c t="n" s="6" r="B51">
        <v>79501</v>
      </c>
      <c t="n" s="6" r="C51">
        <v>78202</v>
      </c>
    </row>
    <row spans="1:3" r="52">
      <c t="s" s="4" r="A52">
        <v>522</v>
      </c>
      <c t="n" s="6" r="B52">
        <v>1453</v>
      </c>
      <c t="n" s="6" r="C52">
        <v>1239</v>
      </c>
    </row>
    <row spans="1:3" r="53">
      <c t="s" s="4" r="A53">
        <v>523</v>
      </c>
      <c t="n" s="6" r="B53">
        <v>-581</v>
      </c>
      <c t="n" s="6" r="C53">
        <v>-1889</v>
      </c>
    </row>
    <row spans="1:3" r="54">
      <c t="s" s="4" r="A54">
        <v>484</v>
      </c>
      <c t="n" s="6" r="B54">
        <v>80373</v>
      </c>
      <c t="n" s="6" r="C54">
        <v>77552</v>
      </c>
    </row>
    <row spans="1:3" r="55">
      <c t="s" s="4" r="A55">
        <v>378</v>
      </c>
    </row>
    <row spans="1:3" r="56">
      <c t="s" s="3" r="A56">
        <v>527</v>
      </c>
    </row>
    <row spans="1:3" r="57">
      <c t="s" s="4" r="A57">
        <v>505</v>
      </c>
      <c t="n" s="6" r="B57">
        <v>20522</v>
      </c>
      <c t="n" s="6" r="C57">
        <v>21022</v>
      </c>
    </row>
    <row spans="1:3" r="58">
      <c t="s" s="4" r="A58">
        <v>522</v>
      </c>
      <c t="n" s="6" r="B58">
        <v>605</v>
      </c>
      <c t="n" s="6" r="C58">
        <v>575</v>
      </c>
    </row>
    <row spans="1:3" r="59">
      <c t="s" s="4" r="A59">
        <v>523</v>
      </c>
      <c t="n" s="6" r="B59">
        <v>-1623</v>
      </c>
      <c t="n" s="6" r="C59">
        <v>-1522</v>
      </c>
    </row>
    <row spans="1:3" r="60">
      <c t="s" s="4" r="A60">
        <v>484</v>
      </c>
      <c t="n" s="6" r="B60">
        <v>19504</v>
      </c>
      <c t="n" s="7" r="C60">
        <v>20075</v>
      </c>
    </row>
    <row spans="1:3" r="61">
      <c t="s" s="4" r="A61">
        <v>514</v>
      </c>
    </row>
    <row spans="1:3" r="62">
      <c t="s" s="3" r="A62">
        <v>527</v>
      </c>
    </row>
    <row spans="1:3" r="63">
      <c t="s" s="4" r="A63">
        <v>505</v>
      </c>
      <c t="n" s="6" r="B63">
        <v>10300</v>
      </c>
    </row>
    <row spans="1:3" r="64">
      <c t="s" s="4" r="A64">
        <v>484</v>
      </c>
      <c t="n" s="7" r="B64">
        <v>8300</v>
      </c>
    </row>
    <row spans="1:3" r="65">
      <c t="s" s="4" r="A65">
        <v>546</v>
      </c>
      <c t="n" s="6" r="B65">
        <v>2</v>
      </c>
      <c t="n" s="6" r="C65">
        <v>2</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8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47</v>
      </c>
      <c t="s" s="2" r="B1">
        <v>2</v>
      </c>
      <c t="s" s="2" r="C1">
        <v>25</v>
      </c>
    </row>
    <row spans="1:3" r="2">
      <c t="s" s="3" r="A2">
        <v>521</v>
      </c>
    </row>
    <row spans="1:3" r="3">
      <c t="s" s="4" r="A3">
        <v>528</v>
      </c>
      <c t="n" s="7" r="B3">
        <v>272301</v>
      </c>
      <c t="n" s="7" r="C3">
        <v>929411</v>
      </c>
    </row>
    <row spans="1:3" r="4">
      <c t="s" s="4" r="A4">
        <v>529</v>
      </c>
      <c t="n" s="6" r="B4">
        <v>-1516</v>
      </c>
      <c t="n" s="6" r="C4">
        <v>-6522</v>
      </c>
    </row>
    <row spans="1:3" r="5">
      <c t="s" s="4" r="A5">
        <v>530</v>
      </c>
      <c t="n" s="6" r="B5">
        <v>239133</v>
      </c>
      <c t="n" s="6" r="C5">
        <v>241111</v>
      </c>
    </row>
    <row spans="1:3" r="6">
      <c t="s" s="4" r="A6">
        <v>531</v>
      </c>
      <c t="n" s="6" r="B6">
        <v>-7854</v>
      </c>
      <c t="n" s="6" r="C6">
        <v>-9790</v>
      </c>
    </row>
    <row spans="1:3" r="7">
      <c t="s" s="4" r="A7">
        <v>532</v>
      </c>
      <c t="n" s="6" r="B7">
        <v>511434</v>
      </c>
      <c t="n" s="6" r="C7">
        <v>1170522</v>
      </c>
    </row>
    <row spans="1:3" r="8">
      <c t="s" s="4" r="A8">
        <v>533</v>
      </c>
      <c t="n" s="6" r="B8">
        <v>-9370</v>
      </c>
      <c t="n" s="6" r="C8">
        <v>-16312</v>
      </c>
    </row>
    <row spans="1:3" r="9">
      <c t="s" s="4" r="A9">
        <v>372</v>
      </c>
    </row>
    <row spans="1:3" r="10">
      <c t="s" s="3" r="A10">
        <v>521</v>
      </c>
    </row>
    <row spans="1:3" r="11">
      <c t="s" s="4" r="A11">
        <v>528</v>
      </c>
      <c t="n" s="6" r="B11">
        <v>25036</v>
      </c>
      <c t="n" s="6" r="C11">
        <v>548538</v>
      </c>
    </row>
    <row spans="1:3" r="12">
      <c t="s" s="4" r="A12">
        <v>529</v>
      </c>
      <c t="n" s="6" r="B12">
        <v>-49</v>
      </c>
      <c t="n" s="6" r="C12">
        <v>-1704</v>
      </c>
    </row>
    <row spans="1:3" r="13">
      <c t="s" s="4" r="A13">
        <v>530</v>
      </c>
      <c t="n" s="6" r="B13">
        <v>0</v>
      </c>
      <c t="n" s="6" r="C13">
        <v>0</v>
      </c>
    </row>
    <row spans="1:3" r="14">
      <c t="s" s="4" r="A14">
        <v>531</v>
      </c>
      <c t="n" s="6" r="B14">
        <v>0</v>
      </c>
      <c t="n" s="6" r="C14">
        <v>0</v>
      </c>
    </row>
    <row spans="1:3" r="15">
      <c t="s" s="4" r="A15">
        <v>532</v>
      </c>
      <c t="n" s="6" r="B15">
        <v>25036</v>
      </c>
      <c t="n" s="6" r="C15">
        <v>548538</v>
      </c>
    </row>
    <row spans="1:3" r="16">
      <c t="s" s="4" r="A16">
        <v>533</v>
      </c>
      <c t="n" s="6" r="B16">
        <v>-49</v>
      </c>
      <c t="n" s="6" r="C16">
        <v>-1704</v>
      </c>
    </row>
    <row spans="1:3" r="17">
      <c t="s" s="4" r="A17">
        <v>373</v>
      </c>
    </row>
    <row spans="1:3" r="18">
      <c t="s" s="3" r="A18">
        <v>521</v>
      </c>
    </row>
    <row spans="1:3" r="19">
      <c t="s" s="4" r="A19">
        <v>528</v>
      </c>
      <c t="n" s="6" r="B19">
        <v>0</v>
      </c>
      <c t="n" s="6" r="C19">
        <v>3489</v>
      </c>
    </row>
    <row spans="1:3" r="20">
      <c t="s" s="4" r="A20">
        <v>529</v>
      </c>
      <c t="n" s="6" r="B20">
        <v>0</v>
      </c>
      <c t="n" s="6" r="C20">
        <v>-5</v>
      </c>
    </row>
    <row spans="1:3" r="21">
      <c t="s" s="4" r="A21">
        <v>530</v>
      </c>
      <c t="n" s="6" r="B21">
        <v>4336</v>
      </c>
      <c t="n" s="6" r="C21">
        <v>4736</v>
      </c>
    </row>
    <row spans="1:3" r="22">
      <c t="s" s="4" r="A22">
        <v>531</v>
      </c>
      <c t="n" s="6" r="B22">
        <v>-20</v>
      </c>
      <c t="n" s="6" r="C22">
        <v>-13</v>
      </c>
    </row>
    <row spans="1:3" r="23">
      <c t="s" s="4" r="A23">
        <v>532</v>
      </c>
      <c t="n" s="6" r="B23">
        <v>4336</v>
      </c>
      <c t="n" s="6" r="C23">
        <v>8225</v>
      </c>
    </row>
    <row spans="1:3" r="24">
      <c t="s" s="4" r="A24">
        <v>533</v>
      </c>
      <c t="n" s="6" r="B24">
        <v>-20</v>
      </c>
      <c t="n" s="6" r="C24">
        <v>-18</v>
      </c>
    </row>
    <row spans="1:3" r="25">
      <c t="s" s="4" r="A25">
        <v>524</v>
      </c>
    </row>
    <row spans="1:3" r="26">
      <c t="s" s="3" r="A26">
        <v>521</v>
      </c>
    </row>
    <row spans="1:3" r="27">
      <c t="s" s="4" r="A27">
        <v>528</v>
      </c>
      <c t="n" s="6" r="B27">
        <v>3520</v>
      </c>
      <c t="n" s="6" r="C27">
        <v>24359</v>
      </c>
    </row>
    <row spans="1:3" r="28">
      <c t="s" s="4" r="A28">
        <v>529</v>
      </c>
      <c t="n" s="6" r="B28">
        <v>-101</v>
      </c>
      <c t="n" s="6" r="C28">
        <v>-67</v>
      </c>
    </row>
    <row spans="1:3" r="29">
      <c t="s" s="4" r="A29">
        <v>530</v>
      </c>
      <c t="n" s="6" r="B29">
        <v>0</v>
      </c>
      <c t="n" s="6" r="C29">
        <v>0</v>
      </c>
    </row>
    <row spans="1:3" r="30">
      <c t="s" s="4" r="A30">
        <v>531</v>
      </c>
      <c t="n" s="6" r="B30">
        <v>0</v>
      </c>
      <c t="n" s="6" r="C30">
        <v>0</v>
      </c>
    </row>
    <row spans="1:3" r="31">
      <c t="s" s="4" r="A31">
        <v>532</v>
      </c>
      <c t="n" s="6" r="B31">
        <v>3520</v>
      </c>
      <c t="n" s="6" r="C31">
        <v>24359</v>
      </c>
    </row>
    <row spans="1:3" r="32">
      <c t="s" s="4" r="A32">
        <v>533</v>
      </c>
      <c t="n" s="6" r="B32">
        <v>-101</v>
      </c>
      <c t="n" s="6" r="C32">
        <v>-67</v>
      </c>
    </row>
    <row spans="1:3" r="33">
      <c t="s" s="4" r="A33">
        <v>525</v>
      </c>
    </row>
    <row spans="1:3" r="34">
      <c t="s" s="3" r="A34">
        <v>521</v>
      </c>
    </row>
    <row spans="1:3" r="35">
      <c t="s" s="4" r="A35">
        <v>528</v>
      </c>
      <c t="n" s="6" r="B35">
        <v>0</v>
      </c>
      <c t="n" s="6" r="C35">
        <v>38207</v>
      </c>
    </row>
    <row spans="1:3" r="36">
      <c t="s" s="4" r="A36">
        <v>529</v>
      </c>
      <c t="n" s="6" r="B36">
        <v>0</v>
      </c>
      <c t="n" s="6" r="C36">
        <v>-128</v>
      </c>
    </row>
    <row spans="1:3" r="37">
      <c t="s" s="4" r="A37">
        <v>530</v>
      </c>
      <c t="n" s="6" r="B37">
        <v>11015</v>
      </c>
      <c t="n" s="6" r="C37">
        <v>13551</v>
      </c>
    </row>
    <row spans="1:3" r="38">
      <c t="s" s="4" r="A38">
        <v>531</v>
      </c>
      <c t="n" s="6" r="B38">
        <v>-309</v>
      </c>
      <c t="n" s="6" r="C38">
        <v>-246</v>
      </c>
    </row>
    <row spans="1:3" r="39">
      <c t="s" s="4" r="A39">
        <v>532</v>
      </c>
      <c t="n" s="6" r="B39">
        <v>11015</v>
      </c>
      <c t="n" s="6" r="C39">
        <v>51758</v>
      </c>
    </row>
    <row spans="1:3" r="40">
      <c t="s" s="4" r="A40">
        <v>533</v>
      </c>
      <c t="n" s="6" r="B40">
        <v>-309</v>
      </c>
      <c t="n" s="6" r="C40">
        <v>-374</v>
      </c>
    </row>
    <row spans="1:3" r="41">
      <c t="s" s="4" r="A41">
        <v>374</v>
      </c>
    </row>
    <row spans="1:3" r="42">
      <c t="s" s="3" r="A42">
        <v>521</v>
      </c>
    </row>
    <row spans="1:3" r="43">
      <c t="s" s="4" r="A43">
        <v>528</v>
      </c>
      <c t="n" s="6" r="B43">
        <v>3520</v>
      </c>
      <c t="n" s="6" r="C43">
        <v>62566</v>
      </c>
    </row>
    <row spans="1:3" r="44">
      <c t="s" s="4" r="A44">
        <v>529</v>
      </c>
      <c t="n" s="6" r="B44">
        <v>-101</v>
      </c>
      <c t="n" s="6" r="C44">
        <v>-195</v>
      </c>
    </row>
    <row spans="1:3" r="45">
      <c t="s" s="4" r="A45">
        <v>530</v>
      </c>
      <c t="n" s="6" r="B45">
        <v>11015</v>
      </c>
      <c t="n" s="6" r="C45">
        <v>13551</v>
      </c>
    </row>
    <row spans="1:3" r="46">
      <c t="s" s="4" r="A46">
        <v>531</v>
      </c>
      <c t="n" s="6" r="B46">
        <v>-309</v>
      </c>
      <c t="n" s="6" r="C46">
        <v>-246</v>
      </c>
    </row>
    <row spans="1:3" r="47">
      <c t="s" s="4" r="A47">
        <v>532</v>
      </c>
      <c t="n" s="6" r="B47">
        <v>14535</v>
      </c>
      <c t="n" s="6" r="C47">
        <v>76117</v>
      </c>
    </row>
    <row spans="1:3" r="48">
      <c t="s" s="4" r="A48">
        <v>533</v>
      </c>
      <c t="n" s="6" r="B48">
        <v>-410</v>
      </c>
      <c t="n" s="6" r="C48">
        <v>-441</v>
      </c>
    </row>
    <row spans="1:3" r="49">
      <c t="s" s="4" r="A49">
        <v>375</v>
      </c>
    </row>
    <row spans="1:3" r="50">
      <c t="s" s="3" r="A50">
        <v>521</v>
      </c>
    </row>
    <row spans="1:3" r="51">
      <c t="s" s="4" r="A51">
        <v>528</v>
      </c>
      <c t="n" s="6" r="B51">
        <v>233742</v>
      </c>
      <c t="n" s="6" r="C51">
        <v>293615</v>
      </c>
    </row>
    <row spans="1:3" r="52">
      <c t="s" s="4" r="A52">
        <v>529</v>
      </c>
      <c t="n" s="6" r="B52">
        <v>-1354</v>
      </c>
      <c t="n" s="6" r="C52">
        <v>-4147</v>
      </c>
    </row>
    <row spans="1:3" r="53">
      <c t="s" s="4" r="A53">
        <v>530</v>
      </c>
      <c t="n" s="6" r="B53">
        <v>176651</v>
      </c>
      <c t="n" s="6" r="C53">
        <v>164010</v>
      </c>
    </row>
    <row spans="1:3" r="54">
      <c t="s" s="4" r="A54">
        <v>531</v>
      </c>
      <c t="n" s="6" r="B54">
        <v>-3273</v>
      </c>
      <c t="n" s="6" r="C54">
        <v>-4537</v>
      </c>
    </row>
    <row spans="1:3" r="55">
      <c t="s" s="4" r="A55">
        <v>532</v>
      </c>
      <c t="n" s="6" r="B55">
        <v>410393</v>
      </c>
      <c t="n" s="6" r="C55">
        <v>457625</v>
      </c>
    </row>
    <row spans="1:3" r="56">
      <c t="s" s="4" r="A56">
        <v>533</v>
      </c>
      <c t="n" s="6" r="B56">
        <v>-4627</v>
      </c>
      <c t="n" s="6" r="C56">
        <v>-8684</v>
      </c>
    </row>
    <row spans="1:3" r="57">
      <c t="s" s="4" r="A57">
        <v>376</v>
      </c>
    </row>
    <row spans="1:3" r="58">
      <c t="s" s="3" r="A58">
        <v>521</v>
      </c>
    </row>
    <row spans="1:3" r="59">
      <c t="s" s="4" r="A59">
        <v>528</v>
      </c>
      <c t="n" s="6" r="B59">
        <v>0</v>
      </c>
      <c t="n" s="6" r="C59">
        <v>0</v>
      </c>
    </row>
    <row spans="1:3" r="60">
      <c t="s" s="4" r="A60">
        <v>529</v>
      </c>
      <c t="n" s="6" r="B60">
        <v>0</v>
      </c>
      <c t="n" s="6" r="C60">
        <v>0</v>
      </c>
    </row>
    <row spans="1:3" r="61">
      <c t="s" s="4" r="A61">
        <v>530</v>
      </c>
      <c t="n" s="6" r="B61">
        <v>8240</v>
      </c>
      <c t="n" s="6" r="C61">
        <v>8404</v>
      </c>
    </row>
    <row spans="1:3" r="62">
      <c t="s" s="4" r="A62">
        <v>531</v>
      </c>
      <c t="n" s="6" r="B62">
        <v>-2060</v>
      </c>
      <c t="n" s="6" r="C62">
        <v>-2054</v>
      </c>
    </row>
    <row spans="1:3" r="63">
      <c t="s" s="4" r="A63">
        <v>532</v>
      </c>
      <c t="n" s="6" r="B63">
        <v>8240</v>
      </c>
      <c t="n" s="6" r="C63">
        <v>8404</v>
      </c>
    </row>
    <row spans="1:3" r="64">
      <c t="s" s="4" r="A64">
        <v>533</v>
      </c>
      <c t="n" s="6" r="B64">
        <v>-2060</v>
      </c>
      <c t="n" s="6" r="C64">
        <v>-2054</v>
      </c>
    </row>
    <row spans="1:3" r="65">
      <c t="s" s="4" r="A65">
        <v>377</v>
      </c>
    </row>
    <row spans="1:3" r="66">
      <c t="s" s="3" r="A66">
        <v>521</v>
      </c>
    </row>
    <row spans="1:3" r="67">
      <c t="s" s="4" r="A67">
        <v>528</v>
      </c>
      <c t="n" s="6" r="B67">
        <v>10003</v>
      </c>
      <c t="n" s="6" r="C67">
        <v>21203</v>
      </c>
    </row>
    <row spans="1:3" r="68">
      <c t="s" s="4" r="A68">
        <v>529</v>
      </c>
      <c t="n" s="6" r="B68">
        <v>-12</v>
      </c>
      <c t="n" s="6" r="C68">
        <v>-471</v>
      </c>
    </row>
    <row spans="1:3" r="69">
      <c t="s" s="4" r="A69">
        <v>530</v>
      </c>
      <c t="n" s="6" r="B69">
        <v>24719</v>
      </c>
      <c t="n" s="6" r="C69">
        <v>36137</v>
      </c>
    </row>
    <row spans="1:3" r="70">
      <c t="s" s="4" r="A70">
        <v>531</v>
      </c>
      <c t="n" s="6" r="B70">
        <v>-569</v>
      </c>
      <c t="n" s="6" r="C70">
        <v>-1418</v>
      </c>
    </row>
    <row spans="1:3" r="71">
      <c t="s" s="4" r="A71">
        <v>532</v>
      </c>
      <c t="n" s="6" r="B71">
        <v>34722</v>
      </c>
      <c t="n" s="6" r="C71">
        <v>57340</v>
      </c>
    </row>
    <row spans="1:3" r="72">
      <c t="s" s="4" r="A72">
        <v>533</v>
      </c>
      <c t="n" s="6" r="B72">
        <v>-581</v>
      </c>
      <c t="n" s="6" r="C72">
        <v>-1889</v>
      </c>
    </row>
    <row spans="1:3" r="73">
      <c t="s" s="4" r="A73">
        <v>378</v>
      </c>
    </row>
    <row spans="1:3" r="74">
      <c t="s" s="3" r="A74">
        <v>521</v>
      </c>
    </row>
    <row spans="1:3" r="75">
      <c t="s" s="4" r="A75">
        <v>528</v>
      </c>
      <c t="n" s="6" r="B75">
        <v>0</v>
      </c>
      <c t="n" s="6" r="C75">
        <v>0</v>
      </c>
    </row>
    <row spans="1:3" r="76">
      <c t="s" s="4" r="A76">
        <v>529</v>
      </c>
      <c t="n" s="6" r="B76">
        <v>0</v>
      </c>
      <c t="n" s="6" r="C76">
        <v>0</v>
      </c>
    </row>
    <row spans="1:3" r="77">
      <c t="s" s="4" r="A77">
        <v>530</v>
      </c>
      <c t="n" s="6" r="B77">
        <v>14172</v>
      </c>
      <c t="n" s="6" r="C77">
        <v>14273</v>
      </c>
    </row>
    <row spans="1:3" r="78">
      <c t="s" s="4" r="A78">
        <v>531</v>
      </c>
      <c t="n" s="6" r="B78">
        <v>-1623</v>
      </c>
      <c t="n" s="6" r="C78">
        <v>-1522</v>
      </c>
    </row>
    <row spans="1:3" r="79">
      <c t="s" s="4" r="A79">
        <v>532</v>
      </c>
      <c t="n" s="6" r="B79">
        <v>14172</v>
      </c>
      <c t="n" s="6" r="C79">
        <v>14273</v>
      </c>
    </row>
    <row spans="1:3" r="80">
      <c t="s" s="4" r="A80">
        <v>533</v>
      </c>
      <c t="n" s="7" r="B80">
        <v>-1623</v>
      </c>
      <c t="n" s="7" r="C80">
        <v>-1522</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21"/>
  </cols>
  <sheetData>
    <row spans="1:2" r="1">
      <c t="s" s="1" r="A1">
        <v>548</v>
      </c>
      <c t="s" s="2" r="B1">
        <v>321</v>
      </c>
    </row>
    <row spans="1:2" r="2">
      <c t="s" s="3" r="A2">
        <v>527</v>
      </c>
    </row>
    <row spans="1:2" r="3">
      <c t="s" s="4" r="A3">
        <v>535</v>
      </c>
      <c t="n" s="7" r="B3">
        <v>10750</v>
      </c>
    </row>
    <row spans="1:2" r="4">
      <c t="s" s="4" r="A4">
        <v>536</v>
      </c>
      <c t="n" s="6" r="B4">
        <v>91209</v>
      </c>
    </row>
    <row spans="1:2" r="5">
      <c t="s" s="4" r="A5">
        <v>537</v>
      </c>
      <c t="n" s="6" r="B5">
        <v>123271</v>
      </c>
    </row>
    <row spans="1:2" r="6">
      <c t="s" s="4" r="A6">
        <v>538</v>
      </c>
      <c t="n" s="6" r="B6">
        <v>64416</v>
      </c>
    </row>
    <row spans="1:2" r="7">
      <c t="s" s="4" r="A7">
        <v>549</v>
      </c>
      <c t="n" s="6" r="B7">
        <v>1183648</v>
      </c>
    </row>
    <row spans="1:2" r="8">
      <c t="s" s="4" r="A8">
        <v>540</v>
      </c>
      <c t="n" s="6" r="B8">
        <v>10749</v>
      </c>
    </row>
    <row spans="1:2" r="9">
      <c t="s" s="4" r="A9">
        <v>541</v>
      </c>
      <c t="n" s="6" r="B9">
        <v>92467</v>
      </c>
    </row>
    <row spans="1:2" r="10">
      <c t="s" s="4" r="A10">
        <v>542</v>
      </c>
      <c t="n" s="6" r="B10">
        <v>124178</v>
      </c>
    </row>
    <row spans="1:2" r="11">
      <c t="s" s="4" r="A11">
        <v>543</v>
      </c>
      <c t="n" s="6" r="B11">
        <v>63290</v>
      </c>
    </row>
    <row spans="1:2" r="12">
      <c t="s" s="4" r="A12">
        <v>550</v>
      </c>
      <c t="n" s="6" r="B12">
        <v>1186341</v>
      </c>
    </row>
    <row spans="1:2" r="13">
      <c t="s" s="4" r="A13">
        <v>375</v>
      </c>
    </row>
    <row spans="1:2" r="14">
      <c t="s" s="3" r="A14">
        <v>527</v>
      </c>
    </row>
    <row spans="1:2" r="15">
      <c t="s" s="4" r="A15">
        <v>551</v>
      </c>
      <c t="n" s="6" r="B15">
        <v>873480</v>
      </c>
    </row>
    <row spans="1:2" r="16">
      <c t="s" s="4" r="A16">
        <v>552</v>
      </c>
      <c t="n" s="6" r="B16">
        <v>876153</v>
      </c>
    </row>
    <row spans="1:2" r="17">
      <c t="s" s="4" r="A17">
        <v>378</v>
      </c>
    </row>
    <row spans="1:2" r="18">
      <c t="s" s="3" r="A18">
        <v>527</v>
      </c>
    </row>
    <row spans="1:2" r="19">
      <c t="s" s="4" r="A19">
        <v>551</v>
      </c>
      <c t="n" s="6" r="B19">
        <v>20522</v>
      </c>
    </row>
    <row spans="1:2" r="20">
      <c t="s" s="4" r="A20">
        <v>552</v>
      </c>
      <c t="n" s="7" r="B20">
        <v>19504</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53</v>
      </c>
      <c t="s" s="2" r="B1">
        <v>76</v>
      </c>
      <c t="s" s="2" r="D1">
        <v>1</v>
      </c>
    </row>
    <row spans="1:5" r="2">
      <c t="s" s="2" r="B2">
        <v>2</v>
      </c>
      <c t="s" s="2" r="C2">
        <v>77</v>
      </c>
      <c t="s" s="2" r="D2">
        <v>2</v>
      </c>
      <c t="s" s="2" r="E2">
        <v>77</v>
      </c>
    </row>
    <row spans="1:5" r="3">
      <c t="s" s="3" r="A3">
        <v>554</v>
      </c>
    </row>
    <row spans="1:5" r="4">
      <c t="s" s="4" r="A4">
        <v>555</v>
      </c>
      <c t="n" s="7" r="B4">
        <v>5348</v>
      </c>
      <c t="n" s="7" r="C4">
        <v>6421</v>
      </c>
      <c t="n" s="7" r="D4">
        <v>5837</v>
      </c>
      <c t="n" s="7" r="E4">
        <v>8947</v>
      </c>
    </row>
    <row spans="1:5" r="5">
      <c t="s" s="4" r="A5">
        <v>556</v>
      </c>
      <c t="n" s="6" r="B5">
        <v>0</v>
      </c>
      <c t="n" s="6" r="C5">
        <v>-34</v>
      </c>
      <c t="n" s="6" r="D5">
        <v>-489</v>
      </c>
      <c t="n" s="6" r="E5">
        <v>-178</v>
      </c>
    </row>
    <row spans="1:5" r="6">
      <c t="s" s="4" r="A6">
        <v>163</v>
      </c>
      <c t="n" s="6" r="B6">
        <v>0</v>
      </c>
      <c t="n" s="6" r="C6">
        <v>0</v>
      </c>
      <c t="n" s="6" r="D6">
        <v>0</v>
      </c>
      <c t="n" s="6" r="E6">
        <v>-2382</v>
      </c>
    </row>
    <row spans="1:5" r="7">
      <c t="s" s="4" r="A7">
        <v>557</v>
      </c>
      <c t="n" s="7" r="B7">
        <v>5348</v>
      </c>
      <c t="n" s="7" r="C7">
        <v>6387</v>
      </c>
      <c t="n" s="7" r="D7">
        <v>5348</v>
      </c>
      <c t="n" s="7" r="E7">
        <v>6387</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126</v>
      </c>
      <c t="s" s="2" r="B1">
        <v>76</v>
      </c>
      <c t="s" s="2" r="D1">
        <v>1</v>
      </c>
    </row>
    <row spans="1:5" r="2">
      <c t="s" s="2" r="B2">
        <v>2</v>
      </c>
      <c t="s" s="2" r="C2">
        <v>77</v>
      </c>
      <c t="s" s="2" r="D2">
        <v>2</v>
      </c>
      <c t="s" s="2" r="E2">
        <v>77</v>
      </c>
    </row>
    <row spans="1:5" r="3">
      <c t="s" s="3" r="A3">
        <v>127</v>
      </c>
    </row>
    <row spans="1:5" r="4">
      <c t="s" s="4" r="A4">
        <v>128</v>
      </c>
      <c t="n" s="7" r="B4">
        <v>39027</v>
      </c>
      <c t="n" s="7" r="C4">
        <v>31991</v>
      </c>
      <c t="n" s="7" r="D4">
        <v>75214</v>
      </c>
      <c t="n" s="7" r="E4">
        <v>62332</v>
      </c>
    </row>
    <row spans="1:5" r="5">
      <c t="s" s="3" r="A5">
        <v>129</v>
      </c>
    </row>
    <row spans="1:5" r="6">
      <c t="s" s="4" r="A6">
        <v>130</v>
      </c>
      <c t="n" s="6" r="B6">
        <v>-635</v>
      </c>
      <c t="n" s="6" r="C6">
        <v>-5845</v>
      </c>
      <c t="n" s="6" r="D6">
        <v>7648</v>
      </c>
      <c t="n" s="6" r="E6">
        <v>-1909</v>
      </c>
    </row>
    <row spans="1:5" r="7">
      <c t="s" s="4" r="A7">
        <v>131</v>
      </c>
      <c t="n" s="6" r="B7">
        <v>2</v>
      </c>
      <c t="n" s="6" r="C7">
        <v>55</v>
      </c>
      <c t="n" s="6" r="D7">
        <v>-168</v>
      </c>
      <c t="n" s="6" r="E7">
        <v>-1354</v>
      </c>
    </row>
    <row spans="1:5" r="8">
      <c t="s" s="4" r="A8">
        <v>132</v>
      </c>
      <c t="n" s="6" r="B8">
        <v>-633</v>
      </c>
      <c t="n" s="6" r="C8">
        <v>-5790</v>
      </c>
      <c t="n" s="6" r="D8">
        <v>7480</v>
      </c>
      <c t="n" s="6" r="E8">
        <v>-3263</v>
      </c>
    </row>
    <row spans="1:5" r="9">
      <c t="s" s="3" r="A9">
        <v>133</v>
      </c>
    </row>
    <row spans="1:5" r="10">
      <c t="s" s="4" r="A10">
        <v>134</v>
      </c>
      <c t="n" s="6" r="B10">
        <v>301</v>
      </c>
      <c t="n" s="6" r="C10">
        <v>-31</v>
      </c>
      <c t="n" s="6" r="D10">
        <v>242</v>
      </c>
      <c t="n" s="6" r="E10">
        <v>-452</v>
      </c>
    </row>
    <row spans="1:5" r="11">
      <c t="s" s="4" r="A11">
        <v>135</v>
      </c>
      <c t="n" s="6" r="B11">
        <v>0</v>
      </c>
      <c t="n" s="6" r="C11">
        <v>-20</v>
      </c>
      <c t="n" s="6" r="D11">
        <v>-286</v>
      </c>
      <c t="n" s="6" r="E11">
        <v>-104</v>
      </c>
    </row>
    <row spans="1:5" r="12">
      <c t="s" s="4" r="A12">
        <v>132</v>
      </c>
      <c t="n" s="6" r="B12">
        <v>301</v>
      </c>
      <c t="n" s="6" r="C12">
        <v>-51</v>
      </c>
      <c t="n" s="6" r="D12">
        <v>-44</v>
      </c>
      <c t="n" s="6" r="E12">
        <v>-556</v>
      </c>
    </row>
    <row spans="1:5" r="13">
      <c t="s" s="3" r="A13">
        <v>136</v>
      </c>
    </row>
    <row spans="1:5" r="14">
      <c t="s" s="4" r="A14">
        <v>137</v>
      </c>
      <c t="n" s="6" r="B14">
        <v>-2122</v>
      </c>
      <c t="n" s="6" r="C14">
        <v>1131</v>
      </c>
      <c t="n" s="6" r="D14">
        <v>-8674</v>
      </c>
      <c t="n" s="6" r="E14">
        <v>-4128</v>
      </c>
    </row>
    <row spans="1:5" r="15">
      <c t="s" s="4" r="A15">
        <v>138</v>
      </c>
      <c t="n" s="6" r="B15">
        <v>2107</v>
      </c>
      <c t="n" s="6" r="C15">
        <v>991</v>
      </c>
      <c t="n" s="6" r="D15">
        <v>3848</v>
      </c>
      <c t="n" s="6" r="E15">
        <v>1942</v>
      </c>
    </row>
    <row spans="1:5" r="16">
      <c t="s" s="4" r="A16">
        <v>132</v>
      </c>
      <c t="n" s="6" r="B16">
        <v>-15</v>
      </c>
      <c t="n" s="6" r="C16">
        <v>2122</v>
      </c>
      <c t="n" s="6" r="D16">
        <v>-4826</v>
      </c>
      <c t="n" s="6" r="E16">
        <v>-2186</v>
      </c>
    </row>
    <row spans="1:5" r="17">
      <c t="s" s="3" r="A17">
        <v>139</v>
      </c>
    </row>
    <row spans="1:5" r="18">
      <c t="s" s="4" r="A18">
        <v>140</v>
      </c>
      <c t="n" s="6" r="B18">
        <v>43</v>
      </c>
      <c t="n" s="6" r="C18">
        <v>121</v>
      </c>
      <c t="n" s="6" r="D18">
        <v>86</v>
      </c>
      <c t="n" s="6" r="E18">
        <v>240</v>
      </c>
    </row>
    <row spans="1:5" r="19">
      <c t="s" s="4" r="A19">
        <v>141</v>
      </c>
      <c t="n" s="6" r="B19">
        <v>-304</v>
      </c>
      <c t="n" s="6" r="C19">
        <v>-3598</v>
      </c>
      <c t="n" s="6" r="D19">
        <v>2696</v>
      </c>
      <c t="n" s="6" r="E19">
        <v>-5765</v>
      </c>
    </row>
    <row spans="1:5" r="20">
      <c t="s" s="4" r="A20">
        <v>142</v>
      </c>
      <c t="n" s="7" r="B20">
        <v>38723</v>
      </c>
      <c t="n" s="7" r="C20">
        <v>28393</v>
      </c>
      <c t="n" s="7" r="D20">
        <v>77910</v>
      </c>
      <c t="n" s="7" r="E20">
        <v>56567</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58</v>
      </c>
      <c t="s" s="2" r="B1">
        <v>76</v>
      </c>
      <c t="s" s="2" r="D1">
        <v>1</v>
      </c>
    </row>
    <row spans="1:5" r="2">
      <c t="s" s="2" r="B2">
        <v>2</v>
      </c>
      <c t="s" s="2" r="C2">
        <v>77</v>
      </c>
      <c t="s" s="2" r="D2">
        <v>2</v>
      </c>
      <c t="s" s="2" r="E2">
        <v>77</v>
      </c>
    </row>
    <row spans="1:5" r="3">
      <c t="s" s="3" r="A3">
        <v>208</v>
      </c>
    </row>
    <row spans="1:5" r="4">
      <c t="s" s="4" r="A4">
        <v>510</v>
      </c>
      <c t="n" s="7" r="B4">
        <v>0</v>
      </c>
      <c t="n" s="7" r="C4">
        <v>0</v>
      </c>
      <c t="n" s="7" r="D4">
        <v>271</v>
      </c>
      <c t="n" s="7" r="E4">
        <v>3274</v>
      </c>
    </row>
    <row spans="1:5" r="5">
      <c t="s" s="4" r="A5">
        <v>559</v>
      </c>
      <c t="n" s="6" r="B5">
        <v>0</v>
      </c>
      <c t="n" s="6" r="C5">
        <v>0</v>
      </c>
      <c t="n" s="6" r="D5">
        <v>0</v>
      </c>
      <c t="n" s="6" r="E5">
        <v>-947</v>
      </c>
    </row>
    <row spans="1:5" r="6">
      <c t="s" s="4" r="A6">
        <v>560</v>
      </c>
      <c t="n" s="6" r="B6">
        <v>0</v>
      </c>
      <c t="n" s="6" r="C6">
        <v>0</v>
      </c>
      <c t="n" s="6" r="D6">
        <v>271</v>
      </c>
      <c t="n" s="6" r="E6">
        <v>2327</v>
      </c>
    </row>
    <row spans="1:5" r="7">
      <c t="s" s="4" r="A7">
        <v>561</v>
      </c>
      <c t="n" s="6" r="B7">
        <v>0</v>
      </c>
      <c t="n" s="6" r="C7">
        <v>40</v>
      </c>
      <c t="n" s="6" r="D7">
        <v>0</v>
      </c>
      <c t="n" s="6" r="E7">
        <v>129</v>
      </c>
    </row>
    <row spans="1:5" r="8">
      <c t="s" s="4" r="A8">
        <v>562</v>
      </c>
      <c t="n" s="6" r="B8">
        <v>-3</v>
      </c>
      <c t="n" s="6" r="C8">
        <v>-132</v>
      </c>
      <c t="n" s="6" r="D8">
        <v>-3</v>
      </c>
      <c t="n" s="6" r="E8">
        <v>-132</v>
      </c>
    </row>
    <row spans="1:5" r="9">
      <c t="s" s="4" r="A9">
        <v>563</v>
      </c>
      <c t="n" s="6" r="B9">
        <v>-3</v>
      </c>
      <c t="n" s="6" r="C9">
        <v>-92</v>
      </c>
      <c t="n" s="6" r="D9">
        <v>-3</v>
      </c>
      <c t="n" s="6" r="E9">
        <v>-3</v>
      </c>
    </row>
    <row spans="1:5" r="10">
      <c t="s" s="4" r="A10">
        <v>564</v>
      </c>
      <c t="n" s="7" r="B10">
        <v>-3</v>
      </c>
      <c t="n" s="7" r="C10">
        <v>-92</v>
      </c>
      <c t="n" s="7" r="D10">
        <v>268</v>
      </c>
      <c t="n" s="7" r="E10">
        <v>2324</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9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65</v>
      </c>
      <c t="s" s="2" r="B1">
        <v>2</v>
      </c>
      <c t="s" s="2" r="C1">
        <v>25</v>
      </c>
    </row>
    <row spans="1:3" r="2">
      <c t="s" s="3" r="A2">
        <v>566</v>
      </c>
    </row>
    <row spans="1:3" r="3">
      <c t="s" s="4" r="A3">
        <v>34</v>
      </c>
      <c t="n" s="7" r="B3">
        <v>16499180</v>
      </c>
      <c t="n" s="7" r="C3">
        <v>16043107</v>
      </c>
    </row>
    <row spans="1:3" r="4">
      <c t="s" s="4" r="A4">
        <v>567</v>
      </c>
    </row>
    <row spans="1:3" r="5">
      <c t="s" s="3" r="A5">
        <v>566</v>
      </c>
    </row>
    <row spans="1:3" r="6">
      <c t="s" s="4" r="A6">
        <v>34</v>
      </c>
      <c t="n" s="6" r="B6">
        <v>2528749</v>
      </c>
      <c t="n" s="6" r="C6">
        <v>2540491</v>
      </c>
    </row>
    <row spans="1:3" r="7">
      <c t="s" s="4" r="A7">
        <v>568</v>
      </c>
    </row>
    <row spans="1:3" r="8">
      <c t="s" s="3" r="A8">
        <v>566</v>
      </c>
    </row>
    <row spans="1:3" r="9">
      <c t="s" s="4" r="A9">
        <v>34</v>
      </c>
      <c t="n" s="6" r="B9">
        <v>8787641</v>
      </c>
      <c t="n" s="6" r="C9">
        <v>8179583</v>
      </c>
    </row>
    <row spans="1:3" r="10">
      <c t="s" s="4" r="A10">
        <v>569</v>
      </c>
    </row>
    <row spans="1:3" r="11">
      <c t="s" s="3" r="A11">
        <v>566</v>
      </c>
    </row>
    <row spans="1:3" r="12">
      <c t="s" s="4" r="A12">
        <v>34</v>
      </c>
      <c t="n" s="6" r="B12">
        <v>8018794</v>
      </c>
      <c t="n" s="6" r="C12">
        <v>7424636</v>
      </c>
    </row>
    <row spans="1:3" r="13">
      <c t="s" s="4" r="A13">
        <v>570</v>
      </c>
    </row>
    <row spans="1:3" r="14">
      <c t="s" s="3" r="A14">
        <v>566</v>
      </c>
    </row>
    <row spans="1:3" r="15">
      <c t="s" s="4" r="A15">
        <v>34</v>
      </c>
      <c t="n" s="6" r="B15">
        <v>768847</v>
      </c>
      <c t="n" s="6" r="C15">
        <v>754947</v>
      </c>
    </row>
    <row spans="1:3" r="16">
      <c t="s" s="4" r="A16">
        <v>571</v>
      </c>
    </row>
    <row spans="1:3" r="17">
      <c t="s" s="3" r="A17">
        <v>566</v>
      </c>
    </row>
    <row spans="1:3" r="18">
      <c t="s" s="4" r="A18">
        <v>34</v>
      </c>
      <c t="n" s="6" r="B18">
        <v>3055353</v>
      </c>
      <c t="n" s="6" r="C18">
        <v>3130541</v>
      </c>
    </row>
    <row spans="1:3" r="19">
      <c t="s" s="4" r="A19">
        <v>572</v>
      </c>
    </row>
    <row spans="1:3" r="20">
      <c t="s" s="3" r="A20">
        <v>566</v>
      </c>
    </row>
    <row spans="1:3" r="21">
      <c t="s" s="4" r="A21">
        <v>34</v>
      </c>
      <c t="n" s="6" r="B21">
        <v>2127437</v>
      </c>
      <c t="n" s="6" r="C21">
        <v>2192492</v>
      </c>
    </row>
    <row spans="1:3" r="22">
      <c t="s" s="4" r="A22">
        <v>573</v>
      </c>
    </row>
    <row spans="1:3" r="23">
      <c t="s" s="3" r="A23">
        <v>566</v>
      </c>
    </row>
    <row spans="1:3" r="24">
      <c t="s" s="4" r="A24">
        <v>34</v>
      </c>
      <c t="n" s="6" r="B24">
        <v>485730</v>
      </c>
      <c t="n" s="6" r="C24">
        <v>511203</v>
      </c>
    </row>
    <row spans="1:3" r="25">
      <c t="s" s="4" r="A25">
        <v>574</v>
      </c>
    </row>
    <row spans="1:3" r="26">
      <c t="s" s="3" r="A26">
        <v>566</v>
      </c>
    </row>
    <row spans="1:3" r="27">
      <c t="s" s="4" r="A27">
        <v>34</v>
      </c>
      <c t="n" s="6" r="B27">
        <v>1141793</v>
      </c>
      <c t="n" s="6" r="C27">
        <v>1239313</v>
      </c>
    </row>
    <row spans="1:3" r="28">
      <c t="s" s="4" r="A28">
        <v>575</v>
      </c>
    </row>
    <row spans="1:3" r="29">
      <c t="s" s="3" r="A29">
        <v>566</v>
      </c>
    </row>
    <row spans="1:3" r="30">
      <c t="s" s="4" r="A30">
        <v>34</v>
      </c>
      <c t="n" s="6" r="B30">
        <v>499914</v>
      </c>
      <c t="n" s="6" r="C30">
        <v>441976</v>
      </c>
    </row>
    <row spans="1:3" r="31">
      <c t="s" s="4" r="A31">
        <v>576</v>
      </c>
    </row>
    <row spans="1:3" r="32">
      <c t="s" s="3" r="A32">
        <v>566</v>
      </c>
    </row>
    <row spans="1:3" r="33">
      <c t="s" s="4" r="A33">
        <v>34</v>
      </c>
      <c t="n" s="6" r="B33">
        <v>1975401</v>
      </c>
      <c t="n" s="6" r="C33">
        <v>2240471</v>
      </c>
    </row>
    <row spans="1:3" r="34">
      <c t="s" s="4" r="A34">
        <v>577</v>
      </c>
      <c t="n" s="6" r="B34">
        <v>81100</v>
      </c>
      <c t="n" s="6" r="C34">
        <v>122300</v>
      </c>
    </row>
    <row spans="1:3" r="35">
      <c t="s" s="4" r="A35">
        <v>578</v>
      </c>
    </row>
    <row spans="1:3" r="36">
      <c t="s" s="3" r="A36">
        <v>566</v>
      </c>
    </row>
    <row spans="1:3" r="37">
      <c t="s" s="4" r="A37">
        <v>34</v>
      </c>
      <c t="n" s="6" r="B37">
        <v>327911</v>
      </c>
      <c t="n" s="6" r="C37">
        <v>383942</v>
      </c>
    </row>
    <row spans="1:3" r="38">
      <c t="s" s="4" r="A38">
        <v>579</v>
      </c>
    </row>
    <row spans="1:3" r="39">
      <c t="s" s="3" r="A39">
        <v>566</v>
      </c>
    </row>
    <row spans="1:3" r="40">
      <c t="s" s="4" r="A40">
        <v>34</v>
      </c>
      <c t="n" s="6" r="B40">
        <v>1332659</v>
      </c>
      <c t="n" s="6" r="C40">
        <v>1502357</v>
      </c>
    </row>
    <row spans="1:3" r="41">
      <c t="s" s="4" r="A41">
        <v>580</v>
      </c>
    </row>
    <row spans="1:3" r="42">
      <c t="s" s="3" r="A42">
        <v>566</v>
      </c>
    </row>
    <row spans="1:3" r="43">
      <c t="s" s="4" r="A43">
        <v>34</v>
      </c>
      <c t="n" s="6" r="B43">
        <v>1196144</v>
      </c>
      <c t="n" s="6" r="C43">
        <v>1355104</v>
      </c>
    </row>
    <row spans="1:3" r="44">
      <c t="s" s="4" r="A44">
        <v>581</v>
      </c>
    </row>
    <row spans="1:3" r="45">
      <c t="s" s="3" r="A45">
        <v>566</v>
      </c>
    </row>
    <row spans="1:3" r="46">
      <c t="s" s="4" r="A46">
        <v>34</v>
      </c>
      <c t="n" s="6" r="B46">
        <v>136515</v>
      </c>
      <c t="n" s="6" r="C46">
        <v>147253</v>
      </c>
    </row>
    <row spans="1:3" r="47">
      <c t="s" s="4" r="A47">
        <v>582</v>
      </c>
    </row>
    <row spans="1:3" r="48">
      <c t="s" s="3" r="A48">
        <v>566</v>
      </c>
    </row>
    <row spans="1:3" r="49">
      <c t="s" s="4" r="A49">
        <v>34</v>
      </c>
      <c t="n" s="6" r="B49">
        <v>198163</v>
      </c>
      <c t="n" s="6" r="C49">
        <v>218462</v>
      </c>
    </row>
    <row spans="1:3" r="50">
      <c t="s" s="4" r="A50">
        <v>583</v>
      </c>
    </row>
    <row spans="1:3" r="51">
      <c t="s" s="3" r="A51">
        <v>566</v>
      </c>
    </row>
    <row spans="1:3" r="52">
      <c t="s" s="4" r="A52">
        <v>34</v>
      </c>
      <c t="n" s="6" r="B52">
        <v>116668</v>
      </c>
      <c t="n" s="6" r="C52">
        <v>135710</v>
      </c>
    </row>
    <row spans="1:3" r="53">
      <c t="s" s="4" r="A53">
        <v>584</v>
      </c>
    </row>
    <row spans="1:3" r="54">
      <c t="s" s="3" r="A54">
        <v>566</v>
      </c>
    </row>
    <row spans="1:3" r="55">
      <c t="s" s="4" r="A55">
        <v>34</v>
      </c>
      <c t="n" s="6" r="B55">
        <v>105530</v>
      </c>
      <c t="n" s="6" r="C55">
        <v>119394</v>
      </c>
    </row>
    <row spans="1:3" r="56">
      <c t="s" s="4" r="A56">
        <v>585</v>
      </c>
    </row>
    <row spans="1:3" r="57">
      <c t="s" s="3" r="A57">
        <v>566</v>
      </c>
    </row>
    <row spans="1:3" r="58">
      <c t="s" s="4" r="A58">
        <v>34</v>
      </c>
      <c t="n" s="6" r="B58">
        <v>283</v>
      </c>
      <c t="n" s="6" r="C58">
        <v>487</v>
      </c>
    </row>
    <row spans="1:3" r="59">
      <c t="s" s="4" r="A59">
        <v>586</v>
      </c>
    </row>
    <row spans="1:3" r="60">
      <c t="s" s="3" r="A60">
        <v>566</v>
      </c>
    </row>
    <row spans="1:3" r="61">
      <c t="s" s="4" r="A61">
        <v>34</v>
      </c>
      <c t="n" s="6" r="B61">
        <v>10855</v>
      </c>
      <c t="n" s="6" r="C61">
        <v>15829</v>
      </c>
    </row>
    <row spans="1:3" r="62">
      <c t="s" s="4" r="A62">
        <v>587</v>
      </c>
    </row>
    <row spans="1:3" r="63">
      <c t="s" s="3" r="A63">
        <v>566</v>
      </c>
    </row>
    <row spans="1:3" r="64">
      <c t="s" s="4" r="A64">
        <v>34</v>
      </c>
      <c t="n" s="6" r="B64">
        <v>14523779</v>
      </c>
      <c t="n" s="6" r="C64">
        <v>13802636</v>
      </c>
    </row>
    <row spans="1:3" r="65">
      <c t="s" s="4" r="A65">
        <v>588</v>
      </c>
    </row>
    <row spans="1:3" r="66">
      <c t="s" s="3" r="A66">
        <v>566</v>
      </c>
    </row>
    <row spans="1:3" r="67">
      <c t="s" s="4" r="A67">
        <v>34</v>
      </c>
      <c t="n" s="6" r="B67">
        <v>2200838</v>
      </c>
      <c t="n" s="6" r="C67">
        <v>2156549</v>
      </c>
    </row>
    <row spans="1:3" r="68">
      <c t="s" s="4" r="A68">
        <v>589</v>
      </c>
    </row>
    <row spans="1:3" r="69">
      <c t="s" s="3" r="A69">
        <v>566</v>
      </c>
    </row>
    <row spans="1:3" r="70">
      <c t="s" s="4" r="A70">
        <v>34</v>
      </c>
      <c t="n" s="6" r="B70">
        <v>7454982</v>
      </c>
      <c t="n" s="6" r="C70">
        <v>6677226</v>
      </c>
    </row>
    <row spans="1:3" r="71">
      <c t="s" s="4" r="A71">
        <v>590</v>
      </c>
    </row>
    <row spans="1:3" r="72">
      <c t="s" s="3" r="A72">
        <v>566</v>
      </c>
    </row>
    <row spans="1:3" r="73">
      <c t="s" s="4" r="A73">
        <v>34</v>
      </c>
      <c t="n" s="6" r="B73">
        <v>6822650</v>
      </c>
      <c t="n" s="6" r="C73">
        <v>6069532</v>
      </c>
    </row>
    <row spans="1:3" r="74">
      <c t="s" s="4" r="A74">
        <v>591</v>
      </c>
    </row>
    <row spans="1:3" r="75">
      <c t="s" s="3" r="A75">
        <v>566</v>
      </c>
    </row>
    <row spans="1:3" r="76">
      <c t="s" s="4" r="A76">
        <v>34</v>
      </c>
      <c t="n" s="6" r="B76">
        <v>632332</v>
      </c>
      <c t="n" s="6" r="C76">
        <v>607694</v>
      </c>
    </row>
    <row spans="1:3" r="77">
      <c t="s" s="4" r="A77">
        <v>592</v>
      </c>
    </row>
    <row spans="1:3" r="78">
      <c t="s" s="3" r="A78">
        <v>566</v>
      </c>
    </row>
    <row spans="1:3" r="79">
      <c t="s" s="4" r="A79">
        <v>34</v>
      </c>
      <c t="n" s="6" r="B79">
        <v>2857190</v>
      </c>
      <c t="n" s="6" r="C79">
        <v>2912079</v>
      </c>
    </row>
    <row spans="1:3" r="80">
      <c t="s" s="4" r="A80">
        <v>593</v>
      </c>
    </row>
    <row spans="1:3" r="81">
      <c t="s" s="3" r="A81">
        <v>566</v>
      </c>
    </row>
    <row spans="1:3" r="82">
      <c t="s" s="4" r="A82">
        <v>34</v>
      </c>
      <c t="n" s="6" r="B82">
        <v>2010769</v>
      </c>
      <c t="n" s="6" r="C82">
        <v>2056782</v>
      </c>
    </row>
    <row spans="1:3" r="83">
      <c t="s" s="4" r="A83">
        <v>594</v>
      </c>
    </row>
    <row spans="1:3" r="84">
      <c t="s" s="3" r="A84">
        <v>566</v>
      </c>
    </row>
    <row spans="1:3" r="85">
      <c t="s" s="4" r="A85">
        <v>34</v>
      </c>
      <c t="n" s="6" r="B85">
        <v>380200</v>
      </c>
      <c t="n" s="6" r="C85">
        <v>391809</v>
      </c>
    </row>
    <row spans="1:3" r="86">
      <c t="s" s="4" r="A86">
        <v>595</v>
      </c>
    </row>
    <row spans="1:3" r="87">
      <c t="s" s="3" r="A87">
        <v>566</v>
      </c>
    </row>
    <row spans="1:3" r="88">
      <c t="s" s="4" r="A88">
        <v>34</v>
      </c>
      <c t="n" s="6" r="B88">
        <v>1141510</v>
      </c>
      <c t="n" s="6" r="C88">
        <v>1238826</v>
      </c>
    </row>
    <row spans="1:3" r="89">
      <c t="s" s="4" r="A89">
        <v>596</v>
      </c>
    </row>
    <row spans="1:3" r="90">
      <c t="s" s="3" r="A90">
        <v>566</v>
      </c>
    </row>
    <row spans="1:3" r="91">
      <c t="s" s="4" r="A91">
        <v>34</v>
      </c>
      <c t="n" s="7" r="B91">
        <v>489059</v>
      </c>
      <c t="n" s="7" r="C91">
        <v>426147</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F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s="1" r="A1">
        <v>597</v>
      </c>
      <c t="s" s="2" r="B1">
        <v>76</v>
      </c>
      <c t="s" s="2" r="D1">
        <v>1</v>
      </c>
    </row>
    <row spans="1:6" r="2">
      <c t="s" s="2" r="B2">
        <v>2</v>
      </c>
      <c t="s" s="2" r="C2">
        <v>77</v>
      </c>
      <c t="s" s="2" r="D2">
        <v>2</v>
      </c>
      <c t="s" s="2" r="E2">
        <v>77</v>
      </c>
      <c t="s" s="2" r="F2">
        <v>25</v>
      </c>
    </row>
    <row spans="1:6" r="3">
      <c t="s" s="3" r="A3">
        <v>566</v>
      </c>
    </row>
    <row spans="1:6" r="4">
      <c t="s" s="4" r="A4">
        <v>598</v>
      </c>
      <c t="n" s="7" r="B4">
        <v>8300000</v>
      </c>
      <c t="n" s="7" r="D4">
        <v>8300000</v>
      </c>
      <c t="n" s="7" r="F4">
        <v>3500000</v>
      </c>
    </row>
    <row spans="1:6" r="5">
      <c t="s" s="4" r="A5">
        <v>599</v>
      </c>
      <c t="n" s="6" r="B5">
        <v>2100000000</v>
      </c>
      <c t="n" s="6" r="D5">
        <v>2100000000</v>
      </c>
      <c t="n" s="6" r="F5">
        <v>2400000000</v>
      </c>
    </row>
    <row spans="1:6" r="6">
      <c t="s" s="4" r="A6">
        <v>600</v>
      </c>
      <c t="n" s="6" r="B6">
        <v>0</v>
      </c>
      <c t="n" s="7" r="C6">
        <v>0</v>
      </c>
      <c t="n" s="6" r="D6">
        <v>0</v>
      </c>
      <c t="n" s="7" r="E6">
        <v>0</v>
      </c>
    </row>
    <row spans="1:6" r="7">
      <c t="s" s="4" r="A7">
        <v>601</v>
      </c>
      <c t="n" s="6" r="B7">
        <v>7600000</v>
      </c>
      <c t="n" s="6" r="D7">
        <v>7600000</v>
      </c>
      <c t="n" s="6" r="F7">
        <v>8300000</v>
      </c>
    </row>
    <row spans="1:6" r="8">
      <c t="s" s="4" r="A8">
        <v>101</v>
      </c>
      <c t="n" s="6" r="B8">
        <v>1000</v>
      </c>
      <c t="n" s="6" r="C8">
        <v>595000</v>
      </c>
      <c t="n" s="7" r="D8">
        <v>-559000</v>
      </c>
      <c t="n" s="6" r="E8">
        <v>-3325000</v>
      </c>
    </row>
    <row spans="1:6" r="9">
      <c t="s" s="4" r="A9">
        <v>602</v>
      </c>
      <c t="s" s="4" r="D9">
        <v>603</v>
      </c>
    </row>
    <row spans="1:6" r="10">
      <c t="s" s="4" r="A10">
        <v>604</v>
      </c>
      <c t="n" s="6" r="B10">
        <v>82100000</v>
      </c>
      <c t="n" s="7" r="D10">
        <v>82100000</v>
      </c>
      <c t="n" s="6" r="F10">
        <v>77600000</v>
      </c>
    </row>
    <row spans="1:6" r="11">
      <c t="s" s="4" r="A11">
        <v>605</v>
      </c>
      <c t="n" s="6" r="B11">
        <v>13700000</v>
      </c>
      <c t="n" s="6" r="D11">
        <v>13700000</v>
      </c>
      <c t="n" s="6" r="F11">
        <v>21000000</v>
      </c>
    </row>
    <row spans="1:6" r="12">
      <c t="s" s="4" r="A12">
        <v>606</v>
      </c>
      <c t="n" s="6" r="D12">
        <v>2100000</v>
      </c>
      <c t="n" s="6" r="E12">
        <v>1000000</v>
      </c>
    </row>
    <row spans="1:6" r="13">
      <c t="s" s="4" r="A13">
        <v>607</v>
      </c>
      <c t="n" s="6" r="B13">
        <v>0</v>
      </c>
      <c t="n" s="7" r="C13">
        <v>0</v>
      </c>
      <c t="n" s="6" r="D13">
        <v>209000</v>
      </c>
      <c t="n" s="7" r="E13">
        <v>0</v>
      </c>
    </row>
    <row spans="1:6" r="14">
      <c t="s" s="4" r="A14">
        <v>608</v>
      </c>
      <c t="n" s="6" r="B14">
        <v>12100000</v>
      </c>
      <c t="n" s="6" r="D14">
        <v>12100000</v>
      </c>
      <c t="n" s="6" r="F14">
        <v>19000000</v>
      </c>
    </row>
    <row spans="1:6" r="15">
      <c t="s" s="4" r="A15">
        <v>609</v>
      </c>
      <c t="n" s="6" r="B15">
        <v>1200000</v>
      </c>
      <c t="n" s="7" r="D15">
        <v>1200000</v>
      </c>
      <c t="n" s="6" r="F15">
        <v>5000000</v>
      </c>
    </row>
    <row spans="1:6" r="16">
      <c t="s" s="4" r="A16">
        <v>610</v>
      </c>
      <c t="s" s="4" r="D16">
        <v>611</v>
      </c>
    </row>
    <row spans="1:6" r="17">
      <c t="s" s="4" r="A17">
        <v>612</v>
      </c>
    </row>
    <row spans="1:6" r="18">
      <c t="s" s="3" r="A18">
        <v>566</v>
      </c>
    </row>
    <row spans="1:6" r="19">
      <c t="s" s="4" r="A19">
        <v>608</v>
      </c>
      <c t="n" s="6" r="B19">
        <v>6800000</v>
      </c>
      <c t="n" s="7" r="D19">
        <v>6800000</v>
      </c>
      <c t="n" s="6" r="F19">
        <v>7000000</v>
      </c>
    </row>
    <row spans="1:6" r="20">
      <c t="s" s="4" r="A20">
        <v>613</v>
      </c>
    </row>
    <row spans="1:6" r="21">
      <c t="s" s="3" r="A21">
        <v>566</v>
      </c>
    </row>
    <row spans="1:6" r="22">
      <c t="s" s="4" r="A22">
        <v>614</v>
      </c>
      <c t="n" s="6" r="B22">
        <v>9400000</v>
      </c>
      <c t="n" s="6" r="D22">
        <v>9400000</v>
      </c>
      <c t="n" s="6" r="F22">
        <v>12300000</v>
      </c>
    </row>
    <row spans="1:6" r="23">
      <c t="s" s="4" r="A23">
        <v>615</v>
      </c>
    </row>
    <row spans="1:6" r="24">
      <c t="s" s="3" r="A24">
        <v>566</v>
      </c>
    </row>
    <row spans="1:6" r="25">
      <c t="s" s="4" r="A25">
        <v>616</v>
      </c>
      <c t="n" s="6" r="B25">
        <v>250000</v>
      </c>
      <c t="n" s="6" r="D25">
        <v>250000</v>
      </c>
    </row>
    <row spans="1:6" r="26">
      <c t="s" s="4" r="A26">
        <v>576</v>
      </c>
    </row>
    <row spans="1:6" r="27">
      <c t="s" s="3" r="A27">
        <v>566</v>
      </c>
    </row>
    <row spans="1:6" r="28">
      <c t="s" s="4" r="A28">
        <v>617</v>
      </c>
      <c t="n" s="7" r="B28">
        <v>81100000</v>
      </c>
      <c t="n" s="7" r="D28">
        <v>81100000</v>
      </c>
      <c t="n" s="7" r="F28">
        <v>122300000</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18</v>
      </c>
      <c t="s" s="2" r="B1">
        <v>76</v>
      </c>
      <c t="s" s="2" r="D1">
        <v>1</v>
      </c>
    </row>
    <row spans="1:5" r="2">
      <c t="s" s="2" r="B2">
        <v>2</v>
      </c>
      <c t="s" s="2" r="C2">
        <v>77</v>
      </c>
      <c t="s" s="2" r="D2">
        <v>2</v>
      </c>
      <c t="s" s="2" r="E2">
        <v>77</v>
      </c>
    </row>
    <row spans="1:5" r="3">
      <c t="s" s="3" r="A3">
        <v>619</v>
      </c>
    </row>
    <row spans="1:5" r="4">
      <c t="s" s="4" r="A4">
        <v>555</v>
      </c>
      <c t="n" s="7" r="B4">
        <v>387120</v>
      </c>
      <c t="n" s="7" r="C4">
        <v>309858</v>
      </c>
      <c t="n" s="7" r="D4">
        <v>415179</v>
      </c>
      <c t="n" s="7" r="E4">
        <v>336208</v>
      </c>
    </row>
    <row spans="1:5" r="5">
      <c t="s" s="4" r="A5">
        <v>620</v>
      </c>
      <c t="n" s="6" r="B5">
        <v>-31519</v>
      </c>
      <c t="n" s="6" r="C5">
        <v>-27757</v>
      </c>
      <c t="n" s="6" r="D5">
        <v>-59578</v>
      </c>
      <c t="n" s="6" r="E5">
        <v>-54107</v>
      </c>
    </row>
    <row spans="1:5" r="6">
      <c t="s" s="4" r="A6">
        <v>557</v>
      </c>
      <c t="n" s="7" r="B6">
        <v>355601</v>
      </c>
      <c t="n" s="7" r="C6">
        <v>282101</v>
      </c>
      <c t="n" s="7" r="D6">
        <v>355601</v>
      </c>
      <c t="n" s="7" r="E6">
        <v>282101</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15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21</v>
      </c>
      <c t="s" s="2" r="B1">
        <v>2</v>
      </c>
      <c t="s" s="2" r="C1">
        <v>25</v>
      </c>
    </row>
    <row spans="1:3" r="2">
      <c t="s" s="3" r="A2">
        <v>622</v>
      </c>
    </row>
    <row spans="1:3" r="3">
      <c t="s" s="4" r="A3">
        <v>623</v>
      </c>
      <c t="n" s="7" r="B3">
        <v>47879</v>
      </c>
      <c t="n" s="7" r="C3">
        <v>62100</v>
      </c>
    </row>
    <row spans="1:3" r="4">
      <c t="s" s="4" r="A4">
        <v>624</v>
      </c>
      <c t="n" s="6" r="B4">
        <v>81174</v>
      </c>
      <c t="n" s="6" r="C4">
        <v>88240</v>
      </c>
    </row>
    <row spans="1:3" r="5">
      <c t="s" s="4" r="A5">
        <v>625</v>
      </c>
      <c t="n" s="6" r="B5">
        <v>14442605</v>
      </c>
      <c t="n" s="6" r="C5">
        <v>13714396</v>
      </c>
    </row>
    <row spans="1:3" r="6">
      <c t="s" s="4" r="A6">
        <v>626</v>
      </c>
      <c t="n" s="6" r="B6">
        <v>14523779</v>
      </c>
      <c t="n" s="6" r="C6">
        <v>13802636</v>
      </c>
    </row>
    <row spans="1:3" r="7">
      <c t="s" s="4" r="A7">
        <v>627</v>
      </c>
    </row>
    <row spans="1:3" r="8">
      <c t="s" s="3" r="A8">
        <v>622</v>
      </c>
    </row>
    <row spans="1:3" r="9">
      <c t="s" s="4" r="A9">
        <v>628</v>
      </c>
      <c t="n" s="6" r="B9">
        <v>22975</v>
      </c>
      <c t="n" s="6" r="C9">
        <v>18509</v>
      </c>
    </row>
    <row spans="1:3" r="10">
      <c t="s" s="4" r="A10">
        <v>629</v>
      </c>
    </row>
    <row spans="1:3" r="11">
      <c t="s" s="3" r="A11">
        <v>622</v>
      </c>
    </row>
    <row spans="1:3" r="12">
      <c t="s" s="4" r="A12">
        <v>628</v>
      </c>
      <c t="n" s="6" r="B12">
        <v>9518</v>
      </c>
      <c t="n" s="6" r="C12">
        <v>5575</v>
      </c>
    </row>
    <row spans="1:3" r="13">
      <c t="s" s="4" r="A13">
        <v>630</v>
      </c>
    </row>
    <row spans="1:3" r="14">
      <c t="s" s="3" r="A14">
        <v>622</v>
      </c>
    </row>
    <row spans="1:3" r="15">
      <c t="s" s="4" r="A15">
        <v>628</v>
      </c>
      <c t="n" s="6" r="B15">
        <v>802</v>
      </c>
      <c t="n" s="6" r="C15">
        <v>2056</v>
      </c>
    </row>
    <row spans="1:3" r="16">
      <c t="s" s="4" r="A16">
        <v>567</v>
      </c>
    </row>
    <row spans="1:3" r="17">
      <c t="s" s="3" r="A17">
        <v>622</v>
      </c>
    </row>
    <row spans="1:3" r="18">
      <c t="s" s="4" r="A18">
        <v>623</v>
      </c>
      <c t="n" s="6" r="B18">
        <v>6573</v>
      </c>
      <c t="n" s="6" r="C18">
        <v>10913</v>
      </c>
    </row>
    <row spans="1:3" r="19">
      <c t="s" s="4" r="A19">
        <v>624</v>
      </c>
      <c t="n" s="6" r="B19">
        <v>17692</v>
      </c>
      <c t="n" s="6" r="C19">
        <v>15570</v>
      </c>
    </row>
    <row spans="1:3" r="20">
      <c t="s" s="4" r="A20">
        <v>625</v>
      </c>
      <c t="n" s="6" r="B20">
        <v>2183146</v>
      </c>
      <c t="n" s="6" r="C20">
        <v>2140979</v>
      </c>
    </row>
    <row spans="1:3" r="21">
      <c t="s" s="4" r="A21">
        <v>626</v>
      </c>
      <c t="n" s="6" r="B21">
        <v>2200838</v>
      </c>
      <c t="n" s="6" r="C21">
        <v>2156549</v>
      </c>
    </row>
    <row spans="1:3" r="22">
      <c t="s" s="4" r="A22">
        <v>631</v>
      </c>
    </row>
    <row spans="1:3" r="23">
      <c t="s" s="3" r="A23">
        <v>622</v>
      </c>
    </row>
    <row spans="1:3" r="24">
      <c t="s" s="4" r="A24">
        <v>628</v>
      </c>
      <c t="n" s="6" r="B24">
        <v>5187</v>
      </c>
      <c t="n" s="6" r="C24">
        <v>3920</v>
      </c>
    </row>
    <row spans="1:3" r="25">
      <c t="s" s="4" r="A25">
        <v>632</v>
      </c>
    </row>
    <row spans="1:3" r="26">
      <c t="s" s="3" r="A26">
        <v>622</v>
      </c>
    </row>
    <row spans="1:3" r="27">
      <c t="s" s="4" r="A27">
        <v>628</v>
      </c>
      <c t="n" s="6" r="B27">
        <v>5714</v>
      </c>
      <c t="n" s="6" r="C27">
        <v>524</v>
      </c>
    </row>
    <row spans="1:3" r="28">
      <c t="s" s="4" r="A28">
        <v>633</v>
      </c>
    </row>
    <row spans="1:3" r="29">
      <c t="s" s="3" r="A29">
        <v>622</v>
      </c>
    </row>
    <row spans="1:3" r="30">
      <c t="s" s="4" r="A30">
        <v>628</v>
      </c>
      <c t="n" s="6" r="B30">
        <v>218</v>
      </c>
      <c t="n" s="6" r="C30">
        <v>213</v>
      </c>
    </row>
    <row spans="1:3" r="31">
      <c t="s" s="4" r="A31">
        <v>568</v>
      </c>
    </row>
    <row spans="1:3" r="32">
      <c t="s" s="3" r="A32">
        <v>622</v>
      </c>
    </row>
    <row spans="1:3" r="33">
      <c t="s" s="4" r="A33">
        <v>623</v>
      </c>
      <c t="n" s="6" r="B33">
        <v>25310</v>
      </c>
      <c t="n" s="6" r="C33">
        <v>31051</v>
      </c>
    </row>
    <row spans="1:3" r="34">
      <c t="s" s="4" r="A34">
        <v>624</v>
      </c>
      <c t="n" s="6" r="B34">
        <v>31351</v>
      </c>
      <c t="n" s="6" r="C34">
        <v>38541</v>
      </c>
    </row>
    <row spans="1:3" r="35">
      <c t="s" s="4" r="A35">
        <v>625</v>
      </c>
      <c t="n" s="6" r="B35">
        <v>7423631</v>
      </c>
      <c t="n" s="6" r="C35">
        <v>6638685</v>
      </c>
    </row>
    <row spans="1:3" r="36">
      <c t="s" s="4" r="A36">
        <v>626</v>
      </c>
      <c t="n" s="6" r="B36">
        <v>7454982</v>
      </c>
      <c t="n" s="6" r="C36">
        <v>6677226</v>
      </c>
    </row>
    <row spans="1:3" r="37">
      <c t="s" s="4" r="A37">
        <v>569</v>
      </c>
    </row>
    <row spans="1:3" r="38">
      <c t="s" s="3" r="A38">
        <v>622</v>
      </c>
    </row>
    <row spans="1:3" r="39">
      <c t="s" s="4" r="A39">
        <v>623</v>
      </c>
      <c t="n" s="6" r="B39">
        <v>19432</v>
      </c>
      <c t="n" s="6" r="C39">
        <v>24888</v>
      </c>
    </row>
    <row spans="1:3" r="40">
      <c t="s" s="4" r="A40">
        <v>624</v>
      </c>
      <c t="n" s="6" r="B40">
        <v>25473</v>
      </c>
      <c t="n" s="6" r="C40">
        <v>27703</v>
      </c>
    </row>
    <row spans="1:3" r="41">
      <c t="s" s="4" r="A41">
        <v>625</v>
      </c>
      <c t="n" s="6" r="B41">
        <v>6797177</v>
      </c>
      <c t="n" s="6" r="C41">
        <v>6041829</v>
      </c>
    </row>
    <row spans="1:3" r="42">
      <c t="s" s="4" r="A42">
        <v>626</v>
      </c>
      <c t="n" s="6" r="B42">
        <v>6822650</v>
      </c>
      <c t="n" s="6" r="C42">
        <v>6069532</v>
      </c>
    </row>
    <row spans="1:3" r="43">
      <c t="s" s="4" r="A43">
        <v>570</v>
      </c>
    </row>
    <row spans="1:3" r="44">
      <c t="s" s="3" r="A44">
        <v>622</v>
      </c>
    </row>
    <row spans="1:3" r="45">
      <c t="s" s="4" r="A45">
        <v>623</v>
      </c>
      <c t="n" s="6" r="B45">
        <v>5878</v>
      </c>
      <c t="n" s="6" r="C45">
        <v>6163</v>
      </c>
    </row>
    <row spans="1:3" r="46">
      <c t="s" s="4" r="A46">
        <v>624</v>
      </c>
      <c t="n" s="6" r="B46">
        <v>5878</v>
      </c>
      <c t="n" s="6" r="C46">
        <v>10838</v>
      </c>
    </row>
    <row spans="1:3" r="47">
      <c t="s" s="4" r="A47">
        <v>625</v>
      </c>
      <c t="n" s="6" r="B47">
        <v>626454</v>
      </c>
      <c t="n" s="6" r="C47">
        <v>596856</v>
      </c>
    </row>
    <row spans="1:3" r="48">
      <c t="s" s="4" r="A48">
        <v>626</v>
      </c>
      <c t="n" s="6" r="B48">
        <v>632332</v>
      </c>
      <c t="n" s="6" r="C48">
        <v>607694</v>
      </c>
    </row>
    <row spans="1:3" r="49">
      <c t="s" s="4" r="A49">
        <v>634</v>
      </c>
    </row>
    <row spans="1:3" r="50">
      <c t="s" s="3" r="A50">
        <v>622</v>
      </c>
    </row>
    <row spans="1:3" r="51">
      <c t="s" s="4" r="A51">
        <v>628</v>
      </c>
      <c t="n" s="6" r="B51">
        <v>5076</v>
      </c>
      <c t="n" s="6" r="C51">
        <v>4560</v>
      </c>
    </row>
    <row spans="1:3" r="52">
      <c t="s" s="4" r="A52">
        <v>635</v>
      </c>
    </row>
    <row spans="1:3" r="53">
      <c t="s" s="3" r="A53">
        <v>622</v>
      </c>
    </row>
    <row spans="1:3" r="54">
      <c t="s" s="4" r="A54">
        <v>628</v>
      </c>
      <c t="n" s="6" r="B54">
        <v>5076</v>
      </c>
      <c t="n" s="6" r="C54">
        <v>2684</v>
      </c>
    </row>
    <row spans="1:3" r="55">
      <c t="s" s="4" r="A55">
        <v>636</v>
      </c>
    </row>
    <row spans="1:3" r="56">
      <c t="s" s="3" r="A56">
        <v>622</v>
      </c>
    </row>
    <row spans="1:3" r="57">
      <c t="s" s="4" r="A57">
        <v>628</v>
      </c>
      <c t="n" s="6" r="B57">
        <v>0</v>
      </c>
      <c t="n" s="6" r="C57">
        <v>1876</v>
      </c>
    </row>
    <row spans="1:3" r="58">
      <c t="s" s="4" r="A58">
        <v>637</v>
      </c>
    </row>
    <row spans="1:3" r="59">
      <c t="s" s="3" r="A59">
        <v>622</v>
      </c>
    </row>
    <row spans="1:3" r="60">
      <c t="s" s="4" r="A60">
        <v>628</v>
      </c>
      <c t="n" s="6" r="B60">
        <v>834</v>
      </c>
      <c t="n" s="6" r="C60">
        <v>2799</v>
      </c>
    </row>
    <row spans="1:3" r="61">
      <c t="s" s="4" r="A61">
        <v>638</v>
      </c>
    </row>
    <row spans="1:3" r="62">
      <c t="s" s="3" r="A62">
        <v>622</v>
      </c>
    </row>
    <row spans="1:3" r="63">
      <c t="s" s="4" r="A63">
        <v>628</v>
      </c>
      <c t="n" s="6" r="B63">
        <v>834</v>
      </c>
      <c t="n" s="6" r="C63">
        <v>0</v>
      </c>
    </row>
    <row spans="1:3" r="64">
      <c t="s" s="4" r="A64">
        <v>639</v>
      </c>
    </row>
    <row spans="1:3" r="65">
      <c t="s" s="3" r="A65">
        <v>622</v>
      </c>
    </row>
    <row spans="1:3" r="66">
      <c t="s" s="4" r="A66">
        <v>628</v>
      </c>
      <c t="n" s="6" r="B66">
        <v>0</v>
      </c>
      <c t="n" s="6" r="C66">
        <v>2799</v>
      </c>
    </row>
    <row spans="1:3" r="67">
      <c t="s" s="4" r="A67">
        <v>640</v>
      </c>
    </row>
    <row spans="1:3" r="68">
      <c t="s" s="3" r="A68">
        <v>622</v>
      </c>
    </row>
    <row spans="1:3" r="69">
      <c t="s" s="4" r="A69">
        <v>628</v>
      </c>
      <c t="n" s="6" r="B69">
        <v>131</v>
      </c>
      <c t="n" s="6" r="C69">
        <v>131</v>
      </c>
    </row>
    <row spans="1:3" r="70">
      <c t="s" s="4" r="A70">
        <v>641</v>
      </c>
    </row>
    <row spans="1:3" r="71">
      <c t="s" s="3" r="A71">
        <v>622</v>
      </c>
    </row>
    <row spans="1:3" r="72">
      <c t="s" s="4" r="A72">
        <v>628</v>
      </c>
      <c t="n" s="6" r="B72">
        <v>131</v>
      </c>
      <c t="n" s="6" r="C72">
        <v>131</v>
      </c>
    </row>
    <row spans="1:3" r="73">
      <c t="s" s="4" r="A73">
        <v>642</v>
      </c>
    </row>
    <row spans="1:3" r="74">
      <c t="s" s="3" r="A74">
        <v>622</v>
      </c>
    </row>
    <row spans="1:3" r="75">
      <c t="s" s="4" r="A75">
        <v>628</v>
      </c>
      <c t="n" s="6" r="B75">
        <v>0</v>
      </c>
      <c t="n" s="6" r="C75">
        <v>0</v>
      </c>
    </row>
    <row spans="1:3" r="76">
      <c t="s" s="4" r="A76">
        <v>571</v>
      </c>
    </row>
    <row spans="1:3" r="77">
      <c t="s" s="3" r="A77">
        <v>622</v>
      </c>
    </row>
    <row spans="1:3" r="78">
      <c t="s" s="4" r="A78">
        <v>623</v>
      </c>
      <c t="n" s="6" r="B78">
        <v>14866</v>
      </c>
      <c t="n" s="6" r="C78">
        <v>17930</v>
      </c>
    </row>
    <row spans="1:3" r="79">
      <c t="s" s="4" r="A79">
        <v>624</v>
      </c>
      <c t="n" s="6" r="B79">
        <v>27683</v>
      </c>
      <c t="n" s="6" r="C79">
        <v>27741</v>
      </c>
    </row>
    <row spans="1:3" r="80">
      <c t="s" s="4" r="A80">
        <v>625</v>
      </c>
      <c t="n" s="6" r="B80">
        <v>2829507</v>
      </c>
      <c t="n" s="6" r="C80">
        <v>2884338</v>
      </c>
    </row>
    <row spans="1:3" r="81">
      <c t="s" s="4" r="A81">
        <v>626</v>
      </c>
      <c t="n" s="6" r="B81">
        <v>2857190</v>
      </c>
      <c t="n" s="6" r="C81">
        <v>2912079</v>
      </c>
    </row>
    <row spans="1:3" r="82">
      <c t="s" s="4" r="A82">
        <v>643</v>
      </c>
    </row>
    <row spans="1:3" r="83">
      <c t="s" s="3" r="A83">
        <v>622</v>
      </c>
    </row>
    <row spans="1:3" r="84">
      <c t="s" s="4" r="A84">
        <v>628</v>
      </c>
      <c t="n" s="6" r="B84">
        <v>10177</v>
      </c>
      <c t="n" s="6" r="C84">
        <v>6681</v>
      </c>
    </row>
    <row spans="1:3" r="85">
      <c t="s" s="4" r="A85">
        <v>644</v>
      </c>
    </row>
    <row spans="1:3" r="86">
      <c t="s" s="3" r="A86">
        <v>622</v>
      </c>
    </row>
    <row spans="1:3" r="87">
      <c t="s" s="4" r="A87">
        <v>628</v>
      </c>
      <c t="n" s="6" r="B87">
        <v>2326</v>
      </c>
      <c t="n" s="6" r="C87">
        <v>1626</v>
      </c>
    </row>
    <row spans="1:3" r="88">
      <c t="s" s="4" r="A88">
        <v>645</v>
      </c>
    </row>
    <row spans="1:3" r="89">
      <c t="s" s="3" r="A89">
        <v>622</v>
      </c>
    </row>
    <row spans="1:3" r="90">
      <c t="s" s="4" r="A90">
        <v>628</v>
      </c>
      <c t="n" s="6" r="B90">
        <v>314</v>
      </c>
      <c t="n" s="6" r="C90">
        <v>1504</v>
      </c>
    </row>
    <row spans="1:3" r="91">
      <c t="s" s="4" r="A91">
        <v>572</v>
      </c>
    </row>
    <row spans="1:3" r="92">
      <c t="s" s="3" r="A92">
        <v>622</v>
      </c>
    </row>
    <row spans="1:3" r="93">
      <c t="s" s="4" r="A93">
        <v>623</v>
      </c>
      <c t="n" s="6" r="B93">
        <v>1130</v>
      </c>
      <c t="n" s="6" r="C93">
        <v>2206</v>
      </c>
    </row>
    <row spans="1:3" r="94">
      <c t="s" s="4" r="A94">
        <v>624</v>
      </c>
      <c t="n" s="6" r="B94">
        <v>4448</v>
      </c>
      <c t="n" s="6" r="C94">
        <v>6388</v>
      </c>
    </row>
    <row spans="1:3" r="95">
      <c t="s" s="4" r="A95">
        <v>625</v>
      </c>
      <c t="n" s="6" r="B95">
        <v>2006321</v>
      </c>
      <c t="n" s="6" r="C95">
        <v>2050394</v>
      </c>
    </row>
    <row spans="1:3" r="96">
      <c t="s" s="4" r="A96">
        <v>626</v>
      </c>
      <c t="n" s="6" r="B96">
        <v>2010769</v>
      </c>
      <c t="n" s="6" r="C96">
        <v>2056782</v>
      </c>
    </row>
    <row spans="1:3" r="97">
      <c t="s" s="4" r="A97">
        <v>573</v>
      </c>
    </row>
    <row spans="1:3" r="98">
      <c t="s" s="3" r="A98">
        <v>622</v>
      </c>
    </row>
    <row spans="1:3" r="99">
      <c t="s" s="4" r="A99">
        <v>623</v>
      </c>
      <c t="n" s="6" r="B99">
        <v>989</v>
      </c>
      <c t="n" s="6" r="C99">
        <v>2088</v>
      </c>
    </row>
    <row spans="1:3" r="100">
      <c t="s" s="4" r="A100">
        <v>624</v>
      </c>
      <c t="n" s="6" r="B100">
        <v>2002</v>
      </c>
      <c t="n" s="6" r="C100">
        <v>3507</v>
      </c>
    </row>
    <row spans="1:3" r="101">
      <c t="s" s="4" r="A101">
        <v>625</v>
      </c>
      <c t="n" s="6" r="B101">
        <v>378198</v>
      </c>
      <c t="n" s="6" r="C101">
        <v>388302</v>
      </c>
    </row>
    <row spans="1:3" r="102">
      <c t="s" s="4" r="A102">
        <v>626</v>
      </c>
      <c t="n" s="6" r="B102">
        <v>380200</v>
      </c>
      <c t="n" s="6" r="C102">
        <v>391809</v>
      </c>
    </row>
    <row spans="1:3" r="103">
      <c t="s" s="4" r="A103">
        <v>574</v>
      </c>
    </row>
    <row spans="1:3" r="104">
      <c t="s" s="3" r="A104">
        <v>622</v>
      </c>
    </row>
    <row spans="1:3" r="105">
      <c t="s" s="4" r="A105">
        <v>623</v>
      </c>
      <c t="n" s="6" r="B105">
        <v>141</v>
      </c>
      <c t="n" s="6" r="C105">
        <v>118</v>
      </c>
    </row>
    <row spans="1:3" r="106">
      <c t="s" s="4" r="A106">
        <v>624</v>
      </c>
      <c t="n" s="6" r="B106">
        <v>2397</v>
      </c>
      <c t="n" s="6" r="C106">
        <v>2742</v>
      </c>
    </row>
    <row spans="1:3" r="107">
      <c t="s" s="4" r="A107">
        <v>625</v>
      </c>
      <c t="n" s="6" r="B107">
        <v>1139113</v>
      </c>
      <c t="n" s="6" r="C107">
        <v>1236084</v>
      </c>
    </row>
    <row spans="1:3" r="108">
      <c t="s" s="4" r="A108">
        <v>626</v>
      </c>
      <c t="n" s="6" r="B108">
        <v>1141510</v>
      </c>
      <c t="n" s="6" r="C108">
        <v>1238826</v>
      </c>
    </row>
    <row spans="1:3" r="109">
      <c t="s" s="4" r="A109">
        <v>575</v>
      </c>
    </row>
    <row spans="1:3" r="110">
      <c t="s" s="3" r="A110">
        <v>622</v>
      </c>
    </row>
    <row spans="1:3" r="111">
      <c t="s" s="4" r="A111">
        <v>623</v>
      </c>
      <c t="n" s="6" r="B111">
        <v>0</v>
      </c>
      <c t="n" s="6" r="C111">
        <v>0</v>
      </c>
    </row>
    <row spans="1:3" r="112">
      <c t="s" s="4" r="A112">
        <v>624</v>
      </c>
      <c t="n" s="6" r="B112">
        <v>49</v>
      </c>
      <c t="n" s="6" r="C112">
        <v>139</v>
      </c>
    </row>
    <row spans="1:3" r="113">
      <c t="s" s="4" r="A113">
        <v>625</v>
      </c>
      <c t="n" s="6" r="B113">
        <v>489010</v>
      </c>
      <c t="n" s="6" r="C113">
        <v>426008</v>
      </c>
    </row>
    <row spans="1:3" r="114">
      <c t="s" s="4" r="A114">
        <v>626</v>
      </c>
      <c t="n" s="6" r="B114">
        <v>489059</v>
      </c>
      <c t="n" s="6" r="C114">
        <v>426147</v>
      </c>
    </row>
    <row spans="1:3" r="115">
      <c t="s" s="4" r="A115">
        <v>646</v>
      </c>
    </row>
    <row spans="1:3" r="116">
      <c t="s" s="3" r="A116">
        <v>622</v>
      </c>
    </row>
    <row spans="1:3" r="117">
      <c t="s" s="4" r="A117">
        <v>628</v>
      </c>
      <c t="n" s="6" r="B117">
        <v>2535</v>
      </c>
      <c t="n" s="6" r="C117">
        <v>3348</v>
      </c>
    </row>
    <row spans="1:3" r="118">
      <c t="s" s="4" r="A118">
        <v>647</v>
      </c>
    </row>
    <row spans="1:3" r="119">
      <c t="s" s="3" r="A119">
        <v>622</v>
      </c>
    </row>
    <row spans="1:3" r="120">
      <c t="s" s="4" r="A120">
        <v>628</v>
      </c>
      <c t="n" s="6" r="B120">
        <v>959</v>
      </c>
      <c t="n" s="6" r="C120">
        <v>1308</v>
      </c>
    </row>
    <row spans="1:3" r="121">
      <c t="s" s="4" r="A121">
        <v>648</v>
      </c>
    </row>
    <row spans="1:3" r="122">
      <c t="s" s="3" r="A122">
        <v>622</v>
      </c>
    </row>
    <row spans="1:3" r="123">
      <c t="s" s="4" r="A123">
        <v>628</v>
      </c>
      <c t="n" s="6" r="B123">
        <v>1552</v>
      </c>
      <c t="n" s="6" r="C123">
        <v>1969</v>
      </c>
    </row>
    <row spans="1:3" r="124">
      <c t="s" s="4" r="A124">
        <v>649</v>
      </c>
    </row>
    <row spans="1:3" r="125">
      <c t="s" s="3" r="A125">
        <v>622</v>
      </c>
    </row>
    <row spans="1:3" r="126">
      <c t="s" s="4" r="A126">
        <v>628</v>
      </c>
      <c t="n" s="6" r="B126">
        <v>24</v>
      </c>
      <c t="n" s="6" r="C126">
        <v>71</v>
      </c>
    </row>
    <row spans="1:3" r="127">
      <c t="s" s="4" r="A127">
        <v>650</v>
      </c>
    </row>
    <row spans="1:3" r="128">
      <c t="s" s="3" r="A128">
        <v>622</v>
      </c>
    </row>
    <row spans="1:3" r="129">
      <c t="s" s="4" r="A129">
        <v>628</v>
      </c>
      <c t="n" s="6" r="B129">
        <v>644</v>
      </c>
      <c t="n" s="6" r="C129">
        <v>626</v>
      </c>
    </row>
    <row spans="1:3" r="130">
      <c t="s" s="4" r="A130">
        <v>651</v>
      </c>
    </row>
    <row spans="1:3" r="131">
      <c t="s" s="3" r="A131">
        <v>622</v>
      </c>
    </row>
    <row spans="1:3" r="132">
      <c t="s" s="4" r="A132">
        <v>628</v>
      </c>
      <c t="n" s="6" r="B132">
        <v>54</v>
      </c>
      <c t="n" s="6" r="C132">
        <v>111</v>
      </c>
    </row>
    <row spans="1:3" r="133">
      <c t="s" s="4" r="A133">
        <v>652</v>
      </c>
    </row>
    <row spans="1:3" r="134">
      <c t="s" s="3" r="A134">
        <v>622</v>
      </c>
    </row>
    <row spans="1:3" r="135">
      <c t="s" s="4" r="A135">
        <v>628</v>
      </c>
      <c t="n" s="6" r="B135">
        <v>577</v>
      </c>
      <c t="n" s="6" r="C135">
        <v>491</v>
      </c>
    </row>
    <row spans="1:3" r="136">
      <c t="s" s="4" r="A136">
        <v>653</v>
      </c>
    </row>
    <row spans="1:3" r="137">
      <c t="s" s="3" r="A137">
        <v>622</v>
      </c>
    </row>
    <row spans="1:3" r="138">
      <c t="s" s="4" r="A138">
        <v>628</v>
      </c>
      <c t="n" s="6" r="B138">
        <v>13</v>
      </c>
      <c t="n" s="6" r="C138">
        <v>24</v>
      </c>
    </row>
    <row spans="1:3" r="139">
      <c t="s" s="4" r="A139">
        <v>654</v>
      </c>
    </row>
    <row spans="1:3" r="140">
      <c t="s" s="3" r="A140">
        <v>622</v>
      </c>
    </row>
    <row spans="1:3" r="141">
      <c t="s" s="4" r="A141">
        <v>628</v>
      </c>
      <c t="n" s="6" r="B141">
        <v>139</v>
      </c>
      <c t="n" s="6" r="C141">
        <v>208</v>
      </c>
    </row>
    <row spans="1:3" r="142">
      <c t="s" s="4" r="A142">
        <v>655</v>
      </c>
    </row>
    <row spans="1:3" r="143">
      <c t="s" s="3" r="A143">
        <v>622</v>
      </c>
    </row>
    <row spans="1:3" r="144">
      <c t="s" s="4" r="A144">
        <v>628</v>
      </c>
      <c t="n" s="6" r="B144">
        <v>0</v>
      </c>
      <c t="n" s="6" r="C144">
        <v>0</v>
      </c>
    </row>
    <row spans="1:3" r="145">
      <c t="s" s="4" r="A145">
        <v>656</v>
      </c>
    </row>
    <row spans="1:3" r="146">
      <c t="s" s="3" r="A146">
        <v>622</v>
      </c>
    </row>
    <row spans="1:3" r="147">
      <c t="s" s="4" r="A147">
        <v>628</v>
      </c>
      <c t="n" s="6" r="B147">
        <v>127</v>
      </c>
      <c t="n" s="6" r="C147">
        <v>164</v>
      </c>
    </row>
    <row spans="1:3" r="148">
      <c t="s" s="4" r="A148">
        <v>657</v>
      </c>
    </row>
    <row spans="1:3" r="149">
      <c t="s" s="3" r="A149">
        <v>622</v>
      </c>
    </row>
    <row spans="1:3" r="150">
      <c t="s" s="4" r="A150">
        <v>628</v>
      </c>
      <c t="n" s="7" r="B150">
        <v>12</v>
      </c>
      <c t="n" s="7" r="C150">
        <v>44</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56"/>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s="1" r="A1">
        <v>658</v>
      </c>
      <c t="s" s="2" r="B1">
        <v>2</v>
      </c>
      <c t="s" s="2" r="C1">
        <v>25</v>
      </c>
    </row>
    <row spans="1:3" r="2">
      <c t="s" s="3" r="A2">
        <v>659</v>
      </c>
    </row>
    <row spans="1:3" r="3">
      <c t="s" s="4" r="A3">
        <v>660</v>
      </c>
      <c t="n" s="7" r="B3">
        <v>41484</v>
      </c>
      <c t="n" s="7" r="C3">
        <v>54928</v>
      </c>
    </row>
    <row spans="1:3" r="4">
      <c t="s" s="4" r="A4">
        <v>661</v>
      </c>
      <c t="n" s="6" r="B4">
        <v>85701</v>
      </c>
      <c t="n" s="6" r="C4">
        <v>77460</v>
      </c>
    </row>
    <row spans="1:3" r="5">
      <c t="s" s="4" r="A5">
        <v>662</v>
      </c>
      <c t="n" s="6" r="B5">
        <v>127185</v>
      </c>
      <c t="n" s="6" r="C5">
        <v>132388</v>
      </c>
    </row>
    <row spans="1:3" r="6">
      <c t="s" s="4" r="A6">
        <v>663</v>
      </c>
      <c t="n" s="6" r="B6">
        <v>135527</v>
      </c>
      <c t="n" s="6" r="C6">
        <v>145473</v>
      </c>
    </row>
    <row spans="1:3" r="7">
      <c t="s" s="4" r="A7">
        <v>664</v>
      </c>
      <c t="n" s="6" r="B7">
        <v>9291</v>
      </c>
      <c t="n" s="6" r="C7">
        <v>8782</v>
      </c>
    </row>
    <row spans="1:3" r="8">
      <c t="s" s="4" r="A8">
        <v>567</v>
      </c>
    </row>
    <row spans="1:3" r="9">
      <c t="s" s="3" r="A9">
        <v>659</v>
      </c>
    </row>
    <row spans="1:3" r="10">
      <c t="s" s="4" r="A10">
        <v>660</v>
      </c>
      <c t="n" s="6" r="B10">
        <v>3211</v>
      </c>
      <c t="n" s="6" r="C10">
        <v>7863</v>
      </c>
    </row>
    <row spans="1:3" r="11">
      <c t="s" s="4" r="A11">
        <v>661</v>
      </c>
      <c t="n" s="6" r="B11">
        <v>19500</v>
      </c>
      <c t="n" s="6" r="C11">
        <v>17851</v>
      </c>
    </row>
    <row spans="1:3" r="12">
      <c t="s" s="4" r="A12">
        <v>662</v>
      </c>
      <c t="n" s="6" r="B12">
        <v>22711</v>
      </c>
      <c t="n" s="6" r="C12">
        <v>25714</v>
      </c>
    </row>
    <row spans="1:3" r="13">
      <c t="s" s="4" r="A13">
        <v>663</v>
      </c>
      <c t="n" s="6" r="B13">
        <v>26614</v>
      </c>
      <c t="n" s="6" r="C13">
        <v>33071</v>
      </c>
    </row>
    <row spans="1:3" r="14">
      <c t="s" s="4" r="A14">
        <v>664</v>
      </c>
      <c t="n" s="6" r="B14">
        <v>3294</v>
      </c>
      <c t="n" s="6" r="C14">
        <v>3439</v>
      </c>
    </row>
    <row spans="1:3" r="15">
      <c t="s" s="4" r="A15">
        <v>568</v>
      </c>
    </row>
    <row spans="1:3" r="16">
      <c t="s" s="3" r="A16">
        <v>659</v>
      </c>
    </row>
    <row spans="1:3" r="17">
      <c t="s" s="4" r="A17">
        <v>660</v>
      </c>
      <c t="n" s="6" r="B17">
        <v>31173</v>
      </c>
      <c t="n" s="6" r="C17">
        <v>38960</v>
      </c>
    </row>
    <row spans="1:3" r="18">
      <c t="s" s="4" r="A18">
        <v>661</v>
      </c>
      <c t="n" s="6" r="B18">
        <v>48180</v>
      </c>
      <c t="n" s="6" r="C18">
        <v>42970</v>
      </c>
    </row>
    <row spans="1:3" r="19">
      <c t="s" s="4" r="A19">
        <v>662</v>
      </c>
      <c t="n" s="6" r="B19">
        <v>79353</v>
      </c>
      <c t="n" s="6" r="C19">
        <v>81930</v>
      </c>
    </row>
    <row spans="1:3" r="20">
      <c t="s" s="4" r="A20">
        <v>663</v>
      </c>
      <c t="n" s="6" r="B20">
        <v>82227</v>
      </c>
      <c t="n" s="6" r="C20">
        <v>85650</v>
      </c>
    </row>
    <row spans="1:3" r="21">
      <c t="s" s="4" r="A21">
        <v>664</v>
      </c>
      <c t="n" s="6" r="B21">
        <v>4339</v>
      </c>
      <c t="n" s="6" r="C21">
        <v>3671</v>
      </c>
    </row>
    <row spans="1:3" r="22">
      <c t="s" s="4" r="A22">
        <v>569</v>
      </c>
    </row>
    <row spans="1:3" r="23">
      <c t="s" s="3" r="A23">
        <v>659</v>
      </c>
    </row>
    <row spans="1:3" r="24">
      <c t="s" s="4" r="A24">
        <v>660</v>
      </c>
      <c t="n" s="6" r="B24">
        <v>23758</v>
      </c>
      <c t="n" s="6" r="C24">
        <v>30113</v>
      </c>
    </row>
    <row spans="1:3" r="25">
      <c t="s" s="4" r="A25">
        <v>661</v>
      </c>
      <c t="n" s="6" r="B25">
        <v>46711</v>
      </c>
      <c t="n" s="6" r="C25">
        <v>37440</v>
      </c>
    </row>
    <row spans="1:3" r="26">
      <c t="s" s="4" r="A26">
        <v>662</v>
      </c>
      <c t="n" s="6" r="B26">
        <v>70469</v>
      </c>
      <c t="n" s="6" r="C26">
        <v>67553</v>
      </c>
    </row>
    <row spans="1:3" r="27">
      <c t="s" s="4" r="A27">
        <v>663</v>
      </c>
      <c t="n" s="6" r="B27">
        <v>73333</v>
      </c>
      <c t="n" s="6" r="C27">
        <v>71263</v>
      </c>
    </row>
    <row spans="1:3" r="28">
      <c t="s" s="4" r="A28">
        <v>664</v>
      </c>
      <c t="n" s="6" r="B28">
        <v>4282</v>
      </c>
      <c t="n" s="6" r="C28">
        <v>3354</v>
      </c>
    </row>
    <row spans="1:3" r="29">
      <c t="s" s="4" r="A29">
        <v>570</v>
      </c>
    </row>
    <row spans="1:3" r="30">
      <c t="s" s="3" r="A30">
        <v>659</v>
      </c>
    </row>
    <row spans="1:3" r="31">
      <c t="s" s="4" r="A31">
        <v>660</v>
      </c>
      <c t="n" s="6" r="B31">
        <v>7415</v>
      </c>
      <c t="n" s="6" r="C31">
        <v>8847</v>
      </c>
    </row>
    <row spans="1:3" r="32">
      <c t="s" s="4" r="A32">
        <v>661</v>
      </c>
      <c t="n" s="6" r="B32">
        <v>1469</v>
      </c>
      <c t="n" s="6" r="C32">
        <v>5530</v>
      </c>
    </row>
    <row spans="1:3" r="33">
      <c t="s" s="4" r="A33">
        <v>662</v>
      </c>
      <c t="n" s="6" r="B33">
        <v>8884</v>
      </c>
      <c t="n" s="6" r="C33">
        <v>14377</v>
      </c>
    </row>
    <row spans="1:3" r="34">
      <c t="s" s="4" r="A34">
        <v>663</v>
      </c>
      <c t="n" s="6" r="B34">
        <v>8894</v>
      </c>
      <c t="n" s="6" r="C34">
        <v>14387</v>
      </c>
    </row>
    <row spans="1:3" r="35">
      <c t="s" s="4" r="A35">
        <v>664</v>
      </c>
      <c t="n" s="6" r="B35">
        <v>57</v>
      </c>
      <c t="n" s="6" r="C35">
        <v>317</v>
      </c>
    </row>
    <row spans="1:3" r="36">
      <c t="s" s="4" r="A36">
        <v>571</v>
      </c>
    </row>
    <row spans="1:3" r="37">
      <c t="s" s="3" r="A37">
        <v>659</v>
      </c>
    </row>
    <row spans="1:3" r="38">
      <c t="s" s="4" r="A38">
        <v>660</v>
      </c>
      <c t="n" s="6" r="B38">
        <v>6901</v>
      </c>
      <c t="n" s="6" r="C38">
        <v>7842</v>
      </c>
    </row>
    <row spans="1:3" r="39">
      <c t="s" s="4" r="A39">
        <v>661</v>
      </c>
      <c t="n" s="6" r="B39">
        <v>15753</v>
      </c>
      <c t="n" s="6" r="C39">
        <v>14770</v>
      </c>
    </row>
    <row spans="1:3" r="40">
      <c t="s" s="4" r="A40">
        <v>662</v>
      </c>
      <c t="n" s="6" r="B40">
        <v>22654</v>
      </c>
      <c t="n" s="6" r="C40">
        <v>22612</v>
      </c>
    </row>
    <row spans="1:3" r="41">
      <c t="s" s="4" r="A41">
        <v>663</v>
      </c>
      <c t="n" s="6" r="B41">
        <v>24126</v>
      </c>
      <c t="n" s="6" r="C41">
        <v>24528</v>
      </c>
    </row>
    <row spans="1:3" r="42">
      <c t="s" s="4" r="A42">
        <v>664</v>
      </c>
      <c t="n" s="6" r="B42">
        <v>1261</v>
      </c>
      <c t="n" s="6" r="C42">
        <v>1377</v>
      </c>
    </row>
    <row spans="1:3" r="43">
      <c t="s" s="4" r="A43">
        <v>572</v>
      </c>
    </row>
    <row spans="1:3" r="44">
      <c t="s" s="3" r="A44">
        <v>659</v>
      </c>
    </row>
    <row spans="1:3" r="45">
      <c t="s" s="4" r="A45">
        <v>660</v>
      </c>
      <c t="n" s="6" r="B45">
        <v>199</v>
      </c>
      <c t="n" s="6" r="C45">
        <v>263</v>
      </c>
    </row>
    <row spans="1:3" r="46">
      <c t="s" s="4" r="A46">
        <v>661</v>
      </c>
      <c t="n" s="6" r="B46">
        <v>2268</v>
      </c>
      <c t="n" s="6" r="C46">
        <v>1869</v>
      </c>
    </row>
    <row spans="1:3" r="47">
      <c t="s" s="4" r="A47">
        <v>662</v>
      </c>
      <c t="n" s="6" r="B47">
        <v>2467</v>
      </c>
      <c t="n" s="6" r="C47">
        <v>2132</v>
      </c>
    </row>
    <row spans="1:3" r="48">
      <c t="s" s="4" r="A48">
        <v>663</v>
      </c>
      <c t="n" s="6" r="B48">
        <v>2560</v>
      </c>
      <c t="n" s="6" r="C48">
        <v>2224</v>
      </c>
    </row>
    <row spans="1:3" r="49">
      <c t="s" s="4" r="A49">
        <v>664</v>
      </c>
      <c t="n" s="6" r="B49">
        <v>397</v>
      </c>
      <c t="n" s="6" r="C49">
        <v>295</v>
      </c>
    </row>
    <row spans="1:3" r="50">
      <c t="s" s="4" r="A50">
        <v>573</v>
      </c>
    </row>
    <row spans="1:3" r="51">
      <c t="s" s="3" r="A51">
        <v>659</v>
      </c>
    </row>
    <row spans="1:3" r="52">
      <c t="s" s="4" r="A52">
        <v>660</v>
      </c>
      <c t="n" s="6" r="B52">
        <v>199</v>
      </c>
      <c t="n" s="6" r="C52">
        <v>263</v>
      </c>
    </row>
    <row spans="1:3" r="53">
      <c t="s" s="4" r="A53">
        <v>661</v>
      </c>
      <c t="n" s="6" r="B53">
        <v>2268</v>
      </c>
      <c t="n" s="6" r="C53">
        <v>1869</v>
      </c>
    </row>
    <row spans="1:3" r="54">
      <c t="s" s="4" r="A54">
        <v>662</v>
      </c>
      <c t="n" s="6" r="B54">
        <v>2467</v>
      </c>
      <c t="n" s="6" r="C54">
        <v>2132</v>
      </c>
    </row>
    <row spans="1:3" r="55">
      <c t="s" s="4" r="A55">
        <v>663</v>
      </c>
      <c t="n" s="6" r="B55">
        <v>2560</v>
      </c>
      <c t="n" s="6" r="C55">
        <v>2224</v>
      </c>
    </row>
    <row spans="1:3" r="56">
      <c t="s" s="4" r="A56">
        <v>664</v>
      </c>
      <c t="n" s="7" r="B56">
        <v>397</v>
      </c>
      <c t="n" s="7" r="C56">
        <v>295</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65</v>
      </c>
      <c t="s" s="2" r="B1">
        <v>76</v>
      </c>
      <c t="s" s="2" r="D1">
        <v>1</v>
      </c>
    </row>
    <row spans="1:5" r="2">
      <c t="s" s="2" r="B2">
        <v>2</v>
      </c>
      <c t="s" s="2" r="C2">
        <v>77</v>
      </c>
      <c t="s" s="2" r="D2">
        <v>2</v>
      </c>
      <c t="s" s="2" r="E2">
        <v>77</v>
      </c>
    </row>
    <row spans="1:5" r="3">
      <c t="s" s="3" r="A3">
        <v>566</v>
      </c>
    </row>
    <row spans="1:5" r="4">
      <c t="s" s="4" r="A4">
        <v>666</v>
      </c>
      <c t="n" s="7" r="B4">
        <v>130371</v>
      </c>
      <c t="n" s="7" r="C4">
        <v>139876</v>
      </c>
      <c t="n" s="7" r="D4">
        <v>133432</v>
      </c>
      <c t="n" s="7" r="E4">
        <v>144314</v>
      </c>
    </row>
    <row spans="1:5" r="5">
      <c t="s" s="4" r="A5">
        <v>667</v>
      </c>
      <c t="n" s="6" r="B5">
        <v>976</v>
      </c>
      <c t="n" s="6" r="C5">
        <v>1518</v>
      </c>
      <c t="n" s="6" r="D5">
        <v>2128</v>
      </c>
      <c t="n" s="6" r="E5">
        <v>2680</v>
      </c>
    </row>
    <row spans="1:5" r="6">
      <c t="s" s="4" r="A6">
        <v>567</v>
      </c>
    </row>
    <row spans="1:5" r="7">
      <c t="s" s="3" r="A7">
        <v>566</v>
      </c>
    </row>
    <row spans="1:5" r="8">
      <c t="s" s="4" r="A8">
        <v>666</v>
      </c>
      <c t="n" s="6" r="B8">
        <v>24157</v>
      </c>
      <c t="n" s="6" r="C8">
        <v>25530</v>
      </c>
      <c t="n" s="6" r="D8">
        <v>26244</v>
      </c>
      <c t="n" s="6" r="E8">
        <v>26898</v>
      </c>
    </row>
    <row spans="1:5" r="9">
      <c t="s" s="4" r="A9">
        <v>667</v>
      </c>
      <c t="n" s="6" r="B9">
        <v>194</v>
      </c>
      <c t="n" s="6" r="C9">
        <v>211</v>
      </c>
      <c t="n" s="6" r="D9">
        <v>434</v>
      </c>
      <c t="n" s="6" r="E9">
        <v>457</v>
      </c>
    </row>
    <row spans="1:5" r="10">
      <c t="s" s="4" r="A10">
        <v>568</v>
      </c>
    </row>
    <row spans="1:5" r="11">
      <c t="s" s="3" r="A11">
        <v>566</v>
      </c>
    </row>
    <row spans="1:5" r="12">
      <c t="s" s="4" r="A12">
        <v>666</v>
      </c>
      <c t="n" s="6" r="B12">
        <v>80221</v>
      </c>
      <c t="n" s="6" r="C12">
        <v>87173</v>
      </c>
      <c t="n" s="6" r="D12">
        <v>81211</v>
      </c>
      <c t="n" s="6" r="E12">
        <v>91161</v>
      </c>
    </row>
    <row spans="1:5" r="13">
      <c t="s" s="4" r="A13">
        <v>667</v>
      </c>
      <c t="n" s="6" r="B13">
        <v>528</v>
      </c>
      <c t="n" s="6" r="C13">
        <v>1020</v>
      </c>
      <c t="n" s="6" r="D13">
        <v>1215</v>
      </c>
      <c t="n" s="6" r="E13">
        <v>1656</v>
      </c>
    </row>
    <row spans="1:5" r="14">
      <c t="s" s="4" r="A14">
        <v>569</v>
      </c>
    </row>
    <row spans="1:5" r="15">
      <c t="s" s="3" r="A15">
        <v>566</v>
      </c>
    </row>
    <row spans="1:5" r="16">
      <c t="s" s="4" r="A16">
        <v>666</v>
      </c>
      <c t="n" s="6" r="B16">
        <v>70194</v>
      </c>
      <c t="n" s="6" r="C16">
        <v>75688</v>
      </c>
      <c t="n" s="6" r="D16">
        <v>71296</v>
      </c>
      <c t="n" s="6" r="E16">
        <v>77098</v>
      </c>
    </row>
    <row spans="1:5" r="17">
      <c t="s" s="4" r="A17">
        <v>667</v>
      </c>
      <c t="n" s="6" r="B17">
        <v>475</v>
      </c>
      <c t="n" s="6" r="C17">
        <v>894</v>
      </c>
      <c t="n" s="6" r="D17">
        <v>1114</v>
      </c>
      <c t="n" s="6" r="E17">
        <v>1380</v>
      </c>
    </row>
    <row spans="1:5" r="18">
      <c t="s" s="4" r="A18">
        <v>570</v>
      </c>
    </row>
    <row spans="1:5" r="19">
      <c t="s" s="3" r="A19">
        <v>566</v>
      </c>
    </row>
    <row spans="1:5" r="20">
      <c t="s" s="4" r="A20">
        <v>666</v>
      </c>
      <c t="n" s="6" r="B20">
        <v>10027</v>
      </c>
      <c t="n" s="6" r="C20">
        <v>11485</v>
      </c>
      <c t="n" s="6" r="D20">
        <v>9915</v>
      </c>
      <c t="n" s="6" r="E20">
        <v>14063</v>
      </c>
    </row>
    <row spans="1:5" r="21">
      <c t="s" s="4" r="A21">
        <v>667</v>
      </c>
      <c t="n" s="6" r="B21">
        <v>53</v>
      </c>
      <c t="n" s="6" r="C21">
        <v>126</v>
      </c>
      <c t="n" s="6" r="D21">
        <v>101</v>
      </c>
      <c t="n" s="6" r="E21">
        <v>276</v>
      </c>
    </row>
    <row spans="1:5" r="22">
      <c t="s" s="4" r="A22">
        <v>571</v>
      </c>
    </row>
    <row spans="1:5" r="23">
      <c t="s" s="3" r="A23">
        <v>566</v>
      </c>
    </row>
    <row spans="1:5" r="24">
      <c t="s" s="4" r="A24">
        <v>666</v>
      </c>
      <c t="n" s="6" r="B24">
        <v>22922</v>
      </c>
      <c t="n" s="6" r="C24">
        <v>22566</v>
      </c>
      <c t="n" s="6" r="D24">
        <v>23262</v>
      </c>
      <c t="n" s="6" r="E24">
        <v>22206</v>
      </c>
    </row>
    <row spans="1:5" r="25">
      <c t="s" s="4" r="A25">
        <v>667</v>
      </c>
      <c t="n" s="6" r="B25">
        <v>234</v>
      </c>
      <c t="n" s="6" r="C25">
        <v>249</v>
      </c>
      <c t="n" s="6" r="D25">
        <v>436</v>
      </c>
      <c t="n" s="6" r="E25">
        <v>499</v>
      </c>
    </row>
    <row spans="1:5" r="26">
      <c t="s" s="4" r="A26">
        <v>572</v>
      </c>
    </row>
    <row spans="1:5" r="27">
      <c t="s" s="3" r="A27">
        <v>566</v>
      </c>
    </row>
    <row spans="1:5" r="28">
      <c t="s" s="4" r="A28">
        <v>666</v>
      </c>
      <c t="n" s="6" r="B28">
        <v>3071</v>
      </c>
      <c t="n" s="6" r="C28">
        <v>4607</v>
      </c>
      <c t="n" s="6" r="D28">
        <v>2715</v>
      </c>
      <c t="n" s="6" r="E28">
        <v>4049</v>
      </c>
    </row>
    <row spans="1:5" r="29">
      <c t="s" s="4" r="A29">
        <v>667</v>
      </c>
      <c t="n" s="6" r="B29">
        <v>20</v>
      </c>
      <c t="n" s="6" r="C29">
        <v>38</v>
      </c>
      <c t="n" s="6" r="D29">
        <v>43</v>
      </c>
      <c t="n" s="6" r="E29">
        <v>68</v>
      </c>
    </row>
    <row spans="1:5" r="30">
      <c t="s" s="4" r="A30">
        <v>573</v>
      </c>
    </row>
    <row spans="1:5" r="31">
      <c t="s" s="3" r="A31">
        <v>566</v>
      </c>
    </row>
    <row spans="1:5" r="32">
      <c t="s" s="4" r="A32">
        <v>666</v>
      </c>
      <c t="n" s="6" r="B32">
        <v>3071</v>
      </c>
      <c t="n" s="6" r="C32">
        <v>4607</v>
      </c>
      <c t="n" s="6" r="D32">
        <v>2715</v>
      </c>
      <c t="n" s="6" r="E32">
        <v>4049</v>
      </c>
    </row>
    <row spans="1:5" r="33">
      <c t="s" s="4" r="A33">
        <v>667</v>
      </c>
      <c t="n" s="7" r="B33">
        <v>20</v>
      </c>
      <c t="n" s="7" r="C33">
        <v>38</v>
      </c>
      <c t="n" s="7" r="D33">
        <v>43</v>
      </c>
      <c t="n" s="7" r="E33">
        <v>68</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80"/>
    <col customWidth="1" max="2" min="2" width="29"/>
    <col customWidth="1" max="3" min="3" width="29"/>
    <col customWidth="1" max="4" min="4" width="29"/>
    <col customWidth="1" max="5" min="5" width="29"/>
  </cols>
  <sheetData>
    <row spans="1:5" r="1">
      <c t="s" s="1" r="A1">
        <v>668</v>
      </c>
      <c t="s" s="2" r="B1">
        <v>76</v>
      </c>
      <c t="s" s="2" r="D1">
        <v>1</v>
      </c>
    </row>
    <row spans="1:5" r="2">
      <c t="s" s="2" r="B2">
        <v>669</v>
      </c>
      <c t="s" s="2" r="C2">
        <v>670</v>
      </c>
      <c t="s" s="2" r="D2">
        <v>669</v>
      </c>
      <c t="s" s="2" r="E2">
        <v>670</v>
      </c>
    </row>
    <row spans="1:5" r="3">
      <c t="s" s="3" r="A3">
        <v>566</v>
      </c>
    </row>
    <row spans="1:5" r="4">
      <c t="s" s="4" r="A4">
        <v>671</v>
      </c>
      <c t="n" s="6" r="B4">
        <v>11</v>
      </c>
      <c t="n" s="6" r="C4">
        <v>13</v>
      </c>
      <c t="n" s="6" r="D4">
        <v>17</v>
      </c>
      <c t="n" s="6" r="E4">
        <v>21</v>
      </c>
    </row>
    <row spans="1:5" r="5">
      <c t="s" s="4" r="A5">
        <v>672</v>
      </c>
      <c t="n" s="7" r="B5">
        <v>13020</v>
      </c>
      <c t="n" s="7" r="C5">
        <v>6188</v>
      </c>
      <c t="n" s="7" r="D5">
        <v>15391</v>
      </c>
      <c t="n" s="7" r="E5">
        <v>13052</v>
      </c>
    </row>
    <row spans="1:5" r="6">
      <c t="s" s="4" r="A6">
        <v>673</v>
      </c>
      <c t="n" s="7" r="B6">
        <v>11997</v>
      </c>
      <c t="n" s="7" r="C6">
        <v>6861</v>
      </c>
      <c t="n" s="7" r="D6">
        <v>14084</v>
      </c>
      <c t="n" s="7" r="E6">
        <v>13627</v>
      </c>
    </row>
    <row spans="1:5" r="7">
      <c t="s" s="4" r="A7">
        <v>567</v>
      </c>
    </row>
    <row spans="1:5" r="8">
      <c t="s" s="3" r="A8">
        <v>566</v>
      </c>
    </row>
    <row spans="1:5" r="9">
      <c t="s" s="4" r="A9">
        <v>671</v>
      </c>
      <c t="n" s="6" r="B9">
        <v>4</v>
      </c>
      <c t="n" s="6" r="C9">
        <v>6</v>
      </c>
      <c t="n" s="6" r="D9">
        <v>6</v>
      </c>
      <c t="n" s="6" r="E9">
        <v>12</v>
      </c>
    </row>
    <row spans="1:5" r="10">
      <c t="s" s="4" r="A10">
        <v>672</v>
      </c>
      <c t="n" s="7" r="B10">
        <v>5079</v>
      </c>
      <c t="n" s="7" r="C10">
        <v>1947</v>
      </c>
      <c t="n" s="7" r="D10">
        <v>6456</v>
      </c>
      <c t="n" s="7" r="E10">
        <v>3531</v>
      </c>
    </row>
    <row spans="1:5" r="11">
      <c t="s" s="4" r="A11">
        <v>673</v>
      </c>
      <c t="n" s="7" r="B11">
        <v>4094</v>
      </c>
      <c t="n" s="7" r="C11">
        <v>1922</v>
      </c>
      <c t="n" s="7" r="D11">
        <v>5437</v>
      </c>
      <c t="n" s="7" r="E11">
        <v>3412</v>
      </c>
    </row>
    <row spans="1:5" r="12">
      <c t="s" s="4" r="A12">
        <v>568</v>
      </c>
    </row>
    <row spans="1:5" r="13">
      <c t="s" s="3" r="A13">
        <v>566</v>
      </c>
    </row>
    <row spans="1:5" r="14">
      <c t="s" s="4" r="A14">
        <v>671</v>
      </c>
      <c t="n" s="6" r="B14">
        <v>2</v>
      </c>
      <c t="n" s="6" r="C14">
        <v>4</v>
      </c>
      <c t="n" s="6" r="D14">
        <v>3</v>
      </c>
      <c t="n" s="6" r="E14">
        <v>5</v>
      </c>
    </row>
    <row spans="1:5" r="15">
      <c t="s" s="4" r="A15">
        <v>672</v>
      </c>
      <c t="n" s="7" r="B15">
        <v>6111</v>
      </c>
      <c t="n" s="7" r="C15">
        <v>2062</v>
      </c>
      <c t="n" s="7" r="D15">
        <v>6658</v>
      </c>
      <c t="n" s="7" r="E15">
        <v>7062</v>
      </c>
    </row>
    <row spans="1:5" r="16">
      <c t="s" s="4" r="A16">
        <v>673</v>
      </c>
      <c t="n" s="7" r="B16">
        <v>6077</v>
      </c>
      <c t="n" s="7" r="C16">
        <v>2763</v>
      </c>
      <c t="n" s="7" r="D16">
        <v>6388</v>
      </c>
      <c t="n" s="7" r="E16">
        <v>7763</v>
      </c>
    </row>
    <row spans="1:5" r="17">
      <c t="s" s="4" r="A17">
        <v>569</v>
      </c>
    </row>
    <row spans="1:5" r="18">
      <c t="s" s="3" r="A18">
        <v>566</v>
      </c>
    </row>
    <row spans="1:5" r="19">
      <c t="s" s="4" r="A19">
        <v>671</v>
      </c>
      <c t="n" s="6" r="B19">
        <v>2</v>
      </c>
      <c t="n" s="6" r="C19">
        <v>3</v>
      </c>
      <c t="n" s="6" r="D19">
        <v>3</v>
      </c>
      <c t="n" s="6" r="E19">
        <v>4</v>
      </c>
    </row>
    <row spans="1:5" r="20">
      <c t="s" s="4" r="A20">
        <v>672</v>
      </c>
      <c t="n" s="7" r="B20">
        <v>6111</v>
      </c>
      <c t="n" s="7" r="C20">
        <v>1562</v>
      </c>
      <c t="n" s="7" r="D20">
        <v>6658</v>
      </c>
      <c t="n" s="7" r="E20">
        <v>6562</v>
      </c>
    </row>
    <row spans="1:5" r="21">
      <c t="s" s="4" r="A21">
        <v>673</v>
      </c>
      <c t="n" s="7" r="B21">
        <v>6077</v>
      </c>
      <c t="n" s="7" r="C21">
        <v>1573</v>
      </c>
      <c t="n" s="7" r="D21">
        <v>6388</v>
      </c>
      <c t="n" s="7" r="E21">
        <v>6573</v>
      </c>
    </row>
    <row spans="1:5" r="22">
      <c t="s" s="4" r="A22">
        <v>570</v>
      </c>
    </row>
    <row spans="1:5" r="23">
      <c t="s" s="3" r="A23">
        <v>566</v>
      </c>
    </row>
    <row spans="1:5" r="24">
      <c t="s" s="4" r="A24">
        <v>671</v>
      </c>
      <c t="n" s="6" r="B24">
        <v>0</v>
      </c>
      <c t="n" s="6" r="C24">
        <v>1</v>
      </c>
      <c t="n" s="6" r="D24">
        <v>0</v>
      </c>
      <c t="n" s="6" r="E24">
        <v>1</v>
      </c>
    </row>
    <row spans="1:5" r="25">
      <c t="s" s="4" r="A25">
        <v>672</v>
      </c>
      <c t="n" s="7" r="B25">
        <v>0</v>
      </c>
      <c t="n" s="7" r="C25">
        <v>500</v>
      </c>
      <c t="n" s="7" r="D25">
        <v>0</v>
      </c>
      <c t="n" s="7" r="E25">
        <v>500</v>
      </c>
    </row>
    <row spans="1:5" r="26">
      <c t="s" s="4" r="A26">
        <v>673</v>
      </c>
      <c t="n" s="7" r="B26">
        <v>0</v>
      </c>
      <c t="n" s="7" r="C26">
        <v>1190</v>
      </c>
      <c t="n" s="7" r="D26">
        <v>0</v>
      </c>
      <c t="n" s="7" r="E26">
        <v>1190</v>
      </c>
    </row>
    <row spans="1:5" r="27">
      <c t="s" s="4" r="A27">
        <v>571</v>
      </c>
    </row>
    <row spans="1:5" r="28">
      <c t="s" s="3" r="A28">
        <v>566</v>
      </c>
    </row>
    <row spans="1:5" r="29">
      <c t="s" s="4" r="A29">
        <v>671</v>
      </c>
      <c t="n" s="6" r="B29">
        <v>5</v>
      </c>
      <c t="n" s="6" r="C29">
        <v>2</v>
      </c>
      <c t="n" s="6" r="D29">
        <v>7</v>
      </c>
      <c t="n" s="6" r="E29">
        <v>3</v>
      </c>
    </row>
    <row spans="1:5" r="30">
      <c t="s" s="4" r="A30">
        <v>672</v>
      </c>
      <c t="n" s="7" r="B30">
        <v>1830</v>
      </c>
      <c t="n" s="7" r="C30">
        <v>1098</v>
      </c>
      <c t="n" s="7" r="D30">
        <v>2222</v>
      </c>
      <c t="n" s="7" r="E30">
        <v>1378</v>
      </c>
    </row>
    <row spans="1:5" r="31">
      <c t="s" s="4" r="A31">
        <v>673</v>
      </c>
      <c t="n" s="7" r="B31">
        <v>1826</v>
      </c>
      <c t="n" s="7" r="C31">
        <v>1097</v>
      </c>
      <c t="n" s="7" r="D31">
        <v>2206</v>
      </c>
      <c t="n" s="7" r="E31">
        <v>1373</v>
      </c>
    </row>
    <row spans="1:5" r="32">
      <c t="s" s="4" r="A32">
        <v>572</v>
      </c>
    </row>
    <row spans="1:5" r="33">
      <c t="s" s="3" r="A33">
        <v>566</v>
      </c>
    </row>
    <row spans="1:5" r="34">
      <c t="s" s="4" r="A34">
        <v>671</v>
      </c>
      <c t="n" s="6" r="B34">
        <v>0</v>
      </c>
      <c t="n" s="6" r="C34">
        <v>1</v>
      </c>
      <c t="n" s="6" r="D34">
        <v>1</v>
      </c>
      <c t="n" s="6" r="E34">
        <v>1</v>
      </c>
    </row>
    <row spans="1:5" r="35">
      <c t="s" s="4" r="A35">
        <v>672</v>
      </c>
      <c t="n" s="7" r="B35">
        <v>0</v>
      </c>
      <c t="n" s="7" r="C35">
        <v>1081</v>
      </c>
      <c t="n" s="7" r="D35">
        <v>55</v>
      </c>
      <c t="n" s="7" r="E35">
        <v>1081</v>
      </c>
    </row>
    <row spans="1:5" r="36">
      <c t="s" s="4" r="A36">
        <v>673</v>
      </c>
      <c t="n" s="7" r="B36">
        <v>0</v>
      </c>
      <c t="n" s="7" r="C36">
        <v>1079</v>
      </c>
      <c t="n" s="7" r="D36">
        <v>53</v>
      </c>
      <c t="n" s="7" r="E36">
        <v>1079</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29"/>
    <col customWidth="1" max="3" min="3" width="29"/>
  </cols>
  <sheetData>
    <row spans="1:3" r="1">
      <c t="s" s="1" r="A1">
        <v>674</v>
      </c>
      <c t="s" s="2" r="B1">
        <v>76</v>
      </c>
      <c t="s" s="2" r="C1">
        <v>1</v>
      </c>
    </row>
    <row spans="1:3" r="2">
      <c t="s" s="2" r="B2">
        <v>669</v>
      </c>
      <c t="s" s="2" r="C2">
        <v>669</v>
      </c>
    </row>
    <row spans="1:3" r="3">
      <c t="s" s="3" r="A3">
        <v>675</v>
      </c>
    </row>
    <row spans="1:3" r="4">
      <c t="s" s="4" r="A4">
        <v>676</v>
      </c>
      <c t="n" s="6" r="B4">
        <v>4</v>
      </c>
      <c t="n" s="6" r="C4">
        <v>3</v>
      </c>
    </row>
    <row spans="1:3" r="5">
      <c t="s" s="4" r="A5">
        <v>677</v>
      </c>
      <c t="n" s="7" r="B5">
        <v>1174</v>
      </c>
      <c t="n" s="7" r="C5">
        <v>318</v>
      </c>
    </row>
    <row spans="1:3" r="6">
      <c t="s" s="4" r="A6">
        <v>568</v>
      </c>
    </row>
    <row spans="1:3" r="7">
      <c t="s" s="3" r="A7">
        <v>675</v>
      </c>
    </row>
    <row spans="1:3" r="8">
      <c t="s" s="4" r="A8">
        <v>676</v>
      </c>
      <c t="n" s="6" r="B8">
        <v>2</v>
      </c>
      <c t="n" s="6" r="C8">
        <v>1</v>
      </c>
    </row>
    <row spans="1:3" r="9">
      <c t="s" s="4" r="A9">
        <v>677</v>
      </c>
      <c t="n" s="7" r="B9">
        <v>1070</v>
      </c>
      <c t="n" s="7" r="C9">
        <v>214</v>
      </c>
    </row>
    <row spans="1:3" r="10">
      <c t="s" s="4" r="A10">
        <v>571</v>
      </c>
    </row>
    <row spans="1:3" r="11">
      <c t="s" s="3" r="A11">
        <v>675</v>
      </c>
    </row>
    <row spans="1:3" r="12">
      <c t="s" s="4" r="A12">
        <v>676</v>
      </c>
      <c t="n" s="6" r="B12">
        <v>1</v>
      </c>
      <c t="n" s="6" r="C12">
        <v>1</v>
      </c>
    </row>
    <row spans="1:3" r="13">
      <c t="s" s="4" r="A13">
        <v>677</v>
      </c>
      <c t="n" s="7" r="B13">
        <v>74</v>
      </c>
      <c t="n" s="7" r="C13">
        <v>74</v>
      </c>
    </row>
    <row spans="1:3" r="14">
      <c t="s" s="4" r="A14">
        <v>572</v>
      </c>
    </row>
    <row spans="1:3" r="15">
      <c t="s" s="3" r="A15">
        <v>675</v>
      </c>
    </row>
    <row spans="1:3" r="16">
      <c t="s" s="4" r="A16">
        <v>676</v>
      </c>
      <c t="n" s="6" r="B16">
        <v>1</v>
      </c>
      <c t="n" s="6" r="C16">
        <v>1</v>
      </c>
    </row>
    <row spans="1:3" r="17">
      <c t="s" s="4" r="A17">
        <v>677</v>
      </c>
      <c t="n" s="7" r="B17">
        <v>30</v>
      </c>
      <c t="n" s="7" r="C17">
        <v>3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6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78</v>
      </c>
      <c t="s" s="2" r="B1">
        <v>2</v>
      </c>
      <c t="s" s="2" r="C1">
        <v>25</v>
      </c>
    </row>
    <row spans="1:3" r="2">
      <c t="s" s="3" r="A2">
        <v>566</v>
      </c>
    </row>
    <row spans="1:3" r="3">
      <c t="s" s="4" r="A3">
        <v>626</v>
      </c>
      <c t="n" s="7" r="B3">
        <v>9655820</v>
      </c>
      <c t="n" s="7" r="C3">
        <v>8833775</v>
      </c>
    </row>
    <row spans="1:3" r="4">
      <c t="s" s="4" r="A4">
        <v>567</v>
      </c>
    </row>
    <row spans="1:3" r="5">
      <c t="s" s="3" r="A5">
        <v>566</v>
      </c>
    </row>
    <row spans="1:3" r="6">
      <c t="s" s="4" r="A6">
        <v>626</v>
      </c>
      <c t="n" s="6" r="B6">
        <v>2200838</v>
      </c>
      <c t="n" s="6" r="C6">
        <v>2156549</v>
      </c>
    </row>
    <row spans="1:3" r="7">
      <c t="s" s="4" r="A7">
        <v>569</v>
      </c>
    </row>
    <row spans="1:3" r="8">
      <c t="s" s="3" r="A8">
        <v>566</v>
      </c>
    </row>
    <row spans="1:3" r="9">
      <c t="s" s="4" r="A9">
        <v>626</v>
      </c>
      <c t="n" s="6" r="B9">
        <v>6822650</v>
      </c>
      <c t="n" s="6" r="C9">
        <v>6069532</v>
      </c>
    </row>
    <row spans="1:3" r="10">
      <c t="s" s="4" r="A10">
        <v>570</v>
      </c>
    </row>
    <row spans="1:3" r="11">
      <c t="s" s="3" r="A11">
        <v>566</v>
      </c>
    </row>
    <row spans="1:3" r="12">
      <c t="s" s="4" r="A12">
        <v>626</v>
      </c>
      <c t="n" s="6" r="B12">
        <v>632332</v>
      </c>
      <c t="n" s="6" r="C12">
        <v>607694</v>
      </c>
    </row>
    <row spans="1:3" r="13">
      <c t="s" s="4" r="A13">
        <v>679</v>
      </c>
    </row>
    <row spans="1:3" r="14">
      <c t="s" s="3" r="A14">
        <v>566</v>
      </c>
    </row>
    <row spans="1:3" r="15">
      <c t="s" s="4" r="A15">
        <v>626</v>
      </c>
      <c t="n" s="6" r="B15">
        <v>9403506</v>
      </c>
      <c t="n" s="6" r="C15">
        <v>8539636</v>
      </c>
    </row>
    <row spans="1:3" r="16">
      <c t="s" s="4" r="A16">
        <v>680</v>
      </c>
    </row>
    <row spans="1:3" r="17">
      <c t="s" s="3" r="A17">
        <v>566</v>
      </c>
    </row>
    <row spans="1:3" r="18">
      <c t="s" s="4" r="A18">
        <v>626</v>
      </c>
      <c t="n" s="6" r="B18">
        <v>2114575</v>
      </c>
      <c t="n" s="6" r="C18">
        <v>2049752</v>
      </c>
    </row>
    <row spans="1:3" r="19">
      <c t="s" s="4" r="A19">
        <v>681</v>
      </c>
    </row>
    <row spans="1:3" r="20">
      <c t="s" s="3" r="A20">
        <v>566</v>
      </c>
    </row>
    <row spans="1:3" r="21">
      <c t="s" s="4" r="A21">
        <v>626</v>
      </c>
      <c t="n" s="6" r="B21">
        <v>6666210</v>
      </c>
      <c t="n" s="6" r="C21">
        <v>5893354</v>
      </c>
    </row>
    <row spans="1:3" r="22">
      <c t="s" s="4" r="A22">
        <v>682</v>
      </c>
    </row>
    <row spans="1:3" r="23">
      <c t="s" s="3" r="A23">
        <v>566</v>
      </c>
    </row>
    <row spans="1:3" r="24">
      <c t="s" s="4" r="A24">
        <v>626</v>
      </c>
      <c t="n" s="6" r="B24">
        <v>622721</v>
      </c>
      <c t="n" s="6" r="C24">
        <v>596530</v>
      </c>
    </row>
    <row spans="1:3" r="25">
      <c t="s" s="4" r="A25">
        <v>683</v>
      </c>
    </row>
    <row spans="1:3" r="26">
      <c t="s" s="3" r="A26">
        <v>566</v>
      </c>
    </row>
    <row spans="1:3" r="27">
      <c t="s" s="4" r="A27">
        <v>626</v>
      </c>
      <c t="n" s="6" r="B27">
        <v>118176</v>
      </c>
      <c t="n" s="6" r="C27">
        <v>148624</v>
      </c>
    </row>
    <row spans="1:3" r="28">
      <c t="s" s="4" r="A28">
        <v>684</v>
      </c>
    </row>
    <row spans="1:3" r="29">
      <c t="s" s="3" r="A29">
        <v>566</v>
      </c>
    </row>
    <row spans="1:3" r="30">
      <c t="s" s="4" r="A30">
        <v>626</v>
      </c>
      <c t="n" s="6" r="B30">
        <v>52028</v>
      </c>
      <c t="n" s="6" r="C30">
        <v>68243</v>
      </c>
    </row>
    <row spans="1:3" r="31">
      <c t="s" s="4" r="A31">
        <v>685</v>
      </c>
    </row>
    <row spans="1:3" r="32">
      <c t="s" s="3" r="A32">
        <v>566</v>
      </c>
    </row>
    <row spans="1:3" r="33">
      <c t="s" s="4" r="A33">
        <v>626</v>
      </c>
      <c t="n" s="6" r="B33">
        <v>65621</v>
      </c>
      <c t="n" s="6" r="C33">
        <v>79279</v>
      </c>
    </row>
    <row spans="1:3" r="34">
      <c t="s" s="4" r="A34">
        <v>686</v>
      </c>
    </row>
    <row spans="1:3" r="35">
      <c t="s" s="3" r="A35">
        <v>566</v>
      </c>
    </row>
    <row spans="1:3" r="36">
      <c t="s" s="4" r="A36">
        <v>626</v>
      </c>
      <c t="n" s="6" r="B36">
        <v>527</v>
      </c>
      <c t="n" s="6" r="C36">
        <v>1102</v>
      </c>
    </row>
    <row spans="1:3" r="37">
      <c t="s" s="4" r="A37">
        <v>687</v>
      </c>
    </row>
    <row spans="1:3" r="38">
      <c t="s" s="3" r="A38">
        <v>566</v>
      </c>
    </row>
    <row spans="1:3" r="39">
      <c t="s" s="4" r="A39">
        <v>626</v>
      </c>
      <c t="n" s="6" r="B39">
        <v>134138</v>
      </c>
      <c t="n" s="6" r="C39">
        <v>143215</v>
      </c>
    </row>
    <row spans="1:3" r="40">
      <c t="s" s="4" r="A40">
        <v>688</v>
      </c>
    </row>
    <row spans="1:3" r="41">
      <c t="s" s="3" r="A41">
        <v>566</v>
      </c>
    </row>
    <row spans="1:3" r="42">
      <c t="s" s="4" r="A42">
        <v>626</v>
      </c>
      <c t="n" s="6" r="B42">
        <v>34235</v>
      </c>
      <c t="n" s="6" r="C42">
        <v>36254</v>
      </c>
    </row>
    <row spans="1:3" r="43">
      <c t="s" s="4" r="A43">
        <v>689</v>
      </c>
    </row>
    <row spans="1:3" r="44">
      <c t="s" s="3" r="A44">
        <v>566</v>
      </c>
    </row>
    <row spans="1:3" r="45">
      <c t="s" s="4" r="A45">
        <v>626</v>
      </c>
      <c t="n" s="6" r="B45">
        <v>90819</v>
      </c>
      <c t="n" s="6" r="C45">
        <v>96899</v>
      </c>
    </row>
    <row spans="1:3" r="46">
      <c t="s" s="4" r="A46">
        <v>690</v>
      </c>
    </row>
    <row spans="1:3" r="47">
      <c t="s" s="3" r="A47">
        <v>566</v>
      </c>
    </row>
    <row spans="1:3" r="48">
      <c t="s" s="4" r="A48">
        <v>626</v>
      </c>
      <c t="n" s="6" r="B48">
        <v>9084</v>
      </c>
      <c t="n" s="6" r="C48">
        <v>10062</v>
      </c>
    </row>
    <row spans="1:3" r="49">
      <c t="s" s="4" r="A49">
        <v>691</v>
      </c>
    </row>
    <row spans="1:3" r="50">
      <c t="s" s="3" r="A50">
        <v>566</v>
      </c>
    </row>
    <row spans="1:3" r="51">
      <c t="s" s="4" r="A51">
        <v>626</v>
      </c>
      <c t="n" s="6" r="B51">
        <v>0</v>
      </c>
      <c t="n" s="6" r="C51">
        <v>2300</v>
      </c>
    </row>
    <row spans="1:3" r="52">
      <c t="s" s="4" r="A52">
        <v>692</v>
      </c>
    </row>
    <row spans="1:3" r="53">
      <c t="s" s="3" r="A53">
        <v>566</v>
      </c>
    </row>
    <row spans="1:3" r="54">
      <c t="s" s="4" r="A54">
        <v>626</v>
      </c>
      <c t="n" s="6" r="B54">
        <v>0</v>
      </c>
      <c t="n" s="6" r="C54">
        <v>2300</v>
      </c>
    </row>
    <row spans="1:3" r="55">
      <c t="s" s="4" r="A55">
        <v>693</v>
      </c>
    </row>
    <row spans="1:3" r="56">
      <c t="s" s="3" r="A56">
        <v>566</v>
      </c>
    </row>
    <row spans="1:3" r="57">
      <c t="s" s="4" r="A57">
        <v>626</v>
      </c>
      <c t="n" s="6" r="B57">
        <v>0</v>
      </c>
      <c t="n" s="6" r="C57">
        <v>0</v>
      </c>
    </row>
    <row spans="1:3" r="58">
      <c t="s" s="4" r="A58">
        <v>694</v>
      </c>
    </row>
    <row spans="1:3" r="59">
      <c t="s" s="3" r="A59">
        <v>566</v>
      </c>
    </row>
    <row spans="1:3" r="60">
      <c t="s" s="4" r="A60">
        <v>626</v>
      </c>
      <c t="n" s="7" r="B60">
        <v>0</v>
      </c>
      <c t="n" s="7" r="C60">
        <v>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5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43</v>
      </c>
      <c t="s" s="2" r="B1">
        <v>1</v>
      </c>
    </row>
    <row spans="1:3" r="2">
      <c t="s" s="2" r="B2">
        <v>2</v>
      </c>
      <c t="s" s="2" r="C2">
        <v>77</v>
      </c>
    </row>
    <row spans="1:3" r="3">
      <c t="s" s="3" r="A3">
        <v>144</v>
      </c>
    </row>
    <row spans="1:3" r="4">
      <c t="s" s="4" r="A4">
        <v>128</v>
      </c>
      <c t="n" s="7" r="B4">
        <v>75214</v>
      </c>
      <c t="n" s="7" r="C4">
        <v>62332</v>
      </c>
    </row>
    <row spans="1:3" r="5">
      <c t="s" s="3" r="A5">
        <v>145</v>
      </c>
    </row>
    <row spans="1:3" r="6">
      <c t="s" s="4" r="A6">
        <v>146</v>
      </c>
      <c t="n" s="6" r="B6">
        <v>12440</v>
      </c>
      <c t="n" s="6" r="C6">
        <v>10230</v>
      </c>
    </row>
    <row spans="1:3" r="7">
      <c t="s" s="4" r="A7">
        <v>147</v>
      </c>
      <c t="n" s="6" r="B7">
        <v>5184</v>
      </c>
      <c t="n" s="6" r="C7">
        <v>3886</v>
      </c>
    </row>
    <row spans="1:3" r="8">
      <c t="s" s="4" r="A8">
        <v>91</v>
      </c>
      <c t="n" s="6" r="B8">
        <v>2229</v>
      </c>
      <c t="n" s="6" r="C8">
        <v>4500</v>
      </c>
    </row>
    <row spans="1:3" r="9">
      <c t="s" s="4" r="A9">
        <v>148</v>
      </c>
      <c t="n" s="6" r="B9">
        <v>7047</v>
      </c>
      <c t="n" s="6" r="C9">
        <v>12519</v>
      </c>
    </row>
    <row spans="1:3" r="10">
      <c t="s" s="4" r="A10">
        <v>108</v>
      </c>
      <c t="n" s="6" r="B10">
        <v>5777</v>
      </c>
      <c t="n" s="6" r="C10">
        <v>4489</v>
      </c>
    </row>
    <row spans="1:3" r="11">
      <c t="s" s="4" r="A11">
        <v>149</v>
      </c>
      <c t="n" s="6" r="B11">
        <v>-268</v>
      </c>
      <c t="n" s="6" r="C11">
        <v>-2324</v>
      </c>
    </row>
    <row spans="1:3" r="12">
      <c t="s" s="4" r="A12">
        <v>150</v>
      </c>
      <c t="n" s="6" r="B12">
        <v>185577</v>
      </c>
      <c t="n" s="6" r="C12">
        <v>53005</v>
      </c>
    </row>
    <row spans="1:3" r="13">
      <c t="s" s="4" r="A13">
        <v>99</v>
      </c>
      <c t="n" s="6" r="B13">
        <v>-4900</v>
      </c>
      <c t="n" s="6" r="C13">
        <v>-1020</v>
      </c>
    </row>
    <row spans="1:3" r="14">
      <c t="s" s="4" r="A14">
        <v>151</v>
      </c>
      <c t="n" s="6" r="B14">
        <v>-171123</v>
      </c>
      <c t="n" s="6" r="C14">
        <v>-32793</v>
      </c>
    </row>
    <row spans="1:3" r="15">
      <c t="s" s="4" r="A15">
        <v>100</v>
      </c>
      <c t="n" s="6" r="B15">
        <v>-699</v>
      </c>
      <c t="n" s="6" r="C15">
        <v>-481</v>
      </c>
    </row>
    <row spans="1:3" r="16">
      <c t="s" s="4" r="A16">
        <v>152</v>
      </c>
      <c t="n" s="6" r="B16">
        <v>559</v>
      </c>
      <c t="n" s="6" r="C16">
        <v>3325</v>
      </c>
    </row>
    <row spans="1:3" r="17">
      <c t="s" s="3" r="A17">
        <v>153</v>
      </c>
    </row>
    <row spans="1:3" r="18">
      <c t="s" s="4" r="A18">
        <v>154</v>
      </c>
      <c t="n" s="6" r="B18">
        <v>0</v>
      </c>
      <c t="n" s="6" r="C18">
        <v>14233</v>
      </c>
    </row>
    <row spans="1:3" r="19">
      <c t="s" s="4" r="A19">
        <v>155</v>
      </c>
      <c t="n" s="6" r="B19">
        <v>6779</v>
      </c>
      <c t="n" s="6" r="C19">
        <v>-1059</v>
      </c>
    </row>
    <row spans="1:3" r="20">
      <c t="s" s="4" r="A20">
        <v>156</v>
      </c>
      <c t="n" s="6" r="B20">
        <v>-3781</v>
      </c>
      <c t="n" s="6" r="C20">
        <v>-3382</v>
      </c>
    </row>
    <row spans="1:3" r="21">
      <c t="s" s="4" r="A21">
        <v>39</v>
      </c>
      <c t="n" s="6" r="B21">
        <v>-1639</v>
      </c>
      <c t="n" s="6" r="C21">
        <v>-945</v>
      </c>
    </row>
    <row spans="1:3" r="22">
      <c t="s" s="4" r="A22">
        <v>42</v>
      </c>
      <c t="n" s="6" r="B22">
        <v>-18585</v>
      </c>
      <c t="n" s="6" r="C22">
        <v>-25207</v>
      </c>
    </row>
    <row spans="1:3" r="23">
      <c t="s" s="4" r="A23">
        <v>53</v>
      </c>
      <c t="n" s="6" r="B23">
        <v>-743</v>
      </c>
      <c t="n" s="6" r="C23">
        <v>-1696</v>
      </c>
    </row>
    <row spans="1:3" r="24">
      <c t="s" s="4" r="A24">
        <v>157</v>
      </c>
      <c t="n" s="6" r="B24">
        <v>99068</v>
      </c>
      <c t="n" s="6" r="C24">
        <v>99612</v>
      </c>
    </row>
    <row spans="1:3" r="25">
      <c t="s" s="3" r="A25">
        <v>158</v>
      </c>
    </row>
    <row spans="1:3" r="26">
      <c t="s" s="4" r="A26">
        <v>159</v>
      </c>
      <c t="n" s="6" r="B26">
        <v>-15384</v>
      </c>
      <c t="n" s="6" r="C26">
        <v>-385576</v>
      </c>
    </row>
    <row spans="1:3" r="27">
      <c t="s" s="4" r="A27">
        <v>160</v>
      </c>
      <c t="n" s="6" r="B27">
        <v>-443770</v>
      </c>
      <c t="n" s="6" r="C27">
        <v>-629074</v>
      </c>
    </row>
    <row spans="1:3" r="28">
      <c t="s" s="3" r="A28">
        <v>161</v>
      </c>
    </row>
    <row spans="1:3" r="29">
      <c t="s" s="4" r="A29">
        <v>162</v>
      </c>
      <c t="n" s="6" r="B29">
        <v>-309507</v>
      </c>
      <c t="n" s="6" r="C29">
        <v>-168682</v>
      </c>
    </row>
    <row spans="1:3" r="30">
      <c t="s" s="4" r="A30">
        <v>163</v>
      </c>
      <c t="n" s="6" r="B30">
        <v>0</v>
      </c>
      <c t="n" s="6" r="C30">
        <v>11666</v>
      </c>
    </row>
    <row spans="1:3" r="31">
      <c t="s" s="4" r="A31">
        <v>164</v>
      </c>
      <c t="n" s="6" r="B31">
        <v>134389</v>
      </c>
      <c t="n" s="6" r="C31">
        <v>209017</v>
      </c>
    </row>
    <row spans="1:3" r="32">
      <c t="s" s="3" r="A32">
        <v>165</v>
      </c>
    </row>
    <row spans="1:3" r="33">
      <c t="s" s="4" r="A33">
        <v>162</v>
      </c>
      <c t="n" s="6" r="B33">
        <v>-432530</v>
      </c>
      <c t="n" s="6" r="C33">
        <v>-26791</v>
      </c>
    </row>
    <row spans="1:3" r="34">
      <c t="s" s="4" r="A34">
        <v>163</v>
      </c>
      <c t="n" s="6" r="B34">
        <v>2081</v>
      </c>
      <c t="n" s="6" r="C34">
        <v>14022</v>
      </c>
    </row>
    <row spans="1:3" r="35">
      <c t="s" s="4" r="A35">
        <v>164</v>
      </c>
      <c t="n" s="6" r="B35">
        <v>760312</v>
      </c>
      <c t="n" s="6" r="C35">
        <v>80994</v>
      </c>
    </row>
    <row spans="1:3" r="36">
      <c t="s" s="4" r="A36">
        <v>166</v>
      </c>
      <c t="n" s="6" r="B36">
        <v>9146</v>
      </c>
      <c t="n" s="6" r="C36">
        <v>7626</v>
      </c>
    </row>
    <row spans="1:3" r="37">
      <c t="s" s="4" r="A37">
        <v>167</v>
      </c>
      <c t="n" s="6" r="B37">
        <v>-15353</v>
      </c>
      <c t="n" s="6" r="C37">
        <v>-9106</v>
      </c>
    </row>
    <row spans="1:3" r="38">
      <c t="s" s="4" r="A38">
        <v>168</v>
      </c>
      <c t="n" s="6" r="B38">
        <v>94</v>
      </c>
      <c t="n" s="6" r="C38">
        <v>1753</v>
      </c>
    </row>
    <row spans="1:3" r="39">
      <c t="s" s="4" r="A39">
        <v>169</v>
      </c>
      <c t="n" s="6" r="B39">
        <v>-310522</v>
      </c>
      <c t="n" s="6" r="C39">
        <v>-894151</v>
      </c>
    </row>
    <row spans="1:3" r="40">
      <c t="s" s="3" r="A40">
        <v>170</v>
      </c>
    </row>
    <row spans="1:3" r="41">
      <c t="s" s="4" r="A41">
        <v>171</v>
      </c>
      <c t="n" s="6" r="B41">
        <v>102507</v>
      </c>
      <c t="n" s="6" r="C41">
        <v>296915</v>
      </c>
    </row>
    <row spans="1:3" r="42">
      <c t="s" s="4" r="A42">
        <v>172</v>
      </c>
      <c t="n" s="6" r="B42">
        <v>334853</v>
      </c>
      <c t="n" s="6" r="C42">
        <v>-20633</v>
      </c>
    </row>
    <row spans="1:3" r="43">
      <c t="s" s="4" r="A43">
        <v>173</v>
      </c>
      <c t="n" s="6" r="B43">
        <v>0</v>
      </c>
      <c t="n" s="6" r="C43">
        <v>98851</v>
      </c>
    </row>
    <row spans="1:3" r="44">
      <c t="s" s="4" r="A44">
        <v>174</v>
      </c>
      <c t="n" s="6" r="B44">
        <v>-269000</v>
      </c>
      <c t="n" s="6" r="C44">
        <v>0</v>
      </c>
    </row>
    <row spans="1:3" r="45">
      <c t="s" s="4" r="A45">
        <v>175</v>
      </c>
      <c t="n" s="6" r="B45">
        <v>0</v>
      </c>
      <c t="n" s="6" r="C45">
        <v>111590</v>
      </c>
    </row>
    <row spans="1:3" r="46">
      <c t="s" s="4" r="A46">
        <v>176</v>
      </c>
      <c t="n" s="6" r="B46">
        <v>-3594</v>
      </c>
      <c t="n" s="6" r="C46">
        <v>0</v>
      </c>
    </row>
    <row spans="1:3" r="47">
      <c t="s" s="4" r="A47">
        <v>177</v>
      </c>
      <c t="n" s="6" r="B47">
        <v>-55857</v>
      </c>
      <c t="n" s="6" r="C47">
        <v>-51012</v>
      </c>
    </row>
    <row spans="1:3" r="48">
      <c t="s" s="4" r="A48">
        <v>178</v>
      </c>
      <c t="n" s="6" r="B48">
        <v>-1615</v>
      </c>
      <c t="n" s="6" r="C48">
        <v>-2082</v>
      </c>
    </row>
    <row spans="1:3" r="49">
      <c t="s" s="4" r="A49">
        <v>179</v>
      </c>
      <c t="n" s="6" r="B49">
        <v>3491</v>
      </c>
      <c t="n" s="6" r="C49">
        <v>3708</v>
      </c>
    </row>
    <row spans="1:3" r="50">
      <c t="s" s="4" r="A50">
        <v>180</v>
      </c>
      <c t="n" s="6" r="B50">
        <v>110785</v>
      </c>
      <c t="n" s="6" r="C50">
        <v>437337</v>
      </c>
    </row>
    <row spans="1:3" r="51">
      <c t="s" s="4" r="A51">
        <v>181</v>
      </c>
      <c t="n" s="6" r="B51">
        <v>-100669</v>
      </c>
      <c t="n" s="6" r="C51">
        <v>-357202</v>
      </c>
    </row>
    <row spans="1:3" r="52">
      <c t="s" s="4" r="A52">
        <v>182</v>
      </c>
      <c t="n" s="6" r="B52">
        <v>413800</v>
      </c>
      <c t="n" s="6" r="C52">
        <v>830407</v>
      </c>
    </row>
    <row spans="1:3" r="53">
      <c t="s" s="4" r="A53">
        <v>183</v>
      </c>
      <c t="n" s="6" r="B53">
        <v>313131</v>
      </c>
      <c t="n" s="6" r="C53">
        <v>473205</v>
      </c>
    </row>
    <row spans="1:3" r="54">
      <c t="s" s="3" r="A54">
        <v>184</v>
      </c>
    </row>
    <row spans="1:3" r="55">
      <c t="s" s="4" r="A55">
        <v>185</v>
      </c>
      <c t="n" s="6" r="B55">
        <v>76693</v>
      </c>
      <c t="n" s="6" r="C55">
        <v>78777</v>
      </c>
    </row>
    <row spans="1:3" r="56">
      <c t="s" s="4" r="A56">
        <v>186</v>
      </c>
      <c t="n" s="6" r="B56">
        <v>12964</v>
      </c>
      <c t="n" s="6" r="C56">
        <v>38525</v>
      </c>
    </row>
    <row spans="1:3" r="57">
      <c t="s" s="3" r="A57">
        <v>187</v>
      </c>
    </row>
    <row spans="1:3" r="58">
      <c t="s" s="4" r="A58">
        <v>188</v>
      </c>
      <c t="n" s="7" r="B58">
        <v>2899</v>
      </c>
      <c t="n" s="7" r="C58">
        <v>4369</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10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95</v>
      </c>
      <c t="s" s="2" r="B1">
        <v>2</v>
      </c>
      <c t="s" s="2" r="C1">
        <v>25</v>
      </c>
    </row>
    <row spans="1:3" r="2">
      <c t="s" s="4" r="A2">
        <v>587</v>
      </c>
    </row>
    <row spans="1:3" r="3">
      <c t="s" s="3" r="A3">
        <v>696</v>
      </c>
    </row>
    <row spans="1:3" r="4">
      <c t="s" s="4" r="A4">
        <v>697</v>
      </c>
      <c t="n" s="7" r="B4">
        <v>4868100</v>
      </c>
      <c t="n" s="7" r="C4">
        <v>4968861</v>
      </c>
    </row>
    <row spans="1:3" r="5">
      <c t="s" s="4" r="A5">
        <v>576</v>
      </c>
    </row>
    <row spans="1:3" r="6">
      <c t="s" s="3" r="A6">
        <v>696</v>
      </c>
    </row>
    <row spans="1:3" r="7">
      <c t="s" s="4" r="A7">
        <v>697</v>
      </c>
      <c t="n" s="6" r="B7">
        <v>1975401</v>
      </c>
      <c t="n" s="6" r="C7">
        <v>2240471</v>
      </c>
    </row>
    <row spans="1:3" r="8">
      <c t="s" s="4" r="A8">
        <v>698</v>
      </c>
    </row>
    <row spans="1:3" r="9">
      <c t="s" s="3" r="A9">
        <v>696</v>
      </c>
    </row>
    <row spans="1:3" r="10">
      <c t="s" s="4" r="A10">
        <v>697</v>
      </c>
      <c t="n" s="6" r="B10">
        <v>4852104</v>
      </c>
      <c t="n" s="6" r="C10">
        <v>4948725</v>
      </c>
    </row>
    <row spans="1:3" r="11">
      <c t="s" s="4" r="A11">
        <v>699</v>
      </c>
    </row>
    <row spans="1:3" r="12">
      <c t="s" s="3" r="A12">
        <v>696</v>
      </c>
    </row>
    <row spans="1:3" r="13">
      <c t="s" s="4" r="A13">
        <v>697</v>
      </c>
      <c t="n" s="6" r="B13">
        <v>1944126</v>
      </c>
      <c t="n" s="6" r="C13">
        <v>2201846</v>
      </c>
    </row>
    <row spans="1:3" r="14">
      <c t="s" s="4" r="A14">
        <v>700</v>
      </c>
    </row>
    <row spans="1:3" r="15">
      <c t="s" s="3" r="A15">
        <v>696</v>
      </c>
    </row>
    <row spans="1:3" r="16">
      <c t="s" s="4" r="A16">
        <v>697</v>
      </c>
      <c t="n" s="6" r="B16">
        <v>15996</v>
      </c>
      <c t="n" s="6" r="C16">
        <v>20136</v>
      </c>
    </row>
    <row spans="1:3" r="17">
      <c t="s" s="4" r="A17">
        <v>701</v>
      </c>
    </row>
    <row spans="1:3" r="18">
      <c t="s" s="3" r="A18">
        <v>696</v>
      </c>
    </row>
    <row spans="1:3" r="19">
      <c t="s" s="4" r="A19">
        <v>697</v>
      </c>
      <c t="n" s="6" r="B19">
        <v>31275</v>
      </c>
      <c t="n" s="6" r="C19">
        <v>38625</v>
      </c>
    </row>
    <row spans="1:3" r="20">
      <c t="s" s="4" r="A20">
        <v>702</v>
      </c>
    </row>
    <row spans="1:3" r="21">
      <c t="s" s="3" r="A21">
        <v>696</v>
      </c>
    </row>
    <row spans="1:3" r="22">
      <c t="s" s="4" r="A22">
        <v>697</v>
      </c>
      <c t="n" s="6" r="B22">
        <v>327911</v>
      </c>
      <c t="n" s="6" r="C22">
        <v>383942</v>
      </c>
    </row>
    <row spans="1:3" r="23">
      <c t="s" s="4" r="A23">
        <v>703</v>
      </c>
    </row>
    <row spans="1:3" r="24">
      <c t="s" s="3" r="A24">
        <v>696</v>
      </c>
    </row>
    <row spans="1:3" r="25">
      <c t="s" s="4" r="A25">
        <v>697</v>
      </c>
      <c t="n" s="6" r="B25">
        <v>318935</v>
      </c>
      <c t="n" s="6" r="C25">
        <v>373665</v>
      </c>
    </row>
    <row spans="1:3" r="26">
      <c t="s" s="4" r="A26">
        <v>704</v>
      </c>
    </row>
    <row spans="1:3" r="27">
      <c t="s" s="3" r="A27">
        <v>696</v>
      </c>
    </row>
    <row spans="1:3" r="28">
      <c t="s" s="4" r="A28">
        <v>697</v>
      </c>
      <c t="n" s="6" r="B28">
        <v>8976</v>
      </c>
      <c t="n" s="6" r="C28">
        <v>10277</v>
      </c>
    </row>
    <row spans="1:3" r="29">
      <c t="s" s="4" r="A29">
        <v>705</v>
      </c>
    </row>
    <row spans="1:3" r="30">
      <c t="s" s="3" r="A30">
        <v>696</v>
      </c>
    </row>
    <row spans="1:3" r="31">
      <c t="s" s="4" r="A31">
        <v>697</v>
      </c>
      <c t="n" s="6" r="B31">
        <v>1196144</v>
      </c>
      <c t="n" s="6" r="C31">
        <v>1355104</v>
      </c>
    </row>
    <row spans="1:3" r="32">
      <c t="s" s="4" r="A32">
        <v>706</v>
      </c>
    </row>
    <row spans="1:3" r="33">
      <c t="s" s="3" r="A33">
        <v>696</v>
      </c>
    </row>
    <row spans="1:3" r="34">
      <c t="s" s="4" r="A34">
        <v>697</v>
      </c>
      <c t="n" s="6" r="B34">
        <v>136515</v>
      </c>
      <c t="n" s="6" r="C34">
        <v>147253</v>
      </c>
    </row>
    <row spans="1:3" r="35">
      <c t="s" s="4" r="A35">
        <v>707</v>
      </c>
    </row>
    <row spans="1:3" r="36">
      <c t="s" s="3" r="A36">
        <v>696</v>
      </c>
    </row>
    <row spans="1:3" r="37">
      <c t="s" s="4" r="A37">
        <v>697</v>
      </c>
      <c t="n" s="6" r="B37">
        <v>1185024</v>
      </c>
      <c t="n" s="6" r="C37">
        <v>1342030</v>
      </c>
    </row>
    <row spans="1:3" r="38">
      <c t="s" s="4" r="A38">
        <v>708</v>
      </c>
    </row>
    <row spans="1:3" r="39">
      <c t="s" s="3" r="A39">
        <v>696</v>
      </c>
    </row>
    <row spans="1:3" r="40">
      <c t="s" s="4" r="A40">
        <v>697</v>
      </c>
      <c t="n" s="6" r="B40">
        <v>135090</v>
      </c>
      <c t="n" s="6" r="C40">
        <v>141547</v>
      </c>
    </row>
    <row spans="1:3" r="41">
      <c t="s" s="4" r="A41">
        <v>709</v>
      </c>
    </row>
    <row spans="1:3" r="42">
      <c t="s" s="3" r="A42">
        <v>696</v>
      </c>
    </row>
    <row spans="1:3" r="43">
      <c t="s" s="4" r="A43">
        <v>697</v>
      </c>
      <c t="n" s="6" r="B43">
        <v>11120</v>
      </c>
      <c t="n" s="6" r="C43">
        <v>13074</v>
      </c>
    </row>
    <row spans="1:3" r="44">
      <c t="s" s="4" r="A44">
        <v>710</v>
      </c>
    </row>
    <row spans="1:3" r="45">
      <c t="s" s="3" r="A45">
        <v>696</v>
      </c>
    </row>
    <row spans="1:3" r="46">
      <c t="s" s="4" r="A46">
        <v>697</v>
      </c>
      <c t="n" s="6" r="B46">
        <v>1425</v>
      </c>
      <c t="n" s="6" r="C46">
        <v>5706</v>
      </c>
    </row>
    <row spans="1:3" r="47">
      <c t="s" s="4" r="A47">
        <v>711</v>
      </c>
    </row>
    <row spans="1:3" r="48">
      <c t="s" s="3" r="A48">
        <v>696</v>
      </c>
    </row>
    <row spans="1:3" r="49">
      <c t="s" s="4" r="A49">
        <v>697</v>
      </c>
      <c t="n" s="6" r="B49">
        <v>2857190</v>
      </c>
      <c t="n" s="6" r="C49">
        <v>2912079</v>
      </c>
    </row>
    <row spans="1:3" r="50">
      <c t="s" s="4" r="A50">
        <v>712</v>
      </c>
    </row>
    <row spans="1:3" r="51">
      <c t="s" s="3" r="A51">
        <v>696</v>
      </c>
    </row>
    <row spans="1:3" r="52">
      <c t="s" s="4" r="A52">
        <v>697</v>
      </c>
      <c t="n" s="6" r="B52">
        <v>198163</v>
      </c>
      <c t="n" s="6" r="C52">
        <v>218462</v>
      </c>
    </row>
    <row spans="1:3" r="53">
      <c t="s" s="4" r="A53">
        <v>713</v>
      </c>
    </row>
    <row spans="1:3" r="54">
      <c t="s" s="3" r="A54">
        <v>696</v>
      </c>
    </row>
    <row spans="1:3" r="55">
      <c t="s" s="4" r="A55">
        <v>697</v>
      </c>
      <c t="n" s="6" r="B55">
        <v>2842324</v>
      </c>
      <c t="n" s="6" r="C55">
        <v>2894149</v>
      </c>
    </row>
    <row spans="1:3" r="56">
      <c t="s" s="4" r="A56">
        <v>714</v>
      </c>
    </row>
    <row spans="1:3" r="57">
      <c t="s" s="3" r="A57">
        <v>696</v>
      </c>
    </row>
    <row spans="1:3" r="58">
      <c t="s" s="4" r="A58">
        <v>697</v>
      </c>
      <c t="n" s="6" r="B58">
        <v>194532</v>
      </c>
      <c t="n" s="6" r="C58">
        <v>214713</v>
      </c>
    </row>
    <row spans="1:3" r="59">
      <c t="s" s="4" r="A59">
        <v>715</v>
      </c>
    </row>
    <row spans="1:3" r="60">
      <c t="s" s="3" r="A60">
        <v>696</v>
      </c>
    </row>
    <row spans="1:3" r="61">
      <c t="s" s="4" r="A61">
        <v>697</v>
      </c>
      <c t="n" s="6" r="B61">
        <v>14866</v>
      </c>
      <c t="n" s="6" r="C61">
        <v>17930</v>
      </c>
    </row>
    <row spans="1:3" r="62">
      <c t="s" s="4" r="A62">
        <v>716</v>
      </c>
    </row>
    <row spans="1:3" r="63">
      <c t="s" s="3" r="A63">
        <v>696</v>
      </c>
    </row>
    <row spans="1:3" r="64">
      <c t="s" s="4" r="A64">
        <v>697</v>
      </c>
      <c t="n" s="6" r="B64">
        <v>3631</v>
      </c>
      <c t="n" s="6" r="C64">
        <v>3749</v>
      </c>
    </row>
    <row spans="1:3" r="65">
      <c t="s" s="4" r="A65">
        <v>717</v>
      </c>
    </row>
    <row spans="1:3" r="66">
      <c t="s" s="3" r="A66">
        <v>696</v>
      </c>
    </row>
    <row spans="1:3" r="67">
      <c t="s" s="4" r="A67">
        <v>697</v>
      </c>
      <c t="n" s="6" r="B67">
        <v>380200</v>
      </c>
      <c t="n" s="6" r="C67">
        <v>391809</v>
      </c>
    </row>
    <row spans="1:3" r="68">
      <c t="s" s="4" r="A68">
        <v>718</v>
      </c>
    </row>
    <row spans="1:3" r="69">
      <c t="s" s="3" r="A69">
        <v>696</v>
      </c>
    </row>
    <row spans="1:3" r="70">
      <c t="s" s="4" r="A70">
        <v>697</v>
      </c>
      <c t="n" s="6" r="B70">
        <v>1141651</v>
      </c>
      <c t="n" s="6" r="C70">
        <v>1238826</v>
      </c>
    </row>
    <row spans="1:3" r="71">
      <c t="s" s="4" r="A71">
        <v>719</v>
      </c>
    </row>
    <row spans="1:3" r="72">
      <c t="s" s="3" r="A72">
        <v>696</v>
      </c>
    </row>
    <row spans="1:3" r="73">
      <c t="s" s="4" r="A73">
        <v>697</v>
      </c>
      <c t="n" s="6" r="B73">
        <v>489059</v>
      </c>
      <c t="n" s="6" r="C73">
        <v>426147</v>
      </c>
    </row>
    <row spans="1:3" r="74">
      <c t="s" s="4" r="A74">
        <v>720</v>
      </c>
    </row>
    <row spans="1:3" r="75">
      <c t="s" s="3" r="A75">
        <v>696</v>
      </c>
    </row>
    <row spans="1:3" r="76">
      <c t="s" s="4" r="A76">
        <v>697</v>
      </c>
      <c t="n" s="6" r="B76">
        <v>116668</v>
      </c>
      <c t="n" s="6" r="C76">
        <v>135710</v>
      </c>
    </row>
    <row spans="1:3" r="77">
      <c t="s" s="4" r="A77">
        <v>721</v>
      </c>
    </row>
    <row spans="1:3" r="78">
      <c t="s" s="3" r="A78">
        <v>696</v>
      </c>
    </row>
    <row spans="1:3" r="79">
      <c t="s" s="4" r="A79">
        <v>697</v>
      </c>
      <c t="n" s="6" r="B79">
        <v>379211</v>
      </c>
      <c t="n" s="6" r="C79">
        <v>389721</v>
      </c>
    </row>
    <row spans="1:3" r="80">
      <c t="s" s="4" r="A80">
        <v>722</v>
      </c>
    </row>
    <row spans="1:3" r="81">
      <c t="s" s="3" r="A81">
        <v>696</v>
      </c>
    </row>
    <row spans="1:3" r="82">
      <c t="s" s="4" r="A82">
        <v>697</v>
      </c>
      <c t="n" s="6" r="B82">
        <v>1141510</v>
      </c>
      <c t="n" s="6" r="C82">
        <v>1238708</v>
      </c>
    </row>
    <row spans="1:3" r="83">
      <c t="s" s="4" r="A83">
        <v>723</v>
      </c>
    </row>
    <row spans="1:3" r="84">
      <c t="s" s="3" r="A84">
        <v>696</v>
      </c>
    </row>
    <row spans="1:3" r="85">
      <c t="s" s="4" r="A85">
        <v>697</v>
      </c>
      <c t="n" s="6" r="B85">
        <v>489059</v>
      </c>
      <c t="n" s="6" r="C85">
        <v>426147</v>
      </c>
    </row>
    <row spans="1:3" r="86">
      <c t="s" s="4" r="A86">
        <v>724</v>
      </c>
    </row>
    <row spans="1:3" r="87">
      <c t="s" s="3" r="A87">
        <v>696</v>
      </c>
    </row>
    <row spans="1:3" r="88">
      <c t="s" s="4" r="A88">
        <v>697</v>
      </c>
      <c t="n" s="6" r="B88">
        <v>110545</v>
      </c>
      <c t="n" s="6" r="C88">
        <v>129891</v>
      </c>
    </row>
    <row spans="1:3" r="89">
      <c t="s" s="4" r="A89">
        <v>725</v>
      </c>
    </row>
    <row spans="1:3" r="90">
      <c t="s" s="3" r="A90">
        <v>696</v>
      </c>
    </row>
    <row spans="1:3" r="91">
      <c t="s" s="4" r="A91">
        <v>697</v>
      </c>
      <c t="n" s="6" r="B91">
        <v>989</v>
      </c>
      <c t="n" s="6" r="C91">
        <v>2088</v>
      </c>
    </row>
    <row spans="1:3" r="92">
      <c t="s" s="4" r="A92">
        <v>726</v>
      </c>
    </row>
    <row spans="1:3" r="93">
      <c t="s" s="3" r="A93">
        <v>696</v>
      </c>
    </row>
    <row spans="1:3" r="94">
      <c t="s" s="4" r="A94">
        <v>697</v>
      </c>
      <c t="n" s="6" r="B94">
        <v>141</v>
      </c>
      <c t="n" s="6" r="C94">
        <v>118</v>
      </c>
    </row>
    <row spans="1:3" r="95">
      <c t="s" s="4" r="A95">
        <v>727</v>
      </c>
    </row>
    <row spans="1:3" r="96">
      <c t="s" s="3" r="A96">
        <v>696</v>
      </c>
    </row>
    <row spans="1:3" r="97">
      <c t="s" s="4" r="A97">
        <v>697</v>
      </c>
      <c t="n" s="6" r="B97">
        <v>0</v>
      </c>
      <c t="n" s="6" r="C97">
        <v>0</v>
      </c>
    </row>
    <row spans="1:3" r="98">
      <c t="s" s="4" r="A98">
        <v>728</v>
      </c>
    </row>
    <row spans="1:3" r="99">
      <c t="s" s="3" r="A99">
        <v>696</v>
      </c>
    </row>
    <row spans="1:3" r="100">
      <c t="s" s="4" r="A100">
        <v>697</v>
      </c>
      <c t="n" s="7" r="B100">
        <v>6123</v>
      </c>
      <c t="n" s="7" r="C100">
        <v>5819</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G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t="s" s="1" r="A1">
        <v>729</v>
      </c>
      <c t="s" s="2" r="B1">
        <v>2</v>
      </c>
      <c t="s" s="2" r="C1">
        <v>730</v>
      </c>
      <c t="s" s="2" r="D1">
        <v>25</v>
      </c>
      <c t="s" s="2" r="E1">
        <v>77</v>
      </c>
      <c t="s" s="2" r="F1">
        <v>731</v>
      </c>
      <c t="s" s="2" r="G1">
        <v>732</v>
      </c>
    </row>
    <row spans="1:7" r="2">
      <c t="s" s="3" r="A2">
        <v>210</v>
      </c>
    </row>
    <row spans="1:7" r="3">
      <c t="s" s="4" r="A3">
        <v>733</v>
      </c>
      <c t="n" s="7" r="B3">
        <v>108088</v>
      </c>
      <c t="n" s="7" r="C3">
        <v>105415</v>
      </c>
      <c t="n" s="7" r="D3">
        <v>106178</v>
      </c>
      <c t="n" s="7" r="E3">
        <v>102835</v>
      </c>
      <c t="n" s="7" r="F3">
        <v>102631</v>
      </c>
      <c t="n" s="7" r="G3">
        <v>102353</v>
      </c>
    </row>
    <row spans="1:7" r="4">
      <c t="s" s="4" r="A4">
        <v>734</v>
      </c>
      <c t="n" s="6" r="B4">
        <v>2326</v>
      </c>
      <c t="n" s="6" r="D4">
        <v>2189</v>
      </c>
    </row>
    <row spans="1:7" r="5">
      <c t="s" s="4" r="A5">
        <v>735</v>
      </c>
      <c t="n" s="7" r="B5">
        <v>110414</v>
      </c>
      <c t="n" s="7" r="D5">
        <v>108367</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736</v>
      </c>
      <c t="s" s="2" r="B1">
        <v>76</v>
      </c>
      <c t="s" s="2" r="D1">
        <v>1</v>
      </c>
    </row>
    <row spans="1:5" r="2">
      <c t="s" s="2" r="B2">
        <v>2</v>
      </c>
      <c t="s" s="2" r="C2">
        <v>77</v>
      </c>
      <c t="s" s="2" r="D2">
        <v>2</v>
      </c>
      <c t="s" s="2" r="E2">
        <v>77</v>
      </c>
    </row>
    <row spans="1:5" r="3">
      <c t="s" s="3" r="A3">
        <v>210</v>
      </c>
    </row>
    <row spans="1:5" r="4">
      <c t="s" s="4" r="A4">
        <v>737</v>
      </c>
      <c t="n" s="7" r="B4">
        <v>1363</v>
      </c>
      <c t="n" s="7" r="C4">
        <v>4382</v>
      </c>
      <c t="n" s="7" r="D4">
        <v>2092</v>
      </c>
      <c t="n" s="7" r="E4">
        <v>4382</v>
      </c>
    </row>
    <row spans="1:5" r="5">
      <c t="s" s="4" r="A5">
        <v>738</v>
      </c>
      <c t="n" s="6" r="B5">
        <v>66</v>
      </c>
      <c t="n" s="6" r="C5">
        <v>118</v>
      </c>
      <c t="n" s="6" r="D5">
        <v>137</v>
      </c>
      <c t="n" s="6" r="E5">
        <v>118</v>
      </c>
    </row>
    <row spans="1:5" r="6">
      <c t="s" s="4" r="A6">
        <v>739</v>
      </c>
      <c t="n" s="7" r="B6">
        <v>1429</v>
      </c>
      <c t="n" s="7" r="C6">
        <v>4500</v>
      </c>
      <c t="n" s="7" r="D6">
        <v>2229</v>
      </c>
      <c t="n" s="7" r="E6">
        <v>4500</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E4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740</v>
      </c>
      <c t="s" s="2" r="B1">
        <v>76</v>
      </c>
      <c t="s" s="2" r="D1">
        <v>1</v>
      </c>
    </row>
    <row spans="1:5" r="2">
      <c t="s" s="2" r="B2">
        <v>2</v>
      </c>
      <c t="s" s="2" r="C2">
        <v>77</v>
      </c>
      <c t="s" s="2" r="D2">
        <v>2</v>
      </c>
      <c t="s" s="2" r="E2">
        <v>77</v>
      </c>
    </row>
    <row spans="1:5" r="3">
      <c t="s" s="3" r="A3">
        <v>741</v>
      </c>
    </row>
    <row spans="1:5" r="4">
      <c t="s" s="4" r="A4">
        <v>345</v>
      </c>
      <c t="n" s="7" r="B4">
        <v>105415</v>
      </c>
      <c t="n" s="7" r="C4">
        <v>102631</v>
      </c>
      <c t="n" s="7" r="D4">
        <v>106178</v>
      </c>
      <c t="n" s="7" r="E4">
        <v>102353</v>
      </c>
    </row>
    <row spans="1:5" r="5">
      <c t="s" s="4" r="A5">
        <v>742</v>
      </c>
      <c t="n" s="6" r="B5">
        <v>-1755</v>
      </c>
      <c t="n" s="6" r="C5">
        <v>-7349</v>
      </c>
      <c t="n" s="6" r="D5">
        <v>-4266</v>
      </c>
      <c t="n" s="6" r="E5">
        <v>-9015</v>
      </c>
    </row>
    <row spans="1:5" r="6">
      <c t="s" s="4" r="A6">
        <v>743</v>
      </c>
      <c t="n" s="6" r="B6">
        <v>3065</v>
      </c>
      <c t="n" s="6" r="C6">
        <v>3171</v>
      </c>
      <c t="n" s="6" r="D6">
        <v>4084</v>
      </c>
      <c t="n" s="6" r="E6">
        <v>5115</v>
      </c>
    </row>
    <row spans="1:5" r="7">
      <c t="s" s="4" r="A7">
        <v>744</v>
      </c>
      <c t="n" s="6" r="B7">
        <v>1310</v>
      </c>
      <c t="n" s="6" r="C7">
        <v>-4178</v>
      </c>
      <c t="n" s="6" r="D7">
        <v>-182</v>
      </c>
      <c t="n" s="6" r="E7">
        <v>-3900</v>
      </c>
    </row>
    <row spans="1:5" r="8">
      <c t="s" s="4" r="A8">
        <v>745</v>
      </c>
      <c t="n" s="6" r="B8">
        <v>1363</v>
      </c>
      <c t="n" s="6" r="C8">
        <v>4382</v>
      </c>
      <c t="n" s="6" r="D8">
        <v>2092</v>
      </c>
      <c t="n" s="6" r="E8">
        <v>4382</v>
      </c>
    </row>
    <row spans="1:5" r="9">
      <c t="s" s="4" r="A9">
        <v>349</v>
      </c>
      <c t="n" s="6" r="B9">
        <v>108088</v>
      </c>
      <c t="n" s="6" r="C9">
        <v>102835</v>
      </c>
      <c t="n" s="6" r="D9">
        <v>108088</v>
      </c>
      <c t="n" s="6" r="E9">
        <v>102835</v>
      </c>
    </row>
    <row spans="1:5" r="10">
      <c t="s" s="4" r="A10">
        <v>567</v>
      </c>
    </row>
    <row spans="1:5" r="11">
      <c t="s" s="3" r="A11">
        <v>741</v>
      </c>
    </row>
    <row spans="1:5" r="12">
      <c t="s" s="4" r="A12">
        <v>345</v>
      </c>
      <c t="n" s="6" r="B12">
        <v>48417</v>
      </c>
      <c t="n" s="6" r="C12">
        <v>44893</v>
      </c>
      <c t="n" s="6" r="D12">
        <v>48767</v>
      </c>
      <c t="n" s="6" r="E12">
        <v>43676</v>
      </c>
    </row>
    <row spans="1:5" r="13">
      <c t="s" s="4" r="A13">
        <v>742</v>
      </c>
      <c t="n" s="6" r="B13">
        <v>-493</v>
      </c>
      <c t="n" s="6" r="C13">
        <v>-3226</v>
      </c>
      <c t="n" s="6" r="D13">
        <v>-1744</v>
      </c>
      <c t="n" s="6" r="E13">
        <v>-3979</v>
      </c>
    </row>
    <row spans="1:5" r="14">
      <c t="s" s="4" r="A14">
        <v>743</v>
      </c>
      <c t="n" s="6" r="B14">
        <v>990</v>
      </c>
      <c t="n" s="6" r="C14">
        <v>1986</v>
      </c>
      <c t="n" s="6" r="D14">
        <v>1516</v>
      </c>
      <c t="n" s="6" r="E14">
        <v>3037</v>
      </c>
    </row>
    <row spans="1:5" r="15">
      <c t="s" s="4" r="A15">
        <v>744</v>
      </c>
      <c t="n" s="6" r="B15">
        <v>497</v>
      </c>
      <c t="n" s="6" r="C15">
        <v>-1240</v>
      </c>
      <c t="n" s="6" r="D15">
        <v>-228</v>
      </c>
      <c t="n" s="6" r="E15">
        <v>-942</v>
      </c>
    </row>
    <row spans="1:5" r="16">
      <c t="s" s="4" r="A16">
        <v>745</v>
      </c>
      <c t="n" s="6" r="B16">
        <v>-889</v>
      </c>
      <c t="n" s="6" r="C16">
        <v>-1939</v>
      </c>
      <c t="n" s="6" r="D16">
        <v>-514</v>
      </c>
      <c t="n" s="6" r="E16">
        <v>-1020</v>
      </c>
    </row>
    <row spans="1:5" r="17">
      <c t="s" s="4" r="A17">
        <v>349</v>
      </c>
      <c t="n" s="6" r="B17">
        <v>48025</v>
      </c>
      <c t="n" s="6" r="C17">
        <v>41714</v>
      </c>
      <c t="n" s="6" r="D17">
        <v>48025</v>
      </c>
      <c t="n" s="6" r="E17">
        <v>41714</v>
      </c>
    </row>
    <row spans="1:5" r="18">
      <c t="s" s="4" r="A18">
        <v>568</v>
      </c>
    </row>
    <row spans="1:5" r="19">
      <c t="s" s="3" r="A19">
        <v>741</v>
      </c>
    </row>
    <row spans="1:5" r="20">
      <c t="s" s="4" r="A20">
        <v>345</v>
      </c>
      <c t="n" s="6" r="B20">
        <v>48454</v>
      </c>
      <c t="n" s="6" r="C20">
        <v>41656</v>
      </c>
      <c t="n" s="6" r="D20">
        <v>48006</v>
      </c>
      <c t="n" s="6" r="E20">
        <v>42840</v>
      </c>
    </row>
    <row spans="1:5" r="21">
      <c t="s" s="4" r="A21">
        <v>742</v>
      </c>
      <c t="n" s="6" r="B21">
        <v>-414</v>
      </c>
      <c t="n" s="6" r="C21">
        <v>-2590</v>
      </c>
      <c t="n" s="6" r="D21">
        <v>-519</v>
      </c>
      <c t="n" s="6" r="E21">
        <v>-2740</v>
      </c>
    </row>
    <row spans="1:5" r="22">
      <c t="s" s="4" r="A22">
        <v>743</v>
      </c>
      <c t="n" s="6" r="B22">
        <v>1458</v>
      </c>
      <c t="n" s="6" r="C22">
        <v>690</v>
      </c>
      <c t="n" s="6" r="D22">
        <v>1547</v>
      </c>
      <c t="n" s="6" r="E22">
        <v>1150</v>
      </c>
    </row>
    <row spans="1:5" r="23">
      <c t="s" s="4" r="A23">
        <v>744</v>
      </c>
      <c t="n" s="6" r="B23">
        <v>1044</v>
      </c>
      <c t="n" s="6" r="C23">
        <v>-1900</v>
      </c>
      <c t="n" s="6" r="D23">
        <v>1028</v>
      </c>
      <c t="n" s="6" r="E23">
        <v>-1590</v>
      </c>
    </row>
    <row spans="1:5" r="24">
      <c t="s" s="4" r="A24">
        <v>745</v>
      </c>
      <c t="n" s="6" r="B24">
        <v>2379</v>
      </c>
      <c t="n" s="6" r="C24">
        <v>4429</v>
      </c>
      <c t="n" s="6" r="D24">
        <v>2843</v>
      </c>
      <c t="n" s="6" r="E24">
        <v>2935</v>
      </c>
    </row>
    <row spans="1:5" r="25">
      <c t="s" s="4" r="A25">
        <v>349</v>
      </c>
      <c t="n" s="6" r="B25">
        <v>51877</v>
      </c>
      <c t="n" s="6" r="C25">
        <v>44185</v>
      </c>
      <c t="n" s="6" r="D25">
        <v>51877</v>
      </c>
      <c t="n" s="6" r="E25">
        <v>44185</v>
      </c>
    </row>
    <row spans="1:5" r="26">
      <c t="s" s="4" r="A26">
        <v>571</v>
      </c>
    </row>
    <row spans="1:5" r="27">
      <c t="s" s="3" r="A27">
        <v>741</v>
      </c>
    </row>
    <row spans="1:5" r="28">
      <c t="s" s="4" r="A28">
        <v>345</v>
      </c>
      <c t="n" s="6" r="B28">
        <v>4209</v>
      </c>
      <c t="n" s="6" r="C28">
        <v>4092</v>
      </c>
      <c t="n" s="6" r="D28">
        <v>4625</v>
      </c>
      <c t="n" s="6" r="E28">
        <v>5093</v>
      </c>
    </row>
    <row spans="1:5" r="29">
      <c t="s" s="4" r="A29">
        <v>742</v>
      </c>
      <c t="n" s="6" r="B29">
        <v>-151</v>
      </c>
      <c t="n" s="6" r="C29">
        <v>-339</v>
      </c>
      <c t="n" s="6" r="D29">
        <v>-232</v>
      </c>
      <c t="n" s="6" r="E29">
        <v>-388</v>
      </c>
    </row>
    <row spans="1:5" r="30">
      <c t="s" s="4" r="A30">
        <v>743</v>
      </c>
      <c t="n" s="6" r="B30">
        <v>94</v>
      </c>
      <c t="n" s="6" r="C30">
        <v>130</v>
      </c>
      <c t="n" s="6" r="D30">
        <v>109</v>
      </c>
      <c t="n" s="6" r="E30">
        <v>244</v>
      </c>
    </row>
    <row spans="1:5" r="31">
      <c t="s" s="4" r="A31">
        <v>744</v>
      </c>
      <c t="n" s="6" r="B31">
        <v>-57</v>
      </c>
      <c t="n" s="6" r="C31">
        <v>-209</v>
      </c>
      <c t="n" s="6" r="D31">
        <v>-123</v>
      </c>
      <c t="n" s="6" r="E31">
        <v>-144</v>
      </c>
    </row>
    <row spans="1:5" r="32">
      <c t="s" s="4" r="A32">
        <v>745</v>
      </c>
      <c t="n" s="6" r="B32">
        <v>-657</v>
      </c>
      <c t="n" s="6" r="C32">
        <v>1172</v>
      </c>
      <c t="n" s="6" r="D32">
        <v>-1007</v>
      </c>
      <c t="n" s="6" r="E32">
        <v>106</v>
      </c>
    </row>
    <row spans="1:5" r="33">
      <c t="s" s="4" r="A33">
        <v>349</v>
      </c>
      <c t="n" s="6" r="B33">
        <v>3495</v>
      </c>
      <c t="n" s="6" r="C33">
        <v>5055</v>
      </c>
      <c t="n" s="6" r="D33">
        <v>3495</v>
      </c>
      <c t="n" s="6" r="E33">
        <v>5055</v>
      </c>
    </row>
    <row spans="1:5" r="34">
      <c t="s" s="4" r="A34">
        <v>572</v>
      </c>
    </row>
    <row spans="1:5" r="35">
      <c t="s" s="3" r="A35">
        <v>741</v>
      </c>
    </row>
    <row spans="1:5" r="36">
      <c t="s" s="4" r="A36">
        <v>345</v>
      </c>
      <c t="n" s="6" r="B36">
        <v>4335</v>
      </c>
      <c t="n" s="6" r="C36">
        <v>4972</v>
      </c>
      <c t="n" s="6" r="D36">
        <v>4780</v>
      </c>
      <c t="n" s="6" r="E36">
        <v>5179</v>
      </c>
    </row>
    <row spans="1:5" r="37">
      <c t="s" s="4" r="A37">
        <v>742</v>
      </c>
      <c t="n" s="6" r="B37">
        <v>-697</v>
      </c>
      <c t="n" s="6" r="C37">
        <v>-1194</v>
      </c>
      <c t="n" s="6" r="D37">
        <v>-1771</v>
      </c>
      <c t="n" s="6" r="E37">
        <v>-1908</v>
      </c>
    </row>
    <row spans="1:5" r="38">
      <c t="s" s="4" r="A38">
        <v>743</v>
      </c>
      <c t="n" s="6" r="B38">
        <v>523</v>
      </c>
      <c t="n" s="6" r="C38">
        <v>365</v>
      </c>
      <c t="n" s="6" r="D38">
        <v>912</v>
      </c>
      <c t="n" s="6" r="E38">
        <v>684</v>
      </c>
    </row>
    <row spans="1:5" r="39">
      <c t="s" s="4" r="A39">
        <v>744</v>
      </c>
      <c t="n" s="6" r="B39">
        <v>-174</v>
      </c>
      <c t="n" s="6" r="C39">
        <v>-829</v>
      </c>
      <c t="n" s="6" r="D39">
        <v>-859</v>
      </c>
      <c t="n" s="6" r="E39">
        <v>-1224</v>
      </c>
    </row>
    <row spans="1:5" r="40">
      <c t="s" s="4" r="A40">
        <v>745</v>
      </c>
      <c t="n" s="6" r="B40">
        <v>530</v>
      </c>
      <c t="n" s="6" r="C40">
        <v>1399</v>
      </c>
      <c t="n" s="6" r="D40">
        <v>770</v>
      </c>
      <c t="n" s="6" r="E40">
        <v>1587</v>
      </c>
    </row>
    <row spans="1:5" r="41">
      <c t="s" s="4" r="A41">
        <v>349</v>
      </c>
      <c t="n" s="6" r="B41">
        <v>4691</v>
      </c>
      <c t="n" s="6" r="C41">
        <v>5542</v>
      </c>
      <c t="n" s="6" r="D41">
        <v>4691</v>
      </c>
      <c t="n" s="6" r="E41">
        <v>5542</v>
      </c>
    </row>
    <row spans="1:5" r="42">
      <c t="s" s="4" r="A42">
        <v>746</v>
      </c>
    </row>
    <row spans="1:5" r="43">
      <c t="s" s="3" r="A43">
        <v>741</v>
      </c>
    </row>
    <row spans="1:5" r="44">
      <c t="s" s="4" r="A44">
        <v>345</v>
      </c>
      <c t="n" s="6" r="B44">
        <v>0</v>
      </c>
      <c t="n" s="6" r="C44">
        <v>7018</v>
      </c>
      <c t="n" s="6" r="D44">
        <v>0</v>
      </c>
      <c t="n" s="6" r="E44">
        <v>5565</v>
      </c>
    </row>
    <row spans="1:5" r="45">
      <c t="s" s="4" r="A45">
        <v>742</v>
      </c>
      <c t="n" s="6" r="B45">
        <v>0</v>
      </c>
      <c t="n" s="6" r="C45">
        <v>0</v>
      </c>
      <c t="n" s="6" r="D45">
        <v>0</v>
      </c>
      <c t="n" s="6" r="E45">
        <v>0</v>
      </c>
    </row>
    <row spans="1:5" r="46">
      <c t="s" s="4" r="A46">
        <v>743</v>
      </c>
      <c t="n" s="6" r="B46">
        <v>0</v>
      </c>
      <c t="n" s="6" r="C46">
        <v>0</v>
      </c>
      <c t="n" s="6" r="D46">
        <v>0</v>
      </c>
      <c t="n" s="6" r="E46">
        <v>0</v>
      </c>
    </row>
    <row spans="1:5" r="47">
      <c t="s" s="4" r="A47">
        <v>744</v>
      </c>
      <c t="n" s="6" r="B47">
        <v>0</v>
      </c>
      <c t="n" s="6" r="C47">
        <v>0</v>
      </c>
      <c t="n" s="6" r="D47">
        <v>0</v>
      </c>
      <c t="n" s="6" r="E47">
        <v>0</v>
      </c>
    </row>
    <row spans="1:5" r="48">
      <c t="s" s="4" r="A48">
        <v>745</v>
      </c>
      <c t="n" s="6" r="B48">
        <v>0</v>
      </c>
      <c t="n" s="6" r="C48">
        <v>-679</v>
      </c>
      <c t="n" s="6" r="D48">
        <v>0</v>
      </c>
      <c t="n" s="6" r="E48">
        <v>774</v>
      </c>
    </row>
    <row spans="1:5" r="49">
      <c t="s" s="4" r="A49">
        <v>349</v>
      </c>
      <c t="n" s="7" r="B49">
        <v>0</v>
      </c>
      <c t="n" s="7" r="C49">
        <v>6339</v>
      </c>
      <c t="n" s="7" r="D49">
        <v>0</v>
      </c>
      <c t="n" s="7" r="E49">
        <v>6339</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6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47</v>
      </c>
      <c t="s" s="2" r="B1">
        <v>2</v>
      </c>
      <c t="s" s="2" r="C1">
        <v>25</v>
      </c>
    </row>
    <row spans="1:3" r="2">
      <c t="s" s="4" r="A2">
        <v>748</v>
      </c>
    </row>
    <row spans="1:3" r="3">
      <c t="s" s="3" r="A3">
        <v>749</v>
      </c>
    </row>
    <row spans="1:3" r="4">
      <c t="s" s="4" r="A4">
        <v>750</v>
      </c>
      <c t="n" s="7" r="B4">
        <v>9291</v>
      </c>
      <c t="n" s="7" r="C4">
        <v>8782</v>
      </c>
    </row>
    <row spans="1:3" r="5">
      <c t="s" s="4" r="A5">
        <v>751</v>
      </c>
      <c t="n" s="6" r="B5">
        <v>98797</v>
      </c>
      <c t="n" s="6" r="C5">
        <v>97396</v>
      </c>
    </row>
    <row spans="1:3" r="6">
      <c t="s" s="4" r="A6">
        <v>697</v>
      </c>
      <c t="n" s="6" r="B6">
        <v>108088</v>
      </c>
      <c t="n" s="6" r="C6">
        <v>106178</v>
      </c>
    </row>
    <row spans="1:3" r="7">
      <c t="s" s="4" r="A7">
        <v>752</v>
      </c>
    </row>
    <row spans="1:3" r="8">
      <c t="s" s="3" r="A8">
        <v>749</v>
      </c>
    </row>
    <row spans="1:3" r="9">
      <c t="s" s="4" r="A9">
        <v>750</v>
      </c>
      <c t="n" s="6" r="B9">
        <v>127185</v>
      </c>
      <c t="n" s="6" r="C9">
        <v>132388</v>
      </c>
    </row>
    <row spans="1:3" r="10">
      <c t="s" s="4" r="A10">
        <v>751</v>
      </c>
      <c t="n" s="6" r="B10">
        <v>14396594</v>
      </c>
      <c t="n" s="6" r="C10">
        <v>13670248</v>
      </c>
    </row>
    <row spans="1:3" r="11">
      <c t="s" s="4" r="A11">
        <v>697</v>
      </c>
      <c t="n" s="6" r="B11">
        <v>16499180</v>
      </c>
      <c t="n" s="6" r="C11">
        <v>16043107</v>
      </c>
    </row>
    <row spans="1:3" r="12">
      <c t="s" s="4" r="A12">
        <v>753</v>
      </c>
    </row>
    <row spans="1:3" r="13">
      <c t="s" s="3" r="A13">
        <v>749</v>
      </c>
    </row>
    <row spans="1:3" r="14">
      <c t="s" s="4" r="A14">
        <v>697</v>
      </c>
      <c t="n" s="6" r="B14">
        <v>1975401</v>
      </c>
      <c t="n" s="6" r="C14">
        <v>2240471</v>
      </c>
    </row>
    <row spans="1:3" r="15">
      <c t="s" s="4" r="A15">
        <v>754</v>
      </c>
    </row>
    <row spans="1:3" r="16">
      <c t="s" s="3" r="A16">
        <v>749</v>
      </c>
    </row>
    <row spans="1:3" r="17">
      <c t="s" s="4" r="A17">
        <v>750</v>
      </c>
      <c t="n" s="6" r="B17">
        <v>3294</v>
      </c>
      <c t="n" s="6" r="C17">
        <v>3439</v>
      </c>
    </row>
    <row spans="1:3" r="18">
      <c t="s" s="4" r="A18">
        <v>751</v>
      </c>
      <c t="n" s="6" r="B18">
        <v>44731</v>
      </c>
      <c t="n" s="6" r="C18">
        <v>45328</v>
      </c>
    </row>
    <row spans="1:3" r="19">
      <c t="s" s="4" r="A19">
        <v>697</v>
      </c>
      <c t="n" s="6" r="B19">
        <v>48025</v>
      </c>
      <c t="n" s="6" r="C19">
        <v>48767</v>
      </c>
    </row>
    <row spans="1:3" r="20">
      <c t="s" s="4" r="A20">
        <v>755</v>
      </c>
    </row>
    <row spans="1:3" r="21">
      <c t="s" s="3" r="A21">
        <v>749</v>
      </c>
    </row>
    <row spans="1:3" r="22">
      <c t="s" s="4" r="A22">
        <v>750</v>
      </c>
      <c t="n" s="6" r="B22">
        <v>22711</v>
      </c>
      <c t="n" s="6" r="C22">
        <v>25714</v>
      </c>
    </row>
    <row spans="1:3" r="23">
      <c t="s" s="4" r="A23">
        <v>751</v>
      </c>
      <c t="n" s="6" r="B23">
        <v>2178127</v>
      </c>
      <c t="n" s="6" r="C23">
        <v>2130835</v>
      </c>
    </row>
    <row spans="1:3" r="24">
      <c t="s" s="4" r="A24">
        <v>697</v>
      </c>
      <c t="n" s="6" r="B24">
        <v>2528749</v>
      </c>
      <c t="n" s="6" r="C24">
        <v>2540491</v>
      </c>
    </row>
    <row spans="1:3" r="25">
      <c t="s" s="4" r="A25">
        <v>756</v>
      </c>
    </row>
    <row spans="1:3" r="26">
      <c t="s" s="3" r="A26">
        <v>749</v>
      </c>
    </row>
    <row spans="1:3" r="27">
      <c t="s" s="4" r="A27">
        <v>697</v>
      </c>
      <c t="n" s="6" r="B27">
        <v>327911</v>
      </c>
      <c t="n" s="6" r="C27">
        <v>383942</v>
      </c>
    </row>
    <row spans="1:3" r="28">
      <c t="s" s="4" r="A28">
        <v>757</v>
      </c>
    </row>
    <row spans="1:3" r="29">
      <c t="s" s="3" r="A29">
        <v>749</v>
      </c>
    </row>
    <row spans="1:3" r="30">
      <c t="s" s="4" r="A30">
        <v>750</v>
      </c>
      <c t="n" s="6" r="B30">
        <v>4339</v>
      </c>
      <c t="n" s="6" r="C30">
        <v>3671</v>
      </c>
    </row>
    <row spans="1:3" r="31">
      <c t="s" s="4" r="A31">
        <v>751</v>
      </c>
      <c t="n" s="6" r="B31">
        <v>47538</v>
      </c>
      <c t="n" s="6" r="C31">
        <v>44335</v>
      </c>
    </row>
    <row spans="1:3" r="32">
      <c t="s" s="4" r="A32">
        <v>697</v>
      </c>
      <c t="n" s="6" r="B32">
        <v>51877</v>
      </c>
      <c t="n" s="6" r="C32">
        <v>48006</v>
      </c>
    </row>
    <row spans="1:3" r="33">
      <c t="s" s="4" r="A33">
        <v>758</v>
      </c>
    </row>
    <row spans="1:3" r="34">
      <c t="s" s="3" r="A34">
        <v>749</v>
      </c>
    </row>
    <row spans="1:3" r="35">
      <c t="s" s="4" r="A35">
        <v>750</v>
      </c>
      <c t="n" s="6" r="B35">
        <v>79353</v>
      </c>
      <c t="n" s="6" r="C35">
        <v>81930</v>
      </c>
    </row>
    <row spans="1:3" r="36">
      <c t="s" s="4" r="A36">
        <v>751</v>
      </c>
      <c t="n" s="6" r="B36">
        <v>7375629</v>
      </c>
      <c t="n" s="6" r="C36">
        <v>6595296</v>
      </c>
    </row>
    <row spans="1:3" r="37">
      <c t="s" s="4" r="A37">
        <v>697</v>
      </c>
      <c t="n" s="6" r="B37">
        <v>8787641</v>
      </c>
      <c t="n" s="6" r="C37">
        <v>8179583</v>
      </c>
    </row>
    <row spans="1:3" r="38">
      <c t="s" s="4" r="A38">
        <v>759</v>
      </c>
    </row>
    <row spans="1:3" r="39">
      <c t="s" s="3" r="A39">
        <v>749</v>
      </c>
    </row>
    <row spans="1:3" r="40">
      <c t="s" s="4" r="A40">
        <v>697</v>
      </c>
      <c t="n" s="6" r="B40">
        <v>1332659</v>
      </c>
      <c t="n" s="6" r="C40">
        <v>1502357</v>
      </c>
    </row>
    <row spans="1:3" r="41">
      <c t="s" s="4" r="A41">
        <v>760</v>
      </c>
    </row>
    <row spans="1:3" r="42">
      <c t="s" s="3" r="A42">
        <v>749</v>
      </c>
    </row>
    <row spans="1:3" r="43">
      <c t="s" s="4" r="A43">
        <v>750</v>
      </c>
      <c t="n" s="6" r="B43">
        <v>1261</v>
      </c>
      <c t="n" s="6" r="C43">
        <v>1377</v>
      </c>
    </row>
    <row spans="1:3" r="44">
      <c t="s" s="4" r="A44">
        <v>751</v>
      </c>
      <c t="n" s="6" r="B44">
        <v>2234</v>
      </c>
      <c t="n" s="6" r="C44">
        <v>3248</v>
      </c>
    </row>
    <row spans="1:3" r="45">
      <c t="s" s="4" r="A45">
        <v>697</v>
      </c>
      <c t="n" s="6" r="B45">
        <v>3495</v>
      </c>
      <c t="n" s="6" r="C45">
        <v>4625</v>
      </c>
    </row>
    <row spans="1:3" r="46">
      <c t="s" s="4" r="A46">
        <v>761</v>
      </c>
    </row>
    <row spans="1:3" r="47">
      <c t="s" s="3" r="A47">
        <v>749</v>
      </c>
    </row>
    <row spans="1:3" r="48">
      <c t="s" s="4" r="A48">
        <v>750</v>
      </c>
      <c t="n" s="6" r="B48">
        <v>22654</v>
      </c>
      <c t="n" s="6" r="C48">
        <v>22612</v>
      </c>
    </row>
    <row spans="1:3" r="49">
      <c t="s" s="4" r="A49">
        <v>751</v>
      </c>
      <c t="n" s="6" r="B49">
        <v>2834536</v>
      </c>
      <c t="n" s="6" r="C49">
        <v>2889467</v>
      </c>
    </row>
    <row spans="1:3" r="50">
      <c t="s" s="4" r="A50">
        <v>697</v>
      </c>
      <c t="n" s="6" r="B50">
        <v>3055353</v>
      </c>
      <c t="n" s="6" r="C50">
        <v>3130541</v>
      </c>
    </row>
    <row spans="1:3" r="51">
      <c t="s" s="4" r="A51">
        <v>762</v>
      </c>
    </row>
    <row spans="1:3" r="52">
      <c t="s" s="3" r="A52">
        <v>749</v>
      </c>
    </row>
    <row spans="1:3" r="53">
      <c t="s" s="4" r="A53">
        <v>697</v>
      </c>
      <c t="n" s="6" r="B53">
        <v>198163</v>
      </c>
      <c t="n" s="6" r="C53">
        <v>218462</v>
      </c>
    </row>
    <row spans="1:3" r="54">
      <c t="s" s="4" r="A54">
        <v>763</v>
      </c>
    </row>
    <row spans="1:3" r="55">
      <c t="s" s="3" r="A55">
        <v>749</v>
      </c>
    </row>
    <row spans="1:3" r="56">
      <c t="s" s="4" r="A56">
        <v>750</v>
      </c>
      <c t="n" s="6" r="B56">
        <v>397</v>
      </c>
      <c t="n" s="6" r="C56">
        <v>295</v>
      </c>
    </row>
    <row spans="1:3" r="57">
      <c t="s" s="4" r="A57">
        <v>751</v>
      </c>
      <c t="n" s="6" r="B57">
        <v>4294</v>
      </c>
      <c t="n" s="6" r="C57">
        <v>4485</v>
      </c>
    </row>
    <row spans="1:3" r="58">
      <c t="s" s="4" r="A58">
        <v>697</v>
      </c>
      <c t="n" s="6" r="B58">
        <v>4691</v>
      </c>
      <c t="n" s="6" r="C58">
        <v>4780</v>
      </c>
    </row>
    <row spans="1:3" r="59">
      <c t="s" s="4" r="A59">
        <v>764</v>
      </c>
    </row>
    <row spans="1:3" r="60">
      <c t="s" s="3" r="A60">
        <v>749</v>
      </c>
    </row>
    <row spans="1:3" r="61">
      <c t="s" s="4" r="A61">
        <v>750</v>
      </c>
      <c t="n" s="6" r="B61">
        <v>2467</v>
      </c>
      <c t="n" s="6" r="C61">
        <v>2132</v>
      </c>
    </row>
    <row spans="1:3" r="62">
      <c t="s" s="4" r="A62">
        <v>751</v>
      </c>
      <c t="n" s="6" r="B62">
        <v>2008302</v>
      </c>
      <c t="n" s="6" r="C62">
        <v>2054650</v>
      </c>
    </row>
    <row spans="1:3" r="63">
      <c t="s" s="4" r="A63">
        <v>697</v>
      </c>
      <c t="n" s="6" r="B63">
        <v>2127437</v>
      </c>
      <c t="n" s="6" r="C63">
        <v>2192492</v>
      </c>
    </row>
    <row spans="1:3" r="64">
      <c t="s" s="4" r="A64">
        <v>765</v>
      </c>
    </row>
    <row spans="1:3" r="65">
      <c t="s" s="3" r="A65">
        <v>749</v>
      </c>
    </row>
    <row spans="1:3" r="66">
      <c t="s" s="4" r="A66">
        <v>697</v>
      </c>
      <c t="n" s="7" r="B66">
        <v>116668</v>
      </c>
      <c t="n" s="7" r="C66">
        <v>135710</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766</v>
      </c>
      <c t="s" s="2" r="B1">
        <v>76</v>
      </c>
      <c t="s" s="2" r="D1">
        <v>1</v>
      </c>
    </row>
    <row spans="1:5" r="2">
      <c t="s" s="2" r="B2">
        <v>2</v>
      </c>
      <c t="s" s="2" r="C2">
        <v>77</v>
      </c>
      <c t="s" s="2" r="D2">
        <v>2</v>
      </c>
      <c t="s" s="2" r="E2">
        <v>77</v>
      </c>
    </row>
    <row spans="1:5" r="3">
      <c t="s" s="3" r="A3">
        <v>767</v>
      </c>
    </row>
    <row spans="1:5" r="4">
      <c t="s" s="4" r="A4">
        <v>768</v>
      </c>
      <c t="n" s="7" r="B4">
        <v>0</v>
      </c>
      <c t="n" s="7" r="C4">
        <v>0</v>
      </c>
      <c t="n" s="7" r="D4">
        <v>0</v>
      </c>
      <c t="n" s="7" r="E4">
        <v>0</v>
      </c>
    </row>
    <row spans="1:5" r="5">
      <c t="s" s="4" r="A5">
        <v>108</v>
      </c>
      <c t="n" s="6" r="B5">
        <v>2928000</v>
      </c>
      <c t="n" s="6" r="C5">
        <v>2096000</v>
      </c>
      <c t="n" s="7" r="D5">
        <v>5777000</v>
      </c>
      <c t="n" s="6" r="E5">
        <v>4489000</v>
      </c>
    </row>
    <row spans="1:5" r="6">
      <c t="s" s="4" r="A6">
        <v>769</v>
      </c>
    </row>
    <row spans="1:5" r="7">
      <c t="s" s="3" r="A7">
        <v>767</v>
      </c>
    </row>
    <row spans="1:5" r="8">
      <c t="s" s="4" r="A8">
        <v>770</v>
      </c>
      <c t="s" s="4" r="D8">
        <v>771</v>
      </c>
    </row>
    <row spans="1:5" r="9">
      <c t="s" s="4" r="A9">
        <v>102</v>
      </c>
    </row>
    <row spans="1:5" r="10">
      <c t="s" s="3" r="A10">
        <v>767</v>
      </c>
    </row>
    <row spans="1:5" r="11">
      <c t="s" s="4" r="A11">
        <v>770</v>
      </c>
      <c t="s" s="4" r="D11">
        <v>772</v>
      </c>
    </row>
    <row spans="1:5" r="12">
      <c t="s" s="4" r="A12">
        <v>773</v>
      </c>
    </row>
    <row spans="1:5" r="13">
      <c t="s" s="3" r="A13">
        <v>767</v>
      </c>
    </row>
    <row spans="1:5" r="14">
      <c t="s" s="4" r="A14">
        <v>774</v>
      </c>
      <c t="n" s="7" r="B14">
        <v>0</v>
      </c>
      <c t="n" s="7" r="C14">
        <v>0</v>
      </c>
      <c t="n" s="7" r="D14">
        <v>0</v>
      </c>
      <c t="n" s="7" r="E14">
        <v>0</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80"/>
    <col customWidth="1" max="2" min="2" width="21"/>
  </cols>
  <sheetData>
    <row spans="1:2" r="1">
      <c t="s" s="1" r="A1">
        <v>775</v>
      </c>
      <c t="s" s="2" r="B1">
        <v>1</v>
      </c>
    </row>
    <row spans="1:2" r="2">
      <c t="s" s="2" r="B2">
        <v>321</v>
      </c>
    </row>
    <row spans="1:2" r="3">
      <c t="s" s="3" r="A3">
        <v>776</v>
      </c>
    </row>
    <row spans="1:2" r="4">
      <c t="s" s="4" r="A4">
        <v>777</v>
      </c>
      <c t="n" s="7" r="B4">
        <v>686339</v>
      </c>
    </row>
    <row spans="1:2" r="5">
      <c t="s" s="4" r="A5">
        <v>778</v>
      </c>
      <c t="n" s="6" r="B5">
        <v>3250</v>
      </c>
    </row>
    <row spans="1:2" r="6">
      <c t="s" s="4" r="A6">
        <v>779</v>
      </c>
      <c t="n" s="6" r="B6">
        <v>689589</v>
      </c>
    </row>
    <row spans="1:2" r="7">
      <c t="s" s="4" r="A7">
        <v>780</v>
      </c>
    </row>
    <row spans="1:2" r="8">
      <c t="s" s="3" r="A8">
        <v>776</v>
      </c>
    </row>
    <row spans="1:2" r="9">
      <c t="s" s="4" r="A9">
        <v>777</v>
      </c>
      <c t="n" s="6" r="B9">
        <v>20517</v>
      </c>
    </row>
    <row spans="1:2" r="10">
      <c t="s" s="4" r="A10">
        <v>778</v>
      </c>
      <c t="n" s="6" r="B10">
        <v>701</v>
      </c>
    </row>
    <row spans="1:2" r="11">
      <c t="s" s="4" r="A11">
        <v>779</v>
      </c>
      <c t="n" s="6" r="B11">
        <v>21218</v>
      </c>
    </row>
    <row spans="1:2" r="12">
      <c t="s" s="4" r="A12">
        <v>781</v>
      </c>
    </row>
    <row spans="1:2" r="13">
      <c t="s" s="3" r="A13">
        <v>776</v>
      </c>
    </row>
    <row spans="1:2" r="14">
      <c t="s" s="4" r="A14">
        <v>777</v>
      </c>
      <c t="n" s="6" r="B14">
        <v>199119</v>
      </c>
    </row>
    <row spans="1:2" r="15">
      <c t="s" s="4" r="A15">
        <v>778</v>
      </c>
      <c t="n" s="6" r="B15">
        <v>697</v>
      </c>
    </row>
    <row spans="1:2" r="16">
      <c t="s" s="4" r="A16">
        <v>779</v>
      </c>
      <c t="n" s="6" r="B16">
        <v>199816</v>
      </c>
    </row>
    <row spans="1:2" r="17">
      <c t="s" s="4" r="A17">
        <v>782</v>
      </c>
    </row>
    <row spans="1:2" r="18">
      <c t="s" s="3" r="A18">
        <v>776</v>
      </c>
    </row>
    <row spans="1:2" r="19">
      <c t="s" s="4" r="A19">
        <v>777</v>
      </c>
      <c t="n" s="6" r="B19">
        <v>314260</v>
      </c>
    </row>
    <row spans="1:2" r="20">
      <c t="s" s="4" r="A20">
        <v>778</v>
      </c>
      <c t="n" s="6" r="B20">
        <v>1416</v>
      </c>
    </row>
    <row spans="1:2" r="21">
      <c t="s" s="4" r="A21">
        <v>779</v>
      </c>
      <c t="n" s="6" r="B21">
        <v>315676</v>
      </c>
    </row>
    <row spans="1:2" r="22">
      <c t="s" s="4" r="A22">
        <v>783</v>
      </c>
    </row>
    <row spans="1:2" r="23">
      <c t="s" s="3" r="A23">
        <v>776</v>
      </c>
    </row>
    <row spans="1:2" r="24">
      <c t="s" s="4" r="A24">
        <v>777</v>
      </c>
      <c t="n" s="6" r="B24">
        <v>152443</v>
      </c>
    </row>
    <row spans="1:2" r="25">
      <c t="s" s="4" r="A25">
        <v>778</v>
      </c>
      <c t="n" s="6" r="B25">
        <v>436</v>
      </c>
    </row>
    <row spans="1:2" r="26">
      <c t="s" s="4" r="A26">
        <v>779</v>
      </c>
      <c t="n" s="7" r="B26">
        <v>152879</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784</v>
      </c>
      <c t="s" s="2" r="B1">
        <v>1</v>
      </c>
      <c t="s" s="2" r="C1">
        <v>785</v>
      </c>
    </row>
    <row spans="1:3" r="2">
      <c t="s" s="2" r="B2">
        <v>2</v>
      </c>
      <c t="s" s="2" r="C2">
        <v>25</v>
      </c>
    </row>
    <row spans="1:3" r="3">
      <c t="s" s="3" r="A3">
        <v>767</v>
      </c>
    </row>
    <row spans="1:3" r="4">
      <c t="s" s="4" r="A4">
        <v>786</v>
      </c>
      <c t="n" s="7" r="B4">
        <v>132384</v>
      </c>
      <c t="n" s="7" r="C4">
        <v>143020</v>
      </c>
    </row>
    <row spans="1:3" r="5">
      <c t="s" s="4" r="A5">
        <v>787</v>
      </c>
      <c t="n" s="6" r="B5">
        <v>-86795</v>
      </c>
      <c t="n" s="6" r="C5">
        <v>-93849</v>
      </c>
    </row>
    <row spans="1:3" r="6">
      <c t="s" s="4" r="A6">
        <v>788</v>
      </c>
      <c t="n" s="6" r="B6">
        <v>-746</v>
      </c>
      <c t="n" s="6" r="C6">
        <v>-289</v>
      </c>
    </row>
    <row spans="1:3" r="7">
      <c t="s" s="4" r="A7">
        <v>789</v>
      </c>
      <c t="n" s="6" r="B7">
        <v>44843</v>
      </c>
      <c t="n" s="6" r="C7">
        <v>48882</v>
      </c>
    </row>
    <row spans="1:3" r="8">
      <c t="s" s="4" r="A8">
        <v>790</v>
      </c>
    </row>
    <row spans="1:3" r="9">
      <c t="s" s="3" r="A9">
        <v>767</v>
      </c>
    </row>
    <row spans="1:3" r="10">
      <c t="s" s="4" r="A10">
        <v>786</v>
      </c>
      <c t="n" s="6" r="B10">
        <v>66793</v>
      </c>
      <c t="n" s="6" r="C10">
        <v>75932</v>
      </c>
    </row>
    <row spans="1:3" r="11">
      <c t="s" s="4" r="A11">
        <v>787</v>
      </c>
      <c t="n" s="6" r="B11">
        <v>-50079</v>
      </c>
      <c t="n" s="6" r="C11">
        <v>-59251</v>
      </c>
    </row>
    <row spans="1:3" r="12">
      <c t="s" s="4" r="A12">
        <v>788</v>
      </c>
      <c t="n" s="6" r="B12">
        <v>-746</v>
      </c>
      <c t="n" s="6" r="C12">
        <v>-289</v>
      </c>
    </row>
    <row spans="1:3" r="13">
      <c t="s" s="4" r="A13">
        <v>789</v>
      </c>
      <c t="n" s="6" r="B13">
        <v>15968</v>
      </c>
      <c t="n" s="6" r="C13">
        <v>16392</v>
      </c>
    </row>
    <row spans="1:3" r="14">
      <c t="s" s="4" r="A14">
        <v>769</v>
      </c>
    </row>
    <row spans="1:3" r="15">
      <c t="s" s="3" r="A15">
        <v>767</v>
      </c>
    </row>
    <row spans="1:3" r="16">
      <c t="s" s="4" r="A16">
        <v>786</v>
      </c>
      <c t="n" s="6" r="B16">
        <v>61504</v>
      </c>
      <c t="n" s="6" r="C16">
        <v>62714</v>
      </c>
    </row>
    <row spans="1:3" r="17">
      <c t="s" s="4" r="A17">
        <v>787</v>
      </c>
      <c t="n" s="6" r="B17">
        <v>-34851</v>
      </c>
      <c t="n" s="6" r="C17">
        <v>-31934</v>
      </c>
    </row>
    <row spans="1:3" r="18">
      <c t="s" s="4" r="A18">
        <v>788</v>
      </c>
      <c t="n" s="6" r="B18">
        <v>0</v>
      </c>
      <c t="n" s="6" r="C18">
        <v>0</v>
      </c>
    </row>
    <row spans="1:3" r="19">
      <c t="s" s="4" r="A19">
        <v>789</v>
      </c>
      <c t="n" s="6" r="B19">
        <v>26653</v>
      </c>
      <c t="n" s="6" r="C19">
        <v>30780</v>
      </c>
    </row>
    <row spans="1:3" r="20">
      <c t="s" s="4" r="A20">
        <v>102</v>
      </c>
    </row>
    <row spans="1:3" r="21">
      <c t="s" s="3" r="A21">
        <v>767</v>
      </c>
    </row>
    <row spans="1:3" r="22">
      <c t="s" s="4" r="A22">
        <v>786</v>
      </c>
      <c t="n" s="6" r="B22">
        <v>4087</v>
      </c>
      <c t="n" s="6" r="C22">
        <v>4374</v>
      </c>
    </row>
    <row spans="1:3" r="23">
      <c t="s" s="4" r="A23">
        <v>787</v>
      </c>
      <c t="n" s="6" r="B23">
        <v>-1865</v>
      </c>
      <c t="n" s="6" r="C23">
        <v>-2664</v>
      </c>
    </row>
    <row spans="1:3" r="24">
      <c t="s" s="4" r="A24">
        <v>788</v>
      </c>
      <c t="n" s="6" r="B24">
        <v>0</v>
      </c>
      <c t="n" s="6" r="C24">
        <v>0</v>
      </c>
    </row>
    <row spans="1:3" r="25">
      <c t="s" s="4" r="A25">
        <v>789</v>
      </c>
      <c t="n" s="7" r="B25">
        <v>2222</v>
      </c>
      <c t="n" s="7" r="C25">
        <v>1710</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80"/>
    <col customWidth="1" max="2" min="2" width="21"/>
  </cols>
  <sheetData>
    <row spans="1:2" r="1">
      <c t="s" s="1" r="A1">
        <v>791</v>
      </c>
      <c t="s" s="2" r="B1">
        <v>321</v>
      </c>
    </row>
    <row spans="1:2" r="2">
      <c t="s" s="4" r="A2">
        <v>790</v>
      </c>
    </row>
    <row spans="1:2" r="3">
      <c t="s" s="3" r="A3">
        <v>767</v>
      </c>
    </row>
    <row spans="1:2" r="4">
      <c t="n" s="6" r="A4">
        <v>2016</v>
      </c>
      <c t="n" s="7" r="B4">
        <v>2440</v>
      </c>
    </row>
    <row spans="1:2" r="5">
      <c t="n" s="6" r="A5">
        <v>2017</v>
      </c>
      <c t="n" s="6" r="B5">
        <v>3915</v>
      </c>
    </row>
    <row spans="1:2" r="6">
      <c t="n" s="6" r="A6">
        <v>2018</v>
      </c>
      <c t="n" s="6" r="B6">
        <v>3050</v>
      </c>
    </row>
    <row spans="1:2" r="7">
      <c t="n" s="6" r="A7">
        <v>2019</v>
      </c>
      <c t="n" s="6" r="B7">
        <v>2291</v>
      </c>
    </row>
    <row spans="1:2" r="8">
      <c t="n" s="6" r="A8">
        <v>2020</v>
      </c>
      <c t="n" s="6" r="B8">
        <v>1734</v>
      </c>
    </row>
    <row spans="1:2" r="9">
      <c t="s" s="4" r="A9">
        <v>769</v>
      </c>
    </row>
    <row spans="1:2" r="10">
      <c t="s" s="3" r="A10">
        <v>767</v>
      </c>
    </row>
    <row spans="1:2" r="11">
      <c t="n" s="6" r="A11">
        <v>2016</v>
      </c>
      <c t="n" s="6" r="B11">
        <v>2711</v>
      </c>
    </row>
    <row spans="1:2" r="12">
      <c t="n" s="6" r="A12">
        <v>2017</v>
      </c>
      <c t="n" s="6" r="B12">
        <v>4842</v>
      </c>
    </row>
    <row spans="1:2" r="13">
      <c t="n" s="6" r="A13">
        <v>2018</v>
      </c>
      <c t="n" s="6" r="B13">
        <v>4215</v>
      </c>
    </row>
    <row spans="1:2" r="14">
      <c t="n" s="6" r="A14">
        <v>2019</v>
      </c>
      <c t="n" s="6" r="B14">
        <v>3671</v>
      </c>
    </row>
    <row spans="1:2" r="15">
      <c t="n" s="6" r="A15">
        <v>2020</v>
      </c>
      <c t="n" s="6" r="B15">
        <v>3127</v>
      </c>
    </row>
    <row spans="1:2" r="16">
      <c t="s" s="4" r="A16">
        <v>102</v>
      </c>
    </row>
    <row spans="1:2" r="17">
      <c t="s" s="3" r="A17">
        <v>767</v>
      </c>
    </row>
    <row spans="1:2" r="18">
      <c t="n" s="6" r="A18">
        <v>2016</v>
      </c>
      <c t="n" s="6" r="B18">
        <v>148</v>
      </c>
    </row>
    <row spans="1:2" r="19">
      <c t="n" s="6" r="A19">
        <v>2017</v>
      </c>
      <c t="n" s="6" r="B19">
        <v>280</v>
      </c>
    </row>
    <row spans="1:2" r="20">
      <c t="n" s="6" r="A20">
        <v>2018</v>
      </c>
      <c t="n" s="6" r="B20">
        <v>249</v>
      </c>
    </row>
    <row spans="1:2" r="21">
      <c t="n" s="6" r="A21">
        <v>2019</v>
      </c>
      <c t="n" s="6" r="B21">
        <v>235</v>
      </c>
    </row>
    <row spans="1:2" r="22">
      <c t="n" s="6" r="A22">
        <v>2020</v>
      </c>
      <c t="n" s="7" r="B22">
        <v>220</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4"/>
  </cols>
  <sheetData>
    <row spans="1:5" r="1">
      <c t="s" s="1" r="A1">
        <v>792</v>
      </c>
      <c t="s" s="2" r="B1">
        <v>76</v>
      </c>
      <c t="s" s="2" r="D1">
        <v>1</v>
      </c>
    </row>
    <row spans="1:5" r="2">
      <c t="s" s="2" r="B2">
        <v>2</v>
      </c>
      <c t="s" s="2" r="C2">
        <v>77</v>
      </c>
      <c t="s" s="2" r="D2">
        <v>2</v>
      </c>
      <c t="s" s="2" r="E2">
        <v>77</v>
      </c>
    </row>
    <row spans="1:5" r="3">
      <c t="s" s="3" r="A3">
        <v>793</v>
      </c>
    </row>
    <row spans="1:5" r="4">
      <c t="s" s="4" r="A4">
        <v>794</v>
      </c>
      <c t="n" s="8" r="D4">
        <v>8.56</v>
      </c>
    </row>
    <row spans="1:5" r="5">
      <c t="s" s="4" r="A5">
        <v>795</v>
      </c>
      <c t="n" s="11" r="B5">
        <v>2.8</v>
      </c>
      <c t="n" s="7" r="C5">
        <v>2</v>
      </c>
      <c t="n" s="11" r="D5">
        <v>5.2</v>
      </c>
      <c t="n" s="11" r="E5">
        <v>4.5</v>
      </c>
    </row>
    <row spans="1:5" r="6">
      <c t="s" s="4" r="A6">
        <v>796</v>
      </c>
      <c t="n" s="11" r="B6">
        <v>19.1</v>
      </c>
      <c t="n" s="11" r="D6">
        <v>19.1</v>
      </c>
    </row>
    <row spans="1:5" r="7">
      <c t="s" s="4" r="A7">
        <v>797</v>
      </c>
      <c t="s" s="4" r="D7">
        <v>798</v>
      </c>
    </row>
    <row spans="1:5" r="8">
      <c t="s" s="4" r="A8">
        <v>799</v>
      </c>
    </row>
    <row spans="1:5" r="9">
      <c t="s" s="3" r="A9">
        <v>793</v>
      </c>
    </row>
    <row spans="1:5" r="10">
      <c t="s" s="4" r="A10">
        <v>800</v>
      </c>
      <c t="n" s="6" r="B10">
        <v>0</v>
      </c>
      <c t="n" s="6" r="C10">
        <v>0</v>
      </c>
      <c t="n" s="6" r="D10">
        <v>431000</v>
      </c>
      <c t="n" s="6" r="E10">
        <v>313000</v>
      </c>
    </row>
    <row spans="1:5" r="11">
      <c t="s" s="4" r="A11">
        <v>801</v>
      </c>
      <c t="s" s="4" r="D11">
        <v>798</v>
      </c>
    </row>
    <row spans="1:5" r="12">
      <c t="s" s="4" r="A12">
        <v>802</v>
      </c>
    </row>
    <row spans="1:5" r="13">
      <c t="s" s="3" r="A13">
        <v>793</v>
      </c>
    </row>
    <row spans="1:5" r="14">
      <c t="s" s="4" r="A14">
        <v>803</v>
      </c>
      <c t="s" s="4" r="D14">
        <v>804</v>
      </c>
    </row>
    <row spans="1:5" r="15">
      <c t="s" s="4" r="A15">
        <v>805</v>
      </c>
    </row>
    <row spans="1:5" r="16">
      <c t="s" s="3" r="A16">
        <v>793</v>
      </c>
    </row>
    <row spans="1:5" r="17">
      <c t="s" s="4" r="A17">
        <v>803</v>
      </c>
      <c t="s" s="4" r="D17">
        <v>806</v>
      </c>
    </row>
    <row spans="1:5" r="18">
      <c t="s" s="4" r="A18">
        <v>807</v>
      </c>
    </row>
    <row spans="1:5" r="19">
      <c t="s" s="3" r="A19">
        <v>793</v>
      </c>
    </row>
    <row spans="1:5" r="20">
      <c t="s" s="4" r="A20">
        <v>800</v>
      </c>
      <c t="n" s="6" r="D20">
        <v>498000</v>
      </c>
      <c t="n" s="6" r="E20">
        <v>492000</v>
      </c>
    </row>
    <row spans="1:5" r="21">
      <c t="s" s="4" r="A21">
        <v>803</v>
      </c>
      <c t="s" s="4" r="D21">
        <v>808</v>
      </c>
    </row>
    <row spans="1:5" r="22">
      <c t="s" s="4" r="A22">
        <v>809</v>
      </c>
    </row>
    <row spans="1:5" r="23">
      <c t="s" s="3" r="A23">
        <v>793</v>
      </c>
    </row>
    <row spans="1:5" r="24">
      <c t="s" s="4" r="A24">
        <v>801</v>
      </c>
      <c t="s" s="4" r="D24">
        <v>798</v>
      </c>
    </row>
    <row spans="1:5" r="25">
      <c t="s" s="4" r="A25">
        <v>810</v>
      </c>
    </row>
    <row spans="1:5" r="26">
      <c t="s" s="3" r="A26">
        <v>793</v>
      </c>
    </row>
    <row spans="1:5" r="27">
      <c t="s" s="4" r="A27">
        <v>801</v>
      </c>
      <c t="s" s="4" r="D27">
        <v>811</v>
      </c>
    </row>
    <row spans="1:5" r="28">
      <c t="s" s="4" r="A28">
        <v>812</v>
      </c>
    </row>
    <row spans="1:5" r="29">
      <c t="s" s="3" r="A29">
        <v>793</v>
      </c>
    </row>
    <row spans="1:5" r="30">
      <c t="s" s="4" r="A30">
        <v>813</v>
      </c>
      <c t="n" s="6" r="B30">
        <v>2200000</v>
      </c>
      <c t="n" s="6" r="D30">
        <v>2200000</v>
      </c>
    </row>
    <row spans="1:5" r="31">
      <c t="s" s="4" r="A31">
        <v>814</v>
      </c>
    </row>
    <row spans="1:5" r="32">
      <c t="s" s="3" r="A32">
        <v>793</v>
      </c>
    </row>
    <row spans="1:5" r="33">
      <c t="s" s="4" r="A33">
        <v>813</v>
      </c>
      <c t="n" s="6" r="B33">
        <v>8300000</v>
      </c>
      <c t="n" s="6" r="D33">
        <v>830000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189</v>
      </c>
      <c t="s" s="2" r="B1">
        <v>1</v>
      </c>
    </row>
    <row spans="1:2" r="2">
      <c t="s" s="2" r="B2">
        <v>2</v>
      </c>
    </row>
    <row spans="1:2" r="3">
      <c t="s" s="3" r="A3">
        <v>190</v>
      </c>
    </row>
    <row spans="1:2" r="4">
      <c t="s" s="4" r="A4">
        <v>189</v>
      </c>
      <c t="s" s="4" r="B4">
        <v>191</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815</v>
      </c>
      <c t="s" s="2" r="B1">
        <v>1</v>
      </c>
    </row>
    <row spans="1:3" r="2">
      <c t="s" s="2" r="B2">
        <v>2</v>
      </c>
      <c t="s" s="2" r="C2">
        <v>25</v>
      </c>
    </row>
    <row spans="1:3" r="3">
      <c t="s" s="3" r="A3">
        <v>816</v>
      </c>
    </row>
    <row spans="1:3" r="4">
      <c t="s" s="4" r="A4">
        <v>817</v>
      </c>
      <c t="n" s="7" r="B4">
        <v>25</v>
      </c>
    </row>
    <row spans="1:3" r="5">
      <c t="s" s="4" r="A5">
        <v>818</v>
      </c>
      <c t="n" s="12" r="B5">
        <v>60.3</v>
      </c>
    </row>
    <row spans="1:3" r="6">
      <c t="s" s="4" r="A6">
        <v>819</v>
      </c>
      <c t="n" s="12" r="B6">
        <v>75.7</v>
      </c>
    </row>
    <row spans="1:3" r="7">
      <c t="s" s="4" r="A7">
        <v>820</v>
      </c>
    </row>
    <row spans="1:3" r="8">
      <c t="s" s="3" r="A8">
        <v>816</v>
      </c>
    </row>
    <row spans="1:3" r="9">
      <c t="s" s="4" r="A9">
        <v>821</v>
      </c>
      <c t="n" s="12" r="B9">
        <v>22.5</v>
      </c>
      <c t="n" s="11" r="C9">
        <v>17.6</v>
      </c>
    </row>
    <row spans="1:3" r="10">
      <c t="s" s="4" r="A10">
        <v>822</v>
      </c>
      <c t="n" s="11" r="B10">
        <v>12.7</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823</v>
      </c>
      <c t="s" s="2" r="B1">
        <v>2</v>
      </c>
      <c t="s" s="2" r="C1">
        <v>25</v>
      </c>
    </row>
    <row spans="1:3" r="2">
      <c t="s" s="4" r="A2">
        <v>824</v>
      </c>
    </row>
    <row spans="1:3" r="3">
      <c t="s" s="3" r="A3">
        <v>816</v>
      </c>
    </row>
    <row spans="1:3" r="4">
      <c t="s" s="4" r="A4">
        <v>825</v>
      </c>
      <c t="n" s="7" r="B4">
        <v>0</v>
      </c>
      <c t="n" s="7" r="C4">
        <v>0</v>
      </c>
    </row>
    <row spans="1:3" r="5">
      <c t="s" s="4" r="A5">
        <v>826</v>
      </c>
      <c t="n" s="6" r="B5">
        <v>78628</v>
      </c>
      <c t="n" s="6" r="C5">
        <v>50752</v>
      </c>
    </row>
    <row spans="1:3" r="6">
      <c t="s" s="4" r="A6">
        <v>827</v>
      </c>
    </row>
    <row spans="1:3" r="7">
      <c t="s" s="3" r="A7">
        <v>816</v>
      </c>
    </row>
    <row spans="1:3" r="8">
      <c t="s" s="4" r="A8">
        <v>825</v>
      </c>
      <c t="n" s="6" r="B8">
        <v>14990</v>
      </c>
      <c t="n" s="6" r="C8">
        <v>8942</v>
      </c>
    </row>
    <row spans="1:3" r="9">
      <c t="s" s="4" r="A9">
        <v>826</v>
      </c>
      <c t="n" s="6" r="B9">
        <v>33770</v>
      </c>
      <c t="n" s="6" r="C9">
        <v>26129</v>
      </c>
    </row>
    <row spans="1:3" r="10">
      <c t="s" s="4" r="A10">
        <v>828</v>
      </c>
      <c t="n" s="6" r="B10">
        <v>1040106</v>
      </c>
      <c t="n" s="6" r="C10">
        <v>1040209</v>
      </c>
    </row>
    <row spans="1:3" r="11">
      <c t="s" s="4" r="A11">
        <v>829</v>
      </c>
    </row>
    <row spans="1:3" r="12">
      <c t="s" s="3" r="A12">
        <v>816</v>
      </c>
    </row>
    <row spans="1:3" r="13">
      <c t="s" s="4" r="A13">
        <v>825</v>
      </c>
      <c t="n" s="6" r="B13">
        <v>536</v>
      </c>
      <c t="n" s="6" r="C13">
        <v>1284</v>
      </c>
    </row>
    <row spans="1:3" r="14">
      <c t="s" s="4" r="A14">
        <v>826</v>
      </c>
      <c t="n" s="6" r="B14">
        <v>32367</v>
      </c>
      <c t="n" s="6" r="C14">
        <v>24823</v>
      </c>
    </row>
    <row spans="1:3" r="15">
      <c t="s" s="4" r="A15">
        <v>828</v>
      </c>
      <c t="n" s="6" r="B15">
        <v>907000</v>
      </c>
      <c t="n" s="6" r="C15">
        <v>907000</v>
      </c>
    </row>
    <row spans="1:3" r="16">
      <c t="s" s="4" r="A16">
        <v>830</v>
      </c>
    </row>
    <row spans="1:3" r="17">
      <c t="s" s="3" r="A17">
        <v>816</v>
      </c>
    </row>
    <row spans="1:3" r="18">
      <c t="s" s="4" r="A18">
        <v>825</v>
      </c>
      <c t="n" s="6" r="B18">
        <v>14454</v>
      </c>
      <c t="n" s="6" r="C18">
        <v>7658</v>
      </c>
    </row>
    <row spans="1:3" r="19">
      <c t="s" s="4" r="A19">
        <v>826</v>
      </c>
      <c t="n" s="6" r="B19">
        <v>1403</v>
      </c>
      <c t="n" s="6" r="C19">
        <v>1306</v>
      </c>
    </row>
    <row spans="1:3" r="20">
      <c t="s" s="4" r="A20">
        <v>828</v>
      </c>
      <c t="n" s="6" r="B20">
        <v>133106</v>
      </c>
      <c t="n" s="6" r="C20">
        <v>133209</v>
      </c>
    </row>
    <row spans="1:3" r="21">
      <c t="s" s="4" r="A21">
        <v>831</v>
      </c>
    </row>
    <row spans="1:3" r="22">
      <c t="s" s="3" r="A22">
        <v>816</v>
      </c>
    </row>
    <row spans="1:3" r="23">
      <c t="s" s="4" r="A23">
        <v>825</v>
      </c>
      <c t="n" s="6" r="B23">
        <v>45853</v>
      </c>
      <c t="n" s="6" r="C23">
        <v>24832</v>
      </c>
    </row>
    <row spans="1:3" r="24">
      <c t="s" s="4" r="A24">
        <v>826</v>
      </c>
      <c t="n" s="6" r="B24">
        <v>46127</v>
      </c>
      <c t="n" s="6" r="C24">
        <v>24715</v>
      </c>
    </row>
    <row spans="1:3" r="25">
      <c t="s" s="4" r="A25">
        <v>828</v>
      </c>
      <c t="n" s="6" r="B25">
        <v>1029964</v>
      </c>
      <c t="n" s="6" r="C25">
        <v>727572</v>
      </c>
    </row>
    <row spans="1:3" r="26">
      <c t="s" s="4" r="A26">
        <v>832</v>
      </c>
    </row>
    <row spans="1:3" r="27">
      <c t="s" s="3" r="A27">
        <v>816</v>
      </c>
    </row>
    <row spans="1:3" r="28">
      <c t="s" s="4" r="A28">
        <v>825</v>
      </c>
      <c t="n" s="6" r="B28">
        <v>44861</v>
      </c>
      <c t="n" s="6" r="C28">
        <v>24628</v>
      </c>
    </row>
    <row spans="1:3" r="29">
      <c t="s" s="4" r="A29">
        <v>826</v>
      </c>
      <c t="n" s="6" r="B29">
        <v>44858</v>
      </c>
      <c t="n" s="6" r="C29">
        <v>24623</v>
      </c>
    </row>
    <row spans="1:3" r="30">
      <c t="s" s="4" r="A30">
        <v>828</v>
      </c>
      <c t="n" s="6" r="B30">
        <v>756274</v>
      </c>
      <c t="n" s="6" r="C30">
        <v>654134</v>
      </c>
    </row>
    <row spans="1:3" r="31">
      <c t="s" s="4" r="A31">
        <v>833</v>
      </c>
    </row>
    <row spans="1:3" r="32">
      <c t="s" s="3" r="A32">
        <v>816</v>
      </c>
    </row>
    <row spans="1:3" r="33">
      <c t="s" s="4" r="A33">
        <v>825</v>
      </c>
      <c t="n" s="6" r="B33">
        <v>992</v>
      </c>
      <c t="n" s="6" r="C33">
        <v>204</v>
      </c>
    </row>
    <row spans="1:3" r="34">
      <c t="s" s="4" r="A34">
        <v>826</v>
      </c>
      <c t="n" s="6" r="B34">
        <v>1269</v>
      </c>
      <c t="n" s="6" r="C34">
        <v>92</v>
      </c>
    </row>
    <row spans="1:3" r="35">
      <c t="s" s="4" r="A35">
        <v>828</v>
      </c>
      <c t="n" s="7" r="B35">
        <v>273690</v>
      </c>
      <c t="n" s="7" r="C35">
        <v>73438</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834</v>
      </c>
      <c t="s" s="2" r="B1">
        <v>76</v>
      </c>
      <c t="s" s="2" r="D1">
        <v>1</v>
      </c>
    </row>
    <row spans="1:5" r="2">
      <c t="s" s="2" r="B2">
        <v>2</v>
      </c>
      <c t="s" s="2" r="C2">
        <v>77</v>
      </c>
      <c t="s" s="2" r="D2">
        <v>2</v>
      </c>
      <c t="s" s="2" r="E2">
        <v>77</v>
      </c>
    </row>
    <row spans="1:5" r="3">
      <c t="s" s="3" r="A3">
        <v>835</v>
      </c>
    </row>
    <row spans="1:5" r="4">
      <c t="s" s="4" r="A4">
        <v>836</v>
      </c>
      <c t="n" s="7" r="B4">
        <v>-37573</v>
      </c>
      <c t="n" s="7" r="C4">
        <v>-39577</v>
      </c>
      <c t="n" s="7" r="D4">
        <v>-75017</v>
      </c>
      <c t="n" s="7" r="E4">
        <v>-78476</v>
      </c>
    </row>
    <row spans="1:5" r="5">
      <c t="s" s="4" r="A5">
        <v>837</v>
      </c>
      <c t="n" s="6" r="B5">
        <v>-3625</v>
      </c>
      <c t="n" s="6" r="C5">
        <v>1895</v>
      </c>
      <c t="n" s="6" r="D5">
        <v>-14657</v>
      </c>
      <c t="n" s="6" r="E5">
        <v>-7016</v>
      </c>
    </row>
    <row spans="1:5" r="6">
      <c t="s" s="4" r="A6">
        <v>364</v>
      </c>
    </row>
    <row spans="1:5" r="7">
      <c t="s" s="3" r="A7">
        <v>835</v>
      </c>
    </row>
    <row spans="1:5" r="8">
      <c t="s" s="4" r="A8">
        <v>836</v>
      </c>
      <c t="n" s="7" r="B8">
        <v>-3597</v>
      </c>
      <c t="n" s="7" r="C8">
        <v>-1699</v>
      </c>
      <c t="n" s="7" r="D8">
        <v>-6568</v>
      </c>
      <c t="n" s="7" r="E8">
        <v>-3328</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838</v>
      </c>
      <c t="s" s="2" r="B1">
        <v>76</v>
      </c>
      <c t="s" s="2" r="D1">
        <v>1</v>
      </c>
    </row>
    <row spans="1:5" r="2">
      <c t="s" s="2" r="B2">
        <v>2</v>
      </c>
      <c t="s" s="2" r="C2">
        <v>77</v>
      </c>
      <c t="s" s="2" r="D2">
        <v>2</v>
      </c>
      <c t="s" s="2" r="E2">
        <v>77</v>
      </c>
    </row>
    <row spans="1:5" r="3">
      <c t="s" s="3" r="A3">
        <v>839</v>
      </c>
    </row>
    <row spans="1:5" r="4">
      <c t="s" s="4" r="A4">
        <v>840</v>
      </c>
      <c t="n" s="7" r="B4">
        <v>-92</v>
      </c>
      <c t="n" s="7" r="C4">
        <v>70</v>
      </c>
      <c t="n" s="7" r="D4">
        <v>-389</v>
      </c>
      <c t="n" s="7" r="E4">
        <v>108</v>
      </c>
    </row>
    <row spans="1:5" r="5">
      <c t="s" s="4" r="A5">
        <v>841</v>
      </c>
    </row>
    <row spans="1:5" r="6">
      <c t="s" s="3" r="A6">
        <v>839</v>
      </c>
    </row>
    <row spans="1:5" r="7">
      <c t="s" s="4" r="A7">
        <v>840</v>
      </c>
      <c t="n" s="6" r="B7">
        <v>2</v>
      </c>
      <c t="n" s="6" r="C7">
        <v>157</v>
      </c>
      <c t="n" s="6" r="D7">
        <v>-97</v>
      </c>
      <c t="n" s="6" r="E7">
        <v>103</v>
      </c>
    </row>
    <row spans="1:5" r="8">
      <c t="s" s="4" r="A8">
        <v>842</v>
      </c>
    </row>
    <row spans="1:5" r="9">
      <c t="s" s="3" r="A9">
        <v>839</v>
      </c>
    </row>
    <row spans="1:5" r="10">
      <c t="s" s="4" r="A10">
        <v>840</v>
      </c>
      <c t="n" s="6" r="B10">
        <v>-2</v>
      </c>
      <c t="n" s="6" r="C10">
        <v>-157</v>
      </c>
      <c t="n" s="6" r="D10">
        <v>97</v>
      </c>
      <c t="n" s="6" r="E10">
        <v>-103</v>
      </c>
    </row>
    <row spans="1:5" r="11">
      <c t="s" s="4" r="A11">
        <v>843</v>
      </c>
    </row>
    <row spans="1:5" r="12">
      <c t="s" s="3" r="A12">
        <v>839</v>
      </c>
    </row>
    <row spans="1:5" r="13">
      <c t="s" s="4" r="A13">
        <v>840</v>
      </c>
      <c t="n" s="6" r="B13">
        <v>2069</v>
      </c>
      <c t="n" s="6" r="C13">
        <v>-3832</v>
      </c>
      <c t="n" s="6" r="D13">
        <v>6797</v>
      </c>
      <c t="n" s="6" r="E13">
        <v>-1091</v>
      </c>
    </row>
    <row spans="1:5" r="14">
      <c t="s" s="4" r="A14">
        <v>844</v>
      </c>
    </row>
    <row spans="1:5" r="15">
      <c t="s" s="3" r="A15">
        <v>839</v>
      </c>
    </row>
    <row spans="1:5" r="16">
      <c t="s" s="4" r="A16">
        <v>840</v>
      </c>
      <c t="n" s="7" r="B16">
        <v>-2060</v>
      </c>
      <c t="n" s="7" r="C16">
        <v>3840</v>
      </c>
      <c t="n" s="7" r="D16">
        <v>-6779</v>
      </c>
      <c t="n" s="7" r="E16">
        <v>1059</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845</v>
      </c>
      <c t="s" s="2" r="B1">
        <v>76</v>
      </c>
      <c t="s" s="2" r="D1">
        <v>1</v>
      </c>
    </row>
    <row spans="1:5" r="2">
      <c t="s" s="2" r="B2">
        <v>2</v>
      </c>
      <c t="s" s="2" r="C2">
        <v>77</v>
      </c>
      <c t="s" s="2" r="D2">
        <v>2</v>
      </c>
      <c t="s" s="2" r="E2">
        <v>77</v>
      </c>
    </row>
    <row spans="1:5" r="3">
      <c t="s" s="3" r="A3">
        <v>846</v>
      </c>
    </row>
    <row spans="1:5" r="4">
      <c t="s" s="4" r="A4">
        <v>847</v>
      </c>
      <c t="n" s="7" r="B4">
        <v>-92</v>
      </c>
      <c t="n" s="7" r="C4">
        <v>70</v>
      </c>
      <c t="n" s="7" r="D4">
        <v>-389</v>
      </c>
      <c t="n" s="7" r="E4">
        <v>108</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848</v>
      </c>
      <c t="s" s="2" r="B1">
        <v>2</v>
      </c>
      <c t="s" s="2" r="C1">
        <v>25</v>
      </c>
    </row>
    <row spans="1:3" r="2">
      <c t="s" s="3" r="A2">
        <v>849</v>
      </c>
    </row>
    <row spans="1:3" r="3">
      <c t="s" s="4" r="A3">
        <v>850</v>
      </c>
      <c t="n" s="7" r="B3">
        <v>418628</v>
      </c>
      <c t="n" s="7" r="C3">
        <v>525752</v>
      </c>
    </row>
    <row spans="1:3" r="4">
      <c t="s" s="4" r="A4">
        <v>851</v>
      </c>
      <c t="n" s="6" r="B4">
        <v>0</v>
      </c>
      <c t="n" s="6" r="C4">
        <v>0</v>
      </c>
    </row>
    <row spans="1:3" r="5">
      <c t="s" s="4" r="A5">
        <v>852</v>
      </c>
      <c t="n" s="6" r="B5">
        <v>418628</v>
      </c>
      <c t="n" s="6" r="C5">
        <v>525752</v>
      </c>
    </row>
    <row spans="1:3" r="6">
      <c t="s" s="4" r="A6">
        <v>853</v>
      </c>
      <c t="n" s="6" r="B6">
        <v>-14991</v>
      </c>
      <c t="n" s="6" r="C6">
        <v>-8942</v>
      </c>
    </row>
    <row spans="1:3" r="7">
      <c t="s" s="4" r="A7">
        <v>854</v>
      </c>
      <c t="n" s="6" r="B7">
        <v>-403637</v>
      </c>
      <c t="n" s="6" r="C7">
        <v>-516810</v>
      </c>
    </row>
    <row spans="1:3" r="8">
      <c t="s" s="4" r="A8">
        <v>855</v>
      </c>
      <c t="n" s="6" r="B8">
        <v>0</v>
      </c>
      <c t="n" s="6" r="C8">
        <v>0</v>
      </c>
    </row>
    <row spans="1:3" r="9">
      <c t="s" s="4" r="A9">
        <v>856</v>
      </c>
    </row>
    <row spans="1:3" r="10">
      <c t="s" s="3" r="A10">
        <v>849</v>
      </c>
    </row>
    <row spans="1:3" r="11">
      <c t="s" s="4" r="A11">
        <v>857</v>
      </c>
      <c t="n" s="6" r="B11">
        <v>340000</v>
      </c>
      <c t="n" s="6" r="C11">
        <v>475000</v>
      </c>
    </row>
    <row spans="1:3" r="12">
      <c t="s" s="4" r="A12">
        <v>858</v>
      </c>
      <c t="n" s="6" r="B12">
        <v>0</v>
      </c>
      <c t="n" s="6" r="C12">
        <v>0</v>
      </c>
    </row>
    <row spans="1:3" r="13">
      <c t="s" s="4" r="A13">
        <v>859</v>
      </c>
      <c t="n" s="6" r="B13">
        <v>340000</v>
      </c>
      <c t="n" s="6" r="C13">
        <v>475000</v>
      </c>
    </row>
    <row spans="1:3" r="14">
      <c t="s" s="4" r="A14">
        <v>860</v>
      </c>
      <c t="n" s="6" r="B14">
        <v>0</v>
      </c>
      <c t="n" s="6" r="C14">
        <v>0</v>
      </c>
    </row>
    <row spans="1:3" r="15">
      <c t="s" s="4" r="A15">
        <v>860</v>
      </c>
      <c t="n" s="6" r="B15">
        <v>-340000</v>
      </c>
      <c t="n" s="6" r="C15">
        <v>-475000</v>
      </c>
    </row>
    <row spans="1:3" r="16">
      <c t="s" s="4" r="A16">
        <v>861</v>
      </c>
      <c t="n" s="6" r="B16">
        <v>0</v>
      </c>
      <c t="n" s="6" r="C16">
        <v>0</v>
      </c>
    </row>
    <row spans="1:3" r="17">
      <c t="s" s="4" r="A17">
        <v>824</v>
      </c>
    </row>
    <row spans="1:3" r="18">
      <c t="s" s="3" r="A18">
        <v>862</v>
      </c>
    </row>
    <row spans="1:3" r="19">
      <c t="s" s="4" r="A19">
        <v>863</v>
      </c>
      <c t="n" s="6" r="B19">
        <v>59851</v>
      </c>
      <c t="n" s="6" r="C19">
        <v>33570</v>
      </c>
    </row>
    <row spans="1:3" r="20">
      <c t="s" s="4" r="A20">
        <v>864</v>
      </c>
      <c t="n" s="6" r="B20">
        <v>0</v>
      </c>
      <c t="n" s="6" r="C20">
        <v>0</v>
      </c>
    </row>
    <row spans="1:3" r="21">
      <c t="s" s="4" r="A21">
        <v>865</v>
      </c>
      <c t="n" s="6" r="B21">
        <v>59851</v>
      </c>
      <c t="n" s="6" r="C21">
        <v>33570</v>
      </c>
    </row>
    <row spans="1:3" r="22">
      <c t="s" s="4" r="A22">
        <v>853</v>
      </c>
      <c t="n" s="6" r="B22">
        <v>-14991</v>
      </c>
      <c t="n" s="6" r="C22">
        <v>-8942</v>
      </c>
    </row>
    <row spans="1:3" r="23">
      <c t="s" s="4" r="A23">
        <v>854</v>
      </c>
      <c t="n" s="6" r="B23">
        <v>0</v>
      </c>
      <c t="n" s="6" r="C23">
        <v>0</v>
      </c>
    </row>
    <row spans="1:3" r="24">
      <c t="s" s="4" r="A24">
        <v>866</v>
      </c>
      <c t="n" s="6" r="B24">
        <v>44860</v>
      </c>
      <c t="n" s="6" r="C24">
        <v>24628</v>
      </c>
    </row>
    <row spans="1:3" r="25">
      <c t="s" s="3" r="A25">
        <v>849</v>
      </c>
    </row>
    <row spans="1:3" r="26">
      <c t="s" s="4" r="A26">
        <v>857</v>
      </c>
      <c t="n" s="6" r="B26">
        <v>78628</v>
      </c>
      <c t="n" s="6" r="C26">
        <v>50752</v>
      </c>
    </row>
    <row spans="1:3" r="27">
      <c t="s" s="4" r="A27">
        <v>858</v>
      </c>
      <c t="n" s="6" r="B27">
        <v>0</v>
      </c>
      <c t="n" s="6" r="C27">
        <v>0</v>
      </c>
    </row>
    <row spans="1:3" r="28">
      <c t="s" s="4" r="A28">
        <v>859</v>
      </c>
      <c t="n" s="6" r="B28">
        <v>78628</v>
      </c>
      <c t="n" s="6" r="C28">
        <v>50752</v>
      </c>
    </row>
    <row spans="1:3" r="29">
      <c t="s" s="4" r="A29">
        <v>853</v>
      </c>
      <c t="n" s="6" r="B29">
        <v>-14991</v>
      </c>
      <c t="n" s="6" r="C29">
        <v>-8942</v>
      </c>
    </row>
    <row spans="1:3" r="30">
      <c t="s" s="4" r="A30">
        <v>854</v>
      </c>
      <c t="n" s="6" r="B30">
        <v>-63637</v>
      </c>
      <c t="n" s="6" r="C30">
        <v>-41810</v>
      </c>
    </row>
    <row spans="1:3" r="31">
      <c t="s" s="4" r="A31">
        <v>861</v>
      </c>
      <c t="n" s="7" r="B31">
        <v>0</v>
      </c>
      <c t="n" s="7" r="C31">
        <v>0</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867</v>
      </c>
      <c t="s" s="2" r="B1">
        <v>2</v>
      </c>
      <c t="s" s="2" r="C1">
        <v>25</v>
      </c>
    </row>
    <row spans="1:3" r="2">
      <c t="s" s="4" r="A2">
        <v>825</v>
      </c>
    </row>
    <row spans="1:3" r="3">
      <c t="s" s="3" r="A3">
        <v>868</v>
      </c>
    </row>
    <row spans="1:3" r="4">
      <c t="s" s="4" r="A4">
        <v>869</v>
      </c>
      <c t="n" s="7" r="B4">
        <v>30536</v>
      </c>
      <c t="n" s="7" r="C4">
        <v>32094</v>
      </c>
    </row>
    <row spans="1:3" r="5">
      <c t="s" s="4" r="A5">
        <v>870</v>
      </c>
      <c t="n" s="6" r="B5">
        <v>57329</v>
      </c>
      <c t="n" s="6" r="C5">
        <v>70681</v>
      </c>
    </row>
    <row spans="1:3" r="6">
      <c t="s" s="4" r="A6">
        <v>871</v>
      </c>
      <c t="n" s="6" r="B6">
        <v>87865</v>
      </c>
      <c t="n" s="6" r="C6">
        <v>102775</v>
      </c>
    </row>
    <row spans="1:3" r="7">
      <c t="s" s="4" r="A7">
        <v>826</v>
      </c>
    </row>
    <row spans="1:3" r="8">
      <c t="s" s="3" r="A8">
        <v>872</v>
      </c>
    </row>
    <row spans="1:3" r="9">
      <c t="s" s="4" r="A9">
        <v>873</v>
      </c>
      <c t="n" s="6" r="B9">
        <v>6760</v>
      </c>
      <c t="n" s="6" r="C9">
        <v>7330</v>
      </c>
    </row>
    <row spans="1:3" r="10">
      <c t="s" s="4" r="A10">
        <v>874</v>
      </c>
      <c t="n" s="6" r="B10">
        <v>655</v>
      </c>
      <c t="n" s="6" r="C10">
        <v>12545</v>
      </c>
    </row>
    <row spans="1:3" r="11">
      <c t="s" s="4" r="A11">
        <v>875</v>
      </c>
      <c t="n" s="7" r="B11">
        <v>7415</v>
      </c>
      <c t="n" s="7" r="C11">
        <v>19875</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876</v>
      </c>
      <c t="s" s="2" r="B1">
        <v>76</v>
      </c>
      <c t="s" s="2" r="D1">
        <v>1</v>
      </c>
    </row>
    <row spans="1:5" r="2">
      <c t="s" s="2" r="B2">
        <v>2</v>
      </c>
      <c t="s" s="2" r="C2">
        <v>77</v>
      </c>
      <c t="s" s="2" r="D2">
        <v>2</v>
      </c>
      <c t="s" s="2" r="E2">
        <v>77</v>
      </c>
    </row>
    <row spans="1:5" r="3">
      <c t="s" s="3" r="A3">
        <v>877</v>
      </c>
    </row>
    <row spans="1:5" r="4">
      <c t="s" s="4" r="A4">
        <v>878</v>
      </c>
      <c t="n" s="7" r="B4">
        <v>1065</v>
      </c>
      <c t="n" s="7" r="C4">
        <v>1383</v>
      </c>
      <c t="n" s="7" r="D4">
        <v>2130</v>
      </c>
      <c t="n" s="7" r="E4">
        <v>3114</v>
      </c>
    </row>
    <row spans="1:5" r="5">
      <c t="s" s="4" r="A5">
        <v>879</v>
      </c>
      <c t="n" s="6" r="B5">
        <v>3268</v>
      </c>
      <c t="n" s="6" r="C5">
        <v>4903</v>
      </c>
      <c t="n" s="6" r="D5">
        <v>6536</v>
      </c>
      <c t="n" s="6" r="E5">
        <v>8521</v>
      </c>
    </row>
    <row spans="1:5" r="6">
      <c t="s" s="4" r="A6">
        <v>880</v>
      </c>
      <c t="n" s="6" r="B6">
        <v>4333</v>
      </c>
      <c t="n" s="6" r="C6">
        <v>6286</v>
      </c>
      <c t="n" s="6" r="D6">
        <v>8666</v>
      </c>
      <c t="n" s="6" r="E6">
        <v>11635</v>
      </c>
    </row>
    <row spans="1:5" r="7">
      <c t="s" s="4" r="A7">
        <v>881</v>
      </c>
    </row>
    <row spans="1:5" r="8">
      <c t="s" s="3" r="A8">
        <v>877</v>
      </c>
    </row>
    <row spans="1:5" r="9">
      <c t="s" s="4" r="A9">
        <v>882</v>
      </c>
      <c t="n" s="6" r="B9">
        <v>775</v>
      </c>
      <c t="n" s="6" r="C9">
        <v>296</v>
      </c>
      <c t="n" s="6" r="D9">
        <v>1359</v>
      </c>
      <c t="n" s="6" r="E9">
        <v>973</v>
      </c>
    </row>
    <row spans="1:5" r="10">
      <c t="s" s="4" r="A10">
        <v>883</v>
      </c>
      <c t="n" s="6" r="B10">
        <v>60</v>
      </c>
      <c t="n" s="6" r="C10">
        <v>40</v>
      </c>
      <c t="n" s="6" r="D10">
        <v>200</v>
      </c>
      <c t="n" s="6" r="E10">
        <v>528</v>
      </c>
    </row>
    <row spans="1:5" r="11">
      <c t="s" s="4" r="A11">
        <v>884</v>
      </c>
      <c t="n" s="6" r="B11">
        <v>594</v>
      </c>
      <c t="n" s="6" r="C11">
        <v>493</v>
      </c>
      <c t="n" s="6" r="D11">
        <v>668</v>
      </c>
      <c t="n" s="6" r="E11">
        <v>790</v>
      </c>
    </row>
    <row spans="1:5" r="12">
      <c t="s" s="4" r="A12">
        <v>885</v>
      </c>
      <c t="n" s="6" r="B12">
        <v>6217</v>
      </c>
      <c t="n" s="6" r="C12">
        <v>3682</v>
      </c>
      <c t="n" s="6" r="D12">
        <v>12683</v>
      </c>
      <c t="n" s="6" r="E12">
        <v>6716</v>
      </c>
    </row>
    <row spans="1:5" r="13">
      <c t="s" s="4" r="A13">
        <v>886</v>
      </c>
      <c t="n" s="7" r="B13">
        <v>7646</v>
      </c>
      <c t="n" s="7" r="C13">
        <v>4511</v>
      </c>
      <c t="n" s="7" r="D13">
        <v>14910</v>
      </c>
      <c t="n" s="7" r="E13">
        <v>9007</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92</v>
      </c>
      <c t="s" s="2" r="B1">
        <v>1</v>
      </c>
    </row>
    <row spans="1:2" r="2">
      <c t="s" s="2" r="B2">
        <v>2</v>
      </c>
    </row>
    <row spans="1:2" r="3">
      <c t="s" s="3" r="A3">
        <v>193</v>
      </c>
    </row>
    <row spans="1:2" r="4">
      <c t="s" s="4" r="A4">
        <v>192</v>
      </c>
      <c t="s" s="4" r="B4">
        <v>19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95</v>
      </c>
      <c t="s" s="2" r="B1">
        <v>1</v>
      </c>
    </row>
    <row spans="1:2" r="2">
      <c t="s" s="2" r="B2">
        <v>2</v>
      </c>
    </row>
    <row spans="1:2" r="3">
      <c t="s" s="3" r="A3">
        <v>196</v>
      </c>
    </row>
    <row spans="1:2" r="4">
      <c t="s" s="4" r="A4">
        <v>195</v>
      </c>
      <c t="s" s="4" r="B4">
        <v>19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7</vt:i4>
      </vt:variant>
    </vt:vector>
  </ns0:HeadingPairs>
  <ns0:TitlesOfParts>
    <vt:vector xmlns:vt="http://schemas.openxmlformats.org/officeDocument/2006/docPropsVTypes" baseType="lpstr" size="77">
      <vt:lpstr>Document and Entity Information</vt:lpstr>
      <vt:lpstr>Consolidated Statements of Fina</vt:lpstr>
      <vt:lpstr>Consolidated Statements of Fin3</vt:lpstr>
      <vt:lpstr>Consolidated Statements of Inco</vt:lpstr>
      <vt:lpstr>Consolidated Statements of Comp</vt:lpstr>
      <vt:lpstr>Consolidated Statements of Cash</vt:lpstr>
      <vt:lpstr>Basis of Presentation</vt:lpstr>
      <vt:lpstr>Business Combinations</vt:lpstr>
      <vt:lpstr>Earnings Per Common Share</vt:lpstr>
      <vt:lpstr>Accumulated Other Comprehensive</vt:lpstr>
      <vt:lpstr>New Authoritative Accounting Gu</vt:lpstr>
      <vt:lpstr>Fair Value Measurement of Asset</vt:lpstr>
      <vt:lpstr>Investment Securities</vt:lpstr>
      <vt:lpstr>Loans</vt:lpstr>
      <vt:lpstr>Allowance for Credit Losses</vt:lpstr>
      <vt:lpstr>Goodwill and Other Intangible A</vt:lpstr>
      <vt:lpstr>Stock-Based Compensation</vt:lpstr>
      <vt:lpstr>Derivative Instruments and Hedg</vt:lpstr>
      <vt:lpstr>Balance Sheet Offsetting</vt:lpstr>
      <vt:lpstr>Tax Credit Investments</vt:lpstr>
      <vt:lpstr>Business Segments</vt:lpstr>
      <vt:lpstr>New Authoritative Accounting 22</vt:lpstr>
      <vt:lpstr>Earnings Per Common Share (Tabl</vt:lpstr>
      <vt:lpstr>Accumulated Other Comprehensi24</vt:lpstr>
      <vt:lpstr>Fair Value Measurement of Ass25</vt:lpstr>
      <vt:lpstr>Investment Securities (Tables)</vt:lpstr>
      <vt:lpstr>Loans (Tables)</vt:lpstr>
      <vt:lpstr>Allowance for Credit Losses (Ta</vt:lpstr>
      <vt:lpstr>Goodwill and Other Intangible29</vt:lpstr>
      <vt:lpstr>Derivative Instruments and He30</vt:lpstr>
      <vt:lpstr>Balance Sheet Offsetting (Table</vt:lpstr>
      <vt:lpstr>Tax Credit Investments (Tables)</vt:lpstr>
      <vt:lpstr>Business Combinations (Details)</vt:lpstr>
      <vt:lpstr>Earnings Per Common Share (Deta</vt:lpstr>
      <vt:lpstr>Accumulated Other Comprehensi35</vt:lpstr>
      <vt:lpstr>Accumulated Other Comprehensi36</vt:lpstr>
      <vt:lpstr>Fair Value Measurement of Ass37</vt:lpstr>
      <vt:lpstr>Fair Value Measurement of Ass38</vt:lpstr>
      <vt:lpstr>Fair Value Measurement of Ass39</vt:lpstr>
      <vt:lpstr>Fair Value Measurement of Ass40</vt:lpstr>
      <vt:lpstr>Fair Value Measurement of Ass41</vt:lpstr>
      <vt:lpstr>Investment Securities - Additio</vt:lpstr>
      <vt:lpstr>Investment Securities - Amortiz</vt:lpstr>
      <vt:lpstr>Investment Securities - Age of </vt:lpstr>
      <vt:lpstr>Investment Securities - Contrac</vt:lpstr>
      <vt:lpstr>Investment Securities - Amort46</vt:lpstr>
      <vt:lpstr>Investment Securities - Age o47</vt:lpstr>
      <vt:lpstr>Investment Securities - Contr48</vt:lpstr>
      <vt:lpstr>Investment Securities - Changes</vt:lpstr>
      <vt:lpstr>Investment Securities - Realize</vt:lpstr>
      <vt:lpstr>Loans - Schedule of Loan Portfo</vt:lpstr>
      <vt:lpstr>Loans - Additional Information </vt:lpstr>
      <vt:lpstr>Loans - Changes in Accretable Y</vt:lpstr>
      <vt:lpstr>Loans - Past Due, Non-Accrual a</vt:lpstr>
      <vt:lpstr>Loans - Impaired Loans (Detail)</vt:lpstr>
      <vt:lpstr>Loans - Average Recorded Invest</vt:lpstr>
      <vt:lpstr>Loans - Pre-Modification and Po</vt:lpstr>
      <vt:lpstr>Loans - Troubled Debt Restructu</vt:lpstr>
      <vt:lpstr>Loans - Risk Category of Loans </vt:lpstr>
      <vt:lpstr>Loans - Recorded Investment in </vt:lpstr>
      <vt:lpstr>Allowance for Credit Losses - S</vt:lpstr>
      <vt:lpstr>Allowance for Credit Losses -62</vt:lpstr>
      <vt:lpstr>Allowance for Credit Losses -63</vt:lpstr>
      <vt:lpstr>Allowance for Credit Losses -64</vt:lpstr>
      <vt:lpstr>Goodwill and Other Intangible65</vt:lpstr>
      <vt:lpstr>Goodwill and Other Intangible66</vt:lpstr>
      <vt:lpstr>Goodwill and Other Intangible67</vt:lpstr>
      <vt:lpstr>Goodwill and Other Intangible68</vt:lpstr>
      <vt:lpstr>Stock-Based Compensation (Detai</vt:lpstr>
      <vt:lpstr>Derivative Instruments and He70</vt:lpstr>
      <vt:lpstr>Derivative Instruments and He71</vt:lpstr>
      <vt:lpstr>Derivative Instruments and He72</vt:lpstr>
      <vt:lpstr>Derivative Instruments and He73</vt:lpstr>
      <vt:lpstr>Derivative Instruments and He74</vt:lpstr>
      <vt:lpstr>Balance Sheet Offsetting - Gros</vt:lpstr>
      <vt:lpstr>Tax Credit Investments Tax Cred</vt:lpstr>
      <vt:lpstr>Tax Credit Investments Tax Cr77</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8T16:46:01Z</dcterms:created>
  <dcterms:modified xmlns:dcterms="http://purl.org/dc/terms/" xmlns:xsi="http://www.w3.org/2001/XMLSchema-instance" xsi:type="dcterms:W3CDTF">2016-08-08T16:46:01Z</dcterms:modified>
  <dc:title xmlns:dc="http://purl.org/dc/elements/1.1/">Untitled</dc:title>
  <dc:description xmlns:dc="http://purl.org/dc/elements/1.1/"/>
  <dc:subject xmlns:dc="http://purl.org/dc/elements/1.1/"/>
  <cp:keywords/>
  <cp:category/>
</cp:coreProperties>
</file>